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CONSOLIDATED STATEMENTS OF CAS7" sheetId="7" r:id="rId7"/>
    <s:sheet name="Organization" sheetId="8" r:id="rId8"/>
    <s:sheet name="Summary of Significant Accounti" sheetId="9" r:id="rId9"/>
    <s:sheet name="Real Estate Investments" sheetId="10" r:id="rId10"/>
    <s:sheet name="Debt" sheetId="11" r:id="rId11"/>
    <s:sheet name="Common Stock" sheetId="12" r:id="rId12"/>
    <s:sheet name="Dividends and Distribution Paya" sheetId="13" r:id="rId13"/>
    <s:sheet name="Income Taxes" sheetId="14" r:id="rId14"/>
    <s:sheet name="Derivative Instruments and Hedg" sheetId="15" r:id="rId15"/>
    <s:sheet name="Discontinued Operations" sheetId="16" r:id="rId16"/>
    <s:sheet name="Fair Value Measurements" sheetId="17" r:id="rId17"/>
    <s:sheet name="Equity Incentive Plan" sheetId="18" r:id="rId18"/>
    <s:sheet name="Profit-Sharing Plan" sheetId="19" r:id="rId19"/>
    <s:sheet name="Quarterly Financial Data (Unaud" sheetId="20" r:id="rId20"/>
    <s:sheet name="Commitments and Contingencies" sheetId="21" r:id="rId21"/>
    <s:sheet name="Subsequent Events" sheetId="22" r:id="rId22"/>
    <s:sheet name="Schedule III - Real Estate and " sheetId="23" r:id="rId23"/>
    <s:sheet name="Summary of Significant Accoun24" sheetId="24" r:id="rId24"/>
    <s:sheet name="Summary of Significant Accoun25" sheetId="25" r:id="rId25"/>
    <s:sheet name="Real Estate Investments (Tables" sheetId="26" r:id="rId26"/>
    <s:sheet name="Debt (Tables)" sheetId="27" r:id="rId27"/>
    <s:sheet name="Dividends and Distribution Pa28" sheetId="28" r:id="rId28"/>
    <s:sheet name="Derivative Instruments and He29" sheetId="29" r:id="rId29"/>
    <s:sheet name="Fair Value Measurements (Tables" sheetId="30" r:id="rId30"/>
    <s:sheet name="Equity Incentive Plan (Tables)" sheetId="31" r:id="rId31"/>
    <s:sheet name="Quarterly Financial Data (Una32" sheetId="32" r:id="rId32"/>
    <s:sheet name="Organization (Details Textual)" sheetId="33" r:id="rId33"/>
    <s:sheet name="Summary of Significant Accoun34" sheetId="34" r:id="rId34"/>
    <s:sheet name="Summary of Significant Accoun35" sheetId="35" r:id="rId35"/>
    <s:sheet name="Summary of Significant Accoun36" sheetId="36" r:id="rId36"/>
    <s:sheet name="Summary of Significant Accoun37" sheetId="37" r:id="rId37"/>
    <s:sheet name="Real Estate Investments (Detail" sheetId="38" r:id="rId38"/>
    <s:sheet name="Real Estate Investments (Deta39" sheetId="39" r:id="rId39"/>
    <s:sheet name="Real Estate Investments (Deta40" sheetId="40" r:id="rId40"/>
    <s:sheet name="Real Estate Investments (Deta41" sheetId="41" r:id="rId41"/>
    <s:sheet name="Real Estate Investments (Deta42" sheetId="42" r:id="rId42"/>
    <s:sheet name="Real Estate Investments (Deta43" sheetId="43" r:id="rId43"/>
    <s:sheet name="Real Estate Investments (Deta44" sheetId="44" r:id="rId44"/>
    <s:sheet name="Debt (Details)" sheetId="45" r:id="rId45"/>
    <s:sheet name="Debt (Details 1)" sheetId="46" r:id="rId46"/>
    <s:sheet name="Debt (Details Textual)" sheetId="47" r:id="rId47"/>
    <s:sheet name="Common Stock (Details Textual)" sheetId="48" r:id="rId48"/>
    <s:sheet name="Dividends and Distribution Pa49" sheetId="49" r:id="rId49"/>
    <s:sheet name="Dividends and Distribution Pa50" sheetId="50" r:id="rId50"/>
    <s:sheet name="Income Taxes (Details Textual)"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iscontinued Operations (Detail" sheetId="56" r:id="rId56"/>
    <s:sheet name="Fair Value Measurements (Detail" sheetId="57" r:id="rId57"/>
    <s:sheet name="Fair Value Measurements (Deta58" sheetId="58" r:id="rId58"/>
    <s:sheet name="Equity Incentive Plan (Details)" sheetId="59" r:id="rId59"/>
    <s:sheet name="Equity Incentive Plan (Details " sheetId="60" r:id="rId60"/>
    <s:sheet name="Quarterly Financial Data (Una61" sheetId="61" r:id="rId61"/>
    <s:sheet name="Subsequent Events (Details Text" sheetId="62" r:id="rId62"/>
    <s:sheet name="Schedule III - Real Estate an63" sheetId="63" r:id="rId63"/>
    <s:sheet name="Schedule III - Real Estate an64" sheetId="64" r:id="rId64"/>
    <s:sheet name="Schedule III - Real Estate an65" sheetId="65" r:id="rId65"/>
    <s:sheet name="Schedule III - Real Estate an66" sheetId="66" r:id="rId66"/>
  </s:sheets>
  <s:definedNames/>
  <s:calcPr calcId="124519" calcMode="auto" fullCalcOnLoad="1"/>
</s:workbook>
</file>

<file path=xl/sharedStrings.xml><?xml version="1.0" encoding="utf-8"?>
<sst xmlns="http://schemas.openxmlformats.org/spreadsheetml/2006/main" uniqueCount="985">
  <si>
    <t>Document And Entity Information - USD ($)</t>
  </si>
  <si>
    <t>12 Months Ended</t>
  </si>
  <si>
    <t>Dec. 31, 2015</t>
  </si>
  <si>
    <t>Mar. 0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GREE REALTY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DC</t>
  </si>
  <si>
    <t>Entity Common Stock, Shares Outstanding</t>
  </si>
  <si>
    <t>CONSOLIDATED BALANCE SHEETS - USD ($)</t>
  </si>
  <si>
    <t>Dec. 31, 2014</t>
  </si>
  <si>
    <t>Real Estate Investments</t>
  </si>
  <si>
    <t>Land</t>
  </si>
  <si>
    <t>Buildings</t>
  </si>
  <si>
    <t>Less accumulated depreciation</t>
  </si>
  <si>
    <t>Property, Plant and Equipment, Net</t>
  </si>
  <si>
    <t>Property under development</t>
  </si>
  <si>
    <t>Net Real Estate Investments</t>
  </si>
  <si>
    <t>Cash and Cash Equivalents</t>
  </si>
  <si>
    <t>Accounts Receivable - Tenants, net of allowance of $35,000 for possible losses at December 31, 2015 and December 31, 2014</t>
  </si>
  <si>
    <t>Unamortized Deferred Expenses</t>
  </si>
  <si>
    <t>Financing costs, net of accumulated amortization of $3,409,110 and $2,690,005 at December 31, 2015 and December 31, 2014, respectively</t>
  </si>
  <si>
    <t>Leasing costs, net of accumulated amortization of $553,502 and $543,957 at December 31, 2015 and December 31, 2014, respectively</t>
  </si>
  <si>
    <t>Lease intangibles, net of accumulated amortization of $10,577,794 and $5,719,085 at December 31, 2015 and December 31, 2014, respectively</t>
  </si>
  <si>
    <t>Other Assets</t>
  </si>
  <si>
    <t>Total Assets</t>
  </si>
  <si>
    <t>LIABILITIES</t>
  </si>
  <si>
    <t>Mortgage Notes Payable</t>
  </si>
  <si>
    <t>Unsecured Term Loans</t>
  </si>
  <si>
    <t>Senior Unsecured Notes</t>
  </si>
  <si>
    <t>Unsecured Revolving Credit Facility</t>
  </si>
  <si>
    <t>Dividends and Distributions Payable</t>
  </si>
  <si>
    <t>Deferred Revenue</t>
  </si>
  <si>
    <t>Accrued Interest Payable</t>
  </si>
  <si>
    <t>Accounts Payable and Accrued Expense</t>
  </si>
  <si>
    <t>Capital expenditures</t>
  </si>
  <si>
    <t>Operating</t>
  </si>
  <si>
    <t>Interest Rate Swaps</t>
  </si>
  <si>
    <t>Deferred Income Taxes</t>
  </si>
  <si>
    <t>Tenant Deposits</t>
  </si>
  <si>
    <t>Total Liabilities</t>
  </si>
  <si>
    <t>STOCKHOLDERS' EQUITY</t>
  </si>
  <si>
    <t>Common stock, $.0001 par value, 28,000,000 shares authorized, 20,637,301 and 17,539,946 shares issued and outstanding, respectively</t>
  </si>
  <si>
    <t>Preferred Stock, $.0001 par value per share, 4,000,000 shares authorized Series A junior participating preferred stock, $.0001 par value, 200,000 authorized, no shares issued and outstanding</t>
  </si>
  <si>
    <t>Additional paid-in-capital</t>
  </si>
  <si>
    <t>Dividends in excess of net income</t>
  </si>
  <si>
    <t>Accumulated other comprehensive loss</t>
  </si>
  <si>
    <t>Total Stockholders' Equity - Agree Realty Corporation</t>
  </si>
  <si>
    <t>Non-controlling interest</t>
  </si>
  <si>
    <t>Total Stockholders' Equity</t>
  </si>
  <si>
    <t>Total Liabilities and Stockholders' Equity</t>
  </si>
  <si>
    <t>CONSOLIDATED BALANCE SHEETS [Parenthetical] - USD ($)</t>
  </si>
  <si>
    <t>Allowance for doubtful accounts receivable (in dollars)</t>
  </si>
  <si>
    <t>Deferred financing costs, accumulated amortization (in dollars)</t>
  </si>
  <si>
    <t>Deferred leasing costs, accumulated amortization (in dollars)</t>
  </si>
  <si>
    <t>Finite-lived intangible assets, accumulated amortiz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Junior Participating Preferred Stock [Member]</t>
  </si>
  <si>
    <t>Preferred stock, shares issued</t>
  </si>
  <si>
    <t>Preferred stock, shares outstanding</t>
  </si>
  <si>
    <t>CONSOLIDATED STATEMENTS OF OPERATIONS AND COMPREHENSIVE INCOME - USD ($)</t>
  </si>
  <si>
    <t>Dec. 31, 2013</t>
  </si>
  <si>
    <t>Revenues</t>
  </si>
  <si>
    <t>Minimum rents</t>
  </si>
  <si>
    <t>Percentage rents</t>
  </si>
  <si>
    <t>Operating cost reimbursement</t>
  </si>
  <si>
    <t>Other income</t>
  </si>
  <si>
    <t>Total Revenues</t>
  </si>
  <si>
    <t>Operating Expenses</t>
  </si>
  <si>
    <t>Real estate taxes</t>
  </si>
  <si>
    <t>Property operating expenses</t>
  </si>
  <si>
    <t>Land lease payments</t>
  </si>
  <si>
    <t>General and administrative</t>
  </si>
  <si>
    <t>Depreciation and amortization</t>
  </si>
  <si>
    <t>Impairment charge</t>
  </si>
  <si>
    <t>Total Operating Expenses</t>
  </si>
  <si>
    <t>Income from Operations</t>
  </si>
  <si>
    <t>Other (Expense) Income</t>
  </si>
  <si>
    <t>Interest expense, net</t>
  </si>
  <si>
    <t>Gain (loss) on sale of assets</t>
  </si>
  <si>
    <t>Loss on debt extinguishment</t>
  </si>
  <si>
    <t>Income From Continuing Operations</t>
  </si>
  <si>
    <t>Discontinued Operations</t>
  </si>
  <si>
    <t>Gain on sale of assets from discontinued operations</t>
  </si>
  <si>
    <t>Income from discontinued operations</t>
  </si>
  <si>
    <t>Net Income</t>
  </si>
  <si>
    <t>Less Net Income Attributable to Non-Controlling Interest</t>
  </si>
  <si>
    <t>Net Income Attributable to Agree Realty Corporation</t>
  </si>
  <si>
    <t>Basic Earnings Per Share</t>
  </si>
  <si>
    <t>Continuing operations (in dollars per share)</t>
  </si>
  <si>
    <t>Discontinued operations (in dollars per share)</t>
  </si>
  <si>
    <t>Earnings Per Share, Basic (in dollars per share)</t>
  </si>
  <si>
    <t>Diluted Earnings Per Share</t>
  </si>
  <si>
    <t>Earnings Per Share, Diluted (in dollars per share)</t>
  </si>
  <si>
    <t>Other Comprehensive Income</t>
  </si>
  <si>
    <t>Net income</t>
  </si>
  <si>
    <t>Other Comprehensive Income (Loss)</t>
  </si>
  <si>
    <t>Total Comprehensive Income</t>
  </si>
  <si>
    <t>Comprehensive Income Attributable to Non-Controlling Interest</t>
  </si>
  <si>
    <t>Comprehensive Income Attributable to Agree Realty Corporation</t>
  </si>
  <si>
    <t>Weighted Average Number of Common Shares Outstanding - Basic: (in shares)</t>
  </si>
  <si>
    <t>Weighted Average Number of Common Shares Outstanding - Diluted: (in shares)</t>
  </si>
  <si>
    <t>CONSOLIDATED STATEMENTS OF STOCKHOLDERS' EQUITY - USD ($)</t>
  </si>
  <si>
    <t>Total</t>
  </si>
  <si>
    <t>Common Stock [Member]</t>
  </si>
  <si>
    <t>Additional Paid-In Capital [Member]</t>
  </si>
  <si>
    <t>Dividends in excess of net income [Member]</t>
  </si>
  <si>
    <t>Accumulated Other Comprehensive Income (Loss) [Member]</t>
  </si>
  <si>
    <t>Non-Controlling Interest [Member]</t>
  </si>
  <si>
    <t>Balance at Dec. 31, 2012</t>
  </si>
  <si>
    <t>Balance (in shares) at Dec. 31, 2012</t>
  </si>
  <si>
    <t>Issuance of common stock, net of issuance costs</t>
  </si>
  <si>
    <t>Issuance of common stock, net of issuance costs (in shares)</t>
  </si>
  <si>
    <t>Issuance of restricted stock under the Equity Incentive Plan</t>
  </si>
  <si>
    <t>Issuance of restricted stock under the Equity Incentive Plan (in shares)</t>
  </si>
  <si>
    <t>Forfeiture of restricted stock</t>
  </si>
  <si>
    <t>Forfeiture of restricted stock (in shares)</t>
  </si>
  <si>
    <t>Vesting of restricted stock</t>
  </si>
  <si>
    <t>Dividends and distributions declared for the period</t>
  </si>
  <si>
    <t>Other comprehensive income (loss) - change in fair value of interest rate swaps</t>
  </si>
  <si>
    <t>Balance at Dec. 31, 2013</t>
  </si>
  <si>
    <t>Balance (in shares) at Dec. 31, 2013</t>
  </si>
  <si>
    <t>Issuance of restricted stock under the Omnibus Incentive Plan</t>
  </si>
  <si>
    <t>Issuance of restricted stock under the Omnibus Incentive Plan (in shares)</t>
  </si>
  <si>
    <t>Balance at Dec. 31, 2014</t>
  </si>
  <si>
    <t>Balance (in shares) at Dec. 31, 2014</t>
  </si>
  <si>
    <t>Balance at Dec. 31, 2015</t>
  </si>
  <si>
    <t>Balance (in shares) at Dec. 31, 2015</t>
  </si>
  <si>
    <t>CONSOLIDATED STATEMENTS OF CASH FLOWS - USD ($)</t>
  </si>
  <si>
    <t>Cash Flows from Operating Activities</t>
  </si>
  <si>
    <t>Adjustments to reconcile net income to net cash provided by operating activities:</t>
  </si>
  <si>
    <t>Depreciation</t>
  </si>
  <si>
    <t>Amortization</t>
  </si>
  <si>
    <t>Amortization from financing and credit facility costs</t>
  </si>
  <si>
    <t>Stock-based compensation</t>
  </si>
  <si>
    <t>Loss on extinguishment of debt</t>
  </si>
  <si>
    <t>(Gain) loss on sale of assets</t>
  </si>
  <si>
    <t>Increase in accounts receivable</t>
  </si>
  <si>
    <t>(Increase) decrease in other assets</t>
  </si>
  <si>
    <t>Increase (decrease) in accounts payable</t>
  </si>
  <si>
    <t>Decrease in deferred revenue</t>
  </si>
  <si>
    <t>Increase (decrease) in accrued interest</t>
  </si>
  <si>
    <t>Decrease in tenant deposits</t>
  </si>
  <si>
    <t>Net Cash Provided by Operating Activities</t>
  </si>
  <si>
    <t>Cash Flows from Investing Activities</t>
  </si>
  <si>
    <t>Acquisition of real estate investments</t>
  </si>
  <si>
    <t>Development of real estate investments and other (including capitalized interest of $39,325 in 2015, $263,472 in 2014, and $566,793 in 2013)</t>
  </si>
  <si>
    <t>Payment of leasing costs</t>
  </si>
  <si>
    <t>Net proceeds from sale of assets</t>
  </si>
  <si>
    <t>Net Cash Used In Investing Activities</t>
  </si>
  <si>
    <t>Cash Flows from Financing Activities</t>
  </si>
  <si>
    <t>Proceeds from common stock offering, net</t>
  </si>
  <si>
    <t>Unsecured revolving credit facility borrowings</t>
  </si>
  <si>
    <t>Unsecured revolving credit facility repayments</t>
  </si>
  <si>
    <t>Payments of mortgage notes payable</t>
  </si>
  <si>
    <t>Term loan payable proceeds</t>
  </si>
  <si>
    <t>Senior unsecured notes proceeds</t>
  </si>
  <si>
    <t>Dividends paid</t>
  </si>
  <si>
    <t>Limited partners' distributions paid</t>
  </si>
  <si>
    <t>Debt extinguishment costs</t>
  </si>
  <si>
    <t>Payments for financing cost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 (net of amounts capitalized)</t>
  </si>
  <si>
    <t>Cash paid (refunded) for income tax</t>
  </si>
  <si>
    <t>Supplemental Disclosure of Non-Cash Investing and Financing Activities</t>
  </si>
  <si>
    <t>Shares issued under equity incentive plans</t>
  </si>
  <si>
    <t>Dividends and limited partners' distributions declared and unpaid</t>
  </si>
  <si>
    <t>Real estate acquisitions financed with debt assumption</t>
  </si>
  <si>
    <t>Real estate investment financed with accounts payable</t>
  </si>
  <si>
    <t>CONSOLIDATED STATEMENTS OF CASH FLOWS [Parenthetical] - USD ($)</t>
  </si>
  <si>
    <t>Real Estate Inventory, Capitalized Interest Costs</t>
  </si>
  <si>
    <t>Organization</t>
  </si>
  <si>
    <t>Organization, Consolidation and Presentation of Financial Statements [Abstract]</t>
  </si>
  <si>
    <t>Organization, Consolidation and Presentation of Financial Statements Disclosure [Text Block]</t>
  </si>
  <si>
    <t xml:space="preserve"> Note 1  Organization Agree Realty Corporation, a Maryland corporation, is a fully integrated real estate investment trust (“REIT”) primarily focused on the ownership, acquisition, development and management of retail properties net leased to industry leading tenants. We were founded in 1971 by our current Executive Chairman, Richard Agree, and listed on the New York Stock Exchange (“NYSE”) in 1994. Our assets are held by, and all of our operations are conducted through, directly or indirectly, Agree Limited Partnership (the “Operating Partnership”), of which we are the sole general partner and in which we held a 98.3 The terms “Agree Realty,” the “Company,” “we,” “our” or “us” refer to Agree Realty Corporation and all of its consolidated subsidiaries, including the Operating Partnership</t>
  </si>
  <si>
    <t>Summary of Significant Accounting Policies</t>
  </si>
  <si>
    <t>Accounting Policies [Abstract]</t>
  </si>
  <si>
    <t>Significant Accounting Policies [Text Block]</t>
  </si>
  <si>
    <t xml:space="preserve"> Note 2  Summary of Significant Accounting Policies The consolidated financial statements of Agree Realty Corporation include the accounts of the Company, the Operating Partnership and its wholly-owned subsidiaries. The Company controlled, as the sole general partner, 98.3 98.1 The preparation of financial statements in conformity with accounting principles generally accepted in the United States of America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The results of operations for properties that had been disposed of or classified as held for sale prior to March 31, 2014 are reported as discontinued operations. As a result of these discontinued operations, certain reclassifications of prior period amounts have been made in the financial statements in order to conform to the 2014 presentation. In addition, certain reclassifications of prior period amounts within the Statement of Cash Flows have been made in order to conform to the 2015 presentation. We are in the business of acquiring, developing and managing retail real estate which we consider one reporting segment. The Company has no other reportable segments. We record the acquisition of real estate at cost, including acquisition and closing costs. For properties developed by us,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 The acquisition of property for investment purposes is typically accounted for as an asset acquisition. We allocate the purchase price to land, building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we may use a number of sources, including data provided by independent third parties, as well as information obtained by the Company as a result our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The fair value of identified intangible assets and liabilities acquired is amortized to depreciation and amortization over the remaining term of the related leases. Our real estate portfolio is depreciated using the straight-line method over the estimated remaining useful life of the properties, which generally ranges from 30 40 10 20 We review our real estate investments periodically for impairment whenever events or changes in circumstances indicate that the carrying amount may not be recoverable. Events or circumstances that may occur include, but are not limited to, significant changes in real estate market conditions or our ability to re-lease or sell properties that are vacant or become vacant. Management determines whether an impairment in value has occurred by comparing the estimated future cash flows (undiscounted and without interest charges), including the residual value of the real estate, with the carrying cost of the individual asset. An asset is considered impaired if its carrying value exceeds its estimated undiscounted cash flows and an impairment charge is recorded in the amount by which the carrying value of the asset exceeds its estimated fair value.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As of December 31, 2015 we had $ 1.7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 collects various taxes from tenants and remit these amounts, on a net basis, to the applicable taxing authorities. Deferred expenses include debt financing costs, leasing costs and lease intangibles and are amortized as follows: (i) debt financing costs on a straight-line basis to interest expense over the term of the related loan; (ii) leasing costs on a straight-line basis to depreciation and amortization over the term of the related lease entered into; and (iii) lease intangibles on a straight-line basis to depreciation and amortization over the remaining term of the related lease acquired. Year Ended December 31, 2015 2014 2013 Financing Costs $ 689,322 $ 950,878 $ 736,425 Leasing Costs 97,140 125,946 113,101 Lease Intangibles 4,859,103 2,490,585 1,633,691 Total $ 5,645,566 $ 3,567,409 $ 2,483,217 Year Ending December 31, 2016 2017 2018 2019 2020 Thereafter Total Financing Costs $ 679,955 $ 645,554 $ 469,055 $ 316,573 $ 290,056 $ 784,374 $ 3,185,567 Leasing Costs 87,784 87,123 84,789 82,662 64,552 257,655 664,565 Lease Intangibles 6,660,774 6,611,983 6,532,504 6,140,221 5,878,479 44,728,353 76,552,316 Total $ 7,428,514 $ 7,344,660 $ 7,086,348 $ 6,539,456 $ 6,233,087 $ 45,770,383 $ 80,402,447 We lease real estate to our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by us after the tenant exceeds a sales breakpoint. Contractually obligated reimbursements from tenants for recoverable real estate taxes and operating expenses are generally included in operating costs reimbursement in the period when such expenses are recorded. Earnings per share have been computed by dividing the net income by the weighted average number of common shares outstanding. Diluted earnings per share is computed by dividing net income by the weighted average common and potential dilutive common shares outstanding in accordance with the treasury stock method. Year Ended December 31, 2015 2014 2013 Weighted average number of common shares outstanding 18,215,628 15,121,212 13,314,989 Less: Unvested restricted stock (212,506) (238,626) (249,082) Weighted average number of common shares outstanding used in basic earnings per share 18,003,122 14,882,586 13,065,907 Weighted average number of common shares outstanding used in basic earnings per share 18,003,122 14,882,586 13,065,907 Effect of dilutive securities: restricted stock 62,293 84,309 91,598 Weighted average number of common shares outstanding used in diluted earnings per share 18,065,415 14,966,895 13,157,505 The Company has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each of the years in the three-year period ended December 31, 2015, the Company believes it has qualified as a REIT. Notwithstanding the Company’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7). All provisions for federal income taxes in the accompanying consolidated financial statements are attributable to the Company’s TR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In May 2014, the Financial Accounting Standards Board issued ASU No. 2014-09 “Revenue from Contracts with Customers.” ASU No.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ASU 2014-09 was to be effective for fiscal years and interim periods beginning after December 15, 2016. In August 2015, the Financial Accounting Standards Board issued ASU No. 2015-14 to defer the effective date of ASU No. 2014-09 for one year. As a result, ASU No. 2014-09 is now effective for fiscal years and interim periods beginning after December 15, 2017. The amendments in this update will be applied retrospectively either to each prior reporting period presented or to disclose the cumulative effect recognized at the date of initial application. The Company is still in the process of determining the impact that the implementation of ASU 2014-09 will have on the financial statements. In April 2015, the Financial Accounting Standards Board issued ASU No. 2015-03 “Interest  Imputation of Interest (Subtopic 835-30): Simplifying the Presentation of Debt Issuance Costs.” The objective of ASU 2015-03 is to identify, evaluate, and improve areas of GAAP for which cost and complexity can be reduced while maintaining or improving the usefulness of the information provided to users of financial statements. To simplify presentation of debt issuance costs,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ASU No. 2015-03 is effective for annual reporting periods (including interim periods within those periods) beginning after December 15, 2015. Early adoption is permitted. The Company has evaluated the new guidance and determined the resulting impact on the statements will be a reclassification of certain deferred financing costs from other assets to notes payable .</t>
  </si>
  <si>
    <t>Real Estate [Abstract]</t>
  </si>
  <si>
    <t>Real Estate Disclosure [Text Block]</t>
  </si>
  <si>
    <t xml:space="preserve"> Note 3  Real Estate Investments At December 31, 2015 and 2014, the Company’s gross investment in real estate assets, including properties under development and properties held for sale, totaled $ 755,848,938 589,147,012 2015 2014 Number of Properties 278 209 Gross Leasable Area 5,207,000 4,315,000 Land $ 225,273,640 $ 195,091,303 Buildings 526,911,997 393,826,467 Property under Development 3,663,301 229,242 Gross Real Estate Investments $ 755,848,938 $ 589,147,012 Less Accumulated Depreciation $ (56,401,423) $ (59,089,851) Net Real Estate Investments $ 699,447,515 $ 530,057,161 Lease Intangibles December 31, December 31, 2015 2014 Intangible Lease Asset - In-Place Leases $ 47,051,639 $ 36,680,631 Less: Accumulated Amortization (7,239,191) (3,897,008) Intangible Lease Asset - Above-Market Leases 61,241,046 31,642,267 Less: Accumulated Amortization (7,367,216) (4,111,435) Intangible Lease Liability - Below-Market Leases (21,162,576) (15,124,210) Less: Accumulated Amortization 4,028,614 2,289,358 Lease Intangible Asset, net $ 76,552,316 $ 47,479,602 As of December 31, 2015, our portfolio was approximately 99.5 11.4 Tenant Leases The properties that the Company owns are typically leased to tenants under long term operating leases. The leases are generally net leases which typically require the tenant to be responsible for minimum monthly rent and property operating expenses including property taxes, insurance and maintenance. Certain of our properties are subject to leases under which we retain responsibility for specific costs and expenses of the property. The leases typically provide the tenant with one or more multi-year renewal options subject to generally the same terms and conditions, including rent increases, consistent with the initial lease term. For the Year Ending December 31, 2016 $ 68,765,041 2017 68,732,996 2018 67,872,318 2019 65,552,286 2020 63,184,391 Thereafter 505,204,411 Total $ 839,311,443 Since lease renewal periods are exercisable at the option of the tenant, the above table only presents future minimum lease payments due during the current lease terms. In addition, this table does not include amounts for potential variable rent increases that are based on the CPI or future contingent rents which may be received on the leases based on a percentage of the tenant’s gross sales. Of these future minimum rents, approximately 17.2 5.5 Walmart (and Walmart affiliates), respectively, as of December 31, 2015. The loss of these tenants or the inability of them to pay rent could have an adverse effect on the Company’s business. No other tenant contributed 5.0% or more of the Company’s total revenues as of December 31, 2015. Deferred Revenue In July 2004, the Company’s tenant in a joint venture property located in Boynton Beach, FL repaid $ 4,000,000 4,000,000 4,000,000 The remaining deferred revenue of approximately $ 541,000 1.2 Land Lease Obligations 606,134 471,840 427,900 For the Year Ending December 31, 2016 $ 639,903 2017 639,903 2018 640,819 2019 633,778 2020 632,178 Thereafter 8,426,118 Total $ 11,612,699 The Company leased its executive offices during 2014 from a limited liability company controlled by its Executive Chairman’s children. Under the terms of the lease, which expired on December 31, 2014, the Company was required to pay an annual rental of $ 90,000 2015 and 2014 Acquisitions During 2015, the Company purchased 73 retail net lease assets for approximately $ 220,557,000 100 12.2 8.0 The aggregate 2015 acquisitions were allocated approximately $ 33,801,000 152,742,000 34,014,000 During 2014, the Company purchased 77 retail net lease assets for approximately $ 148,400,000 100 14.1 8.2 The aggregate 2014 acquisitions were allocated approximately $ 29,969,000 95,977,000 22,265,000 The Company calculates the weighted average capitalization rate on our investments by dividing annual expected net operating income derived from the properties by the total investment in the properties. Annual expected net operating income is defined as the straight-line rent for the base term of the lease less property level expenses (if any) that are not recoverable from the tenant. Unaudited Pro Forma Information Supplemental pro forma for the year ended December 31, 2015 (1) Total Revenue $ 79,056,000 Income before discontinued operations $ 36,149,000 Supplemental pro forma for the year ended December 31, 2014 (1) Total Revenue $ 57,840,000 Income before discontinued operations $ 19,369,000 (1) This unaudited pro forma supplemental information does not purport to be indicative of what our operating results would have been had the acquisitions occurred on January 1, 2015 or January 1, 2014 and may not be indicative of future operating results. Various acquisitions were of newly leased or constructed assets and may not have been in service for the full periods shown. Dispositions During 2015, we sold eight properties for aggregate gross proceeds of $ 29.0 12.1 Impairments 2015 2014 2013 Continuing operations $ - $ 3,020,000 $ - Discontinued operations - - 450,000 Total $ - $ 3,020,000 $ 450,000 In 2014, we recognized impairment charges of $ 220,000 2,800,000 In 2013, we recognized an impairment charge of $ 450,000 450,000 </t>
  </si>
  <si>
    <t>Debt</t>
  </si>
  <si>
    <t>Debt Disclosure [Abstract]</t>
  </si>
  <si>
    <t>Debt Disclosure [Text Block]</t>
  </si>
  <si>
    <t xml:space="preserve"> Note 4  Debt As of December 31, 2015, we had total indebtedness of $ 319,584,368 101,584,368 100,000,000 100,000,000 18,000,000 Mortgage Notes Payable As of December 31, 2015, we had total mortgage indebtedness of $ 101,584,368 4.2 135,974,635 Including mortgages that have been swapped to a fixed interest rate, our weighted average interest rate on mortgage debt was 4.17 4.27 December 31, 2015 December 31, 2014 Note payable in monthly installments of interest only at 6.56% annum, with a balloon payment in the amount of $8,580,000 due June 11, 2016; collateralized by related real estate and tenants’ leases $ 8,580,000 $ 8,580,000 Note payable in monthly installments of $99,598 including interest at 6.63% per annum, with prepayment paid in January 2015; collateralized by related real estate and tenants’ leases - 2,405,976 Note payable in monthly principal installments of $56,380 plus interest at 170 basis points over LIBOR, swapped to a fixed rate of 3.62% as of December 31, 2015. A final balloon payment in the amount of $19,744,758 is due on May 14, 2017 unless extended for a two year period at the option of the Company, subject to certain conditions, collateralized by related real estate and tenants’ leases 20,740,838 21,398,078 Note payable in monthly installments of interest only at LIBOR plus 160 basis points, swapped to a fixed rate of 2.49% with balloon payment due April 4, 2018; collateralized by related real estate and tenants’ leases 25,000,000 25,000,000 Note payable in monthly installments of $153,838 including interest at 6.90% per annum, with the final monthly payment due January 2020; collateralized by related real estate and tenants’ leases 6,552,907 7,896,078 Note payable in monthly installments of $23,004 including interest at 6.24% per annum, with a balloon payment of $2,766,628 due February 2020; collateralized by related real estate and tenant lease 3,128,803 3,204,294 Note payable in monthly installments of interest only at 3.60% per annum, with a balloon payment due January 1, 2023; collateralized by related real estate and tenants’ leases 23,640,000 23,640,000 Note payable in monthly installments of $35,673 including interest at 5.01% per annum, with a balloon payment of $4,034,627 due September 2023; collateralized by related real estate and tenant lease 5,448,058 5,595,327 Note payable in monthly installments of $91,675 including interest at 6.27% per annum, with a final monthly payment due July 2026; collateralized by related real estate and tenants’ leases 8,493,762 9,042,485 Total $ 101,584,368 $ 106,762,238 Scheduled Balloon Principal Payment Total For the Year Ending December 31, 2016 $ 2,954,035 $ 8,580,000 $ 11,534,035 2017 (1) 2,710,697 19,744,758 22,455,455 2018 (2) 2,575,654 43,000,000 45,575,654 2019 2,750,823 - 2,750,823 2020 1,100,218 37,766,951 38,867,169 Thereafter 5,744,873 192,656,359 198,401,232 Total $ 17,836,300 $ 301,748,068 $ 319,584,368 (1) The balloon payment is related to a mortgage note that matures on May 14, 2017 and may be extended, at the Company’s election, for a two-year term to May 2019, subject to certain conditions (2) The balloon payment balance includes the balance outstanding under the Credit Facility as of December 31, 2015. The Credit Facility matures on July 21, 2018 and may be extended for one year at the Company’s election, subject to certain conditions.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At December 31, 2015, the mortgage loan of approximately $20,741,000 is partially recourse to us and is secured by a limited guaranty of payment and performance for approximately 50% of the loan amount. We have entered into mortgage loans which are secured by multiple properties and contain cross-default and cross-collateralization provisions. Cross-collateralization provisions allow a lender to foreclose on multiple properties in the event that we default under the loan. Cross-default provisions allow a lender to foreclose on the related property in the event a default is declared under another loan. The Company was in compliance with covenant terms for all mortgages payable at December 31, 2015. Senior Unsecured Notes On May 28, 2015, the Company completed a private placement of $ 100,000,000 50,000,000 4.16 May 30, 2025 50,000,000 4.26 May 30, 2027 11 4.21 Revolving Credit and Term Loan Facility In July 2014, the Company entered into a $ 250,000,000 150,000,000 65,000,000 35,000,000 The Credit Facility is due July 21, 2018 Borrowings under the Credit Facility are priced at LIBOR plus 135 to 200 basis points, depending on the Company’s leverage. 85,000,000 250,000,000 18,000,000 1.7 132,000,000 The 2021 Term Loan matures on July 21, 2021 Borrowings under the 2021 Term Loan are priced at LIBOR plus 165 to 225 basis points, depending on the Company’s leverage interest rate swaps to fix LIBOR at 2.09% until maturity 3.74 75,000,000 65,000,000 The 2020 Term Loan matures on September 29, 2020 Borrowings under the 2020 Term Loan are priced at LIBOR plus 165 to 225 basis points, depending on the Company’s leverage. interest rate swaps to fix LIBOR at 2.20% until maturity 3.85 70,000,000 35,000,000 The Revolving Credit and Term Loan Facility contains customary covenants, including, among others, financial covenants regarding debt levels, total liabilities, tangible net worth, fixed charge coverage, unencumbered borrowing base properties, and permitted investments. The Company was in compliance with the covenant terms at December 31, 2015.</t>
  </si>
  <si>
    <t>Common Stock</t>
  </si>
  <si>
    <t>Stockholders' Equity Note [Abstract]</t>
  </si>
  <si>
    <t>Stockholders' Equity Note Disclosure [Text Block]</t>
  </si>
  <si>
    <t xml:space="preserve"> Note 5  Common Stock On May 6, 2015, the Company implemented a $ 100,000,000 During the year ended December 31, 2015, the Company issued 1,318,812 30.31 40,000,000 60,000,000 In March 2015, we filed, and the SEC deemed effective, a shelf registration statement that expires in March 2018. The securities covered by this registration statement cannot exceed $ 500,000,000 We completed a follow-on offering of 1,725,000 52,950,000 We completed a follow-on offering of 2,587,500 71,511,000</t>
  </si>
  <si>
    <t>Dividends and Distribution Payable</t>
  </si>
  <si>
    <t>Dividends And Distributions Payable [Text Block]</t>
  </si>
  <si>
    <t xml:space="preserve"> Note 6  Dividends and Distribution Payable 1.845 1.74 1.64 For the Year Ended December 31, 2015 2014 2013 Ordinary Income $ 1.519 $ 1.398 $ 1.372 Return of Capital 0.326 0.342 0.268 Total $ 1.845 $ 1.740 $ 1.640 On December 1, 2015, the Company declared a dividend of $ 0.465</t>
  </si>
  <si>
    <t>Income Taxes</t>
  </si>
  <si>
    <t>Income Tax Disclosure [Abstract]</t>
  </si>
  <si>
    <t>Income Tax Disclosure [Text Block]</t>
  </si>
  <si>
    <t xml:space="preserve"> Note 7  Income Taxes The Company is subject to the provisions of Financial Accounting Standards Board Accounting Standard Codification 740-10 (“FASB ASC 740-10”), and has analyzed its various federal and state filing positions. The Company believes that its income tax filing positions and deductions are documented and supported. Additionally, the Company believes that its accruals for tax liabilities are adequate. Therefore, no reserves for uncertain income tax positions have been recorded pursuant to FASB ASC 740-10. The Company’s Federal income tax returns are open for examination by taxing authorities for all tax years after December 31, 2011. The Company has elected to record any related interest and penalties, if any, as income tax expense on the consolidated statements of operations and comprehensive income. For income tax purposes, the Company has certain TRS entities that have been established and in which certain real estate activities are conducted. As of December 31, 2015, the Company has estimated a current income tax liability of $ 2,000 705,000 0 705,000 3,317</t>
  </si>
  <si>
    <t>Derivative Instruments and Hedging Activity</t>
  </si>
  <si>
    <t>Derivative Instruments and Hedging Activities Disclosure [Abstract]</t>
  </si>
  <si>
    <t>Derivative Instruments and Hedging Activities Disclosure [Text Block]</t>
  </si>
  <si>
    <t xml:space="preserve"> Note 8  Derivative Instruments and Hedging Activit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our derivatives see Note 10.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In April 2012, we entered into a forward starting interest rate swap agreement to hedge against changes in future cash flows resulting from changes in interest rates on $ 22,300,000 we receive from the counterparty interest on the notional amount based on one-month LIBOR and pay to the counterparty a fixed rate of 1.92%. July 1, 2013 May 1, 2019 448,000 In December 2012, we entered into interest rate swap agreements to hedge against changes in future cash flows resulting from changes in interest rates on $ 25,000,000 we receive from the counterparty interest on the notional amount based on one-month LIBOR and pay to the counterparty a fixed rate of 0.89%. December 6, 2012 April 4, 2018 99,000 In September 2013, we entered into an interest rate swap agreement to hedge against changes in future cash flows resulting from changes in interest rates on $ 35,000,000 we receive from the counterparty interest on the notional amount based on one-month LIBOR and pay to the counterparty a fixed rate of 2.20%. October 3, 2013 September 29, 2020 1,135,000 In July 2014, we entered into interest rate swap agreements to hedge against changes in future cash flows resulting from changes in interest rates on $ 65,000,000 we receive from the counterparty interest on the notional amount based on one-month LIBOR and pay to the counterparty a fixed rate of 2.09%. July 21, 2014 July 21, 2021 1,719,000 Companies are required to recognize all derivative instruments as either assets or liabilities at fair value on the balance sheet. The Company has designated these derivative instruments as cash flow hedges. As such, changes in the fair value of the derivative instrument are recorded as a component of other comprehensive income (loss) for the year ended December 31, 2015 to the extent of effectiveness. The ineffective portion of the change in fair value of the derivative instrument is recognized in interest expense. For the year ended December 31, 2015, the Company has determined these derivative instruments to be effective hedges. Number of Instruments Notional December 31, December 31, December 31, December 31, Interest Rate Derivatives 2015 2014 2015 2014 Interest Rate Swap 4 4 $ 145,740,838 $ 146,398,078 Asset Derivatives December 31, 2015 December 31, 2014 Balance Sheet Balance Sheet Location Fair Value Location Fair Value Derivatives designated as cash flow hedges: Interest Rate Swaps Other Assets $ 98,562 Other Assets $ 274,013 Liability Derivatives December 31, 2015 December 31, 2014 Balance Sheet Balance Sheet Location Fair Value Location Fair Value Derivatives designated as cash flow hedges: Interest Rate Swaps Other Liabilities $ 3,301,108 Other Liabilities $ 2,383,308 Amount of Loss Location of Loss (Ineffective Recognized In Portion and Income of Amount Location of Derivative Excluded from Income/(Loss) (Ineffective Portion Effectiveness Derivatives in Reclassifed from and Amount Testing and Cash Flow Accumulated OCI Amount of Income/(Loss) Reclassified Excluded from Missed Hedging Amount of Income/(Loss) Recognized into Income from Accumulated OCI into Expense Effectiveness Forecasted Relationships in OCI on Derivative (Effective Portion) (Effective Portion) (Effective Portion) Testing) Transactions) 2015 2014 2015 2014 2015 2014 Interest rate swaps $ (1,093,251) $ (2,583,832) Interest Expense $ (2,796,000) $ (1,875,420) $ - $ - The Company does not use derivative instruments for trading or other speculative purposes and did not have any other derivative instruments or hedging activities as of December 31, 2015.</t>
  </si>
  <si>
    <t>Discontinued Operations and Disposal Groups [Abstract]</t>
  </si>
  <si>
    <t>Disposal Groups, Including Discontinued Operations, Disclosure [Text Block]</t>
  </si>
  <si>
    <t xml:space="preserve"> Note 9  Discontinued Operations We elected to early adopt ASU 2014-08 “Reporting Discontinued Operations and Disclosures of Disposals of Components of an Entity” in the first quarter of 2014. The adoption of this guidance had an effect on the presentation of our consolidated financial statements. Beginning in 2014, activities related to individual asset sales are generally no longer classified as discontinued operations except for the property classified as held for sale as of December 31, 2014. In January 2014, the Company sold a Kmart-anchored shopping center in Ironwood, Michigan, which was classified as held for sale on December 31, 2013, for approximately $ 5,000,000 42,600 1,281,000 28,000 990,000 In January 2013, the Company sold a single tenant property located in Ypsilanti, Michigan, which was classified as held for sale on December 31, 2012, for approximately $ 5,600,000 9,300 2,300</t>
  </si>
  <si>
    <t>Fair Value Measurements</t>
  </si>
  <si>
    <t>Fair Value Disclosures [Abstract]</t>
  </si>
  <si>
    <t>Fair Value Disclosures [Text Block]</t>
  </si>
  <si>
    <t xml:space="preserve"> Note 10  Fair Value Measurements Asset: Level 1 Level 2 Level 3 Carrying Value Interest rate swaps $ - $ 98,562 $ - $ 98,562 Liability: Level 1 Level 2 Level 3 Carrying Value Interest rate swaps $ - $ 3,301,108 $ - $ 3,301,108 Mortgage notes payable $ - $ - $ 105,033,267 $ 101,584,368 Unsecured term loans $ - $ - $ 97,741,973 $ 100,000,000 Senior unsecured notes $ - $ - $ 99,645,428 $ 100,000,000 Revolving credit facility $ - $ 18,000,000 $ - $ 18,000,000 Asset: Level 1 Level 2 Level 3 Carrying Value Interest rate swaps $ - $ 274,013 $ - $ 274,013 Liability: Level 1 Level 2 Level 3 Carrying Value Interest rate swaps $ - $ 2,383,308 $ - $ 2,383,308 Mortgage notes payable $ - $ - $ 107,814,314 $ 106,762,238 Unsecured term loans $ - $ - $ 97,918,642 $ 100,000,000 Revolving credit facility $ - $ 15,000,000 $ - $ 15,000,000 The carrying amounts of the Company’s short-term financial instruments, which consist of cash, cash equivalents, receivables, and accounts payable, approximate their fair values. The fair value of the interest rate swaps were derived using estimates to settle the interest rate swap agreements, which are based on the net present value of expected future cash flows on each leg of the swap utilizing market-based inputs and discount rates reflecting the risks involved. The fair value of fixed mortgages was derived using the present value of future mortgage payments based on estimated current market interest rates of 4.27 4.17</t>
  </si>
  <si>
    <t>Equity Incentive Plan</t>
  </si>
  <si>
    <t>Disclosure of Compensation Related Costs, Share-based Payments [Abstract]</t>
  </si>
  <si>
    <t>Disclosure of Compensation Related Costs, Share-based Payments [Text Block]</t>
  </si>
  <si>
    <t xml:space="preserve"> Note 11  Equity Incentive Plan In 2005, the Company’s stockholders approved the 2005 Equity Incentive Plan (the “2005 Plan”), which replaced a stock incentive plan established in 1994. The 2005 Plan authorized the issuance of a maximum of 1,000,000 In 2014, the Company’s stockholders approved the 2014 Omnibus Incentive Plan (the “2014 Plan”), which replaced the 2005 Equity Incentive Plan. The 2014 Plan authorizes the issuance of a maximum of 700,000 No options were granted during 2015, 2014 or 2013. Restricted common stock has been granted to certain employees under both the 2005 Plan and the 2014 Plan. As of December 31, 2015, there was $ 4,244,000 3.0 0 The holder of a restricted share award is generally entitled at all times on and after the date of issuance of the restricted shares to exercise the rights of a stockholder of the Company, including the right to vote the shares and the right to receive dividends on the shares. The Company granted 85,597 83,210 87,950 Weighted Average Shares Grant Date Outstanding Fair Value Unvested restricted stock at December 31, 2012 250,180 $ 22.66 Restricted stock granted 87,950 $ 27.70 Restricted stock vested (73,368) $ 22.50 Restricted stock forfeited (15,680) $ 25.01 Unvested restricted stock at December 31, 2013 249,082 $ 24.33 Restricted stock granted 83,210 $ 28.72 Restricted stock vested (79,588) $ 22.64 Restricted stock forfeited (14,078) $ 26.03 Unvested restricted stock at December 31, 2014 238,626 $ 26.24 Restricted stock granted 85,597 $ 33.46 Restricted stock vested (79,663) $ 25.13 Restricted stock forfeited (32,054) $ 29.54 Unvested restricted stock at December 31, 2015 212,506 $ 29.07 </t>
  </si>
  <si>
    <t>Profit-Sharing Plan</t>
  </si>
  <si>
    <t>Additional Financial Information Disclosure [Text Block]</t>
  </si>
  <si>
    <t xml:space="preserve"> Note 12  Profit-Sharing Plan The Company has a discretionary profit-sharing plan whereby it contributes to the plan such amounts as the Board of Directors of the Company determines. The participants in the plan cannot make any contributions to the plan. Contributions to the plan are allocated to the employees based on their percentage of compensation to the total compensation of all employees for the plan year. Participants in the plan become fully vested after six years of service. No contributions were made to the plan in 2015, 2014, or 2013.</t>
  </si>
  <si>
    <t>Quarterly Financial Data (Unaudited)</t>
  </si>
  <si>
    <t>Quarterly Financial Information Disclosure [Abstract]</t>
  </si>
  <si>
    <t>Quarterly Financial Information [Text Block]</t>
  </si>
  <si>
    <t xml:space="preserve"> Note 13  Quarterly Financial Data (Unaudited) 2015 Three Months Ended March 31 June 30 September 30 December 31 Revenue $ 15,743 $ 17,219 $ 17,850 $ 19,154 Net Income $ 6,494 $ 10,465 $ 14,876 $ 7,927 Earnings per Share - diluted $ 0.36 $ 0.58 $ 0.81 $ 0.41 2014 Three Months Ended March 31 June 30 September 30 December 31 Revenue $ 12,575 $ 12,904 $ 13,757 $ 14,323 Net Income $ 5,509 $ 2,716 $ 4,966 $ 5,723 Earnings per Share - diluted $ 0.37 $ 0.18 $ 0.33 $ 0.36 </t>
  </si>
  <si>
    <t>Commitments and Contingencies</t>
  </si>
  <si>
    <t>Commitments and Contingencies Disclosure [Abstract]</t>
  </si>
  <si>
    <t>Commitments and Contingencies Disclosure [Text Block]</t>
  </si>
  <si>
    <t xml:space="preserve"> Note 14  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t>
  </si>
  <si>
    <t>Subsequent Events</t>
  </si>
  <si>
    <t>Subsequent Events [Abstract]</t>
  </si>
  <si>
    <t>Subsequent Events [Text Block]</t>
  </si>
  <si>
    <t xml:space="preserve"> Note 15  Subsequent Events In January 2016, the Company granted a total of 5,599 184,000 In February 2016, the Company granted a total of 70,315 2,625,000 five year On March 1, 2016, the Company declared a dividend of $ 0.465 There were no other reportable subsequent events or transactions.</t>
  </si>
  <si>
    <t>Schedule III - Real Estate and Accumulated Depreciation</t>
  </si>
  <si>
    <t>SEC Schedule III, Real Estate and Accumulated Depreciation Disclosure [Abstract]</t>
  </si>
  <si>
    <t>SEC Schedule III, Real Estate and Accumulated Depreciation Disclosure [Text Block]</t>
  </si>
  <si>
    <t xml:space="preserve"> Agree Realty Corporation Schedule III  Real Estate and Accumulated Depreciation December 31, 2015 COLUMN A COLUMN B COLUMN C COLUMN D COLUMN E COLUMN F COLUMN G COLUMN H Life on Which Initial Cost Costs Gross Amount at Which Carried at Close of Period Latest Income Description Encumbrance Land Building and Subsequent Land Building and Total Accumulated Date of Statement is Real Estate Held for Investment Borman Center, MI $ - $ 550,000 $ 562,404 $ 1,087,596 $ 550,000 $ 1,650,000 $ 2,200,000 $ 1,650,000 1977 40 Years Capital Plaza, KY - 7,379 2,240,607 3,510,131 7,379 5,750,738 5,758,116 3,030,951 1978 40 Years Grayling Plaza, MI - 200,000 1,778,657 (46,867) 200,000 1,731,790 1,931,790 1,360,184 1984 40 Years Oscoda Plaza, MI - 183,295 1,872,854 (39,150) 183,295 1,833,704 2,016,999 1,440,230 1984 40 Years West Frankfort Plaza, IL - 8,002 784,077 202,463 8,002 986,540 994,542 725,047 1982 40 Years Omaha Store, NE - 150,000 - - 150,000 - 150,000 - 1995 40 Years Wichita Store, KS 1,669,449 1,039,195 1,690,644 (149,392) 1,139,677 1,541,252 2,680,929 808,909 1995 40 Years Monroeville, PA - 6,332,158 2,249,724 592,003 3,153,890 2,841,727 5,995,617 1,030,275 1996 40 Years Boynton Beach, FL - 1,534,942 2,043,122 3,743,614 1,534,942 5,786,736 7,321,678 1,479,844 1996 40 Years Waterford, MI - 971,009 1,562,869 135,390 971,009 1,698,259 2,669,268 763,179 1997 40 Years Chesterfield Township, MI - 1,350,590 1,757,830 (46,164) 1,350,590 1,711,666 3,062,256 749,436 1998 40 Years Grand Blanc, MI - 1,104,285 1,998,919 43,929 1,104,285 2,042,848 3,147,133 864,065 1998 40 Years Pontiac, MI - 1,144,190 1,808,955 (113,506) 1,144,190 1,695,449 2,839,639 732,872 1998 40 Years Mt Pleasant Shopping Ctr, MI - 907,600 8,081,968 1,096,753 907,600 9,178,721 10,086,321 5,135,225 1998 40 Years Rochester, MI 1,313,203 2,438,740 2,188,050 1,950 2,438,740 2,190,000 4,628,740 903,354 1999 40 Years Ypsilanti, MI 1,186,076 2,050,000 2,222,097 32,641 2,050,000 2,254,738 4,304,738 901,033 1999 40 Years Petoskey, MI 825,011 - 2,332,473 1,179 - 2,333,652 2,333,652 913,924 2000 40 Years Flint, MI 1,244,397 2,026,625 1,879,700 (1,200) 2,026,625 1,878,500 3,905,125 704,446 2000 40 Years Flint, MI 1,070,745 1,477,680 2,241,293 - 1,477,680 2,241,293 3,718,973 833,476 2001 40 Years New Baltimore, MI 913,475 1,250,000 2,285,781 (16,503) 1,250,000 2,269,278 3,519,278 815,697 2001 40 Years Flint, MI 2,789,376 1,729,851 1,798,091 660 1,729,851 1,798,751 3,528,602 616,409 2002 40 Years Indianapolis, IN - 180,000 1,117,617 11,380 180,000 1,128,997 1,308,997 399,501 2002 40 Years Big Rapids, MI - 1,201,675 2,014,107 (2,000) 1,201,675 2,012,107 3,213,782 641,402 2003 40 Years Flint, MI - - 471,272 (201,809) - 269,463 269,463 139,173 2003 20 Years Canton Twp, MI - 1,550,000 2,132,096 23,021 1,550,000 2,155,117 3,705,117 650,972 2003 40 Years Flint, MI 3,232,834 1,537,400 1,961,674 - 1,537,400 1,961,674 3,499,074 580,409 2004 40 Years Webster, NY - 1,600,000 2,438,781 - 1,600,000 2,438,781 4,038,781 718,933 2004 40 Years Albion, NY - 1,900,000 3,037,864 - 1,900,000 3,037,864 4,937,864 844,911 2004 40 Years Flint, MI 2,471,551 1,029,000 2,165,463 (6,666) 1,029,000 2,158,797 3,187,797 600,371 2004 40 Years Lansing, MI - 785,000 348,501 3,045 785,000 351,546 1,136,546 101,032 2004 40 Years Boynton Beach, FL - 1,569,000 2,363,524 - 1,569,000 2,363,524 3,932,524 694,429 2004 40 Years Midland, MI - 2,350,000 2,313,413 2,070 2,268,695 2,315,483 4,584,178 605,328 2005 40 Years Grand Rapids, MI 2,868,874 1,450,000 2,646,591 - 1,450,000 2,646,591 4,096,591 683,703 2005 40 Years Delta Township, MI 2,995,431 2,075,000 2,535,971 7,014 2,075,000 2,542,985 4,617,985 646,401 2005 40 Years Roseville, MI 2,264,568 1,771,000 2,327,052 - 1,771,000 2,327,052 4,098,052 589,032 2005 40 Years Mt Pleasant, MI 1,252,087 1,075,000 1,432,390 4,787 1,075,000 1,437,177 2,512,177 362,273 2005 40 Years N Cape May, NJ - 1,075,000 1,430,092 495 1,075,000 1,430,587 2,505,587 360,623 2005 40 Years COLUMN A COLUMN B COLUMN C COLUMN D COLUMN E COLUMN F COLUMN G COLUMN H Life on Which Initial Cost Costs Gross Amount at Which Carried at Close of Period Latest Income Description Encumbrance Land Building and Subsequent Land Building and Total Accumulated Date of Statement is Summit Twp, MI 1,387,902 998,460 1,336,357 12,686 998,460 1,349,043 2,347,503 311,246 2006 40 Years Livonia, MI 4,110,315 1,200,000 3,441,694 817,589 1,200,000 4,259,283 5,459,283 884,548 2007 40 Years Barnesville, GA - 932,500 2,091,514 5,490 932,500 2,097,004 3,029,504 430,292 2007 40 Years East Lansing, MI - 240,000 54,531 (18,103) 240,000 36,428 276,428 10,751 2007 40 Years Plainfield, IN - 4,549,758 - - 2,708,415 - 2,708,415 - 2007 40 Years Macomb Township, MI 3,834,079 2,621,500 3,484,212 799 2,537,222 3,485,011 6,022,233 682,462 2008 40 Years Shelby Township, MI 3,279,669 2,055,174 2,533,876 44,475 2,058,474 2,578,351 4,636,825 477,264 2008 40 Years Silver Springs Shores, FL 3,637,014 1,975,000 2,504,112 (5,400) 1,975,000 2,498,712 4,473,712 437,411 2009 40 Years Brighton, MI - 1,365,000 2,802,036 5,615 1,365,000 2,807,651 4,172,651 479,562 2009 40 Years Port St John, FL - 2,320,860 2,402,641 880 2,320,860 2,403,521 4,724,381 400,572 2009 40 Years Lowell, MI - 890,000 1,930,182 10,191 890,000 1,940,373 2,830,373 303,117 2009 40 Years Southfield, MI - 1,200,000 125,616 2,063 1,200,000 127,679 1,327,679 19,809 2009 40 Years Atchison, KS - 943,750 3,021,672 120,580 823,170 3,142,252 3,965,422 430,551 2010 40 Years Johnstown, OH 2,384,927 485,000 2,799,502 - 485,000 2,799,502 3,284,502 384,933 2010 40 Years Lake in the Hills, IL - 2,135,000 3,328,560 445,000 1,690,000 3,773,560 5,463,560 513,304 2010 40 Years Concord, NC - 7,676,305 - - 7,676,305 - 7,676,305 - 2010 40 Years Antioch, IL 1,669,449 1,087,884 - - 1,087,884 - 1,087,884 - 2010 40 Years St Augustine Shores, FL - 1,700,000 1,973,929 (4,754) 1,700,000 1,969,175 3,669,175 252,160 2010 40 Years Atlantic Beach, FL 3,452,182 1,650,000 1,904,357 1,262 1,650,000 1,905,619 3,555,619 246,038 2010 40 Years Mansfield, CT 2,170,284 700,000 1,902,191 508 700,000 1,902,699 2,602,699 243,782 2010 40 Years Spring Grove, IL 2,313,000 1,191,199 - - 1,192,167 - 1,192,167 - 2010 40 Years Ann Arbor, MI - - 3,061,507 (25,932) 2,660,583 3,035,575 5,696,158 397,761 2010 40 Years Tallahassee, FL 1,628,000 - 1,482,462 - - 1,482,462 1,482,462 186,849 2010 40 Years Wilmington, NC 2,186,000 1,500,000 1,348,591 - 1,500,000 1,348,591 2,848,591 162,956 2011 40 Years Marietta, GA 900,000 575,000 696,297 6,359 575,000 702,656 1,277,656 78,972 2011 40 Years Baltimore, MD 2,534,000 2,610,430 - - 2,606,983 - 2,606,983 - 2011 40 Years Dallas, TX 1,844,000 701,320 778,905 1,042,730 701,320 1,821,635 2,522,955 190,276 2011 40 Years Chandler, AZ 1,550,203 332,868 793,898 360 332,868 794,258 1,127,126 84,427 2011 40 Years New Lenox, IL 1,192,464 1,422,488 - - 1,422,488 - 1,422,488 - 2011 40 Years Roseville, CA 4,752,000 2,800,000 3,695,455 8,000 2,695,636 3,703,455 6,399,091 401,144 2011 40 Years Fort Walton Beach, FL 1,768,000 542,200 1,958,790 82,553 542,200 2,041,343 2,583,543 202,040 2011 40 Years Leawood, KS 3,128,803 989,622 3,003,541 16,197 989,621 3,019,738 4,009,359 301,971 2011 40 Years Salt Lake City, UT 4,948,724 - 6,810,104 (44,416) - 6,765,688 6,765,688 712,041 2011 40 Years Burton, MI - 80,000 - - 80,000 - 80,000 - 2011 Macomb Township, MI 1,793,000 1,605,134 - - 1,605,134 - 1,605,134 - 2012 40 Years Madison, AL 1,552,000 675,000 1,317,927 - 675,000 1,317,927 1,992,927 131,792 2012 40 Years Walker, MI 887,000 219,200 1,024,738 - 219,200 1,024,738 1,243,938 96,069 2012 40 Years COLUMN A COLUMN B COLUMN C COLUMN D COLUMN E COLUMN F COLUMN G COLUMN H Life on Which Initial Cost Costs Gross Amount at Which Carried at Close of Period Latest Income Description Encumbrance Land Building and Subsequent Land Building and Total Accumulated Date of Statement is Portland, OR - 7,969,403 - - 7,969,564 - 7,969,564 - 2012 40 Years Cochran, GA - 365,714 2,053,726 - 365,714 2,053,726 2,419,440 179,702 2012 40 Years Baton Rouge, LA 1,073,217 - 1,188,322 - - 1,188,322 1,188,322 106,454 2012 40 Years Southfield, MI 1,483,000 1,178,215 - - 1,178,215 - 1,178,215 - 2012 40 Years Clifton Heights, PA 3,898,994 2,543,941 3,038,561 (3,105) 2,543,941 3,035,456 5,579,397 262,443 2012 40 Years Newark, DE 2,492,444 2,117,547 4,777,516 (4,881) 2,117,547 4,772,635 6,890,182 412,697 2012 40 Years Vineland, NJ 2,188,562 4,102,710 1,501,854 7,986 4,102,710 1,509,840 5,612,550 130,542 2012 40 Years Fort Mill, SC - 750,000 1,187,380 - 750,000 1,187,380 1,937,380 101,421 2012 40 Years Spartanburg, SC - 250,000 765,714 - 250,000 765,714 1,015,714 64,609 2012 40 Years Springfield, IL - 302,520 653,654 - 302,520 653,654 956,174 54,469 2012 40 Years Jacksonville, NC - 676,930 1,482,748 - 676,930 1,482,748 2,159,678 123,562 2012 40 Years Morrow, GA - 525,000 1,383,489 (99,850) 525,000 1,283,639 1,808,639 104,921 2012 40 Years Charlotte, NC - 1,822,900 3,531,275 (572,344) 1,822,900 2,958,931 4,781,831 236,631 2012 40 Years Lyons, GA - 121,627 2,155,635 (126,199) 121,627 2,029,436 2,151,063 156,699 2012 40 Years Fuquay-Varina, NC - 2,042,225 1,763,768 (255,778) 2,042,225 1,507,990 3,550,215 116,774 2012 40 Years Minneapolis, MN - 1,088,015 345,958 206,950 826,635 552,908 1,379,543 42,191 2012 40 Years Lake Zurich, IL - 780,974 7,909,277 28,174 780,974 7,937,451 8,718,425 603,547 2012 40 Years Lebanon, VA - 300,000 612,582 16,363 300,000 628,945 928,945 53,147 2012 40 Years Harlingen, TX - 430,000 1,614,378 12,854 430,000 1,627,232 2,057,232 122,041 2012 40 Years Wichita, TX - 340,000 1,530,971 12,855 340,000 1,543,826 1,883,826 115,788 2012 40 Years Pensacola, FL - 650,000 1,165,415 12,854 650,000 1,178,269 1,828,269 88,369 2012 40 Years Pensacola, FL - 400,000 1,507,583 12,854 400,000 1,520,437 1,920,437 114,034 2012 40 Years Venice, FL - 1,300,196 - - 1,305,088 - 1,305,088 - 2012 40 Years St. Joseph, MO - 377,620 7,639,521 - 377,620 7,639,521 8,017,141 557,048 2013 40 Years Statham, GA - 191,919 3,851,073 - 191,919 3,851,073 4,042,992 280,806 2013 40 Years North Las Vegas, NV - 214,552 717,435 - 214,552 717,435 931,987 51,565 2013 40 Years Memphis, TN - 322,520 748,890 - 322,520 748,890 1,071,410 53,050 2013 40 Years Rancho Cordova, CA - 3,889,612 3,232,662 282,130 3,889,612 3,514,792 7,404,404 236,349 2013 40 Years Kissimmee, FL - 1,453,500 971,683 - 1,453,500 971,683 2,425,183 66,804 2013 40 Years Pinellas Park, FL - 2,625,000 874,542 3,966 2,625,000 878,508 3,503,508 56,680 2013 40 Years Manchester, CT - 397,800 325,705 - 397,800 325,705 723,505 21,715 2013 40 Years Rapid City, SD - 1,017,800 2,348,032 - 1,017,800 2,348,032 3,365,832 154,089 2013 40 Years Chicago, IL - 272,222 649,063 2,451 272,222 651,514 923,736 41,982 2013 40 Years Brooklyn, OH - 3,643,700 15,079,714 1,553 3,643,700 15,081,267 18,724,967 942,510 2013 40 Years Madisonville, TX - 96,680 1,087,642 - 96,680 1,087,642 1,184,322 67,979 2013 40 Years Baton Rouge, LA - 271,400 1,086,434 - 271,400 1,086,434 1,357,834 65,638 2013 40 Years Forest, MS - - 1,298,176 - - 1,298,176 1,298,176 78,433 2013 40 Years COLUMN A COLUMN B COLUMN C COLUMN D COLUMN E COLUMN F COLUMN G COLUMN H Life on Which Initial Cost Costs Gross Amount at Which Carried at Close of Period Latest Income Description Encumbrance Land Building and Subsequent Land Building and Total Accumulated Date of Statement is Sun Valley, NV - 308,495 1,373,336 3,992 253,495 1,377,328 1,630,823 80,274 2013 40 Years Rochester, NY - 2,500,000 7,398,639 1,103 2,500,000 7,399,742 9,899,742 423,900 2013 40 Years Allentown, PA - 2,525,051 7,896,613 - 2,525,051 7,896,613 10,421,664 452,410 2013 40 Years Casselberry, FL - 1,804,000 793,101 - 1,804,000 793,101 2,597,101 47,917 2013 40 Years Berwyn, IL - 186,791 933,959 5,400 186,792 939,359 1,126,151 48,914 2013 40 Years Grand Forks, ND - 1,502,609 2,301,337 1,801,028 1,502,609 4,102,365 5,604,974 214,707 2013 40 Years Ann Arbor, MI - 3,000,000 4,595,757 276,163 3,000,000 4,871,920 7,871,920 253,170 2013 40 Years Joplin, MO - 1,208,225 1,160,843 - 1,208,225 1,160,843 2,369,068 62,878 2013 40 Years Red Bay, AL - 38,981 2,528,437 1,560 38,981 2,529,997 2,568,978 73,777 2014 40 Years Birmingham, AL - 230,106 231,313 (297) 230,106 231,016 461,122 6,258 2014 40 Years Birmingham, AL - 245,234 251,339 (324) 245,234 251,015 496,249 6,800 2014 40 Years Birmingham, AL - 98,271 179,824 - 98,271 179,824 278,095 4,871 2014 40 Years Birmingham, AL - 235,641 127,477 (313) 235,641 127,164 362,805 3,445 2014 40 Years Montgomery, AL - 325,389 217,850 - 325,389 217,850 543,239 5,901 2014 40 Years Littleton, CO 5,448,058 819,000 8,756,266 338 819,000 8,756,604 9,575,604 273,642 2014 40 Years St Petersburg, FL - 1,225,000 1,025,247 - 1,225,000 1,025,247 2,250,247 44,855 2014 40 Years St Augustine, FL - 200,000 1,523,230 - 200,000 1,523,230 1,723,230 47,601 2014 40 Years East Palatka, FL - 730,000 575,236 6,411 730,000 581,647 1,311,647 18,136 2014 40 Years Pensacola, FL - 136,365 398,773 - 136,365 398,773 535,138 10,800 2014 40 Years Jacksonville, FL - 297,066 312,818 10,077 297,066 322,895 619,961 8,049 2014 40 Years Jacksonville, FL - 299,312 348,862 12,497 299,312 361,359 660,671 9,005 2014 40 Years Fort Oglethorpe, GA - 1,842,240 2,844,126 307 1,842,240 2,844,433 4,686,673 136,290 2014 40 Years New Lenox, IL - 2,010,000 6,206,252 (9,795) 2,010,000 6,196,457 8,206,457 189,145 2014 40 Years Rockford, IL - 303,395 2,436,873 - 303,395 2,436,873 2,740,268 76,152 2014 40 Years Indianapolis, IN - 575,000 1,871,110 - 575,000 1,871,110 2,446,110 81,860 2014 40 Years Terre Haute, IN - 103,147 2,477,263 9,241 103,147 2,486,504 2,589,651 62,163 2014 40 Years Junction City, KS - 78,271 2,504,294 10,831 78,271 2,515,125 2,593,396 62,878 2014 40 Years Baton Rouge, LA - 226,919 347,691 - 226,919 347,691 574,610 9,416 2014 40 Years Lincoln Park, MI - 543,303 1,408,544 - 543,303 1,408,544 1,951,847 61,623 2014 40 Years Novi, MI - 1,803,857 1,488,505 22,490 1,803,857 1,510,995 3,314,852 37,740 2014 40 Years Bloomfield Hills, MI - 1,340,000 2,003,406 338,232 1,340,000 2,341,638 3,681,638 65,507 2014 40 Years Moorehead, MN - 511,645 870,732 8,369 511,645 879,101 1,390,746 25,592 2014 40 Years Fergus Falls, MN - 405,617 561,332 100,344 405,617 661,676 1,067,293 19,265 2014 40 Years Fergus Falls, MN - 327,247 655,973 (89,330) 327,247 566,643 893,890 16,497 2014 40 Years Park Rapids, MN - 413,151 706,884 5,925 413,151 712,809 1,125,960 20,755 2014 40 Years Jackson, MS - 256,789 172,184 - 256,789 172,184 428,973 4,663 2014 40 Years Belton, MO - 714,775 7,173,999 - 714,775 7,173,999 7,888,774 179,349 2014 40 Years COLUMN A COLUMN B COLUMN C COLUMN D COLUMN E COLUMN F COLUMN G COLUMN H Life on Which Initial Cost Costs Gross Amount at Which Carried at Close of Period Latest Income Description Encumbrance Land Building and Subsequent Land Building and Total Accumulated Date of Statement is Great Falls, MT - 945,765 753,222 12,712 945,765 765,934 1,711,699 19,138 2014 40 Years Irvington, NJ - 315,000 1,313,025 - 315,000 1,313,025 1,628,025 57,443 2014 40 Years East Grand Forks, ND - 313,454 914,676 7,085 313,454 921,761 1,235,215 26,843 2014 40 Years Fargo, ND - 513,505 1,201,532 (611,494) 513,505 590,038 1,103,543 17,688 2014 40 Years Fargo, ND - 629,484 707,799 505,065 629,484 1,212,864 1,842,348 35,309 2014 40 Years Jamestown, ND - 234,545 1,158,486 8,499 234,545 1,166,985 1,401,530 33,988 2014 40 Years Grand Forks, ND - 540,658 813,776 7,714 540,658 821,490 1,362,148 23,916 2014 40 Years Grand Forks, ND - 762,471 554,595 7,555 762,471 562,150 1,324,621 16,352 2014 40 Years Grand Forks, ND - 529,087 676,026 6,925 529,087 682,951 1,212,038 19,879 2014 40 Years Toledo, OH - 500,000 1,372,363 (12) 500,000 1,372,351 1,872,351 60,040 2014 40 Years Toledo, OH - 155,250 762,500 - 155,250 762,500 917,750 27,005 2014 40 Years Toledo, OH - 213,750 754,675 - 213,750 754,675 968,425 26,728 2014 40 Years Toledo, OH - 168,750 785,000 16,477 168,750 801,477 970,227 28,215 2014 40 Years Port Clinton, OH - 75,000 721,100 - 75,000 721,100 796,100 25,540 2014 40 Years Mansfield, OH - 306,000 725,600 - 306,000 725,600 1,031,600 25,698 2014 40 Years Orville, OH - 344,250 716,600 - 344,250 716,600 1,060,850 25,379 2014 40 Years Akron, OH - 427,750 715,700 - 427,750 715,700 1,143,450 25,348 2014 40 Years Akron, OH - 696,000 845,000 - 696,000 845,000 1,541,000 29,927 2014 40 Years Hubbard, OH - 204,000 726,500 - 204,000 726,500 930,500 25,731 2014 40 Years Youngstown, OH - 285,000 745,700 - 285,000 745,700 1,030,700 26,411 2014 40 Years Calcutta, OH - 208,050 758,750 - 208,050 758,750 966,800 26,873 2014 40 Years Columbus, OH - - 1,136,250 - - 1,136,250 1,136,250 37,876 2014 40 Years Tulsa, OK - 459,148 640,550 (16,477) 459,148 624,073 1,083,221 28,946 2014 40 Years Ligonier, PA - 330,000 5,021,849 500 330,000 5,022,349 5,352,349 177,870 2014 40 Years Clarion, PA - 121,200 771,500 - 121,200 771,500 892,700 27,325 2014 40 Years Mercer, PA - 121,200 770,000 - 121,200 770,000 891,200 27,272 2014 40 Years Limerick, PA - 369,000 - - 369,000 - 369,000 - 2014 40 Years Harrisburg, PA - 124,757 1,446,773 11,175 124,757 1,457,948 1,582,705 36,367 2014 40 Years Anderson, SC - 781,200 4,441,535 - 781,200 4,441,535 5,222,735 212,824 2014 40 Years Easley, SC - 332,275 268,612 - 332,275 268,612 600,887 7,275 2014 40 Years Spartanburg, SC - 141,307 446,706 - 141,307 446,706 588,013 12,099 2014 40 Years Spartanburg, SC - 94,770 261,640 - 94,770 261,640 356,410 7,086 2014 40 Years Columbia, SC - 303,932 1,221,964 9,245 303,932 1,231,209 1,535,141 33,326 2014 40 Years Alcoa, TN - 329,074 270,719 - 329,074 270,719 599,793 7,332 2014 40 Years Knoxville, TN - 214,077 286,037 - 214,077 286,037 500,114 7,747 2014 40 Years Red Bank, TN - 229,100 302,146 - 229,100 302,146 531,246 8,182 2014 40 Years New Tazewell, TN - 91,006 328,561 4,346 91,006 332,907 423,913 8,315 2014 40 Years COLUMN A COLUMN B COLUMN C COLUMN D COLUMN E COLUMN F COLUMN G COLUMN H Life on Which Initial Cost Costs Gross Amount at Which Carried at Close of Period Latest Income Description Encumbrance Land Building and Subsequent Land Building and Total Accumulated Date of Statement is Maryville, TN - 94,682 1,529,621 16,317 94,682 1,545,938 1,640,620 38,624 2014 40 Years Morristown, TN - 46,404 801,506 4,990 46,404 806,496 852,900 20,154 2014 40 Years Clinton, TN - 69,625 1,177,927 11,564 69,625 1,189,491 1,259,116 29,726 2014 40 Years Knoxville, TN - 160,057 2,265,025 8,527 160,057 2,273,552 2,433,609 56,816 2014 40 Years Sweetwater, TN - 79,100 1,009,290 6,740 79,100 1,016,030 1,095,130 25,389 2014 40 Years McKinney, TX - 2,671,020 6,785,815 - 2,671,020 6,785,815 9,456,835 254,468 2014 40 Years Forest Va - 282,600 956,027 - 282,600 956,027 1,238,627 35,850 2014 40 Years Colonial Heights, VA - 547,692 1,059,557 (5,963) 547,692 1,053,594 1,601,286 28,538 2014 40 Years Chester, VA - 300,583 794,417 (3,777) 300,583 790,640 1,091,223 21,415 2014 40 Years Midlothian, VA - 232,337 802,602 (3,839) 232,337 798,763 1,031,100 21,635 2014 40 Years Ashland, VA - 426,396 965,925 (5,050) 426,396 960,875 1,387,271 26,026 2014 40 Years Mecanicsville, VA - 219,496 906,590 (4,225) 219,496 902,365 1,121,861 24,441 2014 40 Years Glen Allen, VA - 590,101 1,129,495 (6,867) 590,101 1,122,628 1,712,729 30,408 2014 40 Years Burlington, WA - 610,000 3,647,279 (285) 610,000 3,646,994 4,256,994 100,044 2014 40 Years Wausau, WI - 909,092 1,405,899 - 909,092 1,405,899 2,314,991 52,721 2014 40 Years Foley AL - 305,332 506,203 - 305,332 506,203 811,535 13,583 2015 40 Years Sulligent, AL - 58,803 1,085,906 - 58,803 1,085,906 1,144,709 22,557 2015 40 Years Eutaw, AL - 103,746 1,212,006 - 103,746 1,212,006 1,315,752 25,180 2015 40 Years Tallassee, AL - 154,437 850,448 - 154,437 850,448 1,004,885 14,174 2015 40 Years Orange Park, AL - 649,652 1,775,000 - 649,652 1,775,000 2,424,652 14,792 2015 40 Years Aurora, CO - 976,865 1,999,651 - 976,865 1,999,651 2,976,516 4,166 2015 40 Years Pace, FL - 37,860 524,400 - 37,860 524,400 562,260 11,917 2015 40 Years Pensacola, FL - 309,607 775,084 - 309,607 775,084 1,084,691 17,572 2015 40 Years Orange Park, FL - 281,853 354,876 - 281,853 354,876 636,729 7,363 2015 40 Years Jacksonville Beach, FL - 623,031 370,612 - 623,031 370,612 993,643 6,906 2015 40 Years Freeport, FL - 312,615 1,277,386 - 312,615 1,277,386 1,590,002 15,967 2015 40 Years Glenwood, GA - 29,489 1,027,370 - 29,489 1,027,370 1,056,859 19,218 2015 40 Years Albany, GA - 47,955 641,123 - 47,955 641,123 689,078 11,940 2015 40 Years Belvidere, IL - 184,136 644,492 - 184,136 644,492 828,628 11,971 2015 40 Years Springfield, IL - 680,045 2,870,606 - 680,045 2,870,606 3,550,651 47,843 2015 40 Years Peru, IL - 380,254 2,125,498 - 380,254 2,125,498 2,505,752 13,284 2015 40 Years Davenport, IA - 776,366 6,623,542 - 776,366 6,623,542 7,399,908 82,794 2015 40 Years Le Mars, IA - 53,198 613,534 - 53,198 613,534 666,732 7,669 2015 40 Years Buffalo Center, IA - 159,353 700,460 - 159,353 700,460 859,813 7,296 2015 40 Years Sheffield, IA - 131,794 729,543 - 131,794 729,543 861,337 7,599 2015 40 Years Topeka, KS - 1,853,601 12,427,839 - 1,853,601 12,427,839 14,281,440 258,328 2015 40 Years Lenexa, KS - 303,175 2,186,864 - 303,175 2,186,864 2,490,040 - 2015 40 Years Agree Realty Corporation Schedule III  Real Estate and Accumulated Depreciation December 31, 2015 COLUMN A COLUMN B COLUMN C COLUMN D COLUMN E COLUMN F COLUMN G COLUMN H Life on Which Initial Cost Costs Gross Amount at Which Carried at Close of Period Latest Income Description Encumbrance Land Building and Subsequent Land Building and Total Accumulated Date of Statement is Tompkinsville , KY - 70,252 1,132,033 - 70,252 1,132,033 1,202,285 23,514 2015 40 Years Hazard, KY - 8,392,841 13,731,648 - 8,392,841 13,731,648 22,124,489 - 2015 40 Years DeQuincy, LA - 114,407 1,881,056 - 114,407 1,881,056 1,995,463 39,085 2015 40 Years Portland, MA - - 3,831,860 - - 3,831,860 3,831,860 47,898 2016 41 Years Flint, MI - 120,078 2,561,015 - 120,078 2,561,015 2,681,093 - 2015 40 Years Hutchinson, MN - 67,914 720,799 - 67,914 720,799 788,713 7,508 2015 40 Years Lowry City, MO - 103,202 614,065 - 103,202 614,065 717,267 7,676 2015 40 Years Branson, MO - 564,066 940,585 - 564,066 940,585 1,504,651 3,919 2015 40 Years Branson, MO - 721,135 717,081 - 721,135 717,081 1,438,215 2,988 2015 40 Years Enfield, NH - 93,628 1,295,320 - 93,628 1,295,320 1,388,948 29,574 2015 40 Years Stanley, ND - 341,597 3,611,702 - 341,597 3,611,702 3,953,298 - 2015 40 Years Marietta, OH - 319,157 1,225,026 - 319,157 1,225,026 1,544,183 22,911 2015 40 Years Lorain, OH - 293,831 1,044,956 - 293,831 1,044,956 1,338,787 17,416 2015 40 Years Franklin, OH - 264,153 1,191,777 - 264,153 1,191,777 1,455,931 17,380 2015 40 Years Elyria, OH - 82,023 910,404 - 82,023 910,404 992,426 11,380 2015 40 Years Elyria, OH - 126,641 695,072 - 126,641 695,072 821,713 8,688 2015 40 Years Bedford Heights, OH - 226,920 959,528 - 226,920 959,528 1,186,449 9,995 2015 40 Years Newburgh Heights, OH - 224,040 959,099 - 224,040 959,099 1,183,139 9,991 2015 40 Years Warrensville Heights, OH - 186,209 920,496 - 186,209 920,496 1,106,705 9,589 2015 40 Years Heath, OH - 325,381 757,994 - 325,381 757,994 1,083,375 3,158 2015 40 Years Lima, OH - 335,386 592,154 - 335,386 592,154 927,541 - 2015 40 Years Elk City, OK - 45,212 1,242,220 - 45,212 1,242,220 1,287,432 18,115 2015 40 Years Salem, OR - 1,450,000 2,951,167 - 1,450,000 2,951,167 4,401,167 - 2015 40 Years Westfield, PA - 47,346 1,117,723 - 47,346 1,117,723 1,165,069 25,514 2015 40 Years Bloomsburg, PA - 152,645 1,091,115 - 152,645 1,091,115 1,243,760 15,913 2015 40 Years Altoona, PA - 555,903 9,489,791 - 555,903 9,489,791 10,045,694 59,311 2015 40 Years Grindstone, PA - 288,246 500,379 - 288,246 500,379 788,625 - 2015 40 Years Blythewood, SC - 475,393 878,586 - 475,393 878,586 1,353,979 17,316 2015 40 Years Columbia, SC - 249,900 809,935 - 249,900 809,935 1,059,835 15,087 2015 40 Years Liberty, SC - 27,929 1,222,856 - 27,929 1,222,856 1,250,785 22,840 2015 40 Years Blacksburg, SC - 27,547 1,468,101 - 27,547 1,468,101 1,495,647 24,469 2015 40 Years Easley, SC - 51,325 1,187,506 - 51,325 1,187,506 1,238,831 17,318 2015 40 Years Fountain Inn, SC - 107,633 1,076,633 - 107,633 1,076,633 1,184,265 15,701 2015 40 Years Walterboro, SC - 21,414 1,156,820 - 21,414 1,156,820 1,178,234 16,870 2015 40 Years Jackson, TN - 277,000 495,103 - 277,000 495,103 772,104 - 2015 40 Years Arlington, TX - 494,755 710,416 - 494,755 710,416 1,205,171 15,987 2015 40 Years Sweetwater, TX - 626,578 652,127 - 626,578 652,127 1,278,705 14,944 2015 40 Years COLUMN A COLUMN B COLUMN C COLUMN D COLUMN E COLUMN F COLUMN G COLUMN H Life on Which Initial Cost Costs Gross Amount at Which Carried at Close of Period Latest Income Description Encumbrance Land Building and Subsequent Land Building and Total Accumulated Date of Statement is Fort Worth, TX - 2,999,944 6,198,198 - 2,999,944 6,198,198 9,198,142 103,304 2015 40 Years Brenham, TX - 355,486 17,280,895 - 355,486 17,280,895 17,636,381 288,015 2015 40 Years Corpus Christi, TX - 316,916 2,140,056 - 316,916 2,140,056 2,456,972 17,834 2015 40 Years Harlingen, TX - 126,102 869,779 - 126,102 869,779 995,881 7,248 2015 40 Years Midland, TX - 194,174 5,005,720 - 194,174 5,005,720 5,199,894 31,286 2015 40 Years Rockwall, TX - 578,225 1,768,930 - 578,225 1,768,930 2,347,155 - 2015 40 Years Bluefield, VA - 88,431 1,161,840 - 88,431 1,161,840 1,250,271 21,740 2015 40 Years Princeton, WV - 111,653 1,029,090 - 111,653 1,029,090 1,140,743 19,233 2015 40 Years Beckley, WV - 162,024 991,653 - 162,024 991,653 1,153,677 18,543 2015 40 Years Martinsburg, WV - 620,892 943,163 - 620,892 943,163 1,564,055 - 2015 40 Years Grand Chute, WI - 2,766,417 7,084,942 - 2,766,417 7,084,942 9,851,359 132,650 2015 40 Years New Richmond, WI - 71,969 648,850 - 71,969 648,850 720,820 8,111 2015 40 Years Ashland, WI - 142,287 684,545 - 142,287 684,545 826,833 7,131 2015 40 Years Baraboo, WI - 142,563 653,176 - 142,563 653,176 795,739 6,804 2015 40 Years Mauston, WI - 289,882 3,302,490 - 289,882 3,302,490 3,592,372 13,760 2015 40 Years Subtotal 101,584,368 228,678,221 512,469,886 14,442,112 225,273,640 526,911,997 752,185,637 56,401,423 Property Under Development Various - - 3,663,301 - - 3,663,301 3,663,301 - N/A N/A Sub Total - - 3,663,301 - - 3,663,301 3,663,301 - Total $ 101,584,368 $ 228,678,221 $ 516,133,187 $ 14,442,112 $ 225,273,640 $ 530,575,298 $ 755,848,938 $ 56,401,423 1. Reconciliation of Real Estate Properties The following table reconciles the Real Estate Properties from January 1, 2013 to December 31, 2015. 2015 2014 2013 Balance at January 1 $ 589,147,012 $ 476,168,824 $ 398,811,830 Construction and acquisition cost 196,672,924 143,365,974 82,692,554 Impairment charge - (3,020,000) (450,000) Disposition of real estate (29,970,998) (27,367,786) (4,885,560) Balance at December 31 $ 755,848,938 $ 589,147,012 $ 476,168,824 2. Reconciliation of Accumulated Depreciation The following table reconciles the Real Estate Properties from January 1, 2013 to December 31, 2015. 2015 2014 2013 Balance at January 1 $ 59,089,851 $ 65,436,739 $ 58,856,688 Current year depreciation expense 11,464,695 8,361,698 6,930,145 Disposition of real estate (14,153,123) (14,708,586) (350,094) Balance at December 31 $ 56,401,423 $ 59,089,851 $ 65,436,739 3. Tax Basis of Building and Improvements The aggregate cost of Building and Improvements for federal income tax purposes is approximately $ 23,420,000 </t>
  </si>
  <si>
    <t>Summary of Significant Accounting Policies (Policies)</t>
  </si>
  <si>
    <t>Consolidation, Policy [Policy Text Block]</t>
  </si>
  <si>
    <t xml:space="preserve"> Principles of Consolidation The consolidated financial statements of Agree Realty Corporation include the accounts of the Company, the Operating Partnership and its wholly-owned subsidiaries. The Company controlled, as the sole general partner, 98.3 98.1</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si>
  <si>
    <t>Reclassification, Policy [Policy Text Block]</t>
  </si>
  <si>
    <t xml:space="preserve"> The results of operations for properties that had been disposed of or classified as held for sale prior to March 31, 2014 are reported as discontinued operations. As a result of these discontinued operations, certain reclassifications of prior period amounts have been made in the financial statements in order to conform to the 2014 presentation. In addition, certain reclassifications of prior period amounts within the Statement of Cash Flows have been made in order to conform to the 2015 presentation. </t>
  </si>
  <si>
    <t>Segment Reporting, Policy [Policy Text Block]</t>
  </si>
  <si>
    <t xml:space="preserve"> Segment Reporting We are in the business of acquiring, developing and managing retail real estate which we consider one reporting segment. The Company has no other reportable segments.</t>
  </si>
  <si>
    <t>Real Estate, Policy [Policy Text Block]</t>
  </si>
  <si>
    <t xml:space="preserve"> Real Estate Investments We record the acquisition of real estate at cost, including acquisition and closing costs. For properties developed by us,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t>
  </si>
  <si>
    <t>Purchase Accounting For Acquisitions Of Real Estate [Policy Text Block]</t>
  </si>
  <si>
    <t xml:space="preserve"> The acquisition of property for investment purposes is typically accounted for as an asset acquisition. We allocate the purchase price to land, building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we may use a number of sources, including data provided by independent third parties, as well as information obtained by the Company as a result our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The fair value of identified intangible assets and liabilities acquired is amortized to depreciation and amortization over the remaining term of the related leases.</t>
  </si>
  <si>
    <t>Depreciation, Depletion, and Amortization [Policy Text Block]</t>
  </si>
  <si>
    <t xml:space="preserve"> Depreciation Our real estate portfolio is depreciated using the straight-line method over the estimated remaining useful life of the properties, which generally ranges from 30 40 10 20</t>
  </si>
  <si>
    <t>Impairment of Real Estate Investments, Policy [Policy Text Block]</t>
  </si>
  <si>
    <t xml:space="preserve"> Impairments We review our real estate investments periodically for impairment whenever events or changes in circumstances indicate that the carrying amount may not be recoverable. Events or circumstances that may occur include, but are not limited to, significant changes in real estate market conditions or our ability to re-lease or sell properties that are vacant or become vacant. Management determines whether an impairment in value has occurred by comparing the estimated future cash flows (undiscounted and without interest charges), including the residual value of the real estate, with the carrying cost of the individual asset. An asset is considered impaired if its carrying value exceeds its estimated undiscounted cash flows and an impairment charge is recorded in the amount by which the carrying value of the asset exceeds its estimated fair value.</t>
  </si>
  <si>
    <t>Cash and Cash Equivalents, Policy [Policy Text Block]</t>
  </si>
  <si>
    <t xml:space="preserve"> 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As of December 31, 2015 we had $ 1.7</t>
  </si>
  <si>
    <t>Trade and Other Accounts Receivable, Policy [Policy Text Block]</t>
  </si>
  <si>
    <t xml:space="preserve"> 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
  </si>
  <si>
    <t>Sales Tax [Policy Text Block]</t>
  </si>
  <si>
    <t xml:space="preserve"> Sales Tax The Company collects various taxes from tenants and remit these amounts, on a net basis, to the applicable taxing authorities.</t>
  </si>
  <si>
    <t>Deferred Charges, Policy [Policy Text Block]</t>
  </si>
  <si>
    <t xml:space="preserve"> Deferred expenses include debt financing costs, leasing costs and lease intangibles and are amortized as follows: (i) debt financing costs on a straight-line basis to interest expense over the term of the related loan; (ii) leasing costs on a straight-line basis to depreciation and amortization over the term of the related lease entered into; and (iii) lease intangibles on a straight-line basis to depreciation and amortization over the remaining term of the related lease acquired. Year Ended December 31, 2015 2014 2013 Financing Costs $ 689,322 $ 950,878 $ 736,425 Leasing Costs 97,140 125,946 113,101 Lease Intangibles 4,859,103 2,490,585 1,633,691 Total $ 5,645,566 $ 3,567,409 $ 2,483,217 Year Ending December 31, 2016 2017 2018 2019 2020 Thereafter Total Financing Costs $ 679,955 $ 645,554 $ 469,055 $ 316,573 $ 290,056 $ 784,374 $ 3,185,567 Leasing Costs 87,784 87,123 84,789 82,662 64,552 257,655 664,565 Lease Intangibles 6,660,774 6,611,983 6,532,504 6,140,221 5,878,479 44,728,353 76,552,316 Total $ 7,428,514 $ 7,344,660 $ 7,086,348 $ 6,539,456 $ 6,233,087 $ 45,770,383 $ 80,402,447 </t>
  </si>
  <si>
    <t>Revenue Recognition, Policy [Policy Text Block]</t>
  </si>
  <si>
    <t xml:space="preserve"> Revenue Recognition We lease real estate to our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by us after the tenant exceeds a sales breakpoint. Contractually obligated reimbursements from tenants for recoverable real estate taxes and operating expenses are generally included in operating costs reimbursement in the period when such expenses are recorded.</t>
  </si>
  <si>
    <t>Earnings Per Share, Policy [Policy Text Block]</t>
  </si>
  <si>
    <t xml:space="preserve"> Earnings per Share Earnings per share have been computed by dividing the net income by the weighted average number of common shares outstanding. Diluted earnings per share is computed by dividing net income by the weighted average common and potential dilutive common shares outstanding in accordance with the treasury stock method. Year Ended December 31, 2015 2014 2013 Weighted average number of common shares outstanding 18,215,628 15,121,212 13,314,989 Less: Unvested restricted stock (212,506) (238,626) (249,082) Weighted average number of common shares outstanding used in basic earnings per share 18,003,122 14,882,586 13,065,907 Weighted average number of common shares outstanding used in basic earnings per share 18,003,122 14,882,586 13,065,907 Effect of dilutive securities: restricted stock 62,293 84,309 91,598 Weighted average number of common shares outstanding used in diluted earnings per share 18,065,415 14,966,895 13,157,505 </t>
  </si>
  <si>
    <t>Income Tax, Policy [Policy Text Block]</t>
  </si>
  <si>
    <t xml:space="preserve"> Income Taxes The Company has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each of the years in the three-year period ended December 31, 2015, the Company believes it has qualified as a REIT. Notwithstanding the Company’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7). All provisions for federal income taxes in the accompanying consolidated financial statements are attributable to the Company’s TRS.</t>
  </si>
  <si>
    <t>Fair Value of Financial Instruments, Policy [Policy Text Block]</t>
  </si>
  <si>
    <t xml:space="preserve"> 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 Policy [Policy Text Block]</t>
  </si>
  <si>
    <t xml:space="preserve"> Recent Accounting Pronouncements In May 2014, the Financial Accounting Standards Board issued ASU No. 2014-09 “Revenue from Contracts with Customers.” ASU No.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ASU 2014-09 was to be effective for fiscal years and interim periods beginning after December 15, 2016. In August 2015, the Financial Accounting Standards Board issued ASU No. 2015-14 to defer the effective date of ASU No. 2014-09 for one year. As a result, ASU No. 2014-09 is now effective for fiscal years and interim periods beginning after December 15, 2017. The amendments in this update will be applied retrospectively either to each prior reporting period presented or to disclose the cumulative effect recognized at the date of initial application. The Company is still in the process of determining the impact that the implementation of ASU 2014-09 will have on the financial statements. In April 2015, the Financial Accounting Standards Board issued ASU No. 2015-03 “Interest  Imputation of Interest (Subtopic 835-30): Simplifying the Presentation of Debt Issuance Costs.” The objective of ASU 2015-03 is to identify, evaluate, and improve areas of GAAP for which cost and complexity can be reduced while maintaining or improving the usefulness of the information provided to users of financial statements. To simplify presentation of debt issuance costs,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ASU No. 2015-03 is effective for annual reporting periods (including interim periods within those periods) beginning after December 15, 2015. Early adoption is permitted. The Company has evaluated the new guidance and determined the resulting impact on the statements will be a reclassification of certain deferred financing costs from other assets to notes payable .</t>
  </si>
  <si>
    <t>Summary of Significant Accounting Policies (Tables)</t>
  </si>
  <si>
    <t>Schedule of Finite-Lived Intangible Assets, Future Amortization Expense [Table Text Block]</t>
  </si>
  <si>
    <t xml:space="preserve"> The following schedule summarizes the Company’s amortization of deferred expenses for the years ended December 31, 2015, 2014 and 2013, respectively: Year Ended December 31, 2015 2014 2013 Financing Costs $ 689,322 $ 950,878 $ 736,425 Leasing Costs 97,140 125,946 113,101 Lease Intangibles 4,859,103 2,490,585 1,633,691 Total $ 5,645,566 $ 3,567,409 $ 2,483,217 The following schedule represents estimated future amortization of deferred expenses as of December 31, 2015: Year Ending December 31, 2016 2017 2018 2019 2020 Thereafter Total Financing Costs $ 679,955 $ 645,554 $ 469,055 $ 316,573 $ 290,056 $ 784,374 $ 3,185,567 Leasing Costs 87,784 87,123 84,789 82,662 64,552 257,655 664,565 Lease Intangibles 6,660,774 6,611,983 6,532,504 6,140,221 5,878,479 44,728,353 76,552,316 Total $ 7,428,514 $ 7,344,660 $ 7,086,348 $ 6,539,456 $ 6,233,087 $ 45,770,383 $ 80,402,447 </t>
  </si>
  <si>
    <t>Schedule of Earnings Per Share, Basic and Diluted [Table Text Block]</t>
  </si>
  <si>
    <t xml:space="preserve"> The following is a reconciliation of the denominator of the basic net earnings per common share computation to the denominator of the diluted net earnings per common share computation for each of the periods presented: Year Ended December 31, 2015 2014 2013 Weighted average number of common shares outstanding 18,215,628 15,121,212 13,314,989 Less: Unvested restricted stock (212,506) (238,626) (249,082) Weighted average number of common shares outstanding used in basic earnings per share 18,003,122 14,882,586 13,065,907 Weighted average number of common shares outstanding used in basic earnings per share 18,003,122 14,882,586 13,065,907 Effect of dilutive securities: restricted stock 62,293 84,309 91,598 Weighted average number of common shares outstanding used in diluted earnings per share 18,065,415 14,966,895 13,157,505 </t>
  </si>
  <si>
    <t>Real Estate Investments (Tables)</t>
  </si>
  <si>
    <t>Schedule of Real Estate Properties [Table Text Block]</t>
  </si>
  <si>
    <t xml:space="preserve"> Real estate investments consisted of the following as of December 31, 2015 and December 31, 2014: 2015 2014 Number of Properties 278 209 Gross Leasable Area 5,207,000 4,315,000 Land $ 225,273,640 $ 195,091,303 Buildings 526,911,997 393,826,467 Property under Development 3,663,301 229,242 Gross Real Estate Investments $ 755,848,938 $ 589,147,012 Less Accumulated Depreciation $ (56,401,423) $ (59,089,851) Net Real Estate Investments $ 699,447,515 $ 530,057,161 </t>
  </si>
  <si>
    <t>Schedule of Finite-Lived Intangible Assets [Table Text Block]</t>
  </si>
  <si>
    <t xml:space="preserve"> The following table details lease intangibles, net of accumulated amortization, as of December 31, 2015 and December 31, 2014: December 31, December 31, 2015 2014 Intangible Lease Asset - In-Place Leases $ 47,051,639 $ 36,680,631 Less: Accumulated Amortization (7,239,191) (3,897,008) Intangible Lease Asset - Above-Market Leases 61,241,046 31,642,267 Less: Accumulated Amortization (7,367,216) (4,111,435) Intangible Lease Liability - Below-Market Leases (21,162,576) (15,124,210) Less: Accumulated Amortization 4,028,614 2,289,358 Lease Intangible Asset, net $ 76,552,316 $ 47,479,602 </t>
  </si>
  <si>
    <t>Operating Leases, Future Minimum Payments Receivable [Table Text Block]</t>
  </si>
  <si>
    <t xml:space="preserve"> As of December 31, 2015, the future minimum rental income to be received under the terms of all non-cancellable tenant leases is as follows: For the Year Ending December 31, 2016 $ 68,765,041 2017 68,732,996 2018 67,872,318 2019 65,552,286 2020 63,184,391 Thereafter 505,204,411 Total $ 839,311,443 </t>
  </si>
  <si>
    <t>Schedule of Future Minimum Rental Payments for Operating Leases [Table Text Block]</t>
  </si>
  <si>
    <t xml:space="preserve"> As of December 31, 2015, future annual lease commitments under these agreements are as follows: For the Year Ending December 31, 2016 $ 639,903 2017 639,903 2018 640,819 2019 633,778 2020 632,178 Thereafter 8,426,118 Total $ 11,612,699 </t>
  </si>
  <si>
    <t>Business Acquisition, Pro Forma Information [Table Text Block]</t>
  </si>
  <si>
    <t xml:space="preserve"> The following unaudited pro forma total revenue and income before discontinued operations, for 2015 and 2014, assumes all of our 2015 acquisitions had taken place on January 1, 2015 for the 2015 pro forma information, and on January 1, 2014 for the 2014 pro forma information: Supplemental pro forma for the year ended December 31, 2015 (1) Total Revenue $ 79,056,000 Income before discontinued operations $ 36,149,000 Supplemental pro forma for the year ended December 31, 2014 (1) Total Revenue $ 57,840,000 Income before discontinued operations $ 19,369,000 (1) This unaudited pro forma supplemental information does not purport to be indicative of what our operating results would have been had the acquisitions occurred on January 1, 2015 or January 1, 2014 and may not be indicative of future operating results. Various acquisitions were of newly leased or constructed assets and may not have been in service for the full periods shown.</t>
  </si>
  <si>
    <t>Schedule Of Real Estate Investments Including Identifiable Intangible Assets Impairment [Table Text Block]</t>
  </si>
  <si>
    <t xml:space="preserve"> As a result of our review of Real Estate Investments we recognized the following real estate impairment charges for the year ended December 31: 2015 2014 2013 Continuing operations $ - $ 3,020,000 $ - Discontinued operations - - 450,000 Total $ - $ 3,020,000 $ 450,000 </t>
  </si>
  <si>
    <t>Debt (Tables)</t>
  </si>
  <si>
    <t>Schedule of Long-term Debt Instruments [Table Text Block]</t>
  </si>
  <si>
    <t xml:space="preserve"> Mortgages payable consisted of the following: December 31, 2015 December 31, 2014 Note payable in monthly installments of interest only at 6.56% annum, with a balloon payment in the amount of $8,580,000 due June 11, 2016; collateralized by related real estate and tenants’ leases $ 8,580,000 $ 8,580,000 Note payable in monthly installments of $99,598 including interest at 6.63% per annum, with prepayment paid in January 2015; collateralized by related real estate and tenants’ leases - 2,405,976 Note payable in monthly principal installments of $56,380 plus interest at 170 basis points over LIBOR, swapped to a fixed rate of 3.62% as of December 31, 2015. A final balloon payment in the amount of $19,744,758 is due on May 14, 2017 unless extended for a two year period at the option of the Company, subject to certain conditions, collateralized by related real estate and tenants’ leases 20,740,838 21,398,078 Note payable in monthly installments of interest only at LIBOR plus 160 basis points, swapped to a fixed rate of 2.49% with balloon payment due April 4, 2018; collateralized by related real estate and tenants’ leases 25,000,000 25,000,000 Note payable in monthly installments of $153,838 including interest at 6.90% per annum, with the final monthly payment due January 2020; collateralized by related real estate and tenants’ leases 6,552,907 7,896,078 Note payable in monthly installments of $23,004 including interest at 6.24% per annum, with a balloon payment of $2,766,628 due February 2020; collateralized by related real estate and tenant lease 3,128,803 3,204,294 Note payable in monthly installments of interest only at 3.60% per annum, with a balloon payment due January 1, 2023; collateralized by related real estate and tenants’ leases 23,640,000 23,640,000 Note payable in monthly installments of $35,673 including interest at 5.01% per annum, with a balloon payment of $4,034,627 due September 2023; collateralized by related real estate and tenant lease 5,448,058 5,595,327 Note payable in monthly installments of $91,675 including interest at 6.27% per annum, with a final monthly payment due July 2026; collateralized by related real estate and tenants’ leases 8,493,762 9,042,485 Total $ 101,584,368 $ 106,762,238 </t>
  </si>
  <si>
    <t>Schedule of Maturities of Long-term Debt [Table Text Block]</t>
  </si>
  <si>
    <t xml:space="preserve"> Scheduled Balloon Principal Payment Total For the Year Ending December 31, 2016 $ 2,954,035 $ 8,580,000 $ 11,534,035 2017 (1) 2,710,697 19,744,758 22,455,455 2018 (2) 2,575,654 43,000,000 45,575,654 2019 2,750,823 - 2,750,823 2020 1,100,218 37,766,951 38,867,169 Thereafter 5,744,873 192,656,359 198,401,232 Total $ 17,836,300 $ 301,748,068 $ 319,584,368 (1) The balloon payment is related to a mortgage note that matures on May 14, 2017 and may be extended, at the Company’s election, for a two-year term to May 2019, subject to certain conditions (2) The balloon payment balance includes the balance outstanding under the Credit Facility as of December 31, 2015. The Credit Facility matures on July 21, 2018 and may be extended for one year at the Company’s election, subject to certain conditions.</t>
  </si>
  <si>
    <t>Dividends and Distribution Payable (Tables)</t>
  </si>
  <si>
    <t>Schedule of Dividends Payable [Table Text Block]</t>
  </si>
  <si>
    <t xml:space="preserve"> The Company declared dividends of $ 1.845 1.74 1.64 For the Year Ended December 31, 2015 2014 2013 Ordinary Income $ 1.519 $ 1.398 $ 1.372 Return of Capital 0.326 0.342 0.268 Total $ 1.845 $ 1.740 $ 1.640 </t>
  </si>
  <si>
    <t>Derivative Instruments and Hedging Activity (Tables)</t>
  </si>
  <si>
    <t>Schedule of Notional Amounts of Outstanding Derivative Positions [Table Text Block]</t>
  </si>
  <si>
    <t xml:space="preserve"> The Company had the following outstanding interest rate derivatives that were designated as cash flow hedges of interest rate risk: Number of Instruments Notional December 31, December 31, December 31, December 31, Interest Rate Derivatives 2015 2014 2015 2014 Interest Rate Swap 4 4 $ 145,740,838 $ 146,398,078 </t>
  </si>
  <si>
    <t>Schedule of Derivative Instruments in Statement of Financial Position, Fair Value [Table Text Block]</t>
  </si>
  <si>
    <t xml:space="preserve"> The table below presents the estimated fair value of the Company’s derivative financial instruments as well as their classification in the consolidated balance sheets. Asset Derivatives December 31, 2015 December 31, 2014 Balance Sheet Balance Sheet Location Fair Value Location Fair Value Derivatives designated as cash flow hedges: Interest Rate Swaps Other Assets $ 98,562 Other Assets $ 274,013 Liability Derivatives December 31, 2015 December 31, 2014 Balance Sheet Balance Sheet Location Fair Value Location Fair Value Derivatives designated as cash flow hedges: Interest Rate Swaps Other Liabilities $ 3,301,108 Other Liabilities $ 2,383,308 </t>
  </si>
  <si>
    <t>Schedule of Cash Flow Hedges Included in Accumulated Other Comprehensive Income (Loss) [Table Text Block]</t>
  </si>
  <si>
    <t xml:space="preserve"> The table below presents the effect of the Company’s derivative financial instruments in the consolidated statements of operations and other comprehensive loss for the years ended December 31, 2015 and 2014. Amount of Loss Location of Loss (Ineffective Recognized In Portion and Income of Amount Location of Derivative Excluded from Income/(Loss) (Ineffective Portion Effectiveness Derivatives in Reclassifed from and Amount Testing and Cash Flow Accumulated OCI Amount of Income/(Loss) Reclassified Excluded from Missed Hedging Amount of Income/(Loss) Recognized into Income from Accumulated OCI into Expense Effectiveness Forecasted Relationships in OCI on Derivative (Effective Portion) (Effective Portion) (Effective Portion) Testing) Transactions) 2015 2014 2015 2014 2015 2014 Interest rate swaps $ (1,093,251) $ (2,583,832) Interest Expense $ (2,796,000) $ (1,875,420) $ - $ - </t>
  </si>
  <si>
    <t>Fair Value Measurements (Tables)</t>
  </si>
  <si>
    <t>Schedule of Derivative Liabilities at Fair Value [Table Text Block]</t>
  </si>
  <si>
    <t xml:space="preserve"> The table below sets forth the Company’s fair value hierarchy for assets and liabilities measured or disclosed at fair value as of December 31, 2015. Asset: Level 1 Level 2 Level 3 Carrying Value Interest rate swaps $ - $ 98,562 $ - $ 98,562 Liability: Level 1 Level 2 Level 3 Carrying Value Interest rate swaps $ - $ 3,301,108 $ - $ 3,301,108 Mortgage notes payable $ - $ - $ 105,033,267 $ 101,584,368 Unsecured term loans $ - $ - $ 97,741,973 $ 100,000,000 Senior unsecured notes $ - $ - $ 99,645,428 $ 100,000,000 Revolving credit facility $ - $ 18,000,000 $ - $ 18,000,000 The table below sets forth the Company’s fair value hierarchy for liabilities measured or disclosed at fair value as of December 31, 2014. Asset: Level 1 Level 2 Level 3 Carrying Value Interest rate swaps $ - $ 274,013 $ - $ 274,013 Liability: Level 1 Level 2 Level 3 Carrying Value Interest rate swaps $ - $ 2,383,308 $ - $ 2,383,308 Mortgage notes payable $ - $ - $ 107,814,314 $ 106,762,238 Unsecured term loans $ - $ - $ 97,918,642 $ 100,000,000 Revolving credit facility $ - $ 15,000,000 $ - $ 15,000,000 </t>
  </si>
  <si>
    <t>Equity Incentive Plan (Tables)</t>
  </si>
  <si>
    <t>Schedule of Share-based Compensation, Restricted Stock and Restricted Stock Units Activity [Table Text Block]</t>
  </si>
  <si>
    <t xml:space="preserve"> Restricted share activity is summarized as follows: Weighted Average Shares Grant Date Outstanding Fair Value Unvested restricted stock at December 31, 2012 250,180 $ 22.66 Restricted stock granted 87,950 $ 27.70 Restricted stock vested (73,368) $ 22.50 Restricted stock forfeited (15,680) $ 25.01 Unvested restricted stock at December 31, 2013 249,082 $ 24.33 Restricted stock granted 83,210 $ 28.72 Restricted stock vested (79,588) $ 22.64 Restricted stock forfeited (14,078) $ 26.03 Unvested restricted stock at December 31, 2014 238,626 $ 26.24 Restricted stock granted 85,597 $ 33.46 Restricted stock vested (79,663) $ 25.13 Restricted stock forfeited (32,054) $ 29.54 Unvested restricted stock at December 31, 2015 212,506 $ 29.07 </t>
  </si>
  <si>
    <t>Quarterly Financial Data (Unaudited) (Tables)</t>
  </si>
  <si>
    <t>Schedule of Quarterly Financial Information [Table Text Block]</t>
  </si>
  <si>
    <t xml:space="preserve"> The following summary represents the unaudited results of operations of the Company, expressed in thousands except per share amounts, for the periods from January 1, 2014 through December 31, 2015. Certain amounts have been reclassified to conform to the current presentation of discontinued operations: 2015 Three Months Ended March 31 June 30 September 30 December 31 Revenue $ 15,743 $ 17,219 $ 17,850 $ 19,154 Net Income $ 6,494 $ 10,465 $ 14,876 $ 7,927 Earnings per Share - diluted $ 0.36 $ 0.58 $ 0.81 $ 0.41 2014 Three Months Ended March 31 June 30 September 30 December 31 Revenue $ 12,575 $ 12,904 $ 13,757 $ 14,323 Net Income $ 5,509 $ 2,716 $ 4,966 $ 5,723 Earnings per Share - diluted $ 0.37 $ 0.18 $ 0.33 $ 0.36 </t>
  </si>
  <si>
    <t>Organization (Details Textual)</t>
  </si>
  <si>
    <t>Nature of Operations [Line Items]</t>
  </si>
  <si>
    <t>Ownership Percentage On Controlling Interest By Parent</t>
  </si>
  <si>
    <t>98.30%</t>
  </si>
  <si>
    <t>Summary of Significant Accounting Policies (Details) - USD ($)</t>
  </si>
  <si>
    <t>Finite-Lived Intangible Assets, Net, Amortization Expense, Fiscal Year Maturity [Abstract]</t>
  </si>
  <si>
    <t>Amortization of Deferred Charges</t>
  </si>
  <si>
    <t>Financing Costs [Member]</t>
  </si>
  <si>
    <t>Leasing Costs [Member]</t>
  </si>
  <si>
    <t>Lease Intangibles [Member]</t>
  </si>
  <si>
    <t>Summary of Significant Accounting Policies (Details 1) - USD ($)</t>
  </si>
  <si>
    <t>Year Ending December 31,</t>
  </si>
  <si>
    <t>Thereafter</t>
  </si>
  <si>
    <t>Summary of Significant Accounting Policies (Details 2) - shares</t>
  </si>
  <si>
    <t>Earnings Per Share Basic And Diluted [Line Items]</t>
  </si>
  <si>
    <t>Weighted average number of common shares outstanding</t>
  </si>
  <si>
    <t>Less: Unvested restricted stock</t>
  </si>
  <si>
    <t>Weighted average number of common shares outstanding used in basic earnings per share</t>
  </si>
  <si>
    <t>Effect of dilutive securities: restricted stock</t>
  </si>
  <si>
    <t>Weighted average number of common shares outstanding used in diluted earnings per share</t>
  </si>
  <si>
    <t>Summary of Significant Accounting Policies (Details Textual) - USD ($) $ in Millions</t>
  </si>
  <si>
    <t>Accounting Policies [Line Items]</t>
  </si>
  <si>
    <t>Noncontrolling Interest, Ownership Percentage by Parent</t>
  </si>
  <si>
    <t>98.10%</t>
  </si>
  <si>
    <t>Cash, FDIC Insured Amount</t>
  </si>
  <si>
    <t>Building [Member] | Minimum [Member]</t>
  </si>
  <si>
    <t>Property, Plant and Equipment, Useful Life</t>
  </si>
  <si>
    <t>30 years</t>
  </si>
  <si>
    <t>Building [Member] | Maximum [Member]</t>
  </si>
  <si>
    <t>40 years</t>
  </si>
  <si>
    <t>Building Improvements [Member] | Minimum [Member]</t>
  </si>
  <si>
    <t>10 years</t>
  </si>
  <si>
    <t>Building Improvements [Member] | Maximum [Member]</t>
  </si>
  <si>
    <t>20 years</t>
  </si>
  <si>
    <t>Real Estate Investments (Details)</t>
  </si>
  <si>
    <t>Dec. 31, 2015USD ($)ft²</t>
  </si>
  <si>
    <t>Dec. 31, 2014USD ($)ft²</t>
  </si>
  <si>
    <t>Real Estate Properties [Line Items]</t>
  </si>
  <si>
    <t>Number of Properties</t>
  </si>
  <si>
    <t>Gross Leasable Area | ft²</t>
  </si>
  <si>
    <t>Property under Development</t>
  </si>
  <si>
    <t>Gross Real Estate Investments</t>
  </si>
  <si>
    <t>Less Accumulated Depreciation</t>
  </si>
  <si>
    <t>Real Estate Investments (Details 1) - USD ($)</t>
  </si>
  <si>
    <t>Finite-Lived Intangible Assets [Line Items]</t>
  </si>
  <si>
    <t>Less: Accumulated Amortization</t>
  </si>
  <si>
    <t>Lease Intangible Asset, net</t>
  </si>
  <si>
    <t>In-Place Leases [Member]</t>
  </si>
  <si>
    <t>Intangible Lease Asset/Liability</t>
  </si>
  <si>
    <t>Above-Market Leases [Member]</t>
  </si>
  <si>
    <t>Below-Market Leases [Member]</t>
  </si>
  <si>
    <t>Real Estate Investments (Details 2)</t>
  </si>
  <si>
    <t>Dec. 31, 2015USD ($)</t>
  </si>
  <si>
    <t>Real Estate Investments (Details 3)</t>
  </si>
  <si>
    <t>Operating Leased Assets [Line Items]</t>
  </si>
  <si>
    <t>Real Estate Investments (Details 4) - USD ($)</t>
  </si>
  <si>
    <t>Supplemental pro forma for the year ended</t>
  </si>
  <si>
    <t>Total revenue</t>
  </si>
  <si>
    <t>[1]</t>
  </si>
  <si>
    <t>Income before discontinued operations</t>
  </si>
  <si>
    <t>This unaudited pro forma supplemental information does not purport to be indicative of what our operating results would have been had the acquisitions occurred on January 1, 2015 or January 1, 2014 and may not be indicative of future operating results. Various acquisitions were of newly leased or constructed assets and may not have been in service for the full periods shown.</t>
  </si>
  <si>
    <t>Real Estate Investments (Details 5) - USD ($)</t>
  </si>
  <si>
    <t>Impairment of Real Estate</t>
  </si>
  <si>
    <t>Continuing Operations [Member]</t>
  </si>
  <si>
    <t>Discontinued Operations [Member]</t>
  </si>
  <si>
    <t>Real Estate Investments (Details Textual) - USD ($)</t>
  </si>
  <si>
    <t>1 Months Ended</t>
  </si>
  <si>
    <t>Jul. 31, 2004</t>
  </si>
  <si>
    <t>Deferred Revenue Revenue Recognization Period</t>
  </si>
  <si>
    <t>1 year 2 months 12 days</t>
  </si>
  <si>
    <t>Operating Leases, Rent Expense</t>
  </si>
  <si>
    <t>Operating Leases, Rent Expense, Minimum Rentals</t>
  </si>
  <si>
    <t>Proceeds from Sale of Real Estate</t>
  </si>
  <si>
    <t>Gains (Losses) on Sales of Investment Real Estate</t>
  </si>
  <si>
    <t>Real Estate Investment Property, at Cost</t>
  </si>
  <si>
    <t>Real Estate Portfolio Leased Intangible Assets Percentage</t>
  </si>
  <si>
    <t>99.50%</t>
  </si>
  <si>
    <t>Real Estate Portfolio Leased Intangible Assets Weighted Average Remaining Lease Term</t>
  </si>
  <si>
    <t>11 years 4 months 24 days</t>
  </si>
  <si>
    <t>Corporate Joint Venture [Member]</t>
  </si>
  <si>
    <t>Deferred Revenue, Additions</t>
  </si>
  <si>
    <t>Deferred Revenue, Refund Payments</t>
  </si>
  <si>
    <t>Petoskey Town Center [Member]</t>
  </si>
  <si>
    <t>Chippewa Commons [Member]</t>
  </si>
  <si>
    <t>Ironwood Commons [Member]</t>
  </si>
  <si>
    <t>Seventy Seven Retail Net Lease Assets [Member]</t>
  </si>
  <si>
    <t>Payments to Acquire Property, Plant, and Equipment</t>
  </si>
  <si>
    <t>Weighted Average Capitalization Rate For Acquired Assets (In Percentage)</t>
  </si>
  <si>
    <t>8.20%</t>
  </si>
  <si>
    <t>Acquired Finite-lived Intangible Assets, Weighted Average Useful Life (in year)</t>
  </si>
  <si>
    <t>14 years 1 month 6 days</t>
  </si>
  <si>
    <t>Percentage Of Control Of Assets (in Percentage)</t>
  </si>
  <si>
    <t>100.00%</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Seventy Three Retail Net Lease Assets [Member]</t>
  </si>
  <si>
    <t>8.00%</t>
  </si>
  <si>
    <t>12 years 2 months 12 days</t>
  </si>
  <si>
    <t>Operating Leases, Future Minimum Payments Receivable [Member] | Walgreens [Member]</t>
  </si>
  <si>
    <t>Concentration Risk, Percentage</t>
  </si>
  <si>
    <t>17.20%</t>
  </si>
  <si>
    <t>Operating Leases, Future Minimum Payments Receivable [Member] | Walmart Affiliates [Member]</t>
  </si>
  <si>
    <t>5.50%</t>
  </si>
  <si>
    <t>Debt (Details) - USD ($)</t>
  </si>
  <si>
    <t>Debt Instrument [Line Items]</t>
  </si>
  <si>
    <t>Mortgages Notes Payable</t>
  </si>
  <si>
    <t>June 11 2016 [Member]</t>
  </si>
  <si>
    <t>May 14 2017 [Member]</t>
  </si>
  <si>
    <t>April 4 2018 [Member]</t>
  </si>
  <si>
    <t>January 2020 [Member]</t>
  </si>
  <si>
    <t>February 2020 [Member]</t>
  </si>
  <si>
    <t>January 1 2023 [Member]</t>
  </si>
  <si>
    <t>September 2023 [Member]</t>
  </si>
  <si>
    <t>July 2026 [Member]</t>
  </si>
  <si>
    <t>January 2015 [Member]</t>
  </si>
  <si>
    <t>Debt (Details 1)</t>
  </si>
  <si>
    <t>Long-term Debt, Maturities, Repayments of Principal [Line Items]</t>
  </si>
  <si>
    <t>[2]</t>
  </si>
  <si>
    <t>Scheduled Principal [Member]</t>
  </si>
  <si>
    <t>Balloon Payment [Member]</t>
  </si>
  <si>
    <t>The balloon payment is related to a mortgage note that matures on May 14, 2017 and may be extended, at the Company’s election, for a two-year term to May 2019, subject to certain conditions.</t>
  </si>
  <si>
    <t>The balloon payment balance includes the balance outstanding under the Credit Facility as of December 31, 2015. The Credit Facility matures on July 21, 2018 and may be extended for one year at the Company’s election, subject to certain conditions.</t>
  </si>
  <si>
    <t>Debt (Details Textual) - USD ($)</t>
  </si>
  <si>
    <t>May. 28, 2015</t>
  </si>
  <si>
    <t>Long-term Line of Credit</t>
  </si>
  <si>
    <t>Long-term Debt, Total</t>
  </si>
  <si>
    <t>Secured Debt</t>
  </si>
  <si>
    <t>Unsecured Debt</t>
  </si>
  <si>
    <t>Debt Instrument, Payment Terms</t>
  </si>
  <si>
    <t>mortgage loan of approximately $20,741,000 is partially recourse to us and is secured by a limited guaranty of payment and performance for approximately 50% of the loan amount.</t>
  </si>
  <si>
    <t>Private Placement [Member]</t>
  </si>
  <si>
    <t>Debt [Member]</t>
  </si>
  <si>
    <t>New Credit Facility [Member]</t>
  </si>
  <si>
    <t>Debt Instrument, Maturity Date, Description</t>
  </si>
  <si>
    <t>matures on July 21, 2018 and may be extended for one year at the Companys election, subject to certain conditions.</t>
  </si>
  <si>
    <t>Revolving Credit and Term Loan Facility [Member]</t>
  </si>
  <si>
    <t>Debt Instrument, Face Amount</t>
  </si>
  <si>
    <t>Mortgage Note Payable [Member]</t>
  </si>
  <si>
    <t>Real Estate Investments, Net</t>
  </si>
  <si>
    <t>Notes Payable, Other Payables [Member]</t>
  </si>
  <si>
    <t>matures on May 14, 2017 and may be extended, at the Companys election, for a two-year term to May 2019, subject to certain conditions</t>
  </si>
  <si>
    <t>2021 Term Loan [Member] | Revolving Credit and Term Loan Facility [Member]</t>
  </si>
  <si>
    <t>Debt Instrument, Maturity Date</t>
  </si>
  <si>
    <t>Jul. 21,
		2021</t>
  </si>
  <si>
    <t>Debt Instrument, Interest Rate, Stated Percentage</t>
  </si>
  <si>
    <t>3.74%</t>
  </si>
  <si>
    <t>Debt Instrument, Description of Variable Rate Basis</t>
  </si>
  <si>
    <t>interest rate swaps to fix LIBOR at 2.09% until maturity</t>
  </si>
  <si>
    <t>Debt Instrument, Face Amount, Subject to Certain Terms and Conditions</t>
  </si>
  <si>
    <t>Debt Instrument, Interest Rate Terms</t>
  </si>
  <si>
    <t>Borrowings under the 2021 Term Loan are priced at LIBOR plus 165 to 225 basis points, depending on the Companys leverage</t>
  </si>
  <si>
    <t>2020 Term Loan [Member] | Revolving Credit and Term Loan Facility [Member]</t>
  </si>
  <si>
    <t>Sep. 29,
		2020</t>
  </si>
  <si>
    <t>3.85%</t>
  </si>
  <si>
    <t>interest rate swaps to fix LIBOR at 2.20% until maturity</t>
  </si>
  <si>
    <t>Borrowings under the 2020 Term Loan are priced at LIBOR plus 165 to 225 basis points, depending on the Companys leverage.</t>
  </si>
  <si>
    <t>Unsecured Debt [Member]</t>
  </si>
  <si>
    <t>Long-term Debt, Weighted Average Interest Rate</t>
  </si>
  <si>
    <t>4.21%</t>
  </si>
  <si>
    <t>Unsecured Debt [Member] | Weighted Average [Member]</t>
  </si>
  <si>
    <t>Debt Instrument, Term</t>
  </si>
  <si>
    <t>11 years</t>
  </si>
  <si>
    <t>Unsecured Debt One [Member]</t>
  </si>
  <si>
    <t>May 30,
		2025</t>
  </si>
  <si>
    <t>4.16%</t>
  </si>
  <si>
    <t>Unsecured Debt Two [Member]</t>
  </si>
  <si>
    <t>May 30,
		2027</t>
  </si>
  <si>
    <t>4.26%</t>
  </si>
  <si>
    <t>Revolving Credit Facility [Member]</t>
  </si>
  <si>
    <t>Revolving Credit Facility [Member] | Revolving Credit and Term Loan Facility [Member]</t>
  </si>
  <si>
    <t>Line of Credit Facility, Maximum Borrowing Capacity</t>
  </si>
  <si>
    <t>Line of Credit Facility, Interest Rate Description</t>
  </si>
  <si>
    <t>Borrowings under the Credit Facility are priced at LIBOR plus 135 to 200 basis points, depending on the Companys leverage.</t>
  </si>
  <si>
    <t>1.70%</t>
  </si>
  <si>
    <t>Line of Credit Facility, Expiration Date</t>
  </si>
  <si>
    <t>Jul. 21,
		2018</t>
  </si>
  <si>
    <t>Mortgage Loans On Real Estate Non Recourse Two [Member]</t>
  </si>
  <si>
    <t>4.17%</t>
  </si>
  <si>
    <t>4.27%</t>
  </si>
  <si>
    <t>4 years 2 months 12 days</t>
  </si>
  <si>
    <t>Unsecured Term Loan [Member]</t>
  </si>
  <si>
    <t>April 4 2018 [Member] | Mortgages [Member]</t>
  </si>
  <si>
    <t>interest only at LIBOR plus 160 basis points, swapped to a fixed rate of 2.49%</t>
  </si>
  <si>
    <t>January 1 2023 [Member] | Mortgages [Member]</t>
  </si>
  <si>
    <t>3.60%</t>
  </si>
  <si>
    <t>Debt Instrument, Periodic Payment, Principal</t>
  </si>
  <si>
    <t>May 14 2017 [Member] | Mortgages [Member]</t>
  </si>
  <si>
    <t>Debt Instrument, Periodic Payment Terms, Balloon Payment to be Paid</t>
  </si>
  <si>
    <t>interest at 170 basis points over LIBOR, swapped to a fixed rate of 3.62%</t>
  </si>
  <si>
    <t>January 2020 [Member] | Mortgages [Member]</t>
  </si>
  <si>
    <t>6.90%</t>
  </si>
  <si>
    <t>July 2026 [Member] | Mortgages [Member]</t>
  </si>
  <si>
    <t>6.27%</t>
  </si>
  <si>
    <t>6.56%</t>
  </si>
  <si>
    <t>February 2020 [Member] | Mortgages [Member]</t>
  </si>
  <si>
    <t>6.24%</t>
  </si>
  <si>
    <t>September 2023 [Member] | Mortgages [Member]</t>
  </si>
  <si>
    <t>5.01%</t>
  </si>
  <si>
    <t>6.63%</t>
  </si>
  <si>
    <t>Common Stock (Details Textual) - USD ($)</t>
  </si>
  <si>
    <t>May. 06, 2015</t>
  </si>
  <si>
    <t>Mar. 31, 2015</t>
  </si>
  <si>
    <t>Class of Stock [Line Items]</t>
  </si>
  <si>
    <t>Stock Issued During Period, Value, New Issues</t>
  </si>
  <si>
    <t>Proceeds From Issuance Of Common Stock</t>
  </si>
  <si>
    <t>ATM Program [Member]</t>
  </si>
  <si>
    <t>Gross Amount Remaining To Be Issued</t>
  </si>
  <si>
    <t>Common Stock Average Price</t>
  </si>
  <si>
    <t>Registration Payment Arrangement, Maximum Potential Consideration</t>
  </si>
  <si>
    <t>Shares, Issued</t>
  </si>
  <si>
    <t>Stock Issued, Value, Stock Options Exercised, Net of Tax Benefit (Expense)</t>
  </si>
  <si>
    <t>Common Stock [Member] | ATM Program [Member]</t>
  </si>
  <si>
    <t>Value Of Equity Instruments To Be Issued</t>
  </si>
  <si>
    <t>Dividends and Distribution Payable (Details) - $ / shares</t>
  </si>
  <si>
    <t>Dividends Payable [Line Items]</t>
  </si>
  <si>
    <t>Dividends Payable, Amount Per Share</t>
  </si>
  <si>
    <t>Dividend Declared, Ordinary Income [Member]</t>
  </si>
  <si>
    <t>Dividend Declared, Return of Capital [Member]</t>
  </si>
  <si>
    <t>Dividends and Distribution Payable (Details Textual) - $ / shares</t>
  </si>
  <si>
    <t>Dec. 02, 2015</t>
  </si>
  <si>
    <t>Dividends Payable, Amount Per Share (in dollars per share)</t>
  </si>
  <si>
    <t>Agree Limited Partnership [Member]</t>
  </si>
  <si>
    <t>Income Taxes (Details Textual) - USD ($)</t>
  </si>
  <si>
    <t>Income Taxes [Line Items]</t>
  </si>
  <si>
    <t>Taxes Payable, Current</t>
  </si>
  <si>
    <t>Deferred Tax Liabilities, Gross</t>
  </si>
  <si>
    <t>Current Income Tax Expense (Benefit)</t>
  </si>
  <si>
    <t>Derivative Instruments and Hedging Activity (Details) - Interest Rate Swap [Member]</t>
  </si>
  <si>
    <t>Dec. 31, 2015USD ($)Instruments</t>
  </si>
  <si>
    <t>Dec. 31, 2014USD ($)Instruments</t>
  </si>
  <si>
    <t>Derivative Instruments and Hedging Activities Disclosures [Line Items]</t>
  </si>
  <si>
    <t>Number of Interest Rate Derivatives Held | Instruments</t>
  </si>
  <si>
    <t>Derivative Liability, Notional Amount | $</t>
  </si>
  <si>
    <t>Derivative Instruments and Hedging Activity (Details 1) - Interest Rate Swap [Member] - USD ($)</t>
  </si>
  <si>
    <t>Other Assets [Member]</t>
  </si>
  <si>
    <t>Derivatives designated as cash flow hedges</t>
  </si>
  <si>
    <t>Interest Rate Cash Flow Hedge Asset at Fair Value</t>
  </si>
  <si>
    <t>Other Liabilities [Member]</t>
  </si>
  <si>
    <t>Interest Rate Cash Flow Hedge Liability at Fair Value</t>
  </si>
  <si>
    <t>Derivative Instruments and Hedging Activity (Details 2) - Interest Rate Swap [Member] - USD ($)</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 Instruments and Hedging Activity (Details Textual) - USD ($)</t>
  </si>
  <si>
    <t>Jul. 31, 2014</t>
  </si>
  <si>
    <t>Sep. 30, 2013</t>
  </si>
  <si>
    <t>Dec. 31, 2012</t>
  </si>
  <si>
    <t>Apr. 30, 2012</t>
  </si>
  <si>
    <t>Interest Rate Swap Agreement One [Member]</t>
  </si>
  <si>
    <t>Derivative, Notional Amount</t>
  </si>
  <si>
    <t>Derivative, Inception Date</t>
  </si>
  <si>
    <t>Jul. 1,
		2013</t>
  </si>
  <si>
    <t>Derivative, Maturity Date</t>
  </si>
  <si>
    <t>May 1,
		2019</t>
  </si>
  <si>
    <t>Description of Interest Rate Cash Flow Hedge Activities</t>
  </si>
  <si>
    <t>we receive from the counterparty interest on the notional amount based on one-month LIBOR and pay to the counterparty a fixed rate of 1.92%.</t>
  </si>
  <si>
    <t>Derivative, Amount of Hedged Item</t>
  </si>
  <si>
    <t>Interest Rate Swap Agreement Two [Member]</t>
  </si>
  <si>
    <t>Dec. 6,
		2012</t>
  </si>
  <si>
    <t>Apr. 4,
		2018</t>
  </si>
  <si>
    <t>we receive from the counterparty interest on the notional amount based on one-month LIBOR and pay to the counterparty a fixed rate of 0.89%.</t>
  </si>
  <si>
    <t>Interest Rate Swap Agreement Three [Member]</t>
  </si>
  <si>
    <t>Oct. 3,
		2013</t>
  </si>
  <si>
    <t>we receive from the counterparty interest on the notional amount based on one-month LIBOR and pay to the counterparty a fixed rate of 2.20%.</t>
  </si>
  <si>
    <t>Interest Rate Swap Agreement Four [Member]</t>
  </si>
  <si>
    <t>Jul. 21,
		2014</t>
  </si>
  <si>
    <t>we receive from the counterparty interest on the notional amount based on one-month LIBOR and pay to the counterparty a fixed rate of 2.09%.</t>
  </si>
  <si>
    <t>Discontinued Operations (Details Textual) - USD ($)</t>
  </si>
  <si>
    <t>Jan. 31, 2014</t>
  </si>
  <si>
    <t>Jan. 31, 2013</t>
  </si>
  <si>
    <t>Ironwood Michigan [Member]</t>
  </si>
  <si>
    <t>Income Statement, Balance Sheet and Additional Disclosures by Disposal Groups, Including Discontinued Operations [Line Items]</t>
  </si>
  <si>
    <t>Proceeds from Sale of Property Held-for-sale</t>
  </si>
  <si>
    <t>Disposal Group, Including Discontinued Operation, Revenue</t>
  </si>
  <si>
    <t>Disposal Group, Including Discontinued Operation, Operating Expense</t>
  </si>
  <si>
    <t>Ypsilanti Michigan [Member]</t>
  </si>
  <si>
    <t>Fair Value Measurements (Details) - USD ($)</t>
  </si>
  <si>
    <t>Derivatives, Fair Value [Line Items]</t>
  </si>
  <si>
    <t>Interest Rate Derivative Liabilities, At Fair Value</t>
  </si>
  <si>
    <t>Interest rate swaps [Member]</t>
  </si>
  <si>
    <t>Interest Rate Derivative Assets, at Fair Value</t>
  </si>
  <si>
    <t>Interest rate swaps [Member] | Fair Value, Inputs, Level 1 [Member]</t>
  </si>
  <si>
    <t>Interest rate swaps [Member] | Fair Value, Inputs, Level 2 [Member]</t>
  </si>
  <si>
    <t>Interest rate swaps [Member] | Fair Value, Inputs, Level 3 [Member]</t>
  </si>
  <si>
    <t>Mortgage notes payable [Member]</t>
  </si>
  <si>
    <t>Mortgage notes payable [Member] | Fair Value, Inputs, Level 1 [Member]</t>
  </si>
  <si>
    <t>Mortgage notes payable [Member] | Fair Value, Inputs, Level 2 [Member]</t>
  </si>
  <si>
    <t>Mortgage notes payable [Member] | Fair Value, Inputs, Level 3 [Member]</t>
  </si>
  <si>
    <t>Unsecured term loan [Member]</t>
  </si>
  <si>
    <t>Unsecured term loan [Member] | Fair Value, Inputs, Level 1 [Member]</t>
  </si>
  <si>
    <t>Unsecured term loan [Member] | Fair Value, Inputs, Level 2 [Member]</t>
  </si>
  <si>
    <t>Unsecured term loan [Member] | Fair Value, Inputs, Level 3 [Member]</t>
  </si>
  <si>
    <t>Senior unsecured notes [Member]</t>
  </si>
  <si>
    <t>Senior unsecured notes [Member] | Fair Value, Inputs, Level 1 [Member]</t>
  </si>
  <si>
    <t>Senior unsecured notes [Member] | Fair Value, Inputs, Level 2 [Member]</t>
  </si>
  <si>
    <t>Senior unsecured notes [Member] | Fair Value, Inputs, Level 3 [Member]</t>
  </si>
  <si>
    <t>Revolving Credit Facility [Member] | Fair Value, Inputs, Level 1 [Member]</t>
  </si>
  <si>
    <t>Revolving Credit Facility [Member] | Fair Value, Inputs, Level 2 [Member]</t>
  </si>
  <si>
    <t>Revolving Credit Facility [Member] | Fair Value, Inputs, Level 3 [Member]</t>
  </si>
  <si>
    <t>Fair Value Measurements (Details Textual)</t>
  </si>
  <si>
    <t>Interest Rate Swap [Member]</t>
  </si>
  <si>
    <t>Derivative [Line Items]</t>
  </si>
  <si>
    <t>Derivative, Swaption Interest Rate</t>
  </si>
  <si>
    <t>Equity Incentive Plan (Details) - Restricted Stock [Member] - $ / shares</t>
  </si>
  <si>
    <t>Share-based Compensation Arrangement by Share-based Payment Award [Line Items]</t>
  </si>
  <si>
    <t>Shares Outstanding, Unvested restricted stock at beginning of the period</t>
  </si>
  <si>
    <t>Shares Outstanding, Restricted stock granted</t>
  </si>
  <si>
    <t>Shares Outstanding Restricted stock vested</t>
  </si>
  <si>
    <t>Shares Outstanding, Restricted stock forfeited</t>
  </si>
  <si>
    <t>Shares Outstanding, Unvested restricted stock at end of the period</t>
  </si>
  <si>
    <t>Weighted Average Grant Date Fair Value, Unvested restricted stock at beginning of the period (in dollars per share)</t>
  </si>
  <si>
    <t>Weighted Average Grant Date Fair Value, Restricted stock granted (in dollars per share)</t>
  </si>
  <si>
    <t>Weighted Average Grant Date Fair Value, Restricted stock vested (in dollars per share)</t>
  </si>
  <si>
    <t>Weighted Average Grant Date Fair Value, Restricted stock forfeited (in dollars per share)</t>
  </si>
  <si>
    <t>Weighted Average Grant Date Fair Value, Unvested restricted stock at end of the period (in dollars per share)</t>
  </si>
  <si>
    <t>Equity Incentive Plan (Details Textual) - USD ($)</t>
  </si>
  <si>
    <t>Equity Incentive Plan 2005 [Member]</t>
  </si>
  <si>
    <t>Share-based Compensation Arrangement by Share-based Payment Award, Number of Shares Authorized</t>
  </si>
  <si>
    <t>Omnibus Incentive Plan 2014 [Member]</t>
  </si>
  <si>
    <t>Restricted Stock [Member]</t>
  </si>
  <si>
    <t>Fair Value Inputs Forfeiture Rate</t>
  </si>
  <si>
    <t>0.00%</t>
  </si>
  <si>
    <t>Employee Service Share-based Compensation, Nonvested Awards, Compensation Cost Not yet Recognized</t>
  </si>
  <si>
    <t>Employee Service Share-based Compensation, Nonvested Awards, Compensation Cost Not yet Recognized, Period for Recognition</t>
  </si>
  <si>
    <t>3 years</t>
  </si>
  <si>
    <t>Share-Based Compensation Arrangement By Share-Based Payment Award, Equity Instruments Other Than Options, Grants In Period</t>
  </si>
  <si>
    <t>Quarterly Financial Data (Unaudited) (Details) - USD ($)</t>
  </si>
  <si>
    <t>3 Months Ended</t>
  </si>
  <si>
    <t>Sep. 30, 2015</t>
  </si>
  <si>
    <t>Sep. 30, 2014</t>
  </si>
  <si>
    <t>Jun. 30, 2014</t>
  </si>
  <si>
    <t>Mar. 31, 2014</t>
  </si>
  <si>
    <t>Selected Quarterly Financial Information [Line Items]</t>
  </si>
  <si>
    <t>Revenue</t>
  </si>
  <si>
    <t>Earnings per Share - diluted (in dollars per share)</t>
  </si>
  <si>
    <t>Subsequent Events (Details Textual) - $ / shares</t>
  </si>
  <si>
    <t>Feb. 29, 2016</t>
  </si>
  <si>
    <t>Jan. 31, 2016</t>
  </si>
  <si>
    <t>Mar. 31, 2016</t>
  </si>
  <si>
    <t>Subsequent Event [Line Items]</t>
  </si>
  <si>
    <t>Subsequent Event [Member]</t>
  </si>
  <si>
    <t>Subsequent Event [Member] | Board of Directors Chairman [Member]</t>
  </si>
  <si>
    <t>Share-based Compensation Arrangement by Share-based Payment Award, Options, Grants in Period, Gross</t>
  </si>
  <si>
    <t>Share-based Compensation Arrangement by Share-based Payment Award, Fair Value of Options, Grants in Period, Gross</t>
  </si>
  <si>
    <t>Subsequent Event [Member] | Restricted Stock [Member] | Omnibus Incentive Plan 2014 [Member]</t>
  </si>
  <si>
    <t>Share-based Compensation Arrangement by Share-based Payment Award, Award Vesting Period</t>
  </si>
  <si>
    <t>5 years</t>
  </si>
  <si>
    <t>Schedule III - Real Estate and Accumulated Depreciation (Details) - USD ($)</t>
  </si>
  <si>
    <t>SEC Schedule III, Real Estate and Accumulated Depreciation [Line Items]</t>
  </si>
  <si>
    <t>Real Estate and Accumulated Depreciation, Encumbrances</t>
  </si>
  <si>
    <t>Real Estate and Accumulated Depreciation, Initial Cost, Land</t>
  </si>
  <si>
    <t>Real Estate and Accumulated Depreciation, Initial Cost, Buildings and Improvements</t>
  </si>
  <si>
    <t>Real Estate and Accumulated Depreciation, Costs Capitalized Subsequent to Acquisition</t>
  </si>
  <si>
    <t>Real Estate and Accumulated Depreciation, Gross Amount at Which Carried at Close of Period, Land</t>
  </si>
  <si>
    <t>Real Estate and Accumulated Depreciation, Gross Amount at Which Carried at Close of Period, Buildings and Improvements</t>
  </si>
  <si>
    <t>Real Estate and Accumulated Depreciation, Gross Amount at Which Carried at Close of Period, Total</t>
  </si>
  <si>
    <t>Real Estate and Accumulated Depreciation, Accumulated Depreciation</t>
  </si>
  <si>
    <t>Borman Center, MI [Member]</t>
  </si>
  <si>
    <t>Real Estate and Accumulated Depreciation, Date of Acquisition</t>
  </si>
  <si>
    <t>Real Estate and Accumulated Depreciation, Life on Which Depreciation in Latest Income Statement is Computed</t>
  </si>
  <si>
    <t>Capital Plaza, KY [Member]</t>
  </si>
  <si>
    <t>Grayling Plaza, MI [Member]</t>
  </si>
  <si>
    <t>Oscoda Plaza, MI [Member]</t>
  </si>
  <si>
    <t>West Frankfort Plaza, IL [Member]</t>
  </si>
  <si>
    <t>Omaha Store, NE [Member]</t>
  </si>
  <si>
    <t>Wichita Store, KS [Member]</t>
  </si>
  <si>
    <t>Monroeville, PA [Member]</t>
  </si>
  <si>
    <t>Boynton Beach, FL [Member]</t>
  </si>
  <si>
    <t>Waterford, MI [Member]</t>
  </si>
  <si>
    <t>Chesterfield Township, MI [Member]</t>
  </si>
  <si>
    <t>Grand Blanc, MI [Member]</t>
  </si>
  <si>
    <t>Pontiac, MI [Member]</t>
  </si>
  <si>
    <t>Mt Pleasant Shopping Ctr, MI [Member]</t>
  </si>
  <si>
    <t>Rochester, MI [Member]</t>
  </si>
  <si>
    <t>Ypsilanti, MI [Member]</t>
  </si>
  <si>
    <t>Petoskey, MI [Member]</t>
  </si>
  <si>
    <t>Flint, MI 1 [Member]</t>
  </si>
  <si>
    <t>Flint, MI 2 [Member]</t>
  </si>
  <si>
    <t>New Baltimore, MI [Member]</t>
  </si>
  <si>
    <t>Flint, MI 3 [Member]</t>
  </si>
  <si>
    <t>Indianapolis, IN [Member]</t>
  </si>
  <si>
    <t>Big Rapids, MI [Member]</t>
  </si>
  <si>
    <t>Flint, MI 4 [Member]</t>
  </si>
  <si>
    <t>Canton Twp, MI [Member]</t>
  </si>
  <si>
    <t>Flint, MI 5 [Member]</t>
  </si>
  <si>
    <t>Webster, NY [Member]</t>
  </si>
  <si>
    <t>Albion, NY [Member]</t>
  </si>
  <si>
    <t>Flint, MI 6 [Member]</t>
  </si>
  <si>
    <t>Lansing, MI [Member]</t>
  </si>
  <si>
    <t>Midland, MI [Member]</t>
  </si>
  <si>
    <t>Grand Rapids, MI [Member]</t>
  </si>
  <si>
    <t>Delta Township, MI [Member]</t>
  </si>
  <si>
    <t>Roseville, MI [Member]</t>
  </si>
  <si>
    <t>Mt Pleasant, MI [Member]</t>
  </si>
  <si>
    <t>N Cape May, NJ [Member]</t>
  </si>
  <si>
    <t>Summit Twp, MI [Member]</t>
  </si>
  <si>
    <t>Livonia, MI [Member]</t>
  </si>
  <si>
    <t>Barnesville, GA [Member]</t>
  </si>
  <si>
    <t>East Lansing, MI [Member]</t>
  </si>
  <si>
    <t>Plainfield, IN [Member]</t>
  </si>
  <si>
    <t>Macomb Township, MI 1 [Member]</t>
  </si>
  <si>
    <t>Shelby Township, MI [Member]</t>
  </si>
  <si>
    <t>Silver Springs Shores, FL [Member]</t>
  </si>
  <si>
    <t>Brighton, MI [Member]</t>
  </si>
  <si>
    <t>Port St John, FL [Member]</t>
  </si>
  <si>
    <t>Lowell, MI [Member]</t>
  </si>
  <si>
    <t>Southfield, MI 1 [Member]</t>
  </si>
  <si>
    <t>Atchison, KS [Member]</t>
  </si>
  <si>
    <t>Johnstown, OH [Member]</t>
  </si>
  <si>
    <t>Lake in the Hills, IL [Member]</t>
  </si>
  <si>
    <t>Concord, NC [Member]</t>
  </si>
  <si>
    <t>Antioch, IL [Member]</t>
  </si>
  <si>
    <t>St Augustine Shores, FL [Member]</t>
  </si>
  <si>
    <t>Atlantic Beach, FL [Member]</t>
  </si>
  <si>
    <t>Mansfield, CT [Member]</t>
  </si>
  <si>
    <t>Spring Grove, IL [Member]</t>
  </si>
  <si>
    <t>Ann Arbor, MI [Member]</t>
  </si>
  <si>
    <t>Tallahassee, FL [Member]</t>
  </si>
  <si>
    <t>Wilmington, NC [Member]</t>
  </si>
  <si>
    <t>Marietta, GA [Member]</t>
  </si>
  <si>
    <t>Baltimore, MD [Member]</t>
  </si>
  <si>
    <t>Dallas, TX [Member]</t>
  </si>
  <si>
    <t>Chandler, AZ [Member]</t>
  </si>
  <si>
    <t>New Lenox, IL [Member]</t>
  </si>
  <si>
    <t>Roseville, CA [Member]</t>
  </si>
  <si>
    <t>Fort Walton Beach, FL [Member]</t>
  </si>
  <si>
    <t>Leawood, KS [Member]</t>
  </si>
  <si>
    <t>Salt Lake City, UT [Member]</t>
  </si>
  <si>
    <t>Burton, MI [Member]</t>
  </si>
  <si>
    <t>Macomb Township, MI 2 [Member]</t>
  </si>
  <si>
    <t>Madison, AL [Member]</t>
  </si>
  <si>
    <t>Walker, MI [Member]</t>
  </si>
  <si>
    <t>Portland, OR [Member]</t>
  </si>
  <si>
    <t>Cochran, GA [Member]</t>
  </si>
  <si>
    <t>Baton Rouge, LA [Member]</t>
  </si>
  <si>
    <t>Southfield, MI 2 [Member]</t>
  </si>
  <si>
    <t>Clifton Heights, PA [Member]</t>
  </si>
  <si>
    <t>Newark, DE [Member]</t>
  </si>
  <si>
    <t>Vineland, NJ [Member]</t>
  </si>
  <si>
    <t>Fort Mill, SC [Member]</t>
  </si>
  <si>
    <t>Spartanburg, SC [Member]</t>
  </si>
  <si>
    <t>Springfield, IL [Member]</t>
  </si>
  <si>
    <t>Jacksonville, NC [Member]</t>
  </si>
  <si>
    <t>Morrow, GA [Member]</t>
  </si>
  <si>
    <t>Charlotte, NC [Member]</t>
  </si>
  <si>
    <t>Lyons, GA [Member]</t>
  </si>
  <si>
    <t>Fuquay-Varina, NC [Member]</t>
  </si>
  <si>
    <t>Minneapolis, MN [Member]</t>
  </si>
  <si>
    <t>Lake Zurich, IL [Member]</t>
  </si>
  <si>
    <t>Lebanon, VA [Member]</t>
  </si>
  <si>
    <t>Harlingen, TX [Member]</t>
  </si>
  <si>
    <t>Wichita, TX [Member]</t>
  </si>
  <si>
    <t>Pensacola, FL 1 [Member]</t>
  </si>
  <si>
    <t>Pensacola, FL 2 [Member]</t>
  </si>
  <si>
    <t>Venice, FL [Member]</t>
  </si>
  <si>
    <t>St. Joseph, MO [Member]</t>
  </si>
  <si>
    <t>Statham, GA [Member]</t>
  </si>
  <si>
    <t>North Las Vegas, NV [Member]</t>
  </si>
  <si>
    <t>Memphis, TN [Member]</t>
  </si>
  <si>
    <t>Rancho Cordova, CA 2 [Member]</t>
  </si>
  <si>
    <t>Kissimmee, FL [Member]</t>
  </si>
  <si>
    <t>Pinellas Park, FL [Member]</t>
  </si>
  <si>
    <t>Manchester, CT [Member]</t>
  </si>
  <si>
    <t>Rapid City, SD [Member]</t>
  </si>
  <si>
    <t>Chicago, IL [Member]</t>
  </si>
  <si>
    <t>Brooklyn, OH [Member]</t>
  </si>
  <si>
    <t>Madisonville, TX [Member]</t>
  </si>
  <si>
    <t>Baton Rouge, LA 2 [Member]</t>
  </si>
  <si>
    <t>Forest, MS [Member]</t>
  </si>
  <si>
    <t>Sun Valley, NV [Member]</t>
  </si>
  <si>
    <t>Rochester, NY [Member]</t>
  </si>
  <si>
    <t>Allentown, PA [Member]</t>
  </si>
  <si>
    <t>Casselberry, FL [Member]</t>
  </si>
  <si>
    <t>Berwyn, IL [Member]</t>
  </si>
  <si>
    <t>Grand Forks, ND [Member]</t>
  </si>
  <si>
    <t>Ann Arbor, MI 2 [Member]</t>
  </si>
  <si>
    <t>Joplin, MO [Member]</t>
  </si>
  <si>
    <t>Red Bay, AL [Member]</t>
  </si>
  <si>
    <t>Birmingham, AL [Member]</t>
  </si>
  <si>
    <t>Birmingham, AL 2 [Member]</t>
  </si>
  <si>
    <t>Birmingham, AL 3 [Member]</t>
  </si>
  <si>
    <t>Birmingham, AL 4 [Member]</t>
  </si>
  <si>
    <t>Montgomery, AL [Member]</t>
  </si>
  <si>
    <t>Littleton, CO [Member]</t>
  </si>
  <si>
    <t>St Petersburg, FL [Member]</t>
  </si>
  <si>
    <t>St Augustine, FL [Member]</t>
  </si>
  <si>
    <t>East Palatka, FL [Member]</t>
  </si>
  <si>
    <t>Pensacola, FL [Member]</t>
  </si>
  <si>
    <t>Jacksonville, FL [Member]</t>
  </si>
  <si>
    <t>Jacksonville, FL 2 [Member]</t>
  </si>
  <si>
    <t>Fort Oglethorpe, GA [Member]</t>
  </si>
  <si>
    <t>New Lenox, IL 2 [Member]</t>
  </si>
  <si>
    <t>Rockford, IL [Member]</t>
  </si>
  <si>
    <t>Indianapolis, IN 2 [Member]</t>
  </si>
  <si>
    <t>Terre Haute, IN [Member]</t>
  </si>
  <si>
    <t>Junction City, KS [Member]</t>
  </si>
  <si>
    <t>Baton Rouge, LA 3 [Member]</t>
  </si>
  <si>
    <t>Lincoln Park, MI [Member]</t>
  </si>
  <si>
    <t>Novi, MI [Member]</t>
  </si>
  <si>
    <t>Bloomfield Hills, MI [Member]</t>
  </si>
  <si>
    <t>Moreahead, MN [Member]</t>
  </si>
  <si>
    <t>Fergus Falls, MN [Member]</t>
  </si>
  <si>
    <t>Fergus Falls, MN 2 [Member]</t>
  </si>
  <si>
    <t>Park Rapids, MN [Member]</t>
  </si>
  <si>
    <t>Jackson, MS [Member]</t>
  </si>
  <si>
    <t>Belton, MO [Member]</t>
  </si>
  <si>
    <t>Great Falls, MT [Member]</t>
  </si>
  <si>
    <t>Irvington, NJ [Member]</t>
  </si>
  <si>
    <t>East Grand Forks, ND [Member]</t>
  </si>
  <si>
    <t>Fargo, ND [Member]</t>
  </si>
  <si>
    <t>Fargo, ND 2 [Member]</t>
  </si>
  <si>
    <t>Jamestown, ND [Member]</t>
  </si>
  <si>
    <t>Grand Forks, ND 2 [Member]</t>
  </si>
  <si>
    <t>Grand Forks, ND 3 [Member]</t>
  </si>
  <si>
    <t>Grand Forks, ND 4 [Member]</t>
  </si>
  <si>
    <t>Toledo, OH [Member]</t>
  </si>
  <si>
    <t>Toledo, OH 2 [Member]</t>
  </si>
  <si>
    <t>Toledo, OH 3 [Member]</t>
  </si>
  <si>
    <t>Toledo, OH 4 [Member]</t>
  </si>
  <si>
    <t>Port Clinton, OH [Member]</t>
  </si>
  <si>
    <t>Mansfield, OH [Member]</t>
  </si>
  <si>
    <t>Orville, OH [Member]</t>
  </si>
  <si>
    <t>Akron, OH [Member]</t>
  </si>
  <si>
    <t>Akron, OH 2 [Member]</t>
  </si>
  <si>
    <t>Hubbard, OH [Member]</t>
  </si>
  <si>
    <t>Youngstown, OH [Member]</t>
  </si>
  <si>
    <t>Calcutta, OH [Member]</t>
  </si>
  <si>
    <t>Columbus, OH [Member]</t>
  </si>
  <si>
    <t>Tulsa, OK [Member]</t>
  </si>
  <si>
    <t>Ligonier, PA [Member]</t>
  </si>
  <si>
    <t>Clarion, PA [Member]</t>
  </si>
  <si>
    <t>Mercer, PA [Member]</t>
  </si>
  <si>
    <t>Limerick, PA [Member]</t>
  </si>
  <si>
    <t>Harrisbuarg, PA [Member]</t>
  </si>
  <si>
    <t>Andreson, SC [Member]</t>
  </si>
  <si>
    <t>Easley, SC [Member]</t>
  </si>
  <si>
    <t>Spartanburg, SC 2 [Member]</t>
  </si>
  <si>
    <t>Spartanburg, SC 3 [Member]</t>
  </si>
  <si>
    <t>Columbia, SC [Member]</t>
  </si>
  <si>
    <t>Alcoa, TN [Member]</t>
  </si>
  <si>
    <t>Knoxville, TN [Member]</t>
  </si>
  <si>
    <t>Red Bank, TN [Member]</t>
  </si>
  <si>
    <t>New Tazewell, TN [Member]</t>
  </si>
  <si>
    <t>Maryville, TN [Member]</t>
  </si>
  <si>
    <t>Morristown, TN [Member]</t>
  </si>
  <si>
    <t>Clinton, TN [Member]</t>
  </si>
  <si>
    <t>Knoxville, TN 2 [Member]</t>
  </si>
  <si>
    <t>Sweetwater, TN [Member]</t>
  </si>
  <si>
    <t>McKinney, TX [Member]</t>
  </si>
  <si>
    <t>Forest Va [Member]</t>
  </si>
  <si>
    <t>Colonial Heights, VA [Member]</t>
  </si>
  <si>
    <t>Chester, VA [Member]</t>
  </si>
  <si>
    <t>Midlothian, VA [Member]</t>
  </si>
  <si>
    <t>Ashland, VA [Member]</t>
  </si>
  <si>
    <t>Mecanicsville, VA [Member]</t>
  </si>
  <si>
    <t>Glen Allen, VA [Member]</t>
  </si>
  <si>
    <t>Burlington, WA [Member]</t>
  </si>
  <si>
    <t>Wausau, WI [Member]</t>
  </si>
  <si>
    <t>Sub Total [Member]</t>
  </si>
  <si>
    <t>Foley AL [Member]</t>
  </si>
  <si>
    <t>Sulligent, AL [Member]</t>
  </si>
  <si>
    <t>Eutaw, AL [Member]</t>
  </si>
  <si>
    <t>Tallassee, AL [Member]</t>
  </si>
  <si>
    <t>Orange Park, AL [Member]</t>
  </si>
  <si>
    <t>Aurora, CO [Member]</t>
  </si>
  <si>
    <t>Pace, FL [Member]</t>
  </si>
  <si>
    <t>Pensacola, FL3 [Member]</t>
  </si>
  <si>
    <t>Orange Park, FL [Member]</t>
  </si>
  <si>
    <t>Jacksonville Beach, FL [Member]</t>
  </si>
  <si>
    <t>Freeport, FL [Member]</t>
  </si>
  <si>
    <t>Glenwood, GA [Member]</t>
  </si>
  <si>
    <t>Albany, GA [Member]</t>
  </si>
  <si>
    <t>Belvidere, IL [Member]</t>
  </si>
  <si>
    <t>Springfield, IL1 [Member]</t>
  </si>
  <si>
    <t>Peru, IL [Member]</t>
  </si>
  <si>
    <t>Davenport, IA [Member]</t>
  </si>
  <si>
    <t>Le Mars, IA [Member]</t>
  </si>
  <si>
    <t>Buffalo Center, IA [Member]</t>
  </si>
  <si>
    <t>Sheffield, IA [Member]</t>
  </si>
  <si>
    <t>Topeka, KS [Member]</t>
  </si>
  <si>
    <t>Lenexa, KS [Member]</t>
  </si>
  <si>
    <t>Tompkinsville , KY [Member]</t>
  </si>
  <si>
    <t>Hazard, KY [Member]</t>
  </si>
  <si>
    <t>DeQuincy, LA [Member]</t>
  </si>
  <si>
    <t>Portland, MA [Member]</t>
  </si>
  <si>
    <t>41 years</t>
  </si>
  <si>
    <t>Flint, MI [Member]</t>
  </si>
  <si>
    <t>Hutchinson, MN [Member]</t>
  </si>
  <si>
    <t>Lowry City, MO [Member]</t>
  </si>
  <si>
    <t>Branson, MO [Member]</t>
  </si>
  <si>
    <t>Branson, MO1 [Member]</t>
  </si>
  <si>
    <t>Enfield, NH [Member]</t>
  </si>
  <si>
    <t>Stanley, ND [Member]</t>
  </si>
  <si>
    <t>Marietta, OH [Member]</t>
  </si>
  <si>
    <t>Lorain, OH [Member]</t>
  </si>
  <si>
    <t>Franklin, OH [Member]</t>
  </si>
  <si>
    <t>Elyria, OH [Member]</t>
  </si>
  <si>
    <t>Elyria, OH1 [Member]</t>
  </si>
  <si>
    <t>Bedford Heights, OH [Member]</t>
  </si>
  <si>
    <t>Newburgh Heights, OH [Member]</t>
  </si>
  <si>
    <t>Warrensville Heights, OH [Member]</t>
  </si>
  <si>
    <t>Heath, OH [Member]</t>
  </si>
  <si>
    <t>Lima, OH [Member]</t>
  </si>
  <si>
    <t>Elk City, OK [Member]</t>
  </si>
  <si>
    <t>Salem, OR [Member]</t>
  </si>
  <si>
    <t>Westfield, PA [Member]</t>
  </si>
  <si>
    <t>Bloomsburg, PA [Member]</t>
  </si>
  <si>
    <t>Altoona, PA [Member]</t>
  </si>
  <si>
    <t>Grindstone, PA [Member]</t>
  </si>
  <si>
    <t>Blythewood, SC [Member]</t>
  </si>
  <si>
    <t>Columbia, SC1 [Member]</t>
  </si>
  <si>
    <t>Liberty, SC [Member]</t>
  </si>
  <si>
    <t>Blacksburg, SC [Member]</t>
  </si>
  <si>
    <t>Easley, SC1 [Member]</t>
  </si>
  <si>
    <t>Fountain Inn, SC [Member]</t>
  </si>
  <si>
    <t>Walterboro, SC [Member]</t>
  </si>
  <si>
    <t>Jackson, TN [Member]</t>
  </si>
  <si>
    <t>Arlington, TX [Member]</t>
  </si>
  <si>
    <t>Sweetwater, TX [Member]</t>
  </si>
  <si>
    <t>Fort Worth, TX [Member]</t>
  </si>
  <si>
    <t>Brenham, TX [Member]</t>
  </si>
  <si>
    <t>Corpus Christi, TX [Member]</t>
  </si>
  <si>
    <t>Harlingen, TX1 [Member]</t>
  </si>
  <si>
    <t>Midland, TX [Member]</t>
  </si>
  <si>
    <t>Rockwall, TX [Member]</t>
  </si>
  <si>
    <t>Bluefield, VA [Member]</t>
  </si>
  <si>
    <t>Princeton, WV [Member]</t>
  </si>
  <si>
    <t>Beckley, WV [Member]</t>
  </si>
  <si>
    <t>Martinsburg, WV [Member]</t>
  </si>
  <si>
    <t>Grand Chute, WI [Member]</t>
  </si>
  <si>
    <t>New Richmond, WI [Member]</t>
  </si>
  <si>
    <t>Ashland, WI [Member]</t>
  </si>
  <si>
    <t>Baraboo, WI [Member]</t>
  </si>
  <si>
    <t>Mauston, WI [Member]</t>
  </si>
  <si>
    <t>Property Under Development [Member] | Various [Member]</t>
  </si>
  <si>
    <t>Property Under Development [Member] | Sub Total [Member]</t>
  </si>
  <si>
    <t>Schedule III - Real Estate and Accumulated Depreciation (Details 1) - USD ($)</t>
  </si>
  <si>
    <t>Balance at January 1</t>
  </si>
  <si>
    <t>Construction and acquisition cost</t>
  </si>
  <si>
    <t>Disposition of real estate</t>
  </si>
  <si>
    <t>Balance at December 31</t>
  </si>
  <si>
    <t>Schedule III - Real Estate and Accumulated Depreciation (Details 2) - USD ($)</t>
  </si>
  <si>
    <t>Current year depreciation expense</t>
  </si>
  <si>
    <t>Schedule III - Real Estate and Accumulated Depreciation (Details Textual)</t>
  </si>
  <si>
    <t>Tax Basis of Investments, Cost for Income Tax Purpos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_);(#,##0.0)" numFmtId="168"/>
    <numFmt formatCode="_(&quot;$ &quot;#,##0.0_);_(&quot;$ &quot;(#,##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917251</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526621441</v>
      </c>
    </row>
    <row spans="1:4" r="17">
      <c t="s" r="A17" s="4">
        <v>28</v>
      </c>
      <c t="s" r="B17" s="4">
        <v>29</v>
      </c>
    </row>
    <row spans="1:4" r="18">
      <c t="s" r="A18" s="4">
        <v>30</v>
      </c>
      <c t="n" r="C18" s="6">
        <v>20700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3</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1</v>
      </c>
      <c t="s" r="B1" s="2">
        <v>1</v>
      </c>
    </row>
    <row spans="1:2" r="2">
      <c t="s" r="B2" s="2">
        <v>2</v>
      </c>
    </row>
    <row spans="1:2" r="3">
      <c t="s" r="A3" s="3">
        <v>218</v>
      </c>
    </row>
    <row spans="1:2" r="4">
      <c t="s" r="A4" s="4">
        <v>222</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09</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203</v>
      </c>
    </row>
    <row spans="1:2" r="4">
      <c t="s" r="A4" s="4">
        <v>244</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25273640</v>
      </c>
      <c t="n" r="C3" s="7">
        <v>195091303</v>
      </c>
    </row>
    <row spans="1:3" r="4">
      <c t="s" r="A4" s="4">
        <v>35</v>
      </c>
      <c t="n" r="B4" s="6">
        <v>526911997</v>
      </c>
      <c t="n" r="C4" s="6">
        <v>393826467</v>
      </c>
    </row>
    <row spans="1:3" r="5">
      <c t="s" r="A5" s="4">
        <v>36</v>
      </c>
      <c t="n" r="B5" s="6">
        <v>-56401423</v>
      </c>
      <c t="n" r="C5" s="6">
        <v>-59089851</v>
      </c>
    </row>
    <row spans="1:3" r="6">
      <c t="s" r="A6" s="4">
        <v>37</v>
      </c>
      <c t="n" r="B6" s="6">
        <v>695784214</v>
      </c>
      <c t="n" r="C6" s="6">
        <v>529827919</v>
      </c>
    </row>
    <row spans="1:3" r="7">
      <c t="s" r="A7" s="4">
        <v>38</v>
      </c>
      <c t="n" r="B7" s="6">
        <v>3663301</v>
      </c>
      <c t="n" r="C7" s="6">
        <v>229242</v>
      </c>
    </row>
    <row spans="1:3" r="8">
      <c t="s" r="A8" s="4">
        <v>39</v>
      </c>
      <c t="n" r="B8" s="6">
        <v>699447515</v>
      </c>
      <c t="n" r="C8" s="6">
        <v>530057161</v>
      </c>
    </row>
    <row spans="1:3" r="9">
      <c t="s" r="A9" s="4">
        <v>40</v>
      </c>
      <c t="n" r="B9" s="6">
        <v>2711588</v>
      </c>
      <c t="n" r="C9" s="6">
        <v>5399458</v>
      </c>
    </row>
    <row spans="1:3" r="10">
      <c t="s" r="A10" s="4">
        <v>41</v>
      </c>
      <c t="n" r="B10" s="6">
        <v>7418327</v>
      </c>
      <c t="n" r="C10" s="6">
        <v>4507735</v>
      </c>
    </row>
    <row spans="1:3" r="11">
      <c t="s" r="A11" s="3">
        <v>42</v>
      </c>
    </row>
    <row spans="1:3" r="12">
      <c t="s" r="A12" s="4">
        <v>43</v>
      </c>
      <c t="n" r="B12" s="6">
        <v>3185567</v>
      </c>
      <c t="n" r="C12" s="6">
        <v>3008280</v>
      </c>
    </row>
    <row spans="1:3" r="13">
      <c t="s" r="A13" s="4">
        <v>44</v>
      </c>
      <c t="n" r="B13" s="6">
        <v>664565</v>
      </c>
      <c t="n" r="C13" s="6">
        <v>783335</v>
      </c>
    </row>
    <row spans="1:3" r="14">
      <c t="s" r="A14" s="4">
        <v>45</v>
      </c>
      <c t="n" r="B14" s="6">
        <v>76552316</v>
      </c>
      <c t="n" r="C14" s="6">
        <v>47479602</v>
      </c>
    </row>
    <row spans="1:3" r="15">
      <c t="s" r="A15" s="4">
        <v>46</v>
      </c>
      <c t="n" r="B15" s="6">
        <v>2569659</v>
      </c>
      <c t="n" r="C15" s="6">
        <v>2345290</v>
      </c>
    </row>
    <row spans="1:3" r="16">
      <c t="s" r="A16" s="4">
        <v>47</v>
      </c>
      <c t="n" r="B16" s="6">
        <v>792549537</v>
      </c>
      <c t="n" r="C16" s="6">
        <v>593580861</v>
      </c>
    </row>
    <row spans="1:3" r="17">
      <c t="s" r="A17" s="3">
        <v>48</v>
      </c>
    </row>
    <row spans="1:3" r="18">
      <c t="s" r="A18" s="4">
        <v>49</v>
      </c>
      <c t="n" r="B18" s="6">
        <v>101584368</v>
      </c>
      <c t="n" r="C18" s="6">
        <v>106762238</v>
      </c>
    </row>
    <row spans="1:3" r="19">
      <c t="s" r="A19" s="4">
        <v>50</v>
      </c>
      <c t="n" r="B19" s="6">
        <v>100000000</v>
      </c>
      <c t="n" r="C19" s="6">
        <v>100000000</v>
      </c>
    </row>
    <row spans="1:3" r="20">
      <c t="s" r="A20" s="4">
        <v>51</v>
      </c>
      <c t="n" r="B20" s="6">
        <v>100000000</v>
      </c>
      <c t="n" r="C20" s="6">
        <v>0</v>
      </c>
    </row>
    <row spans="1:3" r="21">
      <c t="s" r="A21" s="4">
        <v>52</v>
      </c>
      <c t="n" r="B21" s="6">
        <v>18000000</v>
      </c>
      <c t="n" r="C21" s="6">
        <v>15000000</v>
      </c>
    </row>
    <row spans="1:3" r="22">
      <c t="s" r="A22" s="4">
        <v>53</v>
      </c>
      <c t="n" r="B22" s="6">
        <v>9757988</v>
      </c>
      <c t="n" r="C22" s="6">
        <v>8048404</v>
      </c>
    </row>
    <row spans="1:3" r="23">
      <c t="s" r="A23" s="4">
        <v>54</v>
      </c>
      <c t="n" r="B23" s="6">
        <v>540643</v>
      </c>
      <c t="n" r="C23" s="6">
        <v>1004023</v>
      </c>
    </row>
    <row spans="1:3" r="24">
      <c t="s" r="A24" s="4">
        <v>55</v>
      </c>
      <c t="n" r="B24" s="6">
        <v>962825</v>
      </c>
      <c t="n" r="C24" s="6">
        <v>721459</v>
      </c>
    </row>
    <row spans="1:3" r="25">
      <c t="s" r="A25" s="3">
        <v>56</v>
      </c>
    </row>
    <row spans="1:3" r="26">
      <c t="s" r="A26" s="4">
        <v>57</v>
      </c>
      <c t="n" r="B26" s="6">
        <v>122496</v>
      </c>
      <c t="n" r="C26" s="6">
        <v>200300</v>
      </c>
    </row>
    <row spans="1:3" r="27">
      <c t="s" r="A27" s="4">
        <v>58</v>
      </c>
      <c t="n" r="B27" s="6">
        <v>3926962</v>
      </c>
      <c t="n" r="C27" s="6">
        <v>2684599</v>
      </c>
    </row>
    <row spans="1:3" r="28">
      <c t="s" r="A28" s="4">
        <v>59</v>
      </c>
      <c t="n" r="B28" s="6">
        <v>3301108</v>
      </c>
      <c t="n" r="C28" s="6">
        <v>2383308</v>
      </c>
    </row>
    <row spans="1:3" r="29">
      <c t="s" r="A29" s="4">
        <v>60</v>
      </c>
      <c t="n" r="B29" s="6">
        <v>705000</v>
      </c>
      <c t="n" r="C29" s="6">
        <v>705000</v>
      </c>
    </row>
    <row spans="1:3" r="30">
      <c t="s" r="A30" s="4">
        <v>61</v>
      </c>
      <c t="n" r="B30" s="6">
        <v>28608</v>
      </c>
      <c t="n" r="C30" s="6">
        <v>36156</v>
      </c>
    </row>
    <row spans="1:3" r="31">
      <c t="s" r="A31" s="4">
        <v>62</v>
      </c>
      <c t="n" r="B31" s="6">
        <v>338929998</v>
      </c>
      <c t="n" r="C31" s="6">
        <v>237545487</v>
      </c>
    </row>
    <row spans="1:3" r="32">
      <c t="s" r="A32" s="3">
        <v>63</v>
      </c>
    </row>
    <row spans="1:3" r="33">
      <c t="s" r="A33" s="4">
        <v>64</v>
      </c>
      <c t="n" r="B33" s="6">
        <v>2064</v>
      </c>
      <c t="n" r="C33" s="6">
        <v>1754</v>
      </c>
    </row>
    <row spans="1:3" r="34">
      <c t="s" r="A34" s="4">
        <v>65</v>
      </c>
      <c t="n" r="B34" s="6">
        <v>0</v>
      </c>
      <c t="n" r="C34" s="6">
        <v>0</v>
      </c>
    </row>
    <row spans="1:3" r="35">
      <c t="s" r="A35" s="4">
        <v>66</v>
      </c>
      <c t="n" r="B35" s="6">
        <v>482514380</v>
      </c>
      <c t="n" r="C35" s="6">
        <v>388262847</v>
      </c>
    </row>
    <row spans="1:3" r="36">
      <c t="s" r="A36" s="4">
        <v>67</v>
      </c>
      <c t="n" r="B36" s="6">
        <v>-28262441</v>
      </c>
      <c t="n" r="C36" s="6">
        <v>-32584612</v>
      </c>
    </row>
    <row spans="1:3" r="37">
      <c t="s" r="A37" s="4">
        <v>68</v>
      </c>
      <c t="n" r="B37" s="6">
        <v>-3130376</v>
      </c>
      <c t="n" r="C37" s="6">
        <v>-2059998</v>
      </c>
    </row>
    <row spans="1:3" r="38">
      <c t="s" r="A38" s="4">
        <v>69</v>
      </c>
      <c t="n" r="B38" s="6">
        <v>451123627</v>
      </c>
      <c t="n" r="C38" s="6">
        <v>353619991</v>
      </c>
    </row>
    <row spans="1:3" r="39">
      <c t="s" r="A39" s="4">
        <v>70</v>
      </c>
      <c t="n" r="B39" s="6">
        <v>2495912</v>
      </c>
      <c t="n" r="C39" s="6">
        <v>2415383</v>
      </c>
    </row>
    <row spans="1:3" r="40">
      <c t="s" r="A40" s="4">
        <v>71</v>
      </c>
      <c t="n" r="B40" s="6">
        <v>453619539</v>
      </c>
      <c t="n" r="C40" s="6">
        <v>356035374</v>
      </c>
    </row>
    <row spans="1:3" r="41">
      <c t="s" r="A41" s="4">
        <v>72</v>
      </c>
      <c t="n" r="B41" s="7">
        <v>792549537</v>
      </c>
      <c t="n" r="C41" s="7">
        <v>593580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80"/>
  </cols>
  <sheetData>
    <row spans="1:2" r="1">
      <c t="s" r="A1" s="1">
        <v>262</v>
      </c>
      <c t="s" r="B1" s="2">
        <v>1</v>
      </c>
    </row>
    <row spans="1:2" r="2">
      <c t="s" r="B2" s="2">
        <v>2</v>
      </c>
    </row>
    <row spans="1:2" r="3">
      <c t="s" r="A3" s="3">
        <v>207</v>
      </c>
    </row>
    <row spans="1:2" r="4">
      <c t="s" r="A4" s="4">
        <v>263</v>
      </c>
      <c t="s" r="B4" s="4">
        <v>264</v>
      </c>
    </row>
    <row spans="1:2" r="5">
      <c t="s" r="A5" s="4">
        <v>265</v>
      </c>
      <c t="s" r="B5" s="4">
        <v>266</v>
      </c>
    </row>
    <row spans="1:2" r="6">
      <c t="s" r="A6" s="4">
        <v>267</v>
      </c>
      <c t="s" r="B6" s="4">
        <v>268</v>
      </c>
    </row>
    <row spans="1:2" r="7">
      <c t="s" r="A7" s="4">
        <v>269</v>
      </c>
      <c t="s" r="B7" s="4">
        <v>270</v>
      </c>
    </row>
    <row spans="1:2" r="8">
      <c t="s" r="A8" s="4">
        <v>271</v>
      </c>
      <c t="s" r="B8" s="4">
        <v>272</v>
      </c>
    </row>
    <row spans="1:2" r="9">
      <c t="s" r="A9" s="4">
        <v>273</v>
      </c>
      <c t="s" r="B9" s="4">
        <v>274</v>
      </c>
    </row>
    <row spans="1:2" r="10">
      <c t="s" r="A10" s="4">
        <v>275</v>
      </c>
      <c t="s" r="B10" s="4">
        <v>276</v>
      </c>
    </row>
    <row spans="1:2" r="11">
      <c t="s" r="A11" s="4">
        <v>277</v>
      </c>
      <c t="s" r="B11" s="4">
        <v>278</v>
      </c>
    </row>
    <row spans="1:2" r="12">
      <c t="s" r="A12" s="4">
        <v>279</v>
      </c>
      <c t="s" r="B12" s="4">
        <v>280</v>
      </c>
    </row>
    <row spans="1:2" r="13">
      <c t="s" r="A13" s="4">
        <v>281</v>
      </c>
      <c t="s" r="B13" s="4">
        <v>282</v>
      </c>
    </row>
    <row spans="1:2" r="14">
      <c t="s" r="A14" s="4">
        <v>283</v>
      </c>
      <c t="s" r="B14" s="4">
        <v>284</v>
      </c>
    </row>
    <row spans="1:2" r="15">
      <c t="s" r="A15" s="4">
        <v>285</v>
      </c>
      <c t="s" r="B15" s="4">
        <v>286</v>
      </c>
    </row>
    <row spans="1:2" r="16">
      <c t="s" r="A16" s="4">
        <v>287</v>
      </c>
      <c t="s" r="B16" s="4">
        <v>288</v>
      </c>
    </row>
    <row spans="1:2" r="17">
      <c t="s" r="A17" s="4">
        <v>289</v>
      </c>
      <c t="s" r="B17" s="4">
        <v>290</v>
      </c>
    </row>
    <row spans="1:2" r="18">
      <c t="s" r="A18" s="4">
        <v>291</v>
      </c>
      <c t="s" r="B18" s="4">
        <v>292</v>
      </c>
    </row>
    <row spans="1:2" r="19">
      <c t="s" r="A19" s="4">
        <v>293</v>
      </c>
      <c t="s" r="B19" s="4">
        <v>294</v>
      </c>
    </row>
    <row spans="1:2" r="20">
      <c t="s" r="A20" s="4">
        <v>295</v>
      </c>
      <c t="s" r="B20" s="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07</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10</v>
      </c>
    </row>
    <row spans="1:2" r="4">
      <c t="s" r="A4" s="4">
        <v>303</v>
      </c>
      <c t="s" r="B4" s="4">
        <v>304</v>
      </c>
    </row>
    <row spans="1:2" r="5">
      <c t="s" r="A5" s="4">
        <v>305</v>
      </c>
      <c t="s" r="B5" s="4">
        <v>306</v>
      </c>
    </row>
    <row spans="1:2" r="6">
      <c t="s" r="A6" s="4">
        <v>307</v>
      </c>
      <c t="s" r="B6" s="4">
        <v>308</v>
      </c>
    </row>
    <row spans="1:2" r="7">
      <c t="s" r="A7" s="4">
        <v>309</v>
      </c>
      <c t="s" r="B7" s="4">
        <v>310</v>
      </c>
    </row>
    <row spans="1:2" r="8">
      <c t="s" r="A8" s="4">
        <v>311</v>
      </c>
      <c t="s" r="B8" s="4">
        <v>312</v>
      </c>
    </row>
    <row spans="1:2" r="9">
      <c t="s" r="A9" s="4">
        <v>313</v>
      </c>
      <c t="s" r="B9"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15</v>
      </c>
      <c t="s" r="B1" s="2">
        <v>1</v>
      </c>
    </row>
    <row spans="1:2" r="2">
      <c t="s" r="B2" s="2">
        <v>2</v>
      </c>
    </row>
    <row spans="1:2" r="3">
      <c t="s" r="A3" s="3">
        <v>214</v>
      </c>
    </row>
    <row spans="1:2" r="4">
      <c t="s" r="A4" s="4">
        <v>316</v>
      </c>
      <c t="s" r="B4" s="4">
        <v>317</v>
      </c>
    </row>
    <row spans="1:2" r="5">
      <c t="s" r="A5" s="4">
        <v>318</v>
      </c>
      <c t="s" r="B5" s="4">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0</v>
      </c>
      <c t="s" r="B1" s="2">
        <v>1</v>
      </c>
    </row>
    <row spans="1:2" r="2">
      <c t="s" r="B2" s="2">
        <v>2</v>
      </c>
    </row>
    <row spans="1:2" r="3">
      <c t="s" r="A3" s="3">
        <v>218</v>
      </c>
    </row>
    <row spans="1:2" r="4">
      <c t="s" r="A4" s="4">
        <v>321</v>
      </c>
      <c t="s" r="B4" s="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29</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3</v>
      </c>
      <c t="s" r="B1" s="2">
        <v>2</v>
      </c>
      <c t="s" r="C1" s="2">
        <v>32</v>
      </c>
    </row>
    <row spans="1:3" r="2">
      <c t="s" r="A2" s="4">
        <v>74</v>
      </c>
      <c t="n" r="B2" s="7">
        <v>35000</v>
      </c>
      <c t="n" r="C2" s="7">
        <v>35000</v>
      </c>
    </row>
    <row spans="1:3" r="3">
      <c t="s" r="A3" s="4">
        <v>75</v>
      </c>
      <c t="n" r="B3" s="6">
        <v>3409110</v>
      </c>
      <c t="n" r="C3" s="6">
        <v>2690005</v>
      </c>
    </row>
    <row spans="1:3" r="4">
      <c t="s" r="A4" s="4">
        <v>76</v>
      </c>
      <c t="n" r="B4" s="6">
        <v>553502</v>
      </c>
      <c t="n" r="C4" s="6">
        <v>543957</v>
      </c>
    </row>
    <row spans="1:3" r="5">
      <c t="s" r="A5" s="4">
        <v>77</v>
      </c>
      <c t="n" r="B5" s="7">
        <v>10577794</v>
      </c>
      <c t="n" r="C5" s="7">
        <v>5719085</v>
      </c>
    </row>
    <row spans="1:3" r="6">
      <c t="s" r="A6" s="4">
        <v>78</v>
      </c>
      <c t="n" r="B6" s="8">
        <v>0.0001</v>
      </c>
      <c t="n" r="C6" s="8">
        <v>0.0001</v>
      </c>
    </row>
    <row spans="1:3" r="7">
      <c t="s" r="A7" s="4">
        <v>79</v>
      </c>
      <c t="n" r="B7" s="6">
        <v>28000000</v>
      </c>
      <c t="n" r="C7" s="6">
        <v>28000000</v>
      </c>
    </row>
    <row spans="1:3" r="8">
      <c t="s" r="A8" s="4">
        <v>80</v>
      </c>
      <c t="n" r="B8" s="6">
        <v>20637301</v>
      </c>
      <c t="n" r="C8" s="6">
        <v>17539946</v>
      </c>
    </row>
    <row spans="1:3" r="9">
      <c t="s" r="A9" s="4">
        <v>81</v>
      </c>
      <c t="n" r="B9" s="6">
        <v>20637301</v>
      </c>
      <c t="n" r="C9" s="6">
        <v>17539946</v>
      </c>
    </row>
    <row spans="1:3" r="10">
      <c t="s" r="A10" s="4">
        <v>82</v>
      </c>
      <c t="n" r="B10" s="8">
        <v>0.0001</v>
      </c>
      <c t="n" r="C10" s="8">
        <v>0.0001</v>
      </c>
    </row>
    <row spans="1:3" r="11">
      <c t="s" r="A11" s="4">
        <v>83</v>
      </c>
      <c t="n" r="B11" s="6">
        <v>4000000</v>
      </c>
      <c t="n" r="C11" s="6">
        <v>4000000</v>
      </c>
    </row>
    <row spans="1:3" r="12">
      <c t="s" r="A12" s="4">
        <v>84</v>
      </c>
    </row>
    <row spans="1:3" r="13">
      <c t="s" r="A13" s="4">
        <v>82</v>
      </c>
      <c t="n" r="B13" s="8">
        <v>0.0001</v>
      </c>
      <c t="n" r="C13" s="8">
        <v>0.0001</v>
      </c>
    </row>
    <row spans="1:3" r="14">
      <c t="s" r="A14" s="4">
        <v>83</v>
      </c>
      <c t="n" r="B14" s="6">
        <v>200000</v>
      </c>
      <c t="n" r="C14" s="6">
        <v>200000</v>
      </c>
    </row>
    <row spans="1:3" r="15">
      <c t="s" r="A15" s="4">
        <v>85</v>
      </c>
      <c t="n" r="B15" s="6">
        <v>0</v>
      </c>
      <c t="n" r="C15" s="6">
        <v>0</v>
      </c>
    </row>
    <row spans="1:3" r="16">
      <c t="s" r="A16" s="4">
        <v>86</v>
      </c>
      <c t="n" r="B16" s="6">
        <v>0</v>
      </c>
      <c t="n" r="C1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30</v>
      </c>
      <c t="s" r="B1" s="2">
        <v>1</v>
      </c>
    </row>
    <row spans="1:2" r="2">
      <c t="s" r="B2" s="2">
        <v>2</v>
      </c>
    </row>
    <row spans="1:2" r="3">
      <c t="s" r="A3" s="3">
        <v>236</v>
      </c>
    </row>
    <row spans="1:2" r="4">
      <c t="s" r="A4" s="4">
        <v>331</v>
      </c>
      <c t="s" r="B4" s="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40</v>
      </c>
    </row>
    <row spans="1:2" r="4">
      <c t="s" r="A4" s="4">
        <v>334</v>
      </c>
      <c t="s" r="B4"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36</v>
      </c>
      <c t="s" r="B1" s="2">
        <v>1</v>
      </c>
    </row>
    <row spans="1:2" r="2">
      <c t="s" r="B2" s="2">
        <v>2</v>
      </c>
    </row>
    <row spans="1:2" r="3">
      <c t="s" r="A3" s="3">
        <v>247</v>
      </c>
    </row>
    <row spans="1:2" r="4">
      <c t="s" r="A4" s="4">
        <v>337</v>
      </c>
      <c t="s" r="B4"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spans="1:2" r="1">
      <c t="s" r="A1" s="1">
        <v>339</v>
      </c>
      <c t="s" r="B1" s="2">
        <v>2</v>
      </c>
    </row>
    <row spans="1:2" r="2">
      <c t="s" r="A2" s="3">
        <v>340</v>
      </c>
    </row>
    <row spans="1:2" r="3">
      <c t="s" r="A3" s="4">
        <v>341</v>
      </c>
      <c t="s" r="B3" s="4">
        <v>3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3</v>
      </c>
      <c t="s" r="B1" s="2">
        <v>1</v>
      </c>
    </row>
    <row spans="1:4" r="2">
      <c t="s" r="B2" s="2">
        <v>2</v>
      </c>
      <c t="s" r="C2" s="2">
        <v>32</v>
      </c>
      <c t="s" r="D2" s="2">
        <v>88</v>
      </c>
    </row>
    <row spans="1:4" r="3">
      <c t="s" r="A3" s="3">
        <v>344</v>
      </c>
    </row>
    <row spans="1:4" r="4">
      <c t="s" r="A4" s="4">
        <v>345</v>
      </c>
      <c t="n" r="B4" s="7">
        <v>5645566</v>
      </c>
      <c t="n" r="C4" s="7">
        <v>3567409</v>
      </c>
      <c t="n" r="D4" s="7">
        <v>2483217</v>
      </c>
    </row>
    <row spans="1:4" r="5">
      <c t="s" r="A5" s="4">
        <v>346</v>
      </c>
    </row>
    <row spans="1:4" r="6">
      <c t="s" r="A6" s="3">
        <v>344</v>
      </c>
    </row>
    <row spans="1:4" r="7">
      <c t="s" r="A7" s="4">
        <v>345</v>
      </c>
      <c t="n" r="B7" s="6">
        <v>689322</v>
      </c>
      <c t="n" r="C7" s="6">
        <v>950878</v>
      </c>
      <c t="n" r="D7" s="6">
        <v>736425</v>
      </c>
    </row>
    <row spans="1:4" r="8">
      <c t="s" r="A8" s="4">
        <v>347</v>
      </c>
    </row>
    <row spans="1:4" r="9">
      <c t="s" r="A9" s="3">
        <v>344</v>
      </c>
    </row>
    <row spans="1:4" r="10">
      <c t="s" r="A10" s="4">
        <v>345</v>
      </c>
      <c t="n" r="B10" s="6">
        <v>97140</v>
      </c>
      <c t="n" r="C10" s="6">
        <v>125946</v>
      </c>
      <c t="n" r="D10" s="6">
        <v>113101</v>
      </c>
    </row>
    <row spans="1:4" r="11">
      <c t="s" r="A11" s="4">
        <v>348</v>
      </c>
    </row>
    <row spans="1:4" r="12">
      <c t="s" r="A12" s="3">
        <v>344</v>
      </c>
    </row>
    <row spans="1:4" r="13">
      <c t="s" r="A13" s="4">
        <v>345</v>
      </c>
      <c t="n" r="B13" s="7">
        <v>4859103</v>
      </c>
      <c t="n" r="C13" s="7">
        <v>2490585</v>
      </c>
      <c t="n" r="D13" s="7">
        <v>163369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49</v>
      </c>
      <c t="s" r="B1" s="2">
        <v>2</v>
      </c>
      <c t="s" r="C1" s="2">
        <v>32</v>
      </c>
    </row>
    <row spans="1:3" r="2">
      <c t="s" r="A2" s="3">
        <v>350</v>
      </c>
    </row>
    <row spans="1:3" r="3">
      <c t="n" r="A3" s="6">
        <v>2016</v>
      </c>
      <c t="n" r="B3" s="7">
        <v>7428514</v>
      </c>
    </row>
    <row spans="1:3" r="4">
      <c t="n" r="A4" s="6">
        <v>2017</v>
      </c>
      <c t="n" r="B4" s="6">
        <v>7344660</v>
      </c>
    </row>
    <row spans="1:3" r="5">
      <c t="n" r="A5" s="6">
        <v>2018</v>
      </c>
      <c t="n" r="B5" s="6">
        <v>7086348</v>
      </c>
    </row>
    <row spans="1:3" r="6">
      <c t="n" r="A6" s="6">
        <v>2019</v>
      </c>
      <c t="n" r="B6" s="6">
        <v>6539456</v>
      </c>
    </row>
    <row spans="1:3" r="7">
      <c t="n" r="A7" s="6">
        <v>2020</v>
      </c>
      <c t="n" r="B7" s="6">
        <v>6233087</v>
      </c>
    </row>
    <row spans="1:3" r="8">
      <c t="s" r="A8" s="4">
        <v>351</v>
      </c>
      <c t="n" r="B8" s="6">
        <v>45770383</v>
      </c>
    </row>
    <row spans="1:3" r="9">
      <c t="s" r="A9" s="4">
        <v>130</v>
      </c>
      <c t="n" r="B9" s="6">
        <v>80402447</v>
      </c>
      <c t="n" r="C9" s="7">
        <v>47479602</v>
      </c>
    </row>
    <row spans="1:3" r="10">
      <c t="s" r="A10" s="4">
        <v>346</v>
      </c>
    </row>
    <row spans="1:3" r="11">
      <c t="s" r="A11" s="3">
        <v>350</v>
      </c>
    </row>
    <row spans="1:3" r="12">
      <c t="n" r="A12" s="6">
        <v>2016</v>
      </c>
      <c t="n" r="B12" s="6">
        <v>679955</v>
      </c>
    </row>
    <row spans="1:3" r="13">
      <c t="n" r="A13" s="6">
        <v>2017</v>
      </c>
      <c t="n" r="B13" s="6">
        <v>645554</v>
      </c>
    </row>
    <row spans="1:3" r="14">
      <c t="n" r="A14" s="6">
        <v>2018</v>
      </c>
      <c t="n" r="B14" s="6">
        <v>469055</v>
      </c>
    </row>
    <row spans="1:3" r="15">
      <c t="n" r="A15" s="6">
        <v>2019</v>
      </c>
      <c t="n" r="B15" s="6">
        <v>316573</v>
      </c>
    </row>
    <row spans="1:3" r="16">
      <c t="n" r="A16" s="6">
        <v>2020</v>
      </c>
      <c t="n" r="B16" s="6">
        <v>290056</v>
      </c>
    </row>
    <row spans="1:3" r="17">
      <c t="s" r="A17" s="4">
        <v>351</v>
      </c>
      <c t="n" r="B17" s="6">
        <v>784374</v>
      </c>
    </row>
    <row spans="1:3" r="18">
      <c t="s" r="A18" s="4">
        <v>130</v>
      </c>
      <c t="n" r="B18" s="6">
        <v>3185567</v>
      </c>
    </row>
    <row spans="1:3" r="19">
      <c t="s" r="A19" s="4">
        <v>347</v>
      </c>
    </row>
    <row spans="1:3" r="20">
      <c t="s" r="A20" s="3">
        <v>350</v>
      </c>
    </row>
    <row spans="1:3" r="21">
      <c t="n" r="A21" s="6">
        <v>2016</v>
      </c>
      <c t="n" r="B21" s="6">
        <v>87784</v>
      </c>
    </row>
    <row spans="1:3" r="22">
      <c t="n" r="A22" s="6">
        <v>2017</v>
      </c>
      <c t="n" r="B22" s="6">
        <v>87123</v>
      </c>
    </row>
    <row spans="1:3" r="23">
      <c t="n" r="A23" s="6">
        <v>2018</v>
      </c>
      <c t="n" r="B23" s="6">
        <v>84789</v>
      </c>
    </row>
    <row spans="1:3" r="24">
      <c t="n" r="A24" s="6">
        <v>2019</v>
      </c>
      <c t="n" r="B24" s="6">
        <v>82662</v>
      </c>
    </row>
    <row spans="1:3" r="25">
      <c t="n" r="A25" s="6">
        <v>2020</v>
      </c>
      <c t="n" r="B25" s="6">
        <v>64552</v>
      </c>
    </row>
    <row spans="1:3" r="26">
      <c t="s" r="A26" s="4">
        <v>351</v>
      </c>
      <c t="n" r="B26" s="6">
        <v>257655</v>
      </c>
    </row>
    <row spans="1:3" r="27">
      <c t="s" r="A27" s="4">
        <v>130</v>
      </c>
      <c t="n" r="B27" s="6">
        <v>664565</v>
      </c>
    </row>
    <row spans="1:3" r="28">
      <c t="s" r="A28" s="4">
        <v>348</v>
      </c>
    </row>
    <row spans="1:3" r="29">
      <c t="s" r="A29" s="3">
        <v>350</v>
      </c>
    </row>
    <row spans="1:3" r="30">
      <c t="n" r="A30" s="6">
        <v>2016</v>
      </c>
      <c t="n" r="B30" s="6">
        <v>6660774</v>
      </c>
    </row>
    <row spans="1:3" r="31">
      <c t="n" r="A31" s="6">
        <v>2017</v>
      </c>
      <c t="n" r="B31" s="6">
        <v>6611983</v>
      </c>
    </row>
    <row spans="1:3" r="32">
      <c t="n" r="A32" s="6">
        <v>2018</v>
      </c>
      <c t="n" r="B32" s="6">
        <v>6532504</v>
      </c>
    </row>
    <row spans="1:3" r="33">
      <c t="n" r="A33" s="6">
        <v>2019</v>
      </c>
      <c t="n" r="B33" s="6">
        <v>6140221</v>
      </c>
    </row>
    <row spans="1:3" r="34">
      <c t="n" r="A34" s="6">
        <v>2020</v>
      </c>
      <c t="n" r="B34" s="6">
        <v>5878479</v>
      </c>
    </row>
    <row spans="1:3" r="35">
      <c t="s" r="A35" s="4">
        <v>351</v>
      </c>
      <c t="n" r="B35" s="6">
        <v>44728353</v>
      </c>
    </row>
    <row spans="1:3" r="36">
      <c t="s" r="A36" s="4">
        <v>130</v>
      </c>
      <c t="n" r="B36" s="7">
        <v>765523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2</v>
      </c>
      <c t="s" r="B1" s="2">
        <v>1</v>
      </c>
    </row>
    <row spans="1:4" r="2">
      <c t="s" r="B2" s="2">
        <v>2</v>
      </c>
      <c t="s" r="C2" s="2">
        <v>32</v>
      </c>
      <c t="s" r="D2" s="2">
        <v>88</v>
      </c>
    </row>
    <row spans="1:4" r="3">
      <c t="s" r="A3" s="3">
        <v>353</v>
      </c>
    </row>
    <row spans="1:4" r="4">
      <c t="s" r="A4" s="4">
        <v>354</v>
      </c>
      <c t="n" r="B4" s="6">
        <v>18215628</v>
      </c>
      <c t="n" r="C4" s="6">
        <v>15121212</v>
      </c>
      <c t="n" r="D4" s="6">
        <v>13314989</v>
      </c>
    </row>
    <row spans="1:4" r="5">
      <c t="s" r="A5" s="4">
        <v>355</v>
      </c>
      <c t="n" r="B5" s="6">
        <v>-212506</v>
      </c>
      <c t="n" r="C5" s="6">
        <v>-238626</v>
      </c>
      <c t="n" r="D5" s="6">
        <v>-249082</v>
      </c>
    </row>
    <row spans="1:4" r="6">
      <c t="s" r="A6" s="4">
        <v>356</v>
      </c>
      <c t="n" r="B6" s="6">
        <v>18003122</v>
      </c>
      <c t="n" r="C6" s="6">
        <v>14882586</v>
      </c>
      <c t="n" r="D6" s="6">
        <v>13065907</v>
      </c>
    </row>
    <row spans="1:4" r="7">
      <c t="s" r="A7" s="4">
        <v>356</v>
      </c>
      <c t="n" r="B7" s="6">
        <v>18003122</v>
      </c>
      <c t="n" r="C7" s="6">
        <v>14882586</v>
      </c>
      <c t="n" r="D7" s="6">
        <v>13065907</v>
      </c>
    </row>
    <row spans="1:4" r="8">
      <c t="s" r="A8" s="4">
        <v>357</v>
      </c>
      <c t="n" r="B8" s="6">
        <v>62293</v>
      </c>
      <c t="n" r="C8" s="6">
        <v>84309</v>
      </c>
      <c t="n" r="D8" s="6">
        <v>91598</v>
      </c>
    </row>
    <row spans="1:4" r="9">
      <c t="s" r="A9" s="4">
        <v>358</v>
      </c>
      <c t="n" r="B9" s="6">
        <v>18065415</v>
      </c>
      <c t="n" r="C9" s="6">
        <v>14966895</v>
      </c>
      <c t="n" r="D9" s="6">
        <v>1315750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9</v>
      </c>
      <c t="s" r="B1" s="2">
        <v>1</v>
      </c>
    </row>
    <row spans="1:3" r="2">
      <c t="s" r="B2" s="2">
        <v>2</v>
      </c>
      <c t="s" r="C2" s="2">
        <v>32</v>
      </c>
    </row>
    <row spans="1:3" r="3">
      <c t="s" r="A3" s="3">
        <v>360</v>
      </c>
    </row>
    <row spans="1:3" r="4">
      <c t="s" r="A4" s="4">
        <v>361</v>
      </c>
      <c t="s" r="B4" s="4">
        <v>342</v>
      </c>
      <c t="s" r="C4" s="4">
        <v>362</v>
      </c>
    </row>
    <row spans="1:3" r="5">
      <c t="s" r="A5" s="4">
        <v>363</v>
      </c>
      <c t="n" r="B5" s="12">
        <v>1.7</v>
      </c>
    </row>
    <row spans="1:3" r="6">
      <c t="s" r="A6" s="4">
        <v>364</v>
      </c>
    </row>
    <row spans="1:3" r="7">
      <c t="s" r="A7" s="3">
        <v>360</v>
      </c>
    </row>
    <row spans="1:3" r="8">
      <c t="s" r="A8" s="4">
        <v>365</v>
      </c>
      <c t="s" r="B8" s="4">
        <v>366</v>
      </c>
    </row>
    <row spans="1:3" r="9">
      <c t="s" r="A9" s="4">
        <v>367</v>
      </c>
    </row>
    <row spans="1:3" r="10">
      <c t="s" r="A10" s="3">
        <v>360</v>
      </c>
    </row>
    <row spans="1:3" r="11">
      <c t="s" r="A11" s="4">
        <v>365</v>
      </c>
      <c t="s" r="B11" s="4">
        <v>368</v>
      </c>
    </row>
    <row spans="1:3" r="12">
      <c t="s" r="A12" s="4">
        <v>369</v>
      </c>
    </row>
    <row spans="1:3" r="13">
      <c t="s" r="A13" s="3">
        <v>360</v>
      </c>
    </row>
    <row spans="1:3" r="14">
      <c t="s" r="A14" s="4">
        <v>365</v>
      </c>
      <c t="s" r="B14" s="4">
        <v>370</v>
      </c>
    </row>
    <row spans="1:3" r="15">
      <c t="s" r="A15" s="4">
        <v>371</v>
      </c>
    </row>
    <row spans="1:3" r="16">
      <c t="s" r="A16" s="3">
        <v>360</v>
      </c>
    </row>
    <row spans="1:3" r="17">
      <c t="s" r="A17" s="4">
        <v>365</v>
      </c>
      <c t="s" r="B17" s="4">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24"/>
    <col customWidth="1" max="3" min="3" width="24"/>
  </cols>
  <sheetData>
    <row spans="1:3" r="1">
      <c t="s" r="A1" s="1">
        <v>373</v>
      </c>
      <c t="s" r="B1" s="2">
        <v>374</v>
      </c>
      <c t="s" r="C1" s="2">
        <v>375</v>
      </c>
    </row>
    <row spans="1:3" r="2">
      <c t="s" r="A2" s="3">
        <v>376</v>
      </c>
    </row>
    <row spans="1:3" r="3">
      <c t="s" r="A3" s="4">
        <v>377</v>
      </c>
      <c t="n" r="B3" s="6">
        <v>278</v>
      </c>
      <c t="n" r="C3" s="6">
        <v>209</v>
      </c>
    </row>
    <row spans="1:3" r="4">
      <c t="s" r="A4" s="4">
        <v>378</v>
      </c>
      <c t="n" r="B4" s="6">
        <v>5207000</v>
      </c>
      <c t="n" r="C4" s="6">
        <v>4315000</v>
      </c>
    </row>
    <row spans="1:3" r="5">
      <c t="s" r="A5" s="4">
        <v>34</v>
      </c>
      <c t="n" r="B5" s="7">
        <v>225273640</v>
      </c>
      <c t="n" r="C5" s="7">
        <v>195091303</v>
      </c>
    </row>
    <row spans="1:3" r="6">
      <c t="s" r="A6" s="4">
        <v>35</v>
      </c>
      <c t="n" r="B6" s="6">
        <v>526911997</v>
      </c>
      <c t="n" r="C6" s="6">
        <v>393826467</v>
      </c>
    </row>
    <row spans="1:3" r="7">
      <c t="s" r="A7" s="4">
        <v>379</v>
      </c>
      <c t="n" r="B7" s="6">
        <v>3663301</v>
      </c>
      <c t="n" r="C7" s="6">
        <v>229242</v>
      </c>
    </row>
    <row spans="1:3" r="8">
      <c t="s" r="A8" s="4">
        <v>380</v>
      </c>
      <c t="n" r="B8" s="6">
        <v>755848938</v>
      </c>
      <c t="n" r="C8" s="6">
        <v>589147012</v>
      </c>
    </row>
    <row spans="1:3" r="9">
      <c t="s" r="A9" s="4">
        <v>381</v>
      </c>
      <c t="n" r="B9" s="6">
        <v>-56401423</v>
      </c>
      <c t="n" r="C9" s="6">
        <v>-59089851</v>
      </c>
    </row>
    <row spans="1:3" r="10">
      <c t="s" r="A10" s="4">
        <v>39</v>
      </c>
      <c t="n" r="B10" s="7">
        <v>699447515</v>
      </c>
      <c t="n" r="C10" s="7">
        <v>5300571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82</v>
      </c>
      <c t="s" r="B1" s="2">
        <v>2</v>
      </c>
      <c t="s" r="C1" s="2">
        <v>32</v>
      </c>
    </row>
    <row spans="1:3" r="2">
      <c t="s" r="A2" s="3">
        <v>383</v>
      </c>
    </row>
    <row spans="1:3" r="3">
      <c t="s" r="A3" s="4">
        <v>384</v>
      </c>
      <c t="n" r="B3" s="7">
        <v>-10577794</v>
      </c>
      <c t="n" r="C3" s="7">
        <v>-5719085</v>
      </c>
    </row>
    <row spans="1:3" r="4">
      <c t="s" r="A4" s="4">
        <v>385</v>
      </c>
      <c t="n" r="B4" s="6">
        <v>80402447</v>
      </c>
      <c t="n" r="C4" s="6">
        <v>47479602</v>
      </c>
    </row>
    <row spans="1:3" r="5">
      <c t="s" r="A5" s="4">
        <v>386</v>
      </c>
    </row>
    <row spans="1:3" r="6">
      <c t="s" r="A6" s="3">
        <v>383</v>
      </c>
    </row>
    <row spans="1:3" r="7">
      <c t="s" r="A7" s="4">
        <v>387</v>
      </c>
      <c t="n" r="B7" s="6">
        <v>47051639</v>
      </c>
      <c t="n" r="C7" s="6">
        <v>36680631</v>
      </c>
    </row>
    <row spans="1:3" r="8">
      <c t="s" r="A8" s="4">
        <v>384</v>
      </c>
      <c t="n" r="B8" s="6">
        <v>-7239191</v>
      </c>
      <c t="n" r="C8" s="6">
        <v>-3897008</v>
      </c>
    </row>
    <row spans="1:3" r="9">
      <c t="s" r="A9" s="4">
        <v>388</v>
      </c>
    </row>
    <row spans="1:3" r="10">
      <c t="s" r="A10" s="3">
        <v>383</v>
      </c>
    </row>
    <row spans="1:3" r="11">
      <c t="s" r="A11" s="4">
        <v>387</v>
      </c>
      <c t="n" r="B11" s="6">
        <v>61241046</v>
      </c>
      <c t="n" r="C11" s="6">
        <v>31642267</v>
      </c>
    </row>
    <row spans="1:3" r="12">
      <c t="s" r="A12" s="4">
        <v>384</v>
      </c>
      <c t="n" r="B12" s="6">
        <v>-7367216</v>
      </c>
      <c t="n" r="C12" s="6">
        <v>-4111435</v>
      </c>
    </row>
    <row spans="1:3" r="13">
      <c t="s" r="A13" s="4">
        <v>389</v>
      </c>
    </row>
    <row spans="1:3" r="14">
      <c t="s" r="A14" s="3">
        <v>383</v>
      </c>
    </row>
    <row spans="1:3" r="15">
      <c t="s" r="A15" s="4">
        <v>387</v>
      </c>
      <c t="n" r="B15" s="6">
        <v>-21162576</v>
      </c>
      <c t="n" r="C15" s="6">
        <v>-15124210</v>
      </c>
    </row>
    <row spans="1:3" r="16">
      <c t="s" r="A16" s="4">
        <v>384</v>
      </c>
      <c t="n" r="B16" s="7">
        <v>4028614</v>
      </c>
      <c t="n" r="C16" s="7">
        <v>22893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7</v>
      </c>
      <c t="s" r="B1" s="2">
        <v>1</v>
      </c>
    </row>
    <row spans="1:4" r="2">
      <c t="s" r="B2" s="2">
        <v>2</v>
      </c>
      <c t="s" r="C2" s="2">
        <v>32</v>
      </c>
      <c t="s" r="D2" s="2">
        <v>88</v>
      </c>
    </row>
    <row spans="1:4" r="3">
      <c t="s" r="A3" s="3">
        <v>89</v>
      </c>
    </row>
    <row spans="1:4" r="4">
      <c t="s" r="A4" s="4">
        <v>90</v>
      </c>
      <c t="n" r="B4" s="7">
        <v>64277924</v>
      </c>
      <c t="n" r="C4" s="7">
        <v>49403352</v>
      </c>
      <c t="n" r="D4" s="7">
        <v>40895131</v>
      </c>
    </row>
    <row spans="1:4" r="5">
      <c t="s" r="A5" s="4">
        <v>91</v>
      </c>
      <c t="n" r="B5" s="6">
        <v>180067</v>
      </c>
      <c t="n" r="C5" s="6">
        <v>159664</v>
      </c>
      <c t="n" r="D5" s="6">
        <v>36074</v>
      </c>
    </row>
    <row spans="1:4" r="6">
      <c t="s" r="A6" s="4">
        <v>92</v>
      </c>
      <c t="n" r="B6" s="6">
        <v>5277404</v>
      </c>
      <c t="n" r="C6" s="6">
        <v>3824883</v>
      </c>
      <c t="n" r="D6" s="6">
        <v>2567457</v>
      </c>
    </row>
    <row spans="1:4" r="7">
      <c t="s" r="A7" s="4">
        <v>93</v>
      </c>
      <c t="n" r="B7" s="6">
        <v>230471</v>
      </c>
      <c t="n" r="C7" s="6">
        <v>170958</v>
      </c>
      <c t="n" r="D7" s="6">
        <v>19002</v>
      </c>
    </row>
    <row spans="1:4" r="8">
      <c t="s" r="A8" s="4">
        <v>94</v>
      </c>
      <c t="n" r="B8" s="6">
        <v>69965866</v>
      </c>
      <c t="n" r="C8" s="6">
        <v>53558857</v>
      </c>
      <c t="n" r="D8" s="6">
        <v>43517664</v>
      </c>
    </row>
    <row spans="1:4" r="9">
      <c t="s" r="A9" s="3">
        <v>95</v>
      </c>
    </row>
    <row spans="1:4" r="10">
      <c t="s" r="A10" s="4">
        <v>96</v>
      </c>
      <c t="n" r="B10" s="6">
        <v>4004754</v>
      </c>
      <c t="n" r="C10" s="6">
        <v>2765905</v>
      </c>
      <c t="n" r="D10" s="6">
        <v>2035937</v>
      </c>
    </row>
    <row spans="1:4" r="11">
      <c t="s" r="A11" s="4">
        <v>97</v>
      </c>
      <c t="n" r="B11" s="6">
        <v>1768346</v>
      </c>
      <c t="n" r="C11" s="6">
        <v>1678965</v>
      </c>
      <c t="n" r="D11" s="6">
        <v>1192538</v>
      </c>
    </row>
    <row spans="1:4" r="12">
      <c t="s" r="A12" s="4">
        <v>98</v>
      </c>
      <c t="n" r="B12" s="6">
        <v>606134</v>
      </c>
      <c t="n" r="C12" s="6">
        <v>471840</v>
      </c>
      <c t="n" r="D12" s="6">
        <v>427900</v>
      </c>
    </row>
    <row spans="1:4" r="13">
      <c t="s" r="A13" s="4">
        <v>99</v>
      </c>
      <c t="n" r="B13" s="6">
        <v>6988075</v>
      </c>
      <c t="n" r="C13" s="6">
        <v>6629033</v>
      </c>
      <c t="n" r="D13" s="6">
        <v>5952433</v>
      </c>
    </row>
    <row spans="1:4" r="14">
      <c t="s" r="A14" s="4">
        <v>100</v>
      </c>
      <c t="n" r="B14" s="6">
        <v>16485874</v>
      </c>
      <c t="n" r="C14" s="6">
        <v>11102702</v>
      </c>
      <c t="n" r="D14" s="6">
        <v>8489207</v>
      </c>
    </row>
    <row spans="1:4" r="15">
      <c t="s" r="A15" s="4">
        <v>101</v>
      </c>
      <c t="n" r="B15" s="6">
        <v>0</v>
      </c>
      <c t="n" r="C15" s="6">
        <v>3020000</v>
      </c>
      <c t="n" r="D15" s="6">
        <v>0</v>
      </c>
    </row>
    <row spans="1:4" r="16">
      <c t="s" r="A16" s="4">
        <v>102</v>
      </c>
      <c t="n" r="B16" s="6">
        <v>29853183</v>
      </c>
      <c t="n" r="C16" s="6">
        <v>25668445</v>
      </c>
      <c t="n" r="D16" s="6">
        <v>18098015</v>
      </c>
    </row>
    <row spans="1:4" r="17">
      <c t="s" r="A17" s="4">
        <v>103</v>
      </c>
      <c t="n" r="B17" s="6">
        <v>40112683</v>
      </c>
      <c t="n" r="C17" s="6">
        <v>27890412</v>
      </c>
      <c t="n" r="D17" s="6">
        <v>25419649</v>
      </c>
    </row>
    <row spans="1:4" r="18">
      <c t="s" r="A18" s="3">
        <v>104</v>
      </c>
    </row>
    <row spans="1:4" r="19">
      <c t="s" r="A19" s="4">
        <v>105</v>
      </c>
      <c t="n" r="B19" s="6">
        <v>-12305397</v>
      </c>
      <c t="n" r="C19" s="6">
        <v>-8586980</v>
      </c>
      <c t="n" r="D19" s="6">
        <v>-6474727</v>
      </c>
    </row>
    <row spans="1:4" r="20">
      <c t="s" r="A20" s="4">
        <v>106</v>
      </c>
      <c t="n" r="B20" s="6">
        <v>12135036</v>
      </c>
      <c t="n" r="C20" s="6">
        <v>-527743</v>
      </c>
      <c t="n" r="D20" s="6">
        <v>0</v>
      </c>
    </row>
    <row spans="1:4" r="21">
      <c t="s" r="A21" s="4">
        <v>107</v>
      </c>
      <c t="n" r="B21" s="6">
        <v>-179867</v>
      </c>
      <c t="n" r="C21" s="6">
        <v>0</v>
      </c>
      <c t="n" r="D21" s="6">
        <v>0</v>
      </c>
    </row>
    <row spans="1:4" r="22">
      <c t="s" r="A22" s="4">
        <v>108</v>
      </c>
      <c t="n" r="B22" s="6">
        <v>39762455</v>
      </c>
      <c t="n" r="C22" s="6">
        <v>18775689</v>
      </c>
      <c t="n" r="D22" s="6">
        <v>18944922</v>
      </c>
    </row>
    <row spans="1:4" r="23">
      <c t="s" r="A23" s="3">
        <v>109</v>
      </c>
    </row>
    <row spans="1:4" r="24">
      <c t="s" r="A24" s="4">
        <v>110</v>
      </c>
      <c t="n" r="B24" s="6">
        <v>0</v>
      </c>
      <c t="n" r="C24" s="6">
        <v>122747</v>
      </c>
      <c t="n" r="D24" s="6">
        <v>946347</v>
      </c>
    </row>
    <row spans="1:4" r="25">
      <c t="s" r="A25" s="4">
        <v>111</v>
      </c>
      <c t="n" r="B25" s="6">
        <v>0</v>
      </c>
      <c t="n" r="C25" s="6">
        <v>14573</v>
      </c>
      <c t="n" r="D25" s="6">
        <v>298342</v>
      </c>
    </row>
    <row spans="1:4" r="26">
      <c t="s" r="A26" s="4">
        <v>112</v>
      </c>
      <c t="n" r="B26" s="6">
        <v>39762455</v>
      </c>
      <c t="n" r="C26" s="6">
        <v>18913009</v>
      </c>
      <c t="n" r="D26" s="6">
        <v>20189611</v>
      </c>
    </row>
    <row spans="1:4" r="27">
      <c t="s" r="A27" s="4">
        <v>113</v>
      </c>
      <c t="n" r="B27" s="6">
        <v>744600</v>
      </c>
      <c t="n" r="C27" s="6">
        <v>425017</v>
      </c>
      <c t="n" r="D27" s="6">
        <v>515036</v>
      </c>
    </row>
    <row spans="1:4" r="28">
      <c t="s" r="A28" s="4">
        <v>114</v>
      </c>
      <c t="n" r="B28" s="7">
        <v>39017855</v>
      </c>
      <c t="n" r="C28" s="7">
        <v>18487992</v>
      </c>
      <c t="n" r="D28" s="7">
        <v>19674575</v>
      </c>
    </row>
    <row spans="1:4" r="29">
      <c t="s" r="A29" s="3">
        <v>115</v>
      </c>
    </row>
    <row spans="1:4" r="30">
      <c t="s" r="A30" s="4">
        <v>116</v>
      </c>
      <c t="n" r="B30" s="9">
        <v>2.17</v>
      </c>
      <c t="n" r="C30" s="9">
        <v>1.23</v>
      </c>
      <c t="n" r="D30" s="9">
        <v>1.41</v>
      </c>
    </row>
    <row spans="1:4" r="31">
      <c t="s" r="A31" s="4">
        <v>117</v>
      </c>
      <c t="n" r="B31" s="6">
        <v>0</v>
      </c>
      <c t="n" r="C31" s="10">
        <v>0.01</v>
      </c>
      <c t="n" r="D31" s="11">
        <v>0.1</v>
      </c>
    </row>
    <row spans="1:4" r="32">
      <c t="s" r="A32" s="4">
        <v>118</v>
      </c>
      <c t="n" r="B32" s="10">
        <v>2.17</v>
      </c>
      <c t="n" r="C32" s="10">
        <v>1.24</v>
      </c>
      <c t="n" r="D32" s="10">
        <v>1.51</v>
      </c>
    </row>
    <row spans="1:4" r="33">
      <c t="s" r="A33" s="3">
        <v>119</v>
      </c>
    </row>
    <row spans="1:4" r="34">
      <c t="s" r="A34" s="4">
        <v>116</v>
      </c>
      <c t="n" r="B34" s="10">
        <v>2.16</v>
      </c>
      <c t="n" r="C34" s="10">
        <v>1.23</v>
      </c>
      <c t="n" r="D34" s="11">
        <v>1.4</v>
      </c>
    </row>
    <row spans="1:4" r="35">
      <c t="s" r="A35" s="4">
        <v>117</v>
      </c>
      <c t="n" r="B35" s="6">
        <v>0</v>
      </c>
      <c t="n" r="C35" s="10">
        <v>0.01</v>
      </c>
      <c t="n" r="D35" s="11">
        <v>0.1</v>
      </c>
    </row>
    <row spans="1:4" r="36">
      <c t="s" r="A36" s="4">
        <v>120</v>
      </c>
      <c t="n" r="B36" s="9">
        <v>2.16</v>
      </c>
      <c t="n" r="C36" s="9">
        <v>1.24</v>
      </c>
      <c t="n" r="D36" s="9">
        <v>1.5</v>
      </c>
    </row>
    <row spans="1:4" r="37">
      <c t="s" r="A37" s="3">
        <v>121</v>
      </c>
    </row>
    <row spans="1:4" r="38">
      <c t="s" r="A38" s="4">
        <v>122</v>
      </c>
      <c t="n" r="B38" s="7">
        <v>39762455</v>
      </c>
      <c t="n" r="C38" s="7">
        <v>18913009</v>
      </c>
      <c t="n" r="D38" s="7">
        <v>20189611</v>
      </c>
    </row>
    <row spans="1:4" r="39">
      <c t="s" r="A39" s="4">
        <v>123</v>
      </c>
      <c t="n" r="B39" s="6">
        <v>-1093251</v>
      </c>
      <c t="n" r="C39" s="6">
        <v>-2583832</v>
      </c>
      <c t="n" r="D39" s="6">
        <v>1812535</v>
      </c>
    </row>
    <row spans="1:4" r="40">
      <c t="s" r="A40" s="4">
        <v>124</v>
      </c>
      <c t="n" r="B40" s="6">
        <v>38669204</v>
      </c>
      <c t="n" r="C40" s="6">
        <v>16329177</v>
      </c>
      <c t="n" r="D40" s="6">
        <v>22002146</v>
      </c>
    </row>
    <row spans="1:4" r="41">
      <c t="s" r="A41" s="4">
        <v>125</v>
      </c>
      <c t="n" r="B41" s="6">
        <v>-724127</v>
      </c>
      <c t="n" r="C41" s="6">
        <v>-373221</v>
      </c>
      <c t="n" r="D41" s="6">
        <v>-561587</v>
      </c>
    </row>
    <row spans="1:4" r="42">
      <c t="s" r="A42" s="4">
        <v>126</v>
      </c>
      <c t="n" r="B42" s="7">
        <v>37945077</v>
      </c>
      <c t="n" r="C42" s="7">
        <v>15955956</v>
      </c>
      <c t="n" r="D42" s="7">
        <v>21440559</v>
      </c>
    </row>
    <row spans="1:4" r="43">
      <c t="s" r="A43" s="4">
        <v>127</v>
      </c>
      <c t="n" r="B43" s="6">
        <v>18003122</v>
      </c>
      <c t="n" r="C43" s="6">
        <v>14882586</v>
      </c>
      <c t="n" r="D43" s="6">
        <v>13065907</v>
      </c>
    </row>
    <row spans="1:4" r="44">
      <c t="s" r="A44" s="4">
        <v>128</v>
      </c>
      <c t="n" r="B44" s="6">
        <v>18065415</v>
      </c>
      <c t="n" r="C44" s="6">
        <v>14966895</v>
      </c>
      <c t="n" r="D44" s="6">
        <v>131575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spans="1:2" r="1">
      <c t="s" r="A1" s="1">
        <v>390</v>
      </c>
      <c t="s" r="B1" s="2">
        <v>391</v>
      </c>
    </row>
    <row spans="1:2" r="2">
      <c t="s" r="A2" s="3">
        <v>376</v>
      </c>
    </row>
    <row spans="1:2" r="3">
      <c t="n" r="A3" s="6">
        <v>2016</v>
      </c>
      <c t="n" r="B3" s="7">
        <v>68765041</v>
      </c>
    </row>
    <row spans="1:2" r="4">
      <c t="n" r="A4" s="6">
        <v>2017</v>
      </c>
      <c t="n" r="B4" s="6">
        <v>68732996</v>
      </c>
    </row>
    <row spans="1:2" r="5">
      <c t="n" r="A5" s="6">
        <v>2018</v>
      </c>
      <c t="n" r="B5" s="6">
        <v>67872318</v>
      </c>
    </row>
    <row spans="1:2" r="6">
      <c t="n" r="A6" s="6">
        <v>2019</v>
      </c>
      <c t="n" r="B6" s="6">
        <v>65552286</v>
      </c>
    </row>
    <row spans="1:2" r="7">
      <c t="n" r="A7" s="6">
        <v>2020</v>
      </c>
      <c t="n" r="B7" s="6">
        <v>63184391</v>
      </c>
    </row>
    <row spans="1:2" r="8">
      <c t="s" r="A8" s="4">
        <v>351</v>
      </c>
      <c t="n" r="B8" s="6">
        <v>505204411</v>
      </c>
    </row>
    <row spans="1:2" r="9">
      <c t="s" r="A9" s="4">
        <v>130</v>
      </c>
      <c t="n" r="B9" s="7">
        <v>8393114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spans="1:2" r="1">
      <c t="s" r="A1" s="1">
        <v>392</v>
      </c>
      <c t="s" r="B1" s="2">
        <v>391</v>
      </c>
    </row>
    <row spans="1:2" r="2">
      <c t="s" r="A2" s="3">
        <v>393</v>
      </c>
    </row>
    <row spans="1:2" r="3">
      <c t="n" r="A3" s="6">
        <v>2016</v>
      </c>
      <c t="n" r="B3" s="7">
        <v>639903</v>
      </c>
    </row>
    <row spans="1:2" r="4">
      <c t="n" r="A4" s="6">
        <v>2017</v>
      </c>
      <c t="n" r="B4" s="6">
        <v>639903</v>
      </c>
    </row>
    <row spans="1:2" r="5">
      <c t="n" r="A5" s="6">
        <v>2018</v>
      </c>
      <c t="n" r="B5" s="6">
        <v>640819</v>
      </c>
    </row>
    <row spans="1:2" r="6">
      <c t="n" r="A6" s="6">
        <v>2019</v>
      </c>
      <c t="n" r="B6" s="6">
        <v>633778</v>
      </c>
    </row>
    <row spans="1:2" r="7">
      <c t="n" r="A7" s="6">
        <v>2020</v>
      </c>
      <c t="n" r="B7" s="6">
        <v>632178</v>
      </c>
    </row>
    <row spans="1:2" r="8">
      <c t="s" r="A8" s="4">
        <v>351</v>
      </c>
      <c t="n" r="B8" s="6">
        <v>8426118</v>
      </c>
    </row>
    <row spans="1:2" r="9">
      <c t="s" r="A9" s="4">
        <v>130</v>
      </c>
      <c t="n" r="B9" s="7">
        <v>116126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80"/>
    <col customWidth="1" max="3" min="3" width="16"/>
    <col customWidth="1" max="4" min="4" width="14"/>
  </cols>
  <sheetData>
    <row spans="1:4" r="1">
      <c t="s" r="A1" s="1">
        <v>394</v>
      </c>
      <c t="s" r="C1" s="2">
        <v>1</v>
      </c>
    </row>
    <row spans="1:4" r="2">
      <c t="s" r="C2" s="2">
        <v>2</v>
      </c>
      <c t="s" r="D2" s="2">
        <v>32</v>
      </c>
    </row>
    <row spans="1:4" r="3">
      <c t="s" r="A3" s="3">
        <v>395</v>
      </c>
    </row>
    <row spans="1:4" r="4">
      <c t="s" r="A4" s="4">
        <v>396</v>
      </c>
      <c t="s" r="B4" s="4">
        <v>397</v>
      </c>
      <c t="n" r="C4" s="7">
        <v>79056000</v>
      </c>
      <c t="n" r="D4" s="7">
        <v>57840000</v>
      </c>
    </row>
    <row spans="1:4" r="5">
      <c t="s" r="A5" s="4">
        <v>398</v>
      </c>
      <c t="s" r="B5" s="4">
        <v>397</v>
      </c>
      <c t="n" r="C5" s="7">
        <v>36149000</v>
      </c>
      <c t="n" r="D5" s="7">
        <v>19369000</v>
      </c>
    </row>
    <row spans="1:4" r="6">
      <c t="n" r="A6"/>
    </row>
    <row spans="1:4" r="7">
      <c t="s" r="A7" s="4">
        <v>397</v>
      </c>
      <c t="s" r="B7" s="4">
        <v>399</v>
      </c>
    </row>
  </sheetData>
  <mergeCells count="4">
    <mergeCell ref="A1:B2"/>
    <mergeCell ref="C1:D1"/>
    <mergeCell ref="A6:C6"/>
    <mergeCell ref="B7:C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r="A1" s="1">
        <v>400</v>
      </c>
      <c t="s" r="B1" s="2">
        <v>1</v>
      </c>
    </row>
    <row spans="1:4" r="2">
      <c t="s" r="B2" s="2">
        <v>2</v>
      </c>
      <c t="s" r="C2" s="2">
        <v>32</v>
      </c>
      <c t="s" r="D2" s="2">
        <v>88</v>
      </c>
    </row>
    <row spans="1:4" r="3">
      <c t="s" r="A3" s="3">
        <v>376</v>
      </c>
    </row>
    <row spans="1:4" r="4">
      <c t="s" r="A4" s="4">
        <v>401</v>
      </c>
      <c t="n" r="B4" s="7">
        <v>0</v>
      </c>
      <c t="n" r="C4" s="7">
        <v>3020000</v>
      </c>
      <c t="n" r="D4" s="7">
        <v>450000</v>
      </c>
    </row>
    <row spans="1:4" r="5">
      <c t="s" r="A5" s="4">
        <v>402</v>
      </c>
    </row>
    <row spans="1:4" r="6">
      <c t="s" r="A6" s="3">
        <v>376</v>
      </c>
    </row>
    <row spans="1:4" r="7">
      <c t="s" r="A7" s="4">
        <v>401</v>
      </c>
      <c t="n" r="B7" s="6">
        <v>0</v>
      </c>
      <c t="n" r="C7" s="6">
        <v>3020000</v>
      </c>
      <c t="n" r="D7" s="6">
        <v>0</v>
      </c>
    </row>
    <row spans="1:4" r="8">
      <c t="s" r="A8" s="4">
        <v>403</v>
      </c>
    </row>
    <row spans="1:4" r="9">
      <c t="s" r="A9" s="3">
        <v>376</v>
      </c>
    </row>
    <row spans="1:4" r="10">
      <c t="s" r="A10" s="4">
        <v>401</v>
      </c>
      <c t="n" r="B10" s="7">
        <v>0</v>
      </c>
      <c t="n" r="C10" s="7">
        <v>0</v>
      </c>
      <c t="n" r="D10" s="7">
        <v>45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4"/>
    <col customWidth="1" max="5" min="5" width="14"/>
  </cols>
  <sheetData>
    <row spans="1:5" r="1">
      <c t="s" r="A1" s="1">
        <v>404</v>
      </c>
      <c t="s" r="B1" s="2">
        <v>405</v>
      </c>
      <c t="s" r="C1" s="2">
        <v>1</v>
      </c>
    </row>
    <row spans="1:5" r="2">
      <c t="s" r="B2" s="2">
        <v>406</v>
      </c>
      <c t="s" r="C2" s="2">
        <v>2</v>
      </c>
      <c t="s" r="D2" s="2">
        <v>32</v>
      </c>
      <c t="s" r="E2" s="2">
        <v>88</v>
      </c>
    </row>
    <row spans="1:5" r="3">
      <c t="s" r="A3" s="3">
        <v>376</v>
      </c>
    </row>
    <row spans="1:5" r="4">
      <c t="s" r="A4" s="4">
        <v>54</v>
      </c>
      <c t="n" r="C4" s="7">
        <v>540643</v>
      </c>
      <c t="n" r="D4" s="7">
        <v>1004023</v>
      </c>
    </row>
    <row spans="1:5" r="5">
      <c t="s" r="A5" s="4">
        <v>407</v>
      </c>
      <c t="s" r="C5" s="4">
        <v>408</v>
      </c>
    </row>
    <row spans="1:5" r="6">
      <c t="s" r="A6" s="4">
        <v>409</v>
      </c>
      <c t="n" r="C6" s="7">
        <v>606134</v>
      </c>
      <c t="n" r="D6" s="6">
        <v>471840</v>
      </c>
      <c t="n" r="E6" s="7">
        <v>427900</v>
      </c>
    </row>
    <row spans="1:5" r="7">
      <c t="s" r="A7" s="4">
        <v>401</v>
      </c>
      <c t="n" r="C7" s="6">
        <v>0</v>
      </c>
      <c t="n" r="D7" s="6">
        <v>3020000</v>
      </c>
      <c t="n" r="E7" s="6">
        <v>450000</v>
      </c>
    </row>
    <row spans="1:5" r="8">
      <c t="s" r="A8" s="4">
        <v>410</v>
      </c>
      <c t="n" r="D8" s="6">
        <v>90000</v>
      </c>
    </row>
    <row spans="1:5" r="9">
      <c t="s" r="A9" s="4">
        <v>411</v>
      </c>
      <c t="n" r="C9" s="6">
        <v>29000000</v>
      </c>
    </row>
    <row spans="1:5" r="10">
      <c t="s" r="A10" s="4">
        <v>412</v>
      </c>
      <c t="n" r="C10" s="6">
        <v>12100000</v>
      </c>
    </row>
    <row spans="1:5" r="11">
      <c t="s" r="A11" s="4">
        <v>413</v>
      </c>
      <c t="n" r="C11" s="7">
        <v>755848938</v>
      </c>
      <c t="n" r="D11" s="6">
        <v>589147012</v>
      </c>
    </row>
    <row spans="1:5" r="12">
      <c t="s" r="A12" s="4">
        <v>414</v>
      </c>
      <c t="s" r="C12" s="4">
        <v>415</v>
      </c>
    </row>
    <row spans="1:5" r="13">
      <c t="s" r="A13" s="4">
        <v>416</v>
      </c>
      <c t="s" r="C13" s="4">
        <v>417</v>
      </c>
    </row>
    <row spans="1:5" r="14">
      <c t="s" r="A14" s="4">
        <v>418</v>
      </c>
    </row>
    <row spans="1:5" r="15">
      <c t="s" r="A15" s="3">
        <v>376</v>
      </c>
    </row>
    <row spans="1:5" r="16">
      <c t="s" r="A16" s="4">
        <v>419</v>
      </c>
      <c t="n" r="B16" s="7">
        <v>4000000</v>
      </c>
    </row>
    <row spans="1:5" r="17">
      <c t="s" r="A17" s="4">
        <v>54</v>
      </c>
      <c t="n" r="B17" s="6">
        <v>4000000</v>
      </c>
    </row>
    <row spans="1:5" r="18">
      <c t="s" r="A18" s="4">
        <v>420</v>
      </c>
      <c t="n" r="B18" s="7">
        <v>4000000</v>
      </c>
    </row>
    <row spans="1:5" r="19">
      <c t="s" r="A19" s="4">
        <v>421</v>
      </c>
    </row>
    <row spans="1:5" r="20">
      <c t="s" r="A20" s="3">
        <v>376</v>
      </c>
    </row>
    <row spans="1:5" r="21">
      <c t="s" r="A21" s="4">
        <v>401</v>
      </c>
      <c t="n" r="D21" s="6">
        <v>220000</v>
      </c>
    </row>
    <row spans="1:5" r="22">
      <c t="s" r="A22" s="4">
        <v>422</v>
      </c>
    </row>
    <row spans="1:5" r="23">
      <c t="s" r="A23" s="3">
        <v>376</v>
      </c>
    </row>
    <row spans="1:5" r="24">
      <c t="s" r="A24" s="4">
        <v>401</v>
      </c>
      <c t="n" r="D24" s="6">
        <v>2800000</v>
      </c>
    </row>
    <row spans="1:5" r="25">
      <c t="s" r="A25" s="4">
        <v>423</v>
      </c>
    </row>
    <row spans="1:5" r="26">
      <c t="s" r="A26" s="3">
        <v>376</v>
      </c>
    </row>
    <row spans="1:5" r="27">
      <c t="s" r="A27" s="4">
        <v>401</v>
      </c>
      <c t="n" r="E27" s="7">
        <v>450000</v>
      </c>
    </row>
    <row spans="1:5" r="28">
      <c t="s" r="A28" s="4">
        <v>424</v>
      </c>
    </row>
    <row spans="1:5" r="29">
      <c t="s" r="A29" s="3">
        <v>376</v>
      </c>
    </row>
    <row spans="1:5" r="30">
      <c t="s" r="A30" s="4">
        <v>425</v>
      </c>
      <c t="n" r="D30" s="7">
        <v>148400000</v>
      </c>
    </row>
    <row spans="1:5" r="31">
      <c t="s" r="A31" s="4">
        <v>426</v>
      </c>
      <c t="s" r="D31" s="4">
        <v>427</v>
      </c>
    </row>
    <row spans="1:5" r="32">
      <c t="s" r="A32" s="4">
        <v>428</v>
      </c>
      <c t="s" r="D32" s="4">
        <v>429</v>
      </c>
    </row>
    <row spans="1:5" r="33">
      <c t="s" r="A33" s="4">
        <v>430</v>
      </c>
      <c t="s" r="D33" s="4">
        <v>431</v>
      </c>
    </row>
    <row spans="1:5" r="34">
      <c t="s" r="A34" s="4">
        <v>432</v>
      </c>
      <c t="n" r="D34" s="7">
        <v>29969000</v>
      </c>
    </row>
    <row spans="1:5" r="35">
      <c t="s" r="A35" s="4">
        <v>433</v>
      </c>
      <c t="n" r="D35" s="6">
        <v>95977000</v>
      </c>
    </row>
    <row spans="1:5" r="36">
      <c t="s" r="A36" s="4">
        <v>434</v>
      </c>
      <c t="n" r="D36" s="7">
        <v>22265000</v>
      </c>
    </row>
    <row spans="1:5" r="37">
      <c t="s" r="A37" s="4">
        <v>435</v>
      </c>
    </row>
    <row spans="1:5" r="38">
      <c t="s" r="A38" s="3">
        <v>376</v>
      </c>
    </row>
    <row spans="1:5" r="39">
      <c t="s" r="A39" s="4">
        <v>425</v>
      </c>
      <c t="n" r="C39" s="7">
        <v>220557000</v>
      </c>
    </row>
    <row spans="1:5" r="40">
      <c t="s" r="A40" s="4">
        <v>426</v>
      </c>
      <c t="s" r="C40" s="4">
        <v>436</v>
      </c>
    </row>
    <row spans="1:5" r="41">
      <c t="s" r="A41" s="4">
        <v>428</v>
      </c>
      <c t="s" r="C41" s="4">
        <v>437</v>
      </c>
    </row>
    <row spans="1:5" r="42">
      <c t="s" r="A42" s="4">
        <v>430</v>
      </c>
      <c t="s" r="C42" s="4">
        <v>431</v>
      </c>
    </row>
    <row spans="1:5" r="43">
      <c t="s" r="A43" s="4">
        <v>432</v>
      </c>
      <c t="n" r="C43" s="7">
        <v>33801000</v>
      </c>
    </row>
    <row spans="1:5" r="44">
      <c t="s" r="A44" s="4">
        <v>433</v>
      </c>
      <c t="n" r="C44" s="6">
        <v>152742000</v>
      </c>
    </row>
    <row spans="1:5" r="45">
      <c t="s" r="A45" s="4">
        <v>434</v>
      </c>
      <c t="n" r="C45" s="7">
        <v>34014000</v>
      </c>
    </row>
    <row spans="1:5" r="46">
      <c t="s" r="A46" s="4">
        <v>438</v>
      </c>
    </row>
    <row spans="1:5" r="47">
      <c t="s" r="A47" s="3">
        <v>376</v>
      </c>
    </row>
    <row spans="1:5" r="48">
      <c t="s" r="A48" s="4">
        <v>439</v>
      </c>
      <c t="s" r="C48" s="4">
        <v>440</v>
      </c>
    </row>
    <row spans="1:5" r="49">
      <c t="s" r="A49" s="4">
        <v>441</v>
      </c>
    </row>
    <row spans="1:5" r="50">
      <c t="s" r="A50" s="3">
        <v>376</v>
      </c>
    </row>
    <row spans="1:5" r="51">
      <c t="s" r="A51" s="4">
        <v>439</v>
      </c>
      <c t="s" r="C51" s="4">
        <v>44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29"/>
    <col customWidth="1" max="2" min="2" width="14"/>
    <col customWidth="1" max="3" min="3" width="14"/>
  </cols>
  <sheetData>
    <row spans="1:3" r="1">
      <c t="s" r="A1" s="1">
        <v>443</v>
      </c>
      <c t="s" r="B1" s="2">
        <v>2</v>
      </c>
      <c t="s" r="C1" s="2">
        <v>32</v>
      </c>
    </row>
    <row spans="1:3" r="2">
      <c t="s" r="A2" s="3">
        <v>444</v>
      </c>
    </row>
    <row spans="1:3" r="3">
      <c t="s" r="A3" s="4">
        <v>445</v>
      </c>
      <c t="n" r="B3" s="7">
        <v>101584368</v>
      </c>
      <c t="n" r="C3" s="7">
        <v>106762238</v>
      </c>
    </row>
    <row spans="1:3" r="4">
      <c t="s" r="A4" s="4">
        <v>446</v>
      </c>
    </row>
    <row spans="1:3" r="5">
      <c t="s" r="A5" s="3">
        <v>444</v>
      </c>
    </row>
    <row spans="1:3" r="6">
      <c t="s" r="A6" s="4">
        <v>445</v>
      </c>
      <c t="n" r="B6" s="6">
        <v>8580000</v>
      </c>
      <c t="n" r="C6" s="6">
        <v>8580000</v>
      </c>
    </row>
    <row spans="1:3" r="7">
      <c t="s" r="A7" s="4">
        <v>447</v>
      </c>
    </row>
    <row spans="1:3" r="8">
      <c t="s" r="A8" s="3">
        <v>444</v>
      </c>
    </row>
    <row spans="1:3" r="9">
      <c t="s" r="A9" s="4">
        <v>445</v>
      </c>
      <c t="n" r="B9" s="6">
        <v>20740838</v>
      </c>
      <c t="n" r="C9" s="6">
        <v>21398078</v>
      </c>
    </row>
    <row spans="1:3" r="10">
      <c t="s" r="A10" s="4">
        <v>448</v>
      </c>
    </row>
    <row spans="1:3" r="11">
      <c t="s" r="A11" s="3">
        <v>444</v>
      </c>
    </row>
    <row spans="1:3" r="12">
      <c t="s" r="A12" s="4">
        <v>445</v>
      </c>
      <c t="n" r="B12" s="6">
        <v>25000000</v>
      </c>
      <c t="n" r="C12" s="6">
        <v>25000000</v>
      </c>
    </row>
    <row spans="1:3" r="13">
      <c t="s" r="A13" s="4">
        <v>449</v>
      </c>
    </row>
    <row spans="1:3" r="14">
      <c t="s" r="A14" s="3">
        <v>444</v>
      </c>
    </row>
    <row spans="1:3" r="15">
      <c t="s" r="A15" s="4">
        <v>445</v>
      </c>
      <c t="n" r="B15" s="6">
        <v>6552907</v>
      </c>
      <c t="n" r="C15" s="6">
        <v>7896078</v>
      </c>
    </row>
    <row spans="1:3" r="16">
      <c t="s" r="A16" s="4">
        <v>450</v>
      </c>
    </row>
    <row spans="1:3" r="17">
      <c t="s" r="A17" s="3">
        <v>444</v>
      </c>
    </row>
    <row spans="1:3" r="18">
      <c t="s" r="A18" s="4">
        <v>445</v>
      </c>
      <c t="n" r="B18" s="6">
        <v>3128803</v>
      </c>
      <c t="n" r="C18" s="6">
        <v>3204294</v>
      </c>
    </row>
    <row spans="1:3" r="19">
      <c t="s" r="A19" s="4">
        <v>451</v>
      </c>
    </row>
    <row spans="1:3" r="20">
      <c t="s" r="A20" s="3">
        <v>444</v>
      </c>
    </row>
    <row spans="1:3" r="21">
      <c t="s" r="A21" s="4">
        <v>445</v>
      </c>
      <c t="n" r="B21" s="6">
        <v>23640000</v>
      </c>
      <c t="n" r="C21" s="6">
        <v>23640000</v>
      </c>
    </row>
    <row spans="1:3" r="22">
      <c t="s" r="A22" s="4">
        <v>452</v>
      </c>
    </row>
    <row spans="1:3" r="23">
      <c t="s" r="A23" s="3">
        <v>444</v>
      </c>
    </row>
    <row spans="1:3" r="24">
      <c t="s" r="A24" s="4">
        <v>445</v>
      </c>
      <c t="n" r="B24" s="6">
        <v>5448058</v>
      </c>
      <c t="n" r="C24" s="6">
        <v>5595327</v>
      </c>
    </row>
    <row spans="1:3" r="25">
      <c t="s" r="A25" s="4">
        <v>453</v>
      </c>
    </row>
    <row spans="1:3" r="26">
      <c t="s" r="A26" s="3">
        <v>444</v>
      </c>
    </row>
    <row spans="1:3" r="27">
      <c t="s" r="A27" s="4">
        <v>445</v>
      </c>
      <c t="n" r="B27" s="6">
        <v>8493762</v>
      </c>
      <c t="n" r="C27" s="6">
        <v>9042485</v>
      </c>
    </row>
    <row spans="1:3" r="28">
      <c t="s" r="A28" s="4">
        <v>454</v>
      </c>
    </row>
    <row spans="1:3" r="29">
      <c t="s" r="A29" s="3">
        <v>444</v>
      </c>
    </row>
    <row spans="1:3" r="30">
      <c t="s" r="A30" s="4">
        <v>445</v>
      </c>
      <c t="n" r="B30" s="7">
        <v>0</v>
      </c>
      <c t="n" r="C30" s="7">
        <v>24059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80"/>
    <col customWidth="1" max="3" min="3" width="4"/>
  </cols>
  <sheetData>
    <row spans="1:3" r="1">
      <c t="s" r="A1" s="1">
        <v>455</v>
      </c>
      <c t="s" r="B1" s="2">
        <v>391</v>
      </c>
    </row>
    <row spans="1:3" r="2">
      <c t="s" r="A2" s="3">
        <v>456</v>
      </c>
    </row>
    <row spans="1:3" r="3">
      <c t="n" r="A3" s="6">
        <v>2016</v>
      </c>
      <c t="n" r="B3" s="7">
        <v>11534035</v>
      </c>
    </row>
    <row spans="1:3" r="4">
      <c t="n" r="A4" s="6">
        <v>2017</v>
      </c>
      <c t="n" r="B4" s="6">
        <v>22455455</v>
      </c>
      <c t="s" r="C4" s="4">
        <v>397</v>
      </c>
    </row>
    <row spans="1:3" r="5">
      <c t="n" r="A5" s="6">
        <v>2018</v>
      </c>
      <c t="n" r="B5" s="6">
        <v>45575654</v>
      </c>
      <c t="s" r="C5" s="4">
        <v>457</v>
      </c>
    </row>
    <row spans="1:3" r="6">
      <c t="n" r="A6" s="6">
        <v>2019</v>
      </c>
      <c t="n" r="B6" s="6">
        <v>2750823</v>
      </c>
    </row>
    <row spans="1:3" r="7">
      <c t="n" r="A7" s="6">
        <v>2020</v>
      </c>
      <c t="n" r="B7" s="6">
        <v>38867169</v>
      </c>
    </row>
    <row spans="1:3" r="8">
      <c t="s" r="A8" s="4">
        <v>351</v>
      </c>
      <c t="n" r="B8" s="6">
        <v>198401232</v>
      </c>
    </row>
    <row spans="1:3" r="9">
      <c t="s" r="A9" s="4">
        <v>130</v>
      </c>
      <c t="n" r="B9" s="6">
        <v>319584368</v>
      </c>
    </row>
    <row spans="1:3" r="10">
      <c t="s" r="A10" s="4">
        <v>458</v>
      </c>
    </row>
    <row spans="1:3" r="11">
      <c t="s" r="A11" s="3">
        <v>456</v>
      </c>
    </row>
    <row spans="1:3" r="12">
      <c t="n" r="A12" s="6">
        <v>2016</v>
      </c>
      <c t="n" r="B12" s="6">
        <v>2954035</v>
      </c>
    </row>
    <row spans="1:3" r="13">
      <c t="n" r="A13" s="6">
        <v>2017</v>
      </c>
      <c t="n" r="B13" s="6">
        <v>2710697</v>
      </c>
      <c t="s" r="C13" s="4">
        <v>397</v>
      </c>
    </row>
    <row spans="1:3" r="14">
      <c t="n" r="A14" s="6">
        <v>2018</v>
      </c>
      <c t="n" r="B14" s="6">
        <v>2575654</v>
      </c>
      <c t="s" r="C14" s="4">
        <v>457</v>
      </c>
    </row>
    <row spans="1:3" r="15">
      <c t="n" r="A15" s="6">
        <v>2019</v>
      </c>
      <c t="n" r="B15" s="6">
        <v>2750823</v>
      </c>
    </row>
    <row spans="1:3" r="16">
      <c t="n" r="A16" s="6">
        <v>2020</v>
      </c>
      <c t="n" r="B16" s="6">
        <v>1100218</v>
      </c>
    </row>
    <row spans="1:3" r="17">
      <c t="s" r="A17" s="4">
        <v>351</v>
      </c>
      <c t="n" r="B17" s="6">
        <v>5744873</v>
      </c>
    </row>
    <row spans="1:3" r="18">
      <c t="s" r="A18" s="4">
        <v>130</v>
      </c>
      <c t="n" r="B18" s="6">
        <v>17836300</v>
      </c>
    </row>
    <row spans="1:3" r="19">
      <c t="s" r="A19" s="4">
        <v>459</v>
      </c>
    </row>
    <row spans="1:3" r="20">
      <c t="s" r="A20" s="3">
        <v>456</v>
      </c>
    </row>
    <row spans="1:3" r="21">
      <c t="n" r="A21" s="6">
        <v>2016</v>
      </c>
      <c t="n" r="B21" s="6">
        <v>8580000</v>
      </c>
    </row>
    <row spans="1:3" r="22">
      <c t="n" r="A22" s="6">
        <v>2017</v>
      </c>
      <c t="n" r="B22" s="6">
        <v>19744758</v>
      </c>
      <c t="s" r="C22" s="4">
        <v>397</v>
      </c>
    </row>
    <row spans="1:3" r="23">
      <c t="n" r="A23" s="6">
        <v>2018</v>
      </c>
      <c t="n" r="B23" s="6">
        <v>43000000</v>
      </c>
      <c t="s" r="C23" s="4">
        <v>457</v>
      </c>
    </row>
    <row spans="1:3" r="24">
      <c t="n" r="A24" s="6">
        <v>2019</v>
      </c>
      <c t="n" r="B24" s="6">
        <v>0</v>
      </c>
    </row>
    <row spans="1:3" r="25">
      <c t="n" r="A25" s="6">
        <v>2020</v>
      </c>
      <c t="n" r="B25" s="6">
        <v>37766951</v>
      </c>
    </row>
    <row spans="1:3" r="26">
      <c t="s" r="A26" s="4">
        <v>351</v>
      </c>
      <c t="n" r="B26" s="6">
        <v>192656359</v>
      </c>
    </row>
    <row spans="1:3" r="27">
      <c t="s" r="A27" s="4">
        <v>130</v>
      </c>
      <c t="n" r="B27" s="7">
        <v>301748068</v>
      </c>
    </row>
    <row spans="1:3" r="28">
      <c t="n" r="A28"/>
    </row>
    <row spans="1:3" r="29">
      <c t="s" r="A29" s="4">
        <v>397</v>
      </c>
      <c t="s" r="B29" s="4">
        <v>460</v>
      </c>
    </row>
    <row spans="1:3" r="30">
      <c t="s" r="A30" s="4">
        <v>457</v>
      </c>
      <c t="s" r="B30" s="4">
        <v>461</v>
      </c>
    </row>
  </sheetData>
  <mergeCells count="4">
    <mergeCell ref="B1:C1"/>
    <mergeCell ref="A28:C28"/>
    <mergeCell ref="B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74"/>
    <col customWidth="1" max="5" min="5" width="14"/>
  </cols>
  <sheetData>
    <row spans="1:5" r="1">
      <c t="s" r="A1" s="1">
        <v>462</v>
      </c>
      <c t="s" r="B1" s="2">
        <v>405</v>
      </c>
      <c t="s" r="C1" s="2">
        <v>1</v>
      </c>
    </row>
    <row spans="1:5" r="2">
      <c t="s" r="B2" s="2">
        <v>463</v>
      </c>
      <c t="s" r="C2" s="2">
        <v>2</v>
      </c>
      <c t="s" r="D2" s="2">
        <v>88</v>
      </c>
      <c t="s" r="E2" s="2">
        <v>32</v>
      </c>
    </row>
    <row spans="1:5" r="3">
      <c t="s" r="A3" s="3">
        <v>444</v>
      </c>
    </row>
    <row spans="1:5" r="4">
      <c t="s" r="A4" s="4">
        <v>464</v>
      </c>
      <c t="n" r="C4" s="7">
        <v>18000000</v>
      </c>
      <c t="n" r="E4" s="7">
        <v>15000000</v>
      </c>
    </row>
    <row spans="1:5" r="5">
      <c t="s" r="A5" s="4">
        <v>465</v>
      </c>
      <c t="n" r="C5" s="6">
        <v>319584368</v>
      </c>
    </row>
    <row spans="1:5" r="6">
      <c t="s" r="A6" s="4">
        <v>466</v>
      </c>
      <c t="n" r="C6" s="6">
        <v>101584368</v>
      </c>
      <c t="n" r="E6" s="6">
        <v>106762238</v>
      </c>
    </row>
    <row spans="1:5" r="7">
      <c t="s" r="A7" s="4">
        <v>467</v>
      </c>
      <c t="n" r="C7" s="7">
        <v>100000000</v>
      </c>
      <c t="n" r="E7" s="7">
        <v>100000000</v>
      </c>
    </row>
    <row spans="1:5" r="8">
      <c t="s" r="A8" s="4">
        <v>468</v>
      </c>
      <c t="s" r="C8" s="4">
        <v>469</v>
      </c>
    </row>
    <row spans="1:5" r="9">
      <c t="s" r="A9" s="4">
        <v>470</v>
      </c>
    </row>
    <row spans="1:5" r="10">
      <c t="s" r="A10" s="3">
        <v>444</v>
      </c>
    </row>
    <row spans="1:5" r="11">
      <c t="s" r="A11" s="4">
        <v>467</v>
      </c>
      <c t="n" r="B11" s="7">
        <v>100000000</v>
      </c>
    </row>
    <row spans="1:5" r="12">
      <c t="s" r="A12" s="4">
        <v>471</v>
      </c>
    </row>
    <row spans="1:5" r="13">
      <c t="s" r="A13" s="3">
        <v>444</v>
      </c>
    </row>
    <row spans="1:5" r="14">
      <c t="s" r="A14" s="4">
        <v>465</v>
      </c>
      <c t="n" r="C14" s="7">
        <v>319584368</v>
      </c>
    </row>
    <row spans="1:5" r="15">
      <c t="s" r="A15" s="4">
        <v>466</v>
      </c>
      <c t="n" r="C15" s="6">
        <v>101584368</v>
      </c>
    </row>
    <row spans="1:5" r="16">
      <c t="s" r="A16" s="4">
        <v>467</v>
      </c>
      <c t="n" r="C16" s="7">
        <v>100000000</v>
      </c>
    </row>
    <row spans="1:5" r="17">
      <c t="s" r="A17" s="4">
        <v>472</v>
      </c>
    </row>
    <row spans="1:5" r="18">
      <c t="s" r="A18" s="3">
        <v>444</v>
      </c>
    </row>
    <row spans="1:5" r="19">
      <c t="s" r="A19" s="4">
        <v>473</v>
      </c>
      <c t="s" r="C19" s="4">
        <v>474</v>
      </c>
    </row>
    <row spans="1:5" r="20">
      <c t="s" r="A20" s="4">
        <v>475</v>
      </c>
    </row>
    <row spans="1:5" r="21">
      <c t="s" r="A21" s="3">
        <v>444</v>
      </c>
    </row>
    <row spans="1:5" r="22">
      <c t="s" r="A22" s="4">
        <v>464</v>
      </c>
      <c t="n" r="C22" s="7">
        <v>85000000</v>
      </c>
    </row>
    <row spans="1:5" r="23">
      <c t="s" r="A23" s="4">
        <v>476</v>
      </c>
      <c t="n" r="C23" s="6">
        <v>250000000</v>
      </c>
    </row>
    <row spans="1:5" r="24">
      <c t="s" r="A24" s="4">
        <v>477</v>
      </c>
    </row>
    <row spans="1:5" r="25">
      <c t="s" r="A25" s="3">
        <v>444</v>
      </c>
    </row>
    <row spans="1:5" r="26">
      <c t="s" r="A26" s="4">
        <v>478</v>
      </c>
      <c t="n" r="C26" s="6">
        <v>135974635</v>
      </c>
    </row>
    <row spans="1:5" r="27">
      <c t="s" r="A27" s="4">
        <v>466</v>
      </c>
      <c t="n" r="C27" s="7">
        <v>101584368</v>
      </c>
    </row>
    <row spans="1:5" r="28">
      <c t="s" r="A28" s="4">
        <v>479</v>
      </c>
    </row>
    <row spans="1:5" r="29">
      <c t="s" r="A29" s="3">
        <v>444</v>
      </c>
    </row>
    <row spans="1:5" r="30">
      <c t="s" r="A30" s="4">
        <v>473</v>
      </c>
      <c t="s" r="C30" s="4">
        <v>480</v>
      </c>
    </row>
    <row spans="1:5" r="31">
      <c t="s" r="A31" s="4">
        <v>481</v>
      </c>
    </row>
    <row spans="1:5" r="32">
      <c t="s" r="A32" s="3">
        <v>444</v>
      </c>
    </row>
    <row spans="1:5" r="33">
      <c t="s" r="A33" s="4">
        <v>482</v>
      </c>
      <c t="s" r="C33" s="4">
        <v>483</v>
      </c>
    </row>
    <row spans="1:5" r="34">
      <c t="s" r="A34" s="4">
        <v>484</v>
      </c>
      <c t="s" r="C34" s="4">
        <v>485</v>
      </c>
    </row>
    <row spans="1:5" r="35">
      <c t="s" r="A35" s="4">
        <v>486</v>
      </c>
      <c t="s" r="C35" s="4">
        <v>487</v>
      </c>
    </row>
    <row spans="1:5" r="36">
      <c t="s" r="A36" s="4">
        <v>467</v>
      </c>
      <c t="n" r="C36" s="7">
        <v>65000000</v>
      </c>
    </row>
    <row spans="1:5" r="37">
      <c t="s" r="A37" s="4">
        <v>488</v>
      </c>
      <c t="n" r="C37" s="7">
        <v>75000000</v>
      </c>
    </row>
    <row spans="1:5" r="38">
      <c t="s" r="A38" s="4">
        <v>489</v>
      </c>
      <c t="s" r="C38" s="4">
        <v>490</v>
      </c>
    </row>
    <row spans="1:5" r="39">
      <c t="s" r="A39" s="4">
        <v>491</v>
      </c>
    </row>
    <row spans="1:5" r="40">
      <c t="s" r="A40" s="3">
        <v>444</v>
      </c>
    </row>
    <row spans="1:5" r="41">
      <c t="s" r="A41" s="4">
        <v>482</v>
      </c>
      <c t="s" r="C41" s="4">
        <v>492</v>
      </c>
    </row>
    <row spans="1:5" r="42">
      <c t="s" r="A42" s="4">
        <v>484</v>
      </c>
      <c t="s" r="C42" s="4">
        <v>493</v>
      </c>
    </row>
    <row spans="1:5" r="43">
      <c t="s" r="A43" s="4">
        <v>486</v>
      </c>
      <c t="s" r="C43" s="4">
        <v>494</v>
      </c>
    </row>
    <row spans="1:5" r="44">
      <c t="s" r="A44" s="4">
        <v>467</v>
      </c>
      <c t="n" r="C44" s="7">
        <v>35000000</v>
      </c>
    </row>
    <row spans="1:5" r="45">
      <c t="s" r="A45" s="4">
        <v>488</v>
      </c>
      <c t="n" r="C45" s="7">
        <v>70000000</v>
      </c>
    </row>
    <row spans="1:5" r="46">
      <c t="s" r="A46" s="4">
        <v>468</v>
      </c>
      <c t="s" r="C46" s="4">
        <v>495</v>
      </c>
    </row>
    <row spans="1:5" r="47">
      <c t="s" r="A47" s="4">
        <v>496</v>
      </c>
    </row>
    <row spans="1:5" r="48">
      <c t="s" r="A48" s="3">
        <v>444</v>
      </c>
    </row>
    <row spans="1:5" r="49">
      <c t="s" r="A49" s="4">
        <v>497</v>
      </c>
      <c t="s" r="B49" s="4">
        <v>498</v>
      </c>
    </row>
    <row spans="1:5" r="50">
      <c t="s" r="A50" s="4">
        <v>499</v>
      </c>
    </row>
    <row spans="1:5" r="51">
      <c t="s" r="A51" s="3">
        <v>444</v>
      </c>
    </row>
    <row spans="1:5" r="52">
      <c t="s" r="A52" s="4">
        <v>500</v>
      </c>
      <c t="s" r="B52" s="4">
        <v>501</v>
      </c>
    </row>
    <row spans="1:5" r="53">
      <c t="s" r="A53" s="4">
        <v>502</v>
      </c>
    </row>
    <row spans="1:5" r="54">
      <c t="s" r="A54" s="3">
        <v>444</v>
      </c>
    </row>
    <row spans="1:5" r="55">
      <c t="s" r="A55" s="4">
        <v>476</v>
      </c>
      <c t="n" r="B55" s="7">
        <v>50000000</v>
      </c>
    </row>
    <row spans="1:5" r="56">
      <c t="s" r="A56" s="4">
        <v>482</v>
      </c>
      <c t="s" r="B56" s="4">
        <v>503</v>
      </c>
    </row>
    <row spans="1:5" r="57">
      <c t="s" r="A57" s="4">
        <v>484</v>
      </c>
      <c t="s" r="B57" s="4">
        <v>504</v>
      </c>
    </row>
    <row spans="1:5" r="58">
      <c t="s" r="A58" s="4">
        <v>505</v>
      </c>
    </row>
    <row spans="1:5" r="59">
      <c t="s" r="A59" s="3">
        <v>444</v>
      </c>
    </row>
    <row spans="1:5" r="60">
      <c t="s" r="A60" s="4">
        <v>476</v>
      </c>
      <c t="n" r="B60" s="7">
        <v>50000000</v>
      </c>
    </row>
    <row spans="1:5" r="61">
      <c t="s" r="A61" s="4">
        <v>482</v>
      </c>
      <c t="s" r="B61" s="4">
        <v>506</v>
      </c>
    </row>
    <row spans="1:5" r="62">
      <c t="s" r="A62" s="4">
        <v>484</v>
      </c>
      <c t="s" r="B62" s="4">
        <v>507</v>
      </c>
    </row>
    <row spans="1:5" r="63">
      <c t="s" r="A63" s="4">
        <v>508</v>
      </c>
    </row>
    <row spans="1:5" r="64">
      <c t="s" r="A64" s="3">
        <v>444</v>
      </c>
    </row>
    <row spans="1:5" r="65">
      <c t="s" r="A65" s="4">
        <v>464</v>
      </c>
      <c t="n" r="C65" s="7">
        <v>150000000</v>
      </c>
    </row>
    <row spans="1:5" r="66">
      <c t="s" r="A66" s="4">
        <v>509</v>
      </c>
    </row>
    <row spans="1:5" r="67">
      <c t="s" r="A67" s="3">
        <v>444</v>
      </c>
    </row>
    <row spans="1:5" r="68">
      <c t="s" r="A68" s="4">
        <v>510</v>
      </c>
      <c t="n" r="C68" s="7">
        <v>132000000</v>
      </c>
    </row>
    <row spans="1:5" r="69">
      <c t="s" r="A69" s="4">
        <v>511</v>
      </c>
      <c t="s" r="C69" s="4">
        <v>512</v>
      </c>
    </row>
    <row spans="1:5" r="70">
      <c t="s" r="A70" s="4">
        <v>464</v>
      </c>
      <c t="n" r="C70" s="7">
        <v>18000000</v>
      </c>
    </row>
    <row spans="1:5" r="71">
      <c t="s" r="A71" s="4">
        <v>497</v>
      </c>
      <c t="s" r="C71" s="4">
        <v>513</v>
      </c>
    </row>
    <row spans="1:5" r="72">
      <c t="s" r="A72" s="4">
        <v>476</v>
      </c>
      <c t="n" r="C72" s="7">
        <v>250000000</v>
      </c>
    </row>
    <row spans="1:5" r="73">
      <c t="s" r="A73" s="4">
        <v>514</v>
      </c>
      <c t="s" r="C73" s="4">
        <v>515</v>
      </c>
    </row>
    <row spans="1:5" r="74">
      <c t="s" r="A74" s="4">
        <v>516</v>
      </c>
    </row>
    <row spans="1:5" r="75">
      <c t="s" r="A75" s="3">
        <v>444</v>
      </c>
    </row>
    <row spans="1:5" r="76">
      <c t="s" r="A76" s="4">
        <v>497</v>
      </c>
      <c t="s" r="C76" s="4">
        <v>517</v>
      </c>
      <c t="s" r="E76" s="4">
        <v>518</v>
      </c>
    </row>
    <row spans="1:5" r="77">
      <c t="s" r="A77" s="4">
        <v>500</v>
      </c>
      <c t="s" r="C77" s="4">
        <v>519</v>
      </c>
    </row>
    <row spans="1:5" r="78">
      <c t="s" r="A78" s="4">
        <v>520</v>
      </c>
    </row>
    <row spans="1:5" r="79">
      <c t="s" r="A79" s="3">
        <v>444</v>
      </c>
    </row>
    <row spans="1:5" r="80">
      <c t="s" r="A80" s="4">
        <v>467</v>
      </c>
      <c t="n" r="C80" s="7">
        <v>100000000</v>
      </c>
    </row>
    <row spans="1:5" r="81">
      <c t="s" r="A81" s="4">
        <v>448</v>
      </c>
    </row>
    <row spans="1:5" r="82">
      <c t="s" r="A82" s="3">
        <v>444</v>
      </c>
    </row>
    <row spans="1:5" r="83">
      <c t="s" r="A83" s="4">
        <v>466</v>
      </c>
      <c t="n" r="C83" s="7">
        <v>25000000</v>
      </c>
      <c t="n" r="E83" s="7">
        <v>25000000</v>
      </c>
    </row>
    <row spans="1:5" r="84">
      <c t="s" r="A84" s="4">
        <v>521</v>
      </c>
    </row>
    <row spans="1:5" r="85">
      <c t="s" r="A85" s="3">
        <v>444</v>
      </c>
    </row>
    <row spans="1:5" r="86">
      <c t="s" r="A86" s="4">
        <v>486</v>
      </c>
      <c t="s" r="C86" s="4">
        <v>522</v>
      </c>
    </row>
    <row spans="1:5" r="87">
      <c t="s" r="A87" s="4">
        <v>451</v>
      </c>
    </row>
    <row spans="1:5" r="88">
      <c t="s" r="A88" s="3">
        <v>444</v>
      </c>
    </row>
    <row spans="1:5" r="89">
      <c t="s" r="A89" s="4">
        <v>466</v>
      </c>
      <c t="n" r="C89" s="7">
        <v>23640000</v>
      </c>
      <c t="n" r="E89" s="6">
        <v>23640000</v>
      </c>
    </row>
    <row spans="1:5" r="90">
      <c t="s" r="A90" s="4">
        <v>523</v>
      </c>
    </row>
    <row spans="1:5" r="91">
      <c t="s" r="A91" s="3">
        <v>444</v>
      </c>
    </row>
    <row spans="1:5" r="92">
      <c t="s" r="A92" s="4">
        <v>484</v>
      </c>
      <c t="s" r="C92" s="4">
        <v>524</v>
      </c>
    </row>
    <row spans="1:5" r="93">
      <c t="s" r="A93" s="4">
        <v>447</v>
      </c>
    </row>
    <row spans="1:5" r="94">
      <c t="s" r="A94" s="3">
        <v>444</v>
      </c>
    </row>
    <row spans="1:5" r="95">
      <c t="s" r="A95" s="4">
        <v>525</v>
      </c>
      <c t="n" r="C95" s="7">
        <v>56380</v>
      </c>
    </row>
    <row spans="1:5" r="96">
      <c t="s" r="A96" s="4">
        <v>466</v>
      </c>
      <c t="n" r="C96" s="6">
        <v>20740838</v>
      </c>
      <c t="n" r="E96" s="6">
        <v>21398078</v>
      </c>
    </row>
    <row spans="1:5" r="97">
      <c t="s" r="A97" s="4">
        <v>526</v>
      </c>
    </row>
    <row spans="1:5" r="98">
      <c t="s" r="A98" s="3">
        <v>444</v>
      </c>
    </row>
    <row spans="1:5" r="99">
      <c t="s" r="A99" s="4">
        <v>527</v>
      </c>
      <c t="n" r="C99" s="6">
        <v>19744758</v>
      </c>
    </row>
    <row spans="1:5" r="100">
      <c t="s" r="A100" s="4">
        <v>486</v>
      </c>
      <c t="s" r="D100" s="4">
        <v>528</v>
      </c>
    </row>
    <row spans="1:5" r="101">
      <c t="s" r="A101" s="4">
        <v>449</v>
      </c>
    </row>
    <row spans="1:5" r="102">
      <c t="s" r="A102" s="3">
        <v>444</v>
      </c>
    </row>
    <row spans="1:5" r="103">
      <c t="s" r="A103" s="4">
        <v>466</v>
      </c>
      <c t="n" r="C103" s="6">
        <v>6552907</v>
      </c>
      <c t="n" r="E103" s="6">
        <v>7896078</v>
      </c>
    </row>
    <row spans="1:5" r="104">
      <c t="s" r="A104" s="4">
        <v>529</v>
      </c>
    </row>
    <row spans="1:5" r="105">
      <c t="s" r="A105" s="3">
        <v>444</v>
      </c>
    </row>
    <row spans="1:5" r="106">
      <c t="s" r="A106" s="4">
        <v>525</v>
      </c>
      <c t="n" r="C106" s="7">
        <v>153838</v>
      </c>
    </row>
    <row spans="1:5" r="107">
      <c t="s" r="A107" s="4">
        <v>484</v>
      </c>
      <c t="s" r="C107" s="4">
        <v>530</v>
      </c>
    </row>
    <row spans="1:5" r="108">
      <c t="s" r="A108" s="4">
        <v>453</v>
      </c>
    </row>
    <row spans="1:5" r="109">
      <c t="s" r="A109" s="3">
        <v>444</v>
      </c>
    </row>
    <row spans="1:5" r="110">
      <c t="s" r="A110" s="4">
        <v>466</v>
      </c>
      <c t="n" r="C110" s="7">
        <v>8493762</v>
      </c>
      <c t="n" r="E110" s="6">
        <v>9042485</v>
      </c>
    </row>
    <row spans="1:5" r="111">
      <c t="s" r="A111" s="4">
        <v>531</v>
      </c>
    </row>
    <row spans="1:5" r="112">
      <c t="s" r="A112" s="3">
        <v>444</v>
      </c>
    </row>
    <row spans="1:5" r="113">
      <c t="s" r="A113" s="4">
        <v>525</v>
      </c>
      <c t="n" r="C113" s="7">
        <v>91675</v>
      </c>
    </row>
    <row spans="1:5" r="114">
      <c t="s" r="A114" s="4">
        <v>484</v>
      </c>
      <c t="s" r="C114" s="4">
        <v>532</v>
      </c>
    </row>
    <row spans="1:5" r="115">
      <c t="s" r="A115" s="4">
        <v>446</v>
      </c>
    </row>
    <row spans="1:5" r="116">
      <c t="s" r="A116" s="3">
        <v>444</v>
      </c>
    </row>
    <row spans="1:5" r="117">
      <c t="s" r="A117" s="4">
        <v>527</v>
      </c>
      <c t="n" r="C117" s="7">
        <v>8580000</v>
      </c>
    </row>
    <row spans="1:5" r="118">
      <c t="s" r="A118" s="4">
        <v>484</v>
      </c>
      <c t="s" r="C118" s="4">
        <v>533</v>
      </c>
    </row>
    <row spans="1:5" r="119">
      <c t="s" r="A119" s="4">
        <v>466</v>
      </c>
      <c t="n" r="C119" s="7">
        <v>8580000</v>
      </c>
      <c t="n" r="E119" s="6">
        <v>8580000</v>
      </c>
    </row>
    <row spans="1:5" r="120">
      <c t="s" r="A120" s="4">
        <v>450</v>
      </c>
    </row>
    <row spans="1:5" r="121">
      <c t="s" r="A121" s="3">
        <v>444</v>
      </c>
    </row>
    <row spans="1:5" r="122">
      <c t="s" r="A122" s="4">
        <v>466</v>
      </c>
      <c t="n" r="C122" s="6">
        <v>3128803</v>
      </c>
      <c t="n" r="E122" s="6">
        <v>3204294</v>
      </c>
    </row>
    <row spans="1:5" r="123">
      <c t="s" r="A123" s="4">
        <v>534</v>
      </c>
    </row>
    <row spans="1:5" r="124">
      <c t="s" r="A124" s="3">
        <v>444</v>
      </c>
    </row>
    <row spans="1:5" r="125">
      <c t="s" r="A125" s="4">
        <v>525</v>
      </c>
      <c t="n" r="C125" s="6">
        <v>23004</v>
      </c>
    </row>
    <row spans="1:5" r="126">
      <c t="s" r="A126" s="4">
        <v>527</v>
      </c>
      <c t="n" r="C126" s="7">
        <v>2766628</v>
      </c>
    </row>
    <row spans="1:5" r="127">
      <c t="s" r="A127" s="4">
        <v>484</v>
      </c>
      <c t="s" r="C127" s="4">
        <v>535</v>
      </c>
    </row>
    <row spans="1:5" r="128">
      <c t="s" r="A128" s="4">
        <v>452</v>
      </c>
    </row>
    <row spans="1:5" r="129">
      <c t="s" r="A129" s="3">
        <v>444</v>
      </c>
    </row>
    <row spans="1:5" r="130">
      <c t="s" r="A130" s="4">
        <v>466</v>
      </c>
      <c t="n" r="C130" s="7">
        <v>5448058</v>
      </c>
      <c t="n" r="E130" s="6">
        <v>5595327</v>
      </c>
    </row>
    <row spans="1:5" r="131">
      <c t="s" r="A131" s="4">
        <v>536</v>
      </c>
    </row>
    <row spans="1:5" r="132">
      <c t="s" r="A132" s="3">
        <v>444</v>
      </c>
    </row>
    <row spans="1:5" r="133">
      <c t="s" r="A133" s="4">
        <v>525</v>
      </c>
      <c t="n" r="C133" s="6">
        <v>35673</v>
      </c>
    </row>
    <row spans="1:5" r="134">
      <c t="s" r="A134" s="4">
        <v>527</v>
      </c>
      <c t="n" r="C134" s="7">
        <v>4034627</v>
      </c>
    </row>
    <row spans="1:5" r="135">
      <c t="s" r="A135" s="4">
        <v>484</v>
      </c>
      <c t="s" r="C135" s="4">
        <v>537</v>
      </c>
    </row>
    <row spans="1:5" r="136">
      <c t="s" r="A136" s="4">
        <v>454</v>
      </c>
    </row>
    <row spans="1:5" r="137">
      <c t="s" r="A137" s="3">
        <v>444</v>
      </c>
    </row>
    <row spans="1:5" r="138">
      <c t="s" r="A138" s="4">
        <v>525</v>
      </c>
      <c t="n" r="C138" s="7">
        <v>99598</v>
      </c>
    </row>
    <row spans="1:5" r="139">
      <c t="s" r="A139" s="4">
        <v>484</v>
      </c>
      <c t="s" r="C139" s="4">
        <v>538</v>
      </c>
    </row>
    <row spans="1:5" r="140">
      <c t="s" r="A140" s="4">
        <v>466</v>
      </c>
      <c t="n" r="C140" s="7">
        <v>0</v>
      </c>
      <c t="n" r="E140" s="7">
        <v>240597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r="A1" s="1">
        <v>539</v>
      </c>
      <c t="s" r="B1" s="2">
        <v>540</v>
      </c>
      <c t="s" r="C1" s="2">
        <v>2</v>
      </c>
      <c t="s" r="D1" s="2">
        <v>32</v>
      </c>
      <c t="s" r="E1" s="2">
        <v>88</v>
      </c>
      <c t="s" r="F1" s="2">
        <v>541</v>
      </c>
    </row>
    <row spans="1:6" r="2">
      <c t="s" r="A2" s="3">
        <v>542</v>
      </c>
    </row>
    <row spans="1:6" r="3">
      <c t="s" r="A3" s="4">
        <v>543</v>
      </c>
      <c t="n" r="C3" s="7">
        <v>92259597</v>
      </c>
      <c t="n" r="D3" s="7">
        <v>73302109</v>
      </c>
      <c t="n" r="E3" s="7">
        <v>93393049</v>
      </c>
    </row>
    <row spans="1:6" r="4">
      <c t="s" r="A4" s="4">
        <v>544</v>
      </c>
      <c t="n" r="C4" s="6">
        <v>92259603</v>
      </c>
      <c t="n" r="D4" s="7">
        <v>73302116</v>
      </c>
      <c t="n" r="E4" s="7">
        <v>93393056</v>
      </c>
    </row>
    <row spans="1:6" r="5">
      <c t="s" r="A5" s="4">
        <v>545</v>
      </c>
    </row>
    <row spans="1:6" r="6">
      <c t="s" r="A6" s="3">
        <v>542</v>
      </c>
    </row>
    <row spans="1:6" r="7">
      <c t="s" r="A7" s="4">
        <v>546</v>
      </c>
      <c t="n" r="C7" s="7">
        <v>60000000</v>
      </c>
    </row>
    <row spans="1:6" r="8">
      <c t="s" r="A8" s="4">
        <v>547</v>
      </c>
      <c t="n" r="C8" s="9">
        <v>30.31</v>
      </c>
    </row>
    <row spans="1:6" r="9">
      <c t="s" r="A9" s="4">
        <v>131</v>
      </c>
    </row>
    <row spans="1:6" r="10">
      <c t="s" r="A10" s="3">
        <v>542</v>
      </c>
    </row>
    <row spans="1:6" r="11">
      <c t="s" r="A11" s="4">
        <v>548</v>
      </c>
      <c t="n" r="F11" s="7">
        <v>500000000</v>
      </c>
    </row>
    <row spans="1:6" r="12">
      <c t="s" r="A12" s="4">
        <v>549</v>
      </c>
      <c t="n" r="C12" s="6">
        <v>1725000</v>
      </c>
      <c t="n" r="D12" s="6">
        <v>2587500</v>
      </c>
    </row>
    <row spans="1:6" r="13">
      <c t="s" r="A13" s="4">
        <v>550</v>
      </c>
      <c t="n" r="C13" s="7">
        <v>52950000</v>
      </c>
      <c t="n" r="D13" s="7">
        <v>71511000</v>
      </c>
    </row>
    <row spans="1:6" r="14">
      <c t="s" r="A14" s="4">
        <v>551</v>
      </c>
    </row>
    <row spans="1:6" r="15">
      <c t="s" r="A15" s="3">
        <v>542</v>
      </c>
    </row>
    <row spans="1:6" r="16">
      <c t="s" r="A16" s="4">
        <v>543</v>
      </c>
      <c t="n" r="C16" s="6">
        <v>1318812</v>
      </c>
    </row>
    <row spans="1:6" r="17">
      <c t="s" r="A17" s="4">
        <v>544</v>
      </c>
      <c t="n" r="C17" s="7">
        <v>40000000</v>
      </c>
    </row>
    <row spans="1:6" r="18">
      <c t="s" r="A18" s="4">
        <v>552</v>
      </c>
      <c t="n" r="B18" s="7">
        <v>1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r="A1" s="1">
        <v>553</v>
      </c>
      <c t="s" r="B1" s="2">
        <v>2</v>
      </c>
      <c t="s" r="C1" s="2">
        <v>32</v>
      </c>
      <c t="s" r="D1" s="2">
        <v>88</v>
      </c>
    </row>
    <row spans="1:4" r="2">
      <c t="s" r="A2" s="3">
        <v>554</v>
      </c>
    </row>
    <row spans="1:4" r="3">
      <c t="s" r="A3" s="4">
        <v>555</v>
      </c>
      <c t="n" r="B3" s="13">
        <v>1.845</v>
      </c>
      <c t="n" r="C3" s="13">
        <v>1.74</v>
      </c>
      <c t="n" r="D3" s="13">
        <v>1.64</v>
      </c>
    </row>
    <row spans="1:4" r="4">
      <c t="s" r="A4" s="4">
        <v>556</v>
      </c>
    </row>
    <row spans="1:4" r="5">
      <c t="s" r="A5" s="3">
        <v>554</v>
      </c>
    </row>
    <row spans="1:4" r="6">
      <c t="s" r="A6" s="4">
        <v>555</v>
      </c>
      <c t="n" r="B6" s="14">
        <v>1.519</v>
      </c>
      <c t="n" r="C6" s="14">
        <v>1.398</v>
      </c>
      <c t="n" r="D6" s="14">
        <v>1.372</v>
      </c>
    </row>
    <row spans="1:4" r="7">
      <c t="s" r="A7" s="4">
        <v>557</v>
      </c>
    </row>
    <row spans="1:4" r="8">
      <c t="s" r="A8" s="3">
        <v>554</v>
      </c>
    </row>
    <row spans="1:4" r="9">
      <c t="s" r="A9" s="4">
        <v>555</v>
      </c>
      <c t="n" r="B9" s="13">
        <v>0.326</v>
      </c>
      <c t="n" r="C9" s="13">
        <v>0.342</v>
      </c>
      <c t="n" r="D9" s="13">
        <v>0.2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43"/>
    <col customWidth="1" max="6" min="6" width="55"/>
    <col customWidth="1" max="7" min="7" width="34"/>
  </cols>
  <sheetData>
    <row spans="1:7" r="1">
      <c t="s" r="A1" s="1">
        <v>129</v>
      </c>
      <c t="s" r="B1" s="2">
        <v>130</v>
      </c>
      <c t="s" r="C1" s="2">
        <v>131</v>
      </c>
      <c t="s" r="D1" s="2">
        <v>132</v>
      </c>
      <c t="s" r="E1" s="2">
        <v>133</v>
      </c>
      <c t="s" r="F1" s="2">
        <v>134</v>
      </c>
      <c t="s" r="G1" s="2">
        <v>135</v>
      </c>
    </row>
    <row spans="1:7" r="2">
      <c t="s" r="A2" s="4">
        <v>136</v>
      </c>
      <c t="n" r="B2" s="7">
        <v>197965134</v>
      </c>
      <c t="n" r="C2" s="7">
        <v>1144</v>
      </c>
      <c t="n" r="D2" s="7">
        <v>217768918</v>
      </c>
      <c t="n" r="E2" s="7">
        <v>-21166509</v>
      </c>
      <c t="n" r="F2" s="7">
        <v>-1294267</v>
      </c>
      <c t="n" r="G2" s="7">
        <v>2655848</v>
      </c>
    </row>
    <row spans="1:7" r="3">
      <c t="s" r="A3" s="4">
        <v>137</v>
      </c>
      <c t="n" r="C3" s="6">
        <v>11436044</v>
      </c>
    </row>
    <row spans="1:7" r="4">
      <c t="s" r="A4" s="4">
        <v>138</v>
      </c>
      <c t="n" r="B4" s="6">
        <v>93393049</v>
      </c>
      <c t="n" r="C4" s="7">
        <v>337</v>
      </c>
      <c t="n" r="D4" s="6">
        <v>93392712</v>
      </c>
      <c t="n" r="E4" s="6">
        <v>0</v>
      </c>
      <c t="n" r="F4" s="6">
        <v>0</v>
      </c>
      <c t="n" r="G4" s="6">
        <v>0</v>
      </c>
    </row>
    <row spans="1:7" r="5">
      <c t="s" r="A5" s="4">
        <v>139</v>
      </c>
      <c t="n" r="C5" s="6">
        <v>3375000</v>
      </c>
    </row>
    <row spans="1:7" r="6">
      <c t="s" r="A6" s="4">
        <v>140</v>
      </c>
      <c t="n" r="B6" s="6">
        <v>9</v>
      </c>
      <c t="n" r="C6" s="7">
        <v>9</v>
      </c>
      <c t="n" r="D6" s="6">
        <v>0</v>
      </c>
      <c t="n" r="E6" s="6">
        <v>0</v>
      </c>
      <c t="n" r="F6" s="6">
        <v>0</v>
      </c>
      <c t="n" r="G6" s="6">
        <v>0</v>
      </c>
    </row>
    <row spans="1:7" r="7">
      <c t="s" r="A7" s="4">
        <v>141</v>
      </c>
      <c t="n" r="C7" s="6">
        <v>87950</v>
      </c>
    </row>
    <row spans="1:7" r="8">
      <c t="s" r="A8" s="4">
        <v>142</v>
      </c>
      <c t="n" r="B8" s="6">
        <v>-2</v>
      </c>
      <c t="n" r="C8" s="7">
        <v>-2</v>
      </c>
      <c t="n" r="D8" s="6">
        <v>0</v>
      </c>
      <c t="n" r="E8" s="6">
        <v>0</v>
      </c>
      <c t="n" r="F8" s="6">
        <v>0</v>
      </c>
      <c t="n" r="G8" s="6">
        <v>0</v>
      </c>
    </row>
    <row spans="1:7" r="9">
      <c t="s" r="A9" s="4">
        <v>143</v>
      </c>
      <c t="n" r="C9" s="6">
        <v>-15680</v>
      </c>
    </row>
    <row spans="1:7" r="10">
      <c t="s" r="A10" s="4">
        <v>144</v>
      </c>
      <c t="n" r="B10" s="6">
        <v>1812532</v>
      </c>
      <c t="n" r="C10" s="7">
        <v>0</v>
      </c>
      <c t="n" r="D10" s="6">
        <v>1812532</v>
      </c>
      <c t="n" r="E10" s="6">
        <v>0</v>
      </c>
      <c t="n" r="F10" s="6">
        <v>0</v>
      </c>
      <c t="n" r="G10" s="6">
        <v>0</v>
      </c>
    </row>
    <row spans="1:7" r="11">
      <c t="s" r="A11" s="4">
        <v>145</v>
      </c>
      <c t="n" r="B11" s="6">
        <v>-22957311</v>
      </c>
      <c t="n" r="C11" s="6">
        <v>0</v>
      </c>
      <c t="n" r="D11" s="6">
        <v>0</v>
      </c>
      <c t="n" r="E11" s="6">
        <v>-22387217</v>
      </c>
      <c t="n" r="F11" s="6">
        <v>0</v>
      </c>
      <c t="n" r="G11" s="6">
        <v>-570094</v>
      </c>
    </row>
    <row spans="1:7" r="12">
      <c t="s" r="A12" s="4">
        <v>146</v>
      </c>
      <c t="n" r="B12" s="6">
        <v>1812535</v>
      </c>
      <c t="n" r="C12" s="6">
        <v>0</v>
      </c>
      <c t="n" r="D12" s="6">
        <v>0</v>
      </c>
      <c t="n" r="E12" s="6">
        <v>0</v>
      </c>
      <c t="n" r="F12" s="6">
        <v>1765984</v>
      </c>
      <c t="n" r="G12" s="6">
        <v>46551</v>
      </c>
    </row>
    <row spans="1:7" r="13">
      <c t="s" r="A13" s="4">
        <v>122</v>
      </c>
      <c t="n" r="B13" s="6">
        <v>20189611</v>
      </c>
      <c t="n" r="C13" s="6">
        <v>0</v>
      </c>
      <c t="n" r="D13" s="6">
        <v>0</v>
      </c>
      <c t="n" r="E13" s="6">
        <v>19674575</v>
      </c>
      <c t="n" r="F13" s="6">
        <v>0</v>
      </c>
      <c t="n" r="G13" s="6">
        <v>515036</v>
      </c>
    </row>
    <row spans="1:7" r="14">
      <c t="s" r="A14" s="4">
        <v>147</v>
      </c>
      <c t="n" r="B14" s="6">
        <v>292215557</v>
      </c>
      <c t="n" r="C14" s="7">
        <v>1488</v>
      </c>
      <c t="n" r="D14" s="6">
        <v>312974162</v>
      </c>
      <c t="n" r="E14" s="6">
        <v>-23879151</v>
      </c>
      <c t="n" r="F14" s="6">
        <v>471717</v>
      </c>
      <c t="n" r="G14" s="6">
        <v>2647341</v>
      </c>
    </row>
    <row spans="1:7" r="15">
      <c t="s" r="A15" s="4">
        <v>148</v>
      </c>
      <c t="n" r="C15" s="6">
        <v>14883314</v>
      </c>
    </row>
    <row spans="1:7" r="16">
      <c t="s" r="A16" s="4">
        <v>138</v>
      </c>
      <c t="n" r="B16" s="6">
        <v>73302109</v>
      </c>
      <c t="n" r="C16" s="7">
        <v>259</v>
      </c>
      <c t="n" r="D16" s="6">
        <v>73301850</v>
      </c>
      <c t="n" r="E16" s="6">
        <v>0</v>
      </c>
      <c t="n" r="F16" s="6">
        <v>0</v>
      </c>
      <c t="n" r="G16" s="6">
        <v>0</v>
      </c>
    </row>
    <row spans="1:7" r="17">
      <c t="s" r="A17" s="4">
        <v>139</v>
      </c>
      <c t="n" r="C17" s="6">
        <v>2587500</v>
      </c>
    </row>
    <row spans="1:7" r="18">
      <c t="s" r="A18" s="4">
        <v>140</v>
      </c>
      <c t="n" r="B18" s="6">
        <v>8</v>
      </c>
      <c t="n" r="C18" s="7">
        <v>8</v>
      </c>
      <c t="n" r="D18" s="6">
        <v>0</v>
      </c>
      <c t="n" r="E18" s="6">
        <v>0</v>
      </c>
      <c t="n" r="F18" s="6">
        <v>0</v>
      </c>
      <c t="n" r="G18" s="6">
        <v>0</v>
      </c>
    </row>
    <row spans="1:7" r="19">
      <c t="s" r="A19" s="4">
        <v>141</v>
      </c>
      <c t="n" r="C19" s="6">
        <v>81864</v>
      </c>
    </row>
    <row spans="1:7" r="20">
      <c t="s" r="A20" s="4">
        <v>149</v>
      </c>
      <c t="n" r="B20" s="6">
        <v>0</v>
      </c>
      <c t="n" r="C20" s="7">
        <v>0</v>
      </c>
      <c t="n" r="D20" s="6">
        <v>0</v>
      </c>
      <c t="n" r="E20" s="6">
        <v>0</v>
      </c>
      <c t="n" r="F20" s="6">
        <v>0</v>
      </c>
      <c t="n" r="G20" s="6">
        <v>0</v>
      </c>
    </row>
    <row spans="1:7" r="21">
      <c t="s" r="A21" s="4">
        <v>150</v>
      </c>
      <c t="n" r="C21" s="6">
        <v>2128</v>
      </c>
    </row>
    <row spans="1:7" r="22">
      <c t="s" r="A22" s="4">
        <v>142</v>
      </c>
      <c t="n" r="B22" s="6">
        <v>-1</v>
      </c>
      <c t="n" r="C22" s="7">
        <v>-1</v>
      </c>
      <c t="n" r="D22" s="6">
        <v>0</v>
      </c>
      <c t="n" r="E22" s="6">
        <v>0</v>
      </c>
      <c t="n" r="F22" s="6">
        <v>0</v>
      </c>
      <c t="n" r="G22" s="6">
        <v>0</v>
      </c>
    </row>
    <row spans="1:7" r="23">
      <c t="s" r="A23" s="4">
        <v>143</v>
      </c>
      <c t="n" r="C23" s="6">
        <v>-14860</v>
      </c>
    </row>
    <row spans="1:7" r="24">
      <c t="s" r="A24" s="4">
        <v>144</v>
      </c>
      <c t="n" r="B24" s="6">
        <v>1986835</v>
      </c>
      <c t="n" r="C24" s="7">
        <v>0</v>
      </c>
      <c t="n" r="D24" s="6">
        <v>1986835</v>
      </c>
      <c t="n" r="E24" s="6">
        <v>0</v>
      </c>
      <c t="n" r="F24" s="6">
        <v>0</v>
      </c>
      <c t="n" r="G24" s="6">
        <v>0</v>
      </c>
    </row>
    <row spans="1:7" r="25">
      <c t="s" r="A25" s="4">
        <v>145</v>
      </c>
      <c t="n" r="B25" s="6">
        <v>-27798310</v>
      </c>
      <c t="n" r="C25" s="6">
        <v>0</v>
      </c>
      <c t="n" r="D25" s="6">
        <v>0</v>
      </c>
      <c t="n" r="E25" s="6">
        <v>-27193453</v>
      </c>
      <c t="n" r="F25" s="6">
        <v>0</v>
      </c>
      <c t="n" r="G25" s="6">
        <v>-604857</v>
      </c>
    </row>
    <row spans="1:7" r="26">
      <c t="s" r="A26" s="4">
        <v>146</v>
      </c>
      <c t="n" r="B26" s="6">
        <v>-2583833</v>
      </c>
      <c t="n" r="C26" s="6">
        <v>0</v>
      </c>
      <c t="n" r="D26" s="6">
        <v>0</v>
      </c>
      <c t="n" r="E26" s="6">
        <v>0</v>
      </c>
      <c t="n" r="F26" s="6">
        <v>-2531715</v>
      </c>
      <c t="n" r="G26" s="6">
        <v>-52118</v>
      </c>
    </row>
    <row spans="1:7" r="27">
      <c t="s" r="A27" s="4">
        <v>122</v>
      </c>
      <c t="n" r="B27" s="6">
        <v>18913009</v>
      </c>
      <c t="n" r="C27" s="6">
        <v>0</v>
      </c>
      <c t="n" r="D27" s="6">
        <v>0</v>
      </c>
      <c t="n" r="E27" s="6">
        <v>18487992</v>
      </c>
      <c t="n" r="F27" s="6">
        <v>0</v>
      </c>
      <c t="n" r="G27" s="6">
        <v>425017</v>
      </c>
    </row>
    <row spans="1:7" r="28">
      <c t="s" r="A28" s="4">
        <v>151</v>
      </c>
      <c t="n" r="B28" s="6">
        <v>356035374</v>
      </c>
      <c t="n" r="C28" s="7">
        <v>1754</v>
      </c>
      <c t="n" r="D28" s="6">
        <v>388262847</v>
      </c>
      <c t="n" r="E28" s="6">
        <v>-32584612</v>
      </c>
      <c t="n" r="F28" s="6">
        <v>-2059998</v>
      </c>
      <c t="n" r="G28" s="6">
        <v>2415383</v>
      </c>
    </row>
    <row spans="1:7" r="29">
      <c t="s" r="A29" s="4">
        <v>152</v>
      </c>
      <c t="n" r="C29" s="6">
        <v>17539946</v>
      </c>
    </row>
    <row spans="1:7" r="30">
      <c t="s" r="A30" s="4">
        <v>138</v>
      </c>
      <c t="n" r="B30" s="6">
        <v>92259597</v>
      </c>
      <c t="n" r="C30" s="7">
        <v>304</v>
      </c>
      <c t="n" r="D30" s="6">
        <v>92259293</v>
      </c>
      <c t="n" r="E30" s="6">
        <v>0</v>
      </c>
      <c t="n" r="F30" s="6">
        <v>0</v>
      </c>
      <c t="n" r="G30" s="6">
        <v>0</v>
      </c>
    </row>
    <row spans="1:7" r="31">
      <c t="s" r="A31" s="4">
        <v>139</v>
      </c>
      <c t="n" r="C31" s="6">
        <v>3043812</v>
      </c>
    </row>
    <row spans="1:7" r="32">
      <c t="s" r="A32" s="4">
        <v>149</v>
      </c>
      <c t="n" r="B32" s="6">
        <v>9</v>
      </c>
      <c t="n" r="C32" s="7">
        <v>9</v>
      </c>
      <c t="n" r="D32" s="6">
        <v>0</v>
      </c>
      <c t="n" r="E32" s="6">
        <v>0</v>
      </c>
      <c t="n" r="F32" s="6">
        <v>0</v>
      </c>
      <c t="n" r="G32" s="6">
        <v>0</v>
      </c>
    </row>
    <row spans="1:7" r="33">
      <c t="s" r="A33" s="4">
        <v>150</v>
      </c>
      <c t="n" r="C33" s="6">
        <v>85597</v>
      </c>
    </row>
    <row spans="1:7" r="34">
      <c t="s" r="A34" s="4">
        <v>142</v>
      </c>
      <c t="n" r="B34" s="6">
        <v>-3</v>
      </c>
      <c t="n" r="C34" s="7">
        <v>-3</v>
      </c>
      <c t="n" r="D34" s="6">
        <v>0</v>
      </c>
      <c t="n" r="E34" s="6">
        <v>0</v>
      </c>
      <c t="n" r="F34" s="6">
        <v>0</v>
      </c>
      <c t="n" r="G34" s="6">
        <v>0</v>
      </c>
    </row>
    <row spans="1:7" r="35">
      <c t="s" r="A35" s="4">
        <v>143</v>
      </c>
      <c t="n" r="C35" s="6">
        <v>-32054</v>
      </c>
    </row>
    <row spans="1:7" r="36">
      <c t="s" r="A36" s="4">
        <v>144</v>
      </c>
      <c t="n" r="B36" s="6">
        <v>1992240</v>
      </c>
      <c t="n" r="C36" s="7">
        <v>0</v>
      </c>
      <c t="n" r="D36" s="6">
        <v>1992240</v>
      </c>
      <c t="n" r="E36" s="6">
        <v>0</v>
      </c>
      <c t="n" r="F36" s="6">
        <v>0</v>
      </c>
      <c t="n" r="G36" s="6">
        <v>0</v>
      </c>
    </row>
    <row spans="1:7" r="37">
      <c t="s" r="A37" s="4">
        <v>145</v>
      </c>
      <c t="n" r="B37" s="6">
        <v>-35336882</v>
      </c>
      <c t="n" r="C37" s="6">
        <v>0</v>
      </c>
      <c t="n" r="D37" s="6">
        <v>0</v>
      </c>
      <c t="n" r="E37" s="6">
        <v>-34695684</v>
      </c>
      <c t="n" r="F37" s="6">
        <v>0</v>
      </c>
      <c t="n" r="G37" s="6">
        <v>-641198</v>
      </c>
    </row>
    <row spans="1:7" r="38">
      <c t="s" r="A38" s="4">
        <v>146</v>
      </c>
      <c t="n" r="B38" s="6">
        <v>-1093251</v>
      </c>
      <c t="n" r="C38" s="6">
        <v>0</v>
      </c>
      <c t="n" r="D38" s="6">
        <v>0</v>
      </c>
      <c t="n" r="E38" s="6">
        <v>0</v>
      </c>
      <c t="n" r="F38" s="6">
        <v>-1070378</v>
      </c>
      <c t="n" r="G38" s="6">
        <v>-22873</v>
      </c>
    </row>
    <row spans="1:7" r="39">
      <c t="s" r="A39" s="4">
        <v>122</v>
      </c>
      <c t="n" r="B39" s="6">
        <v>39762455</v>
      </c>
      <c t="n" r="C39" s="6">
        <v>0</v>
      </c>
      <c t="n" r="D39" s="6">
        <v>0</v>
      </c>
      <c t="n" r="E39" s="6">
        <v>39017855</v>
      </c>
      <c t="n" r="F39" s="6">
        <v>0</v>
      </c>
      <c t="n" r="G39" s="6">
        <v>744600</v>
      </c>
    </row>
    <row spans="1:7" r="40">
      <c t="s" r="A40" s="4">
        <v>153</v>
      </c>
      <c t="n" r="B40" s="7">
        <v>453619539</v>
      </c>
      <c t="n" r="C40" s="7">
        <v>2064</v>
      </c>
      <c t="n" r="D40" s="7">
        <v>482514380</v>
      </c>
      <c t="n" r="E40" s="7">
        <v>-28262441</v>
      </c>
      <c t="n" r="F40" s="7">
        <v>-3130376</v>
      </c>
      <c t="n" r="G40" s="7">
        <v>2495912</v>
      </c>
    </row>
    <row spans="1:7" r="41">
      <c t="s" r="A41" s="4">
        <v>154</v>
      </c>
      <c t="n" r="C41" s="6">
        <v>206373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r="A1" s="1">
        <v>558</v>
      </c>
      <c t="s" r="B1" s="2">
        <v>2</v>
      </c>
      <c t="s" r="C1" s="2">
        <v>559</v>
      </c>
      <c t="s" r="D1" s="2">
        <v>32</v>
      </c>
      <c t="s" r="E1" s="2">
        <v>88</v>
      </c>
    </row>
    <row spans="1:5" r="2">
      <c t="s" r="A2" s="3">
        <v>554</v>
      </c>
    </row>
    <row spans="1:5" r="3">
      <c t="s" r="A3" s="4">
        <v>560</v>
      </c>
      <c t="n" r="B3" s="13">
        <v>1.845</v>
      </c>
      <c t="n" r="D3" s="13">
        <v>1.74</v>
      </c>
      <c t="n" r="E3" s="13">
        <v>1.64</v>
      </c>
    </row>
    <row spans="1:5" r="4">
      <c t="s" r="A4" s="4">
        <v>561</v>
      </c>
    </row>
    <row spans="1:5" r="5">
      <c t="s" r="A5" s="3">
        <v>554</v>
      </c>
    </row>
    <row spans="1:5" r="6">
      <c t="s" r="A6" s="4">
        <v>560</v>
      </c>
      <c t="n" r="C6" s="13">
        <v>0.4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r="A1" s="1">
        <v>562</v>
      </c>
      <c t="s" r="B1" s="2">
        <v>1</v>
      </c>
    </row>
    <row spans="1:3" r="2">
      <c t="s" r="B2" s="2">
        <v>2</v>
      </c>
      <c t="s" r="C2" s="2">
        <v>32</v>
      </c>
    </row>
    <row spans="1:3" r="3">
      <c t="s" r="A3" s="3">
        <v>563</v>
      </c>
    </row>
    <row spans="1:3" r="4">
      <c t="s" r="A4" s="4">
        <v>564</v>
      </c>
      <c t="n" r="B4" s="7">
        <v>2000</v>
      </c>
      <c t="n" r="C4" s="7">
        <v>0</v>
      </c>
    </row>
    <row spans="1:3" r="5">
      <c t="s" r="A5" s="4">
        <v>565</v>
      </c>
      <c t="n" r="B5" s="6">
        <v>705000</v>
      </c>
      <c t="n" r="C5" s="6">
        <v>705000</v>
      </c>
    </row>
    <row spans="1:3" r="6">
      <c t="s" r="A6" s="4">
        <v>566</v>
      </c>
      <c t="n" r="B6" s="7">
        <v>3317</v>
      </c>
      <c t="n" r="C6" s="7">
        <v>-1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t="s" r="A1" s="1">
        <v>567</v>
      </c>
      <c t="s" r="B1" s="2">
        <v>568</v>
      </c>
      <c t="s" r="C1" s="2">
        <v>569</v>
      </c>
    </row>
    <row spans="1:3" r="2">
      <c t="s" r="A2" s="3">
        <v>570</v>
      </c>
    </row>
    <row spans="1:3" r="3">
      <c t="s" r="A3" s="4">
        <v>571</v>
      </c>
      <c t="n" r="B3" s="6">
        <v>4</v>
      </c>
      <c t="n" r="C3" s="6">
        <v>4</v>
      </c>
    </row>
    <row spans="1:3" r="4">
      <c t="s" r="A4" s="4">
        <v>572</v>
      </c>
      <c t="n" r="B4" s="7">
        <v>145740838</v>
      </c>
      <c t="n" r="C4" s="7">
        <v>1463980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3</v>
      </c>
      <c t="s" r="B1" s="2">
        <v>2</v>
      </c>
      <c t="s" r="C1" s="2">
        <v>32</v>
      </c>
    </row>
    <row spans="1:3" r="2">
      <c t="s" r="A2" s="4">
        <v>574</v>
      </c>
    </row>
    <row spans="1:3" r="3">
      <c t="s" r="A3" s="3">
        <v>575</v>
      </c>
    </row>
    <row spans="1:3" r="4">
      <c t="s" r="A4" s="4">
        <v>576</v>
      </c>
      <c t="n" r="B4" s="7">
        <v>98562</v>
      </c>
      <c t="n" r="C4" s="7">
        <v>274013</v>
      </c>
    </row>
    <row spans="1:3" r="5">
      <c t="s" r="A5" s="4">
        <v>577</v>
      </c>
    </row>
    <row spans="1:3" r="6">
      <c t="s" r="A6" s="3">
        <v>575</v>
      </c>
    </row>
    <row spans="1:3" r="7">
      <c t="s" r="A7" s="4">
        <v>578</v>
      </c>
      <c t="n" r="B7" s="7">
        <v>3301108</v>
      </c>
      <c t="n" r="C7" s="7">
        <v>23833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9</v>
      </c>
      <c t="s" r="B1" s="2">
        <v>1</v>
      </c>
    </row>
    <row spans="1:3" r="2">
      <c t="s" r="B2" s="2">
        <v>2</v>
      </c>
      <c t="s" r="C2" s="2">
        <v>32</v>
      </c>
    </row>
    <row spans="1:3" r="3">
      <c t="s" r="A3" s="3">
        <v>570</v>
      </c>
    </row>
    <row spans="1:3" r="4">
      <c t="s" r="A4" s="4">
        <v>580</v>
      </c>
      <c t="n" r="B4" s="7">
        <v>-1093251</v>
      </c>
      <c t="n" r="C4" s="7">
        <v>-2583832</v>
      </c>
    </row>
    <row spans="1:3" r="5">
      <c t="s" r="A5" s="4">
        <v>581</v>
      </c>
      <c t="n" r="B5" s="6">
        <v>-2796000</v>
      </c>
      <c t="n" r="C5" s="6">
        <v>-1875420</v>
      </c>
    </row>
    <row spans="1:3" r="6">
      <c t="s" r="A6" s="4">
        <v>582</v>
      </c>
      <c t="n" r="B6" s="7">
        <v>0</v>
      </c>
      <c t="n" r="C6"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 customWidth="1" max="5" min="5" width="80"/>
    <col customWidth="1" max="6" min="6" width="14"/>
  </cols>
  <sheetData>
    <row spans="1:6" r="1">
      <c t="s" r="A1" s="1">
        <v>583</v>
      </c>
      <c t="s" r="B1" s="2">
        <v>405</v>
      </c>
    </row>
    <row spans="1:6" r="2">
      <c t="s" r="B2" s="2">
        <v>584</v>
      </c>
      <c t="s" r="C2" s="2">
        <v>585</v>
      </c>
      <c t="s" r="D2" s="2">
        <v>586</v>
      </c>
      <c t="s" r="E2" s="2">
        <v>587</v>
      </c>
      <c t="s" r="F2" s="2">
        <v>2</v>
      </c>
    </row>
    <row spans="1:6" r="3">
      <c t="s" r="A3" s="4">
        <v>588</v>
      </c>
    </row>
    <row spans="1:6" r="4">
      <c t="s" r="A4" s="3">
        <v>570</v>
      </c>
    </row>
    <row spans="1:6" r="5">
      <c t="s" r="A5" s="4">
        <v>589</v>
      </c>
      <c t="n" r="E5" s="7">
        <v>22300000</v>
      </c>
    </row>
    <row spans="1:6" r="6">
      <c t="s" r="A6" s="4">
        <v>590</v>
      </c>
      <c t="s" r="E6" s="4">
        <v>591</v>
      </c>
    </row>
    <row spans="1:6" r="7">
      <c t="s" r="A7" s="4">
        <v>592</v>
      </c>
      <c t="s" r="E7" s="4">
        <v>593</v>
      </c>
    </row>
    <row spans="1:6" r="8">
      <c t="s" r="A8" s="4">
        <v>594</v>
      </c>
      <c t="s" r="E8" s="4">
        <v>595</v>
      </c>
    </row>
    <row spans="1:6" r="9">
      <c t="s" r="A9" s="4">
        <v>596</v>
      </c>
      <c t="n" r="F9" s="7">
        <v>448000</v>
      </c>
    </row>
    <row spans="1:6" r="10">
      <c t="s" r="A10" s="4">
        <v>597</v>
      </c>
    </row>
    <row spans="1:6" r="11">
      <c t="s" r="A11" s="3">
        <v>570</v>
      </c>
    </row>
    <row spans="1:6" r="12">
      <c t="s" r="A12" s="4">
        <v>589</v>
      </c>
      <c t="n" r="D12" s="7">
        <v>25000000</v>
      </c>
    </row>
    <row spans="1:6" r="13">
      <c t="s" r="A13" s="4">
        <v>590</v>
      </c>
      <c t="s" r="D13" s="4">
        <v>598</v>
      </c>
    </row>
    <row spans="1:6" r="14">
      <c t="s" r="A14" s="4">
        <v>592</v>
      </c>
      <c t="s" r="D14" s="4">
        <v>599</v>
      </c>
    </row>
    <row spans="1:6" r="15">
      <c t="s" r="A15" s="4">
        <v>594</v>
      </c>
      <c t="s" r="D15" s="4">
        <v>600</v>
      </c>
    </row>
    <row spans="1:6" r="16">
      <c t="s" r="A16" s="4">
        <v>596</v>
      </c>
      <c t="n" r="F16" s="6">
        <v>99000</v>
      </c>
    </row>
    <row spans="1:6" r="17">
      <c t="s" r="A17" s="4">
        <v>601</v>
      </c>
    </row>
    <row spans="1:6" r="18">
      <c t="s" r="A18" s="3">
        <v>570</v>
      </c>
    </row>
    <row spans="1:6" r="19">
      <c t="s" r="A19" s="4">
        <v>589</v>
      </c>
      <c t="n" r="C19" s="7">
        <v>35000000</v>
      </c>
    </row>
    <row spans="1:6" r="20">
      <c t="s" r="A20" s="4">
        <v>590</v>
      </c>
      <c t="s" r="C20" s="4">
        <v>602</v>
      </c>
    </row>
    <row spans="1:6" r="21">
      <c t="s" r="A21" s="4">
        <v>592</v>
      </c>
      <c t="s" r="C21" s="4">
        <v>492</v>
      </c>
    </row>
    <row spans="1:6" r="22">
      <c t="s" r="A22" s="4">
        <v>594</v>
      </c>
      <c t="s" r="C22" s="4">
        <v>603</v>
      </c>
    </row>
    <row spans="1:6" r="23">
      <c t="s" r="A23" s="4">
        <v>596</v>
      </c>
      <c t="n" r="F23" s="6">
        <v>1135000</v>
      </c>
    </row>
    <row spans="1:6" r="24">
      <c t="s" r="A24" s="4">
        <v>604</v>
      </c>
    </row>
    <row spans="1:6" r="25">
      <c t="s" r="A25" s="3">
        <v>570</v>
      </c>
    </row>
    <row spans="1:6" r="26">
      <c t="s" r="A26" s="4">
        <v>589</v>
      </c>
      <c t="n" r="B26" s="7">
        <v>65000000</v>
      </c>
    </row>
    <row spans="1:6" r="27">
      <c t="s" r="A27" s="4">
        <v>590</v>
      </c>
      <c t="s" r="B27" s="4">
        <v>605</v>
      </c>
    </row>
    <row spans="1:6" r="28">
      <c t="s" r="A28" s="4">
        <v>592</v>
      </c>
      <c t="s" r="B28" s="4">
        <v>483</v>
      </c>
    </row>
    <row spans="1:6" r="29">
      <c t="s" r="A29" s="4">
        <v>594</v>
      </c>
      <c t="s" r="B29" s="4">
        <v>606</v>
      </c>
    </row>
    <row spans="1:6" r="30">
      <c t="s" r="A30" s="4">
        <v>596</v>
      </c>
      <c t="n" r="F30" s="7">
        <v>1719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07</v>
      </c>
      <c t="s" r="B1" s="2">
        <v>405</v>
      </c>
      <c t="s" r="D1" s="2">
        <v>1</v>
      </c>
    </row>
    <row spans="1:5" r="2">
      <c t="s" r="B2" s="2">
        <v>608</v>
      </c>
      <c t="s" r="C2" s="2">
        <v>609</v>
      </c>
      <c t="s" r="D2" s="2">
        <v>32</v>
      </c>
      <c t="s" r="E2" s="2">
        <v>88</v>
      </c>
    </row>
    <row spans="1:5" r="3">
      <c t="s" r="A3" s="4">
        <v>610</v>
      </c>
    </row>
    <row spans="1:5" r="4">
      <c t="s" r="A4" s="3">
        <v>611</v>
      </c>
    </row>
    <row spans="1:5" r="5">
      <c t="s" r="A5" s="4">
        <v>612</v>
      </c>
      <c t="n" r="B5" s="7">
        <v>5000000</v>
      </c>
    </row>
    <row spans="1:5" r="6">
      <c t="s" r="A6" s="4">
        <v>613</v>
      </c>
      <c t="n" r="D6" s="7">
        <v>42600</v>
      </c>
      <c t="n" r="E6" s="7">
        <v>1281000</v>
      </c>
    </row>
    <row spans="1:5" r="7">
      <c t="s" r="A7" s="4">
        <v>614</v>
      </c>
      <c t="n" r="D7" s="7">
        <v>28000</v>
      </c>
      <c t="n" r="E7" s="6">
        <v>990000</v>
      </c>
    </row>
    <row spans="1:5" r="8">
      <c t="s" r="A8" s="4">
        <v>615</v>
      </c>
    </row>
    <row spans="1:5" r="9">
      <c t="s" r="A9" s="3">
        <v>611</v>
      </c>
    </row>
    <row spans="1:5" r="10">
      <c t="s" r="A10" s="4">
        <v>612</v>
      </c>
      <c t="n" r="C10" s="7">
        <v>5600000</v>
      </c>
    </row>
    <row spans="1:5" r="11">
      <c t="s" r="A11" s="4">
        <v>613</v>
      </c>
      <c t="n" r="E11" s="6">
        <v>9300</v>
      </c>
    </row>
    <row spans="1:5" r="12">
      <c t="s" r="A12" s="4">
        <v>614</v>
      </c>
      <c t="n" r="E12" s="7">
        <v>2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16</v>
      </c>
      <c t="s" r="B1" s="2">
        <v>2</v>
      </c>
      <c t="s" r="C1" s="2">
        <v>32</v>
      </c>
    </row>
    <row spans="1:3" r="2">
      <c t="s" r="A2" s="3">
        <v>617</v>
      </c>
    </row>
    <row spans="1:3" r="3">
      <c t="s" r="A3" s="4">
        <v>618</v>
      </c>
      <c t="n" r="B3" s="7">
        <v>3301108</v>
      </c>
      <c t="n" r="C3" s="7">
        <v>2383308</v>
      </c>
    </row>
    <row spans="1:3" r="4">
      <c t="s" r="A4" s="4">
        <v>619</v>
      </c>
    </row>
    <row spans="1:3" r="5">
      <c t="s" r="A5" s="3">
        <v>617</v>
      </c>
    </row>
    <row spans="1:3" r="6">
      <c t="s" r="A6" s="4">
        <v>620</v>
      </c>
      <c t="n" r="B6" s="6">
        <v>98562</v>
      </c>
      <c t="n" r="C6" s="6">
        <v>274013</v>
      </c>
    </row>
    <row spans="1:3" r="7">
      <c t="s" r="A7" s="4">
        <v>618</v>
      </c>
      <c t="n" r="B7" s="6">
        <v>3301108</v>
      </c>
      <c t="n" r="C7" s="6">
        <v>2383308</v>
      </c>
    </row>
    <row spans="1:3" r="8">
      <c t="s" r="A8" s="4">
        <v>621</v>
      </c>
    </row>
    <row spans="1:3" r="9">
      <c t="s" r="A9" s="3">
        <v>617</v>
      </c>
    </row>
    <row spans="1:3" r="10">
      <c t="s" r="A10" s="4">
        <v>620</v>
      </c>
      <c t="n" r="B10" s="6">
        <v>0</v>
      </c>
      <c t="n" r="C10" s="6">
        <v>0</v>
      </c>
    </row>
    <row spans="1:3" r="11">
      <c t="s" r="A11" s="4">
        <v>618</v>
      </c>
      <c t="n" r="B11" s="6">
        <v>0</v>
      </c>
      <c t="n" r="C11" s="6">
        <v>0</v>
      </c>
    </row>
    <row spans="1:3" r="12">
      <c t="s" r="A12" s="4">
        <v>622</v>
      </c>
    </row>
    <row spans="1:3" r="13">
      <c t="s" r="A13" s="3">
        <v>617</v>
      </c>
    </row>
    <row spans="1:3" r="14">
      <c t="s" r="A14" s="4">
        <v>620</v>
      </c>
      <c t="n" r="B14" s="6">
        <v>98562</v>
      </c>
      <c t="n" r="C14" s="6">
        <v>274013</v>
      </c>
    </row>
    <row spans="1:3" r="15">
      <c t="s" r="A15" s="4">
        <v>618</v>
      </c>
      <c t="n" r="B15" s="6">
        <v>3301108</v>
      </c>
      <c t="n" r="C15" s="6">
        <v>2383308</v>
      </c>
    </row>
    <row spans="1:3" r="16">
      <c t="s" r="A16" s="4">
        <v>623</v>
      </c>
    </row>
    <row spans="1:3" r="17">
      <c t="s" r="A17" s="3">
        <v>617</v>
      </c>
    </row>
    <row spans="1:3" r="18">
      <c t="s" r="A18" s="4">
        <v>620</v>
      </c>
      <c t="n" r="B18" s="6">
        <v>0</v>
      </c>
      <c t="n" r="C18" s="6">
        <v>0</v>
      </c>
    </row>
    <row spans="1:3" r="19">
      <c t="s" r="A19" s="4">
        <v>618</v>
      </c>
      <c t="n" r="B19" s="6">
        <v>0</v>
      </c>
      <c t="n" r="C19" s="6">
        <v>0</v>
      </c>
    </row>
    <row spans="1:3" r="20">
      <c t="s" r="A20" s="4">
        <v>624</v>
      </c>
    </row>
    <row spans="1:3" r="21">
      <c t="s" r="A21" s="3">
        <v>617</v>
      </c>
    </row>
    <row spans="1:3" r="22">
      <c t="s" r="A22" s="4">
        <v>618</v>
      </c>
      <c t="n" r="B22" s="6">
        <v>101584368</v>
      </c>
      <c t="n" r="C22" s="6">
        <v>106762238</v>
      </c>
    </row>
    <row spans="1:3" r="23">
      <c t="s" r="A23" s="4">
        <v>625</v>
      </c>
    </row>
    <row spans="1:3" r="24">
      <c t="s" r="A24" s="3">
        <v>617</v>
      </c>
    </row>
    <row spans="1:3" r="25">
      <c t="s" r="A25" s="4">
        <v>618</v>
      </c>
      <c t="n" r="B25" s="6">
        <v>0</v>
      </c>
      <c t="n" r="C25" s="6">
        <v>0</v>
      </c>
    </row>
    <row spans="1:3" r="26">
      <c t="s" r="A26" s="4">
        <v>626</v>
      </c>
    </row>
    <row spans="1:3" r="27">
      <c t="s" r="A27" s="3">
        <v>617</v>
      </c>
    </row>
    <row spans="1:3" r="28">
      <c t="s" r="A28" s="4">
        <v>618</v>
      </c>
      <c t="n" r="B28" s="6">
        <v>0</v>
      </c>
      <c t="n" r="C28" s="6">
        <v>0</v>
      </c>
    </row>
    <row spans="1:3" r="29">
      <c t="s" r="A29" s="4">
        <v>627</v>
      </c>
    </row>
    <row spans="1:3" r="30">
      <c t="s" r="A30" s="3">
        <v>617</v>
      </c>
    </row>
    <row spans="1:3" r="31">
      <c t="s" r="A31" s="4">
        <v>618</v>
      </c>
      <c t="n" r="B31" s="6">
        <v>105033267</v>
      </c>
      <c t="n" r="C31" s="6">
        <v>107814314</v>
      </c>
    </row>
    <row spans="1:3" r="32">
      <c t="s" r="A32" s="4">
        <v>628</v>
      </c>
    </row>
    <row spans="1:3" r="33">
      <c t="s" r="A33" s="3">
        <v>617</v>
      </c>
    </row>
    <row spans="1:3" r="34">
      <c t="s" r="A34" s="4">
        <v>618</v>
      </c>
      <c t="n" r="B34" s="6">
        <v>100000000</v>
      </c>
      <c t="n" r="C34" s="6">
        <v>100000000</v>
      </c>
    </row>
    <row spans="1:3" r="35">
      <c t="s" r="A35" s="4">
        <v>629</v>
      </c>
    </row>
    <row spans="1:3" r="36">
      <c t="s" r="A36" s="3">
        <v>617</v>
      </c>
    </row>
    <row spans="1:3" r="37">
      <c t="s" r="A37" s="4">
        <v>618</v>
      </c>
      <c t="n" r="B37" s="6">
        <v>0</v>
      </c>
      <c t="n" r="C37" s="6">
        <v>0</v>
      </c>
    </row>
    <row spans="1:3" r="38">
      <c t="s" r="A38" s="4">
        <v>630</v>
      </c>
    </row>
    <row spans="1:3" r="39">
      <c t="s" r="A39" s="3">
        <v>617</v>
      </c>
    </row>
    <row spans="1:3" r="40">
      <c t="s" r="A40" s="4">
        <v>618</v>
      </c>
      <c t="n" r="B40" s="6">
        <v>0</v>
      </c>
      <c t="n" r="C40" s="6">
        <v>0</v>
      </c>
    </row>
    <row spans="1:3" r="41">
      <c t="s" r="A41" s="4">
        <v>631</v>
      </c>
    </row>
    <row spans="1:3" r="42">
      <c t="s" r="A42" s="3">
        <v>617</v>
      </c>
    </row>
    <row spans="1:3" r="43">
      <c t="s" r="A43" s="4">
        <v>618</v>
      </c>
      <c t="n" r="B43" s="6">
        <v>97741973</v>
      </c>
      <c t="n" r="C43" s="6">
        <v>97918642</v>
      </c>
    </row>
    <row spans="1:3" r="44">
      <c t="s" r="A44" s="4">
        <v>632</v>
      </c>
    </row>
    <row spans="1:3" r="45">
      <c t="s" r="A45" s="3">
        <v>617</v>
      </c>
    </row>
    <row spans="1:3" r="46">
      <c t="s" r="A46" s="4">
        <v>618</v>
      </c>
      <c t="n" r="B46" s="6">
        <v>100000000</v>
      </c>
    </row>
    <row spans="1:3" r="47">
      <c t="s" r="A47" s="4">
        <v>633</v>
      </c>
    </row>
    <row spans="1:3" r="48">
      <c t="s" r="A48" s="3">
        <v>617</v>
      </c>
    </row>
    <row spans="1:3" r="49">
      <c t="s" r="A49" s="4">
        <v>618</v>
      </c>
      <c t="n" r="B49" s="6">
        <v>0</v>
      </c>
    </row>
    <row spans="1:3" r="50">
      <c t="s" r="A50" s="4">
        <v>634</v>
      </c>
    </row>
    <row spans="1:3" r="51">
      <c t="s" r="A51" s="3">
        <v>617</v>
      </c>
    </row>
    <row spans="1:3" r="52">
      <c t="s" r="A52" s="4">
        <v>618</v>
      </c>
      <c t="n" r="B52" s="6">
        <v>0</v>
      </c>
    </row>
    <row spans="1:3" r="53">
      <c t="s" r="A53" s="4">
        <v>635</v>
      </c>
    </row>
    <row spans="1:3" r="54">
      <c t="s" r="A54" s="3">
        <v>617</v>
      </c>
    </row>
    <row spans="1:3" r="55">
      <c t="s" r="A55" s="4">
        <v>618</v>
      </c>
      <c t="n" r="B55" s="6">
        <v>99645428</v>
      </c>
    </row>
    <row spans="1:3" r="56">
      <c t="s" r="A56" s="4">
        <v>508</v>
      </c>
    </row>
    <row spans="1:3" r="57">
      <c t="s" r="A57" s="3">
        <v>617</v>
      </c>
    </row>
    <row spans="1:3" r="58">
      <c t="s" r="A58" s="4">
        <v>618</v>
      </c>
      <c t="n" r="B58" s="6">
        <v>18000000</v>
      </c>
      <c t="n" r="C58" s="6">
        <v>15000000</v>
      </c>
    </row>
    <row spans="1:3" r="59">
      <c t="s" r="A59" s="4">
        <v>636</v>
      </c>
    </row>
    <row spans="1:3" r="60">
      <c t="s" r="A60" s="3">
        <v>617</v>
      </c>
    </row>
    <row spans="1:3" r="61">
      <c t="s" r="A61" s="4">
        <v>618</v>
      </c>
      <c t="n" r="B61" s="6">
        <v>0</v>
      </c>
      <c t="n" r="C61" s="6">
        <v>0</v>
      </c>
    </row>
    <row spans="1:3" r="62">
      <c t="s" r="A62" s="4">
        <v>637</v>
      </c>
    </row>
    <row spans="1:3" r="63">
      <c t="s" r="A63" s="3">
        <v>617</v>
      </c>
    </row>
    <row spans="1:3" r="64">
      <c t="s" r="A64" s="4">
        <v>618</v>
      </c>
      <c t="n" r="B64" s="6">
        <v>18000000</v>
      </c>
      <c t="n" r="C64" s="6">
        <v>15000000</v>
      </c>
    </row>
    <row spans="1:3" r="65">
      <c t="s" r="A65" s="4">
        <v>638</v>
      </c>
    </row>
    <row spans="1:3" r="66">
      <c t="s" r="A66" s="3">
        <v>617</v>
      </c>
    </row>
    <row spans="1:3" r="67">
      <c t="s" r="A67" s="4">
        <v>618</v>
      </c>
      <c t="n" r="B67" s="7">
        <v>0</v>
      </c>
      <c t="n" r="C67"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639</v>
      </c>
      <c t="s" r="B1" s="2">
        <v>2</v>
      </c>
      <c t="s" r="C1" s="2">
        <v>32</v>
      </c>
    </row>
    <row spans="1:3" r="2">
      <c t="s" r="A2" s="4">
        <v>640</v>
      </c>
    </row>
    <row spans="1:3" r="3">
      <c t="s" r="A3" s="3">
        <v>641</v>
      </c>
    </row>
    <row spans="1:3" r="4">
      <c t="s" r="A4" s="4">
        <v>642</v>
      </c>
      <c t="s" r="B4" s="4">
        <v>518</v>
      </c>
      <c t="s" r="C4" s="4">
        <v>5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3</v>
      </c>
      <c t="s" r="B1" s="2">
        <v>1</v>
      </c>
    </row>
    <row spans="1:4" r="2">
      <c t="s" r="B2" s="2">
        <v>2</v>
      </c>
      <c t="s" r="C2" s="2">
        <v>32</v>
      </c>
      <c t="s" r="D2" s="2">
        <v>88</v>
      </c>
    </row>
    <row spans="1:4" r="3">
      <c t="s" r="A3" s="3">
        <v>644</v>
      </c>
    </row>
    <row spans="1:4" r="4">
      <c t="s" r="A4" s="4">
        <v>645</v>
      </c>
      <c t="n" r="B4" s="6">
        <v>238626</v>
      </c>
      <c t="n" r="C4" s="6">
        <v>249082</v>
      </c>
      <c t="n" r="D4" s="6">
        <v>250180</v>
      </c>
    </row>
    <row spans="1:4" r="5">
      <c t="s" r="A5" s="4">
        <v>646</v>
      </c>
      <c t="n" r="B5" s="6">
        <v>85597</v>
      </c>
      <c t="n" r="C5" s="6">
        <v>83210</v>
      </c>
      <c t="n" r="D5" s="6">
        <v>87950</v>
      </c>
    </row>
    <row spans="1:4" r="6">
      <c t="s" r="A6" s="4">
        <v>647</v>
      </c>
      <c t="n" r="B6" s="6">
        <v>-79663</v>
      </c>
      <c t="n" r="C6" s="6">
        <v>-79588</v>
      </c>
      <c t="n" r="D6" s="6">
        <v>-73368</v>
      </c>
    </row>
    <row spans="1:4" r="7">
      <c t="s" r="A7" s="4">
        <v>648</v>
      </c>
      <c t="n" r="B7" s="6">
        <v>-32054</v>
      </c>
      <c t="n" r="C7" s="6">
        <v>-14078</v>
      </c>
      <c t="n" r="D7" s="6">
        <v>-15680</v>
      </c>
    </row>
    <row spans="1:4" r="8">
      <c t="s" r="A8" s="4">
        <v>649</v>
      </c>
      <c t="n" r="B8" s="6">
        <v>212506</v>
      </c>
      <c t="n" r="C8" s="6">
        <v>238626</v>
      </c>
      <c t="n" r="D8" s="6">
        <v>249082</v>
      </c>
    </row>
    <row spans="1:4" r="9">
      <c t="s" r="A9" s="4">
        <v>650</v>
      </c>
      <c t="n" r="B9" s="9">
        <v>26.24</v>
      </c>
      <c t="n" r="C9" s="9">
        <v>24.33</v>
      </c>
      <c t="n" r="D9" s="9">
        <v>22.66</v>
      </c>
    </row>
    <row spans="1:4" r="10">
      <c t="s" r="A10" s="4">
        <v>651</v>
      </c>
      <c t="n" r="B10" s="10">
        <v>33.46</v>
      </c>
      <c t="n" r="C10" s="10">
        <v>28.72</v>
      </c>
      <c t="n" r="D10" s="11">
        <v>27.7</v>
      </c>
    </row>
    <row spans="1:4" r="11">
      <c t="s" r="A11" s="4">
        <v>652</v>
      </c>
      <c t="n" r="B11" s="10">
        <v>25.13</v>
      </c>
      <c t="n" r="C11" s="10">
        <v>22.64</v>
      </c>
      <c t="n" r="D11" s="11">
        <v>22.5</v>
      </c>
    </row>
    <row spans="1:4" r="12">
      <c t="s" r="A12" s="4">
        <v>653</v>
      </c>
      <c t="n" r="B12" s="10">
        <v>29.54</v>
      </c>
      <c t="n" r="C12" s="10">
        <v>26.03</v>
      </c>
      <c t="n" r="D12" s="10">
        <v>25.01</v>
      </c>
    </row>
    <row spans="1:4" r="13">
      <c t="s" r="A13" s="4">
        <v>654</v>
      </c>
      <c t="n" r="B13" s="9">
        <v>29.07</v>
      </c>
      <c t="n" r="C13" s="9">
        <v>26.24</v>
      </c>
      <c t="n" r="D13" s="9">
        <v>24.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5</v>
      </c>
      <c t="s" r="B1" s="2">
        <v>1</v>
      </c>
    </row>
    <row spans="1:4" r="2">
      <c t="s" r="B2" s="2">
        <v>2</v>
      </c>
      <c t="s" r="C2" s="2">
        <v>32</v>
      </c>
      <c t="s" r="D2" s="2">
        <v>88</v>
      </c>
    </row>
    <row spans="1:4" r="3">
      <c t="s" r="A3" s="3">
        <v>156</v>
      </c>
    </row>
    <row spans="1:4" r="4">
      <c t="s" r="A4" s="4">
        <v>122</v>
      </c>
      <c t="n" r="B4" s="7">
        <v>39762455</v>
      </c>
      <c t="n" r="C4" s="7">
        <v>18913009</v>
      </c>
      <c t="n" r="D4" s="7">
        <v>20189611</v>
      </c>
    </row>
    <row spans="1:4" r="5">
      <c t="s" r="A5" s="3">
        <v>157</v>
      </c>
    </row>
    <row spans="1:4" r="6">
      <c t="s" r="A6" s="4">
        <v>158</v>
      </c>
      <c t="n" r="B6" s="6">
        <v>11529629</v>
      </c>
      <c t="n" r="C6" s="6">
        <v>8486178</v>
      </c>
      <c t="n" r="D6" s="6">
        <v>6996741</v>
      </c>
    </row>
    <row spans="1:4" r="7">
      <c t="s" r="A7" s="4">
        <v>159</v>
      </c>
      <c t="n" r="B7" s="6">
        <v>4956245</v>
      </c>
      <c t="n" r="C7" s="6">
        <v>2616533</v>
      </c>
      <c t="n" r="D7" s="6">
        <v>1746792</v>
      </c>
    </row>
    <row spans="1:4" r="8">
      <c t="s" r="A8" s="4">
        <v>160</v>
      </c>
      <c t="n" r="B8" s="6">
        <v>689321</v>
      </c>
      <c t="n" r="C8" s="6">
        <v>950876</v>
      </c>
      <c t="n" r="D8" s="6">
        <v>736425</v>
      </c>
    </row>
    <row spans="1:4" r="9">
      <c t="s" r="A9" s="4">
        <v>161</v>
      </c>
      <c t="n" r="B9" s="6">
        <v>1992241</v>
      </c>
      <c t="n" r="C9" s="6">
        <v>1986835</v>
      </c>
      <c t="n" r="D9" s="6">
        <v>1812532</v>
      </c>
    </row>
    <row spans="1:4" r="10">
      <c t="s" r="A10" s="4">
        <v>101</v>
      </c>
      <c t="n" r="B10" s="6">
        <v>0</v>
      </c>
      <c t="n" r="C10" s="6">
        <v>3020000</v>
      </c>
      <c t="n" r="D10" s="6">
        <v>450000</v>
      </c>
    </row>
    <row spans="1:4" r="11">
      <c t="s" r="A11" s="4">
        <v>162</v>
      </c>
      <c t="n" r="B11" s="6">
        <v>179867</v>
      </c>
      <c t="n" r="C11" s="6">
        <v>0</v>
      </c>
      <c t="n" r="D11" s="6">
        <v>0</v>
      </c>
    </row>
    <row spans="1:4" r="12">
      <c t="s" r="A12" s="4">
        <v>163</v>
      </c>
      <c t="n" r="B12" s="6">
        <v>-12135036</v>
      </c>
      <c t="n" r="C12" s="6">
        <v>404996</v>
      </c>
      <c t="n" r="D12" s="6">
        <v>-946347</v>
      </c>
    </row>
    <row spans="1:4" r="13">
      <c t="s" r="A13" s="4">
        <v>164</v>
      </c>
      <c t="n" r="B13" s="6">
        <v>-2910592</v>
      </c>
      <c t="n" r="C13" s="6">
        <v>-1244967</v>
      </c>
      <c t="n" r="D13" s="6">
        <v>-1102713</v>
      </c>
    </row>
    <row spans="1:4" r="14">
      <c t="s" r="A14" s="4">
        <v>165</v>
      </c>
      <c t="n" r="B14" s="6">
        <v>-197380</v>
      </c>
      <c t="n" r="C14" s="6">
        <v>346131</v>
      </c>
      <c t="n" r="D14" s="6">
        <v>-780069</v>
      </c>
    </row>
    <row spans="1:4" r="15">
      <c t="s" r="A15" s="4">
        <v>166</v>
      </c>
      <c t="n" r="B15" s="6">
        <v>1043064</v>
      </c>
      <c t="n" r="C15" s="6">
        <v>-311337</v>
      </c>
      <c t="n" r="D15" s="6">
        <v>716435</v>
      </c>
    </row>
    <row spans="1:4" r="16">
      <c t="s" r="A16" s="4">
        <v>167</v>
      </c>
      <c t="n" r="B16" s="6">
        <v>-463380</v>
      </c>
      <c t="n" r="C16" s="6">
        <v>-463380</v>
      </c>
      <c t="n" r="D16" s="6">
        <v>-463380</v>
      </c>
    </row>
    <row spans="1:4" r="17">
      <c t="s" r="A17" s="4">
        <v>168</v>
      </c>
      <c t="n" r="B17" s="6">
        <v>241366</v>
      </c>
      <c t="n" r="C17" s="6">
        <v>250597</v>
      </c>
      <c t="n" r="D17" s="6">
        <v>135446</v>
      </c>
    </row>
    <row spans="1:4" r="18">
      <c t="s" r="A18" s="4">
        <v>169</v>
      </c>
      <c t="n" r="B18" s="6">
        <v>-7548</v>
      </c>
      <c t="n" r="C18" s="6">
        <v>-4491</v>
      </c>
      <c t="n" r="D18" s="6">
        <v>-23814</v>
      </c>
    </row>
    <row spans="1:4" r="19">
      <c t="s" r="A19" s="4">
        <v>170</v>
      </c>
      <c t="n" r="B19" s="6">
        <v>44680252</v>
      </c>
      <c t="n" r="C19" s="6">
        <v>34950980</v>
      </c>
      <c t="n" r="D19" s="6">
        <v>29467659</v>
      </c>
    </row>
    <row spans="1:4" r="20">
      <c t="s" r="A20" s="3">
        <v>171</v>
      </c>
    </row>
    <row spans="1:4" r="21">
      <c t="s" r="A21" s="4">
        <v>172</v>
      </c>
      <c t="n" r="B21" s="6">
        <v>-223870660</v>
      </c>
      <c t="n" r="C21" s="6">
        <v>-143272607</v>
      </c>
      <c t="n" r="D21" s="6">
        <v>-75920083</v>
      </c>
    </row>
    <row spans="1:4" r="22">
      <c t="s" r="A22" s="4">
        <v>173</v>
      </c>
      <c t="n" r="B22" s="6">
        <v>-6970271</v>
      </c>
      <c t="n" r="C22" s="6">
        <v>-16526566</v>
      </c>
      <c t="n" r="D22" s="6">
        <v>-14619386</v>
      </c>
    </row>
    <row spans="1:4" r="23">
      <c t="s" r="A23" s="4">
        <v>174</v>
      </c>
      <c t="n" r="B23" s="6">
        <v>-66410</v>
      </c>
      <c t="n" r="C23" s="6">
        <v>-354336</v>
      </c>
      <c t="n" r="D23" s="6">
        <v>-183310</v>
      </c>
    </row>
    <row spans="1:4" r="24">
      <c t="s" r="A24" s="4">
        <v>175</v>
      </c>
      <c t="n" r="B24" s="6">
        <v>28132261</v>
      </c>
      <c t="n" r="C24" s="6">
        <v>12455673</v>
      </c>
      <c t="n" r="D24" s="6">
        <v>5462280</v>
      </c>
    </row>
    <row spans="1:4" r="25">
      <c t="s" r="A25" s="4">
        <v>176</v>
      </c>
      <c t="n" r="B25" s="6">
        <v>-202775080</v>
      </c>
      <c t="n" r="C25" s="6">
        <v>-147697836</v>
      </c>
      <c t="n" r="D25" s="6">
        <v>-85260499</v>
      </c>
    </row>
    <row spans="1:4" r="26">
      <c t="s" r="A26" s="3">
        <v>177</v>
      </c>
    </row>
    <row spans="1:4" r="27">
      <c t="s" r="A27" s="4">
        <v>178</v>
      </c>
      <c t="n" r="B27" s="6">
        <v>92259603</v>
      </c>
      <c t="n" r="C27" s="6">
        <v>73302116</v>
      </c>
      <c t="n" r="D27" s="6">
        <v>93393056</v>
      </c>
    </row>
    <row spans="1:4" r="28">
      <c t="s" r="A28" s="4">
        <v>179</v>
      </c>
      <c t="n" r="B28" s="6">
        <v>161000000</v>
      </c>
      <c t="n" r="C28" s="6">
        <v>148622976</v>
      </c>
      <c t="n" r="D28" s="6">
        <v>106189924</v>
      </c>
    </row>
    <row spans="1:4" r="29">
      <c t="s" r="A29" s="4">
        <v>180</v>
      </c>
      <c t="n" r="B29" s="6">
        <v>-158000000</v>
      </c>
      <c t="n" r="C29" s="6">
        <v>-143122976</v>
      </c>
      <c t="n" r="D29" s="6">
        <v>-140219929</v>
      </c>
    </row>
    <row spans="1:4" r="30">
      <c t="s" r="A30" s="4">
        <v>181</v>
      </c>
      <c t="n" r="B30" s="6">
        <v>-5177870</v>
      </c>
      <c t="n" r="C30" s="6">
        <v>-12766704</v>
      </c>
      <c t="n" r="D30" s="6">
        <v>-3478383</v>
      </c>
    </row>
    <row spans="1:4" r="31">
      <c t="s" r="A31" s="4">
        <v>182</v>
      </c>
      <c t="n" r="B31" s="6">
        <v>0</v>
      </c>
      <c t="n" r="C31" s="6">
        <v>65000000</v>
      </c>
      <c t="n" r="D31" s="6">
        <v>35000000</v>
      </c>
    </row>
    <row spans="1:4" r="32">
      <c t="s" r="A32" s="4">
        <v>183</v>
      </c>
      <c t="n" r="B32" s="6">
        <v>100000000</v>
      </c>
      <c t="n" r="C32" s="6">
        <v>0</v>
      </c>
      <c t="n" r="D32" s="6">
        <v>0</v>
      </c>
    </row>
    <row spans="1:4" r="33">
      <c t="s" r="A33" s="4">
        <v>184</v>
      </c>
      <c t="n" r="B33" s="6">
        <v>-32992155</v>
      </c>
      <c t="n" r="C33" s="6">
        <v>-25402637</v>
      </c>
      <c t="n" r="D33" s="6">
        <v>-20859476</v>
      </c>
    </row>
    <row spans="1:4" r="34">
      <c t="s" r="A34" s="4">
        <v>185</v>
      </c>
      <c t="n" r="B34" s="6">
        <v>-636143</v>
      </c>
      <c t="n" r="C34" s="6">
        <v>-590951</v>
      </c>
      <c t="n" r="D34" s="6">
        <v>-566619</v>
      </c>
    </row>
    <row spans="1:4" r="35">
      <c t="s" r="A35" s="4">
        <v>186</v>
      </c>
      <c t="n" r="B35" s="6">
        <v>-150085</v>
      </c>
      <c t="n" r="C35" s="6">
        <v>0</v>
      </c>
      <c t="n" r="D35" s="6">
        <v>0</v>
      </c>
    </row>
    <row spans="1:4" r="36">
      <c t="s" r="A36" s="4">
        <v>187</v>
      </c>
      <c t="n" r="B36" s="6">
        <v>-896392</v>
      </c>
      <c t="n" r="C36" s="6">
        <v>-1432391</v>
      </c>
      <c t="n" r="D36" s="6">
        <v>-398879</v>
      </c>
    </row>
    <row spans="1:4" r="37">
      <c t="s" r="A37" s="4">
        <v>188</v>
      </c>
      <c t="n" r="B37" s="6">
        <v>155406958</v>
      </c>
      <c t="n" r="C37" s="6">
        <v>103609433</v>
      </c>
      <c t="n" r="D37" s="6">
        <v>69059694</v>
      </c>
    </row>
    <row spans="1:4" r="38">
      <c t="s" r="A38" s="4">
        <v>189</v>
      </c>
      <c t="n" r="B38" s="6">
        <v>-2687870</v>
      </c>
      <c t="n" r="C38" s="6">
        <v>-9137423</v>
      </c>
      <c t="n" r="D38" s="6">
        <v>13266854</v>
      </c>
    </row>
    <row spans="1:4" r="39">
      <c t="s" r="A39" s="4">
        <v>190</v>
      </c>
      <c t="n" r="B39" s="6">
        <v>5399458</v>
      </c>
      <c t="n" r="C39" s="6">
        <v>14536881</v>
      </c>
      <c t="n" r="D39" s="6">
        <v>1270027</v>
      </c>
    </row>
    <row spans="1:4" r="40">
      <c t="s" r="A40" s="4">
        <v>191</v>
      </c>
      <c t="n" r="B40" s="6">
        <v>2711588</v>
      </c>
      <c t="n" r="C40" s="6">
        <v>5399458</v>
      </c>
      <c t="n" r="D40" s="6">
        <v>14536881</v>
      </c>
    </row>
    <row spans="1:4" r="41">
      <c t="s" r="A41" s="3">
        <v>192</v>
      </c>
    </row>
    <row spans="1:4" r="42">
      <c t="s" r="A42" s="4">
        <v>193</v>
      </c>
      <c t="n" r="B42" s="6">
        <v>11548099</v>
      </c>
      <c t="n" r="C42" s="6">
        <v>7824594</v>
      </c>
      <c t="n" r="D42" s="6">
        <v>6149649</v>
      </c>
    </row>
    <row spans="1:4" r="43">
      <c t="s" r="A43" s="4">
        <v>194</v>
      </c>
      <c t="n" r="B43" s="6">
        <v>924</v>
      </c>
      <c t="n" r="C43" s="6">
        <v>-355</v>
      </c>
      <c t="n" r="D43" s="6">
        <v>-21543</v>
      </c>
    </row>
    <row spans="1:4" r="44">
      <c t="s" r="A44" s="3">
        <v>195</v>
      </c>
    </row>
    <row spans="1:4" r="45">
      <c t="s" r="A45" s="4">
        <v>196</v>
      </c>
      <c t="n" r="B45" s="6">
        <v>2863766</v>
      </c>
      <c t="n" r="C45" s="6">
        <v>2390245</v>
      </c>
      <c t="n" r="D45" s="6">
        <v>2401688</v>
      </c>
    </row>
    <row spans="1:4" r="46">
      <c t="s" r="A46" s="4">
        <v>197</v>
      </c>
      <c t="n" r="B46" s="6">
        <v>9757988</v>
      </c>
      <c t="n" r="C46" s="6">
        <v>8048404</v>
      </c>
      <c t="n" r="D46" s="6">
        <v>6243933</v>
      </c>
    </row>
    <row spans="1:4" r="47">
      <c t="s" r="A47" s="4">
        <v>198</v>
      </c>
      <c t="n" r="B47" s="6">
        <v>0</v>
      </c>
      <c t="n" r="C47" s="6">
        <v>5631183</v>
      </c>
      <c t="n" r="D47" s="6">
        <v>0</v>
      </c>
    </row>
    <row spans="1:4" r="48">
      <c t="s" r="A48" s="4">
        <v>199</v>
      </c>
      <c t="n" r="B48" s="7">
        <v>122495</v>
      </c>
      <c t="n" r="C48" s="7">
        <v>0</v>
      </c>
      <c t="n" r="D48"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5</v>
      </c>
      <c t="s" r="B1" s="2">
        <v>1</v>
      </c>
    </row>
    <row spans="1:4" r="2">
      <c t="s" r="B2" s="2">
        <v>2</v>
      </c>
      <c t="s" r="C2" s="2">
        <v>32</v>
      </c>
      <c t="s" r="D2" s="2">
        <v>88</v>
      </c>
    </row>
    <row spans="1:4" r="3">
      <c t="s" r="A3" s="4">
        <v>656</v>
      </c>
    </row>
    <row spans="1:4" r="4">
      <c t="s" r="A4" s="3">
        <v>644</v>
      </c>
    </row>
    <row spans="1:4" r="5">
      <c t="s" r="A5" s="4">
        <v>657</v>
      </c>
      <c t="n" r="B5" s="6">
        <v>1000000</v>
      </c>
    </row>
    <row spans="1:4" r="6">
      <c t="s" r="A6" s="4">
        <v>658</v>
      </c>
    </row>
    <row spans="1:4" r="7">
      <c t="s" r="A7" s="3">
        <v>644</v>
      </c>
    </row>
    <row spans="1:4" r="8">
      <c t="s" r="A8" s="4">
        <v>657</v>
      </c>
      <c t="n" r="C8" s="6">
        <v>700000</v>
      </c>
    </row>
    <row spans="1:4" r="9">
      <c t="s" r="A9" s="4">
        <v>659</v>
      </c>
    </row>
    <row spans="1:4" r="10">
      <c t="s" r="A10" s="3">
        <v>644</v>
      </c>
    </row>
    <row spans="1:4" r="11">
      <c t="s" r="A11" s="4">
        <v>660</v>
      </c>
      <c t="s" r="B11" s="4">
        <v>661</v>
      </c>
    </row>
    <row spans="1:4" r="12">
      <c t="s" r="A12" s="4">
        <v>662</v>
      </c>
      <c t="n" r="B12" s="7">
        <v>4244000</v>
      </c>
    </row>
    <row spans="1:4" r="13">
      <c t="s" r="A13" s="4">
        <v>663</v>
      </c>
      <c t="s" r="B13" s="4">
        <v>664</v>
      </c>
    </row>
    <row spans="1:4" r="14">
      <c t="s" r="A14" s="4">
        <v>665</v>
      </c>
      <c t="n" r="B14" s="6">
        <v>85597</v>
      </c>
      <c t="n" r="C14" s="6">
        <v>83210</v>
      </c>
      <c t="n" r="D14" s="6">
        <v>879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6</v>
      </c>
      <c t="s" r="B1" s="2">
        <v>667</v>
      </c>
      <c t="s" r="J1" s="2">
        <v>1</v>
      </c>
    </row>
    <row spans="1:12" r="2">
      <c t="s" r="B2" s="2">
        <v>2</v>
      </c>
      <c t="s" r="C2" s="2">
        <v>668</v>
      </c>
      <c t="s" r="D2" s="2">
        <v>4</v>
      </c>
      <c t="s" r="E2" s="2">
        <v>541</v>
      </c>
      <c t="s" r="F2" s="2">
        <v>32</v>
      </c>
      <c t="s" r="G2" s="2">
        <v>669</v>
      </c>
      <c t="s" r="H2" s="2">
        <v>670</v>
      </c>
      <c t="s" r="I2" s="2">
        <v>671</v>
      </c>
      <c t="s" r="J2" s="2">
        <v>2</v>
      </c>
      <c t="s" r="K2" s="2">
        <v>32</v>
      </c>
      <c t="s" r="L2" s="2">
        <v>88</v>
      </c>
    </row>
    <row spans="1:12" r="3">
      <c t="s" r="A3" s="3">
        <v>672</v>
      </c>
    </row>
    <row spans="1:12" r="4">
      <c t="s" r="A4" s="4">
        <v>673</v>
      </c>
      <c t="n" r="B4" s="7">
        <v>19154000</v>
      </c>
      <c t="n" r="C4" s="7">
        <v>17850000</v>
      </c>
      <c t="n" r="D4" s="7">
        <v>17219000</v>
      </c>
      <c t="n" r="E4" s="7">
        <v>15743000</v>
      </c>
      <c t="n" r="F4" s="7">
        <v>14323000</v>
      </c>
      <c t="n" r="G4" s="7">
        <v>13757000</v>
      </c>
      <c t="n" r="H4" s="7">
        <v>12904000</v>
      </c>
      <c t="n" r="I4" s="7">
        <v>12575000</v>
      </c>
      <c t="n" r="J4" s="7">
        <v>69965866</v>
      </c>
      <c t="n" r="K4" s="7">
        <v>53558857</v>
      </c>
      <c t="n" r="L4" s="7">
        <v>43517664</v>
      </c>
    </row>
    <row spans="1:12" r="5">
      <c t="s" r="A5" s="4">
        <v>112</v>
      </c>
      <c t="n" r="B5" s="7">
        <v>7927000</v>
      </c>
      <c t="n" r="C5" s="7">
        <v>14876000</v>
      </c>
      <c t="n" r="D5" s="7">
        <v>10465000</v>
      </c>
      <c t="n" r="E5" s="7">
        <v>6494000</v>
      </c>
      <c t="n" r="F5" s="7">
        <v>5723000</v>
      </c>
      <c t="n" r="G5" s="7">
        <v>4966000</v>
      </c>
      <c t="n" r="H5" s="7">
        <v>2716000</v>
      </c>
      <c t="n" r="I5" s="7">
        <v>5509000</v>
      </c>
      <c t="n" r="J5" s="7">
        <v>39762455</v>
      </c>
      <c t="n" r="K5" s="7">
        <v>18913009</v>
      </c>
      <c t="n" r="L5" s="7">
        <v>20189611</v>
      </c>
    </row>
    <row spans="1:12" r="6">
      <c t="s" r="A6" s="4">
        <v>674</v>
      </c>
      <c t="n" r="B6" s="9">
        <v>0.41</v>
      </c>
      <c t="n" r="C6" s="9">
        <v>0.8100000000000001</v>
      </c>
      <c t="n" r="D6" s="9">
        <v>0.58</v>
      </c>
      <c t="n" r="E6" s="9">
        <v>0.36</v>
      </c>
      <c t="n" r="F6" s="9">
        <v>0.36</v>
      </c>
      <c t="n" r="G6" s="9">
        <v>0.33</v>
      </c>
      <c t="n" r="H6" s="9">
        <v>0.18</v>
      </c>
      <c t="n" r="I6" s="9">
        <v>0.37</v>
      </c>
      <c t="n" r="J6" s="9">
        <v>2.16</v>
      </c>
      <c t="n" r="K6" s="9">
        <v>1.24</v>
      </c>
      <c t="n" r="L6" s="9">
        <v>1.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675</v>
      </c>
      <c t="s" r="B1" s="2">
        <v>405</v>
      </c>
    </row>
    <row spans="1:7" r="2">
      <c t="s" r="B2" s="2">
        <v>676</v>
      </c>
      <c t="s" r="C2" s="2">
        <v>677</v>
      </c>
      <c t="s" r="D2" s="2">
        <v>678</v>
      </c>
      <c t="s" r="E2" s="2">
        <v>2</v>
      </c>
      <c t="s" r="F2" s="2">
        <v>32</v>
      </c>
      <c t="s" r="G2" s="2">
        <v>88</v>
      </c>
    </row>
    <row spans="1:7" r="3">
      <c t="s" r="A3" s="3">
        <v>679</v>
      </c>
    </row>
    <row spans="1:7" r="4">
      <c t="s" r="A4" s="4">
        <v>555</v>
      </c>
      <c t="n" r="E4" s="13">
        <v>1.845</v>
      </c>
      <c t="n" r="F4" s="13">
        <v>1.74</v>
      </c>
      <c t="n" r="G4" s="13">
        <v>1.64</v>
      </c>
    </row>
    <row spans="1:7" r="5">
      <c t="s" r="A5" s="4">
        <v>680</v>
      </c>
    </row>
    <row spans="1:7" r="6">
      <c t="s" r="A6" s="3">
        <v>679</v>
      </c>
    </row>
    <row spans="1:7" r="7">
      <c t="s" r="A7" s="4">
        <v>555</v>
      </c>
      <c t="n" r="D7" s="13">
        <v>0.465</v>
      </c>
    </row>
    <row spans="1:7" r="8">
      <c t="s" r="A8" s="4">
        <v>681</v>
      </c>
    </row>
    <row spans="1:7" r="9">
      <c t="s" r="A9" s="3">
        <v>679</v>
      </c>
    </row>
    <row spans="1:7" r="10">
      <c t="s" r="A10" s="4">
        <v>682</v>
      </c>
      <c t="n" r="C10" s="6">
        <v>5599</v>
      </c>
    </row>
    <row spans="1:7" r="11">
      <c t="s" r="A11" s="4">
        <v>683</v>
      </c>
      <c t="n" r="C11" s="6">
        <v>184000</v>
      </c>
    </row>
    <row spans="1:7" r="12">
      <c t="s" r="A12" s="4">
        <v>684</v>
      </c>
    </row>
    <row spans="1:7" r="13">
      <c t="s" r="A13" s="3">
        <v>679</v>
      </c>
    </row>
    <row spans="1:7" r="14">
      <c t="s" r="A14" s="4">
        <v>682</v>
      </c>
      <c t="n" r="B14" s="6">
        <v>70315</v>
      </c>
    </row>
    <row spans="1:7" r="15">
      <c t="s" r="A15" s="4">
        <v>683</v>
      </c>
      <c t="n" r="B15" s="6">
        <v>2625000</v>
      </c>
    </row>
    <row spans="1:7" r="16">
      <c t="s" r="A16" s="4">
        <v>685</v>
      </c>
      <c t="s" r="B16" s="4">
        <v>6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3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87</v>
      </c>
      <c t="s" r="B1" s="2">
        <v>1</v>
      </c>
    </row>
    <row spans="1:5" r="2">
      <c t="s" r="B2" s="2">
        <v>2</v>
      </c>
      <c t="s" r="C2" s="2">
        <v>32</v>
      </c>
      <c t="s" r="D2" s="2">
        <v>88</v>
      </c>
      <c t="s" r="E2" s="2">
        <v>586</v>
      </c>
    </row>
    <row spans="1:5" r="3">
      <c t="s" r="A3" s="3">
        <v>688</v>
      </c>
    </row>
    <row spans="1:5" r="4">
      <c t="s" r="A4" s="4">
        <v>689</v>
      </c>
      <c t="n" r="B4" s="7">
        <v>101584368</v>
      </c>
    </row>
    <row spans="1:5" r="5">
      <c t="s" r="A5" s="4">
        <v>690</v>
      </c>
      <c t="n" r="B5" s="6">
        <v>228678221</v>
      </c>
    </row>
    <row spans="1:5" r="6">
      <c t="s" r="A6" s="4">
        <v>691</v>
      </c>
      <c t="n" r="B6" s="6">
        <v>516133187</v>
      </c>
    </row>
    <row spans="1:5" r="7">
      <c t="s" r="A7" s="4">
        <v>692</v>
      </c>
      <c t="n" r="B7" s="6">
        <v>14442112</v>
      </c>
    </row>
    <row spans="1:5" r="8">
      <c t="s" r="A8" s="4">
        <v>693</v>
      </c>
      <c t="n" r="B8" s="6">
        <v>225273640</v>
      </c>
    </row>
    <row spans="1:5" r="9">
      <c t="s" r="A9" s="4">
        <v>694</v>
      </c>
      <c t="n" r="B9" s="6">
        <v>530575298</v>
      </c>
    </row>
    <row spans="1:5" r="10">
      <c t="s" r="A10" s="4">
        <v>695</v>
      </c>
      <c t="n" r="B10" s="6">
        <v>755848938</v>
      </c>
      <c t="n" r="C10" s="7">
        <v>589147012</v>
      </c>
      <c t="n" r="D10" s="7">
        <v>476168824</v>
      </c>
      <c t="n" r="E10" s="7">
        <v>398811830</v>
      </c>
    </row>
    <row spans="1:5" r="11">
      <c t="s" r="A11" s="4">
        <v>696</v>
      </c>
      <c t="n" r="B11" s="6">
        <v>56401423</v>
      </c>
      <c t="n" r="C11" s="7">
        <v>59089851</v>
      </c>
      <c t="n" r="D11" s="7">
        <v>65436739</v>
      </c>
      <c t="n" r="E11" s="7">
        <v>58856688</v>
      </c>
    </row>
    <row spans="1:5" r="12">
      <c t="s" r="A12" s="4">
        <v>697</v>
      </c>
    </row>
    <row spans="1:5" r="13">
      <c t="s" r="A13" s="3">
        <v>688</v>
      </c>
    </row>
    <row spans="1:5" r="14">
      <c t="s" r="A14" s="4">
        <v>689</v>
      </c>
      <c t="n" r="B14" s="6">
        <v>0</v>
      </c>
    </row>
    <row spans="1:5" r="15">
      <c t="s" r="A15" s="4">
        <v>690</v>
      </c>
      <c t="n" r="B15" s="6">
        <v>550000</v>
      </c>
    </row>
    <row spans="1:5" r="16">
      <c t="s" r="A16" s="4">
        <v>691</v>
      </c>
      <c t="n" r="B16" s="6">
        <v>562404</v>
      </c>
    </row>
    <row spans="1:5" r="17">
      <c t="s" r="A17" s="4">
        <v>692</v>
      </c>
      <c t="n" r="B17" s="6">
        <v>1087596</v>
      </c>
    </row>
    <row spans="1:5" r="18">
      <c t="s" r="A18" s="4">
        <v>693</v>
      </c>
      <c t="n" r="B18" s="6">
        <v>550000</v>
      </c>
    </row>
    <row spans="1:5" r="19">
      <c t="s" r="A19" s="4">
        <v>694</v>
      </c>
      <c t="n" r="B19" s="6">
        <v>1650000</v>
      </c>
    </row>
    <row spans="1:5" r="20">
      <c t="s" r="A20" s="4">
        <v>695</v>
      </c>
      <c t="n" r="B20" s="6">
        <v>2200000</v>
      </c>
    </row>
    <row spans="1:5" r="21">
      <c t="s" r="A21" s="4">
        <v>696</v>
      </c>
      <c t="n" r="B21" s="7">
        <v>1650000</v>
      </c>
    </row>
    <row spans="1:5" r="22">
      <c t="s" r="A22" s="4">
        <v>698</v>
      </c>
      <c t="n" r="B22" s="6">
        <v>1977</v>
      </c>
    </row>
    <row spans="1:5" r="23">
      <c t="s" r="A23" s="4">
        <v>699</v>
      </c>
      <c t="s" r="B23" s="4">
        <v>368</v>
      </c>
    </row>
    <row spans="1:5" r="24">
      <c t="s" r="A24" s="4">
        <v>700</v>
      </c>
    </row>
    <row spans="1:5" r="25">
      <c t="s" r="A25" s="3">
        <v>688</v>
      </c>
    </row>
    <row spans="1:5" r="26">
      <c t="s" r="A26" s="4">
        <v>689</v>
      </c>
      <c t="n" r="B26" s="7">
        <v>0</v>
      </c>
    </row>
    <row spans="1:5" r="27">
      <c t="s" r="A27" s="4">
        <v>690</v>
      </c>
      <c t="n" r="B27" s="6">
        <v>7379</v>
      </c>
    </row>
    <row spans="1:5" r="28">
      <c t="s" r="A28" s="4">
        <v>691</v>
      </c>
      <c t="n" r="B28" s="6">
        <v>2240607</v>
      </c>
    </row>
    <row spans="1:5" r="29">
      <c t="s" r="A29" s="4">
        <v>692</v>
      </c>
      <c t="n" r="B29" s="6">
        <v>3510131</v>
      </c>
    </row>
    <row spans="1:5" r="30">
      <c t="s" r="A30" s="4">
        <v>693</v>
      </c>
      <c t="n" r="B30" s="6">
        <v>7379</v>
      </c>
    </row>
    <row spans="1:5" r="31">
      <c t="s" r="A31" s="4">
        <v>694</v>
      </c>
      <c t="n" r="B31" s="6">
        <v>5750738</v>
      </c>
    </row>
    <row spans="1:5" r="32">
      <c t="s" r="A32" s="4">
        <v>695</v>
      </c>
      <c t="n" r="B32" s="6">
        <v>5758116</v>
      </c>
    </row>
    <row spans="1:5" r="33">
      <c t="s" r="A33" s="4">
        <v>696</v>
      </c>
      <c t="n" r="B33" s="7">
        <v>3030951</v>
      </c>
    </row>
    <row spans="1:5" r="34">
      <c t="s" r="A34" s="4">
        <v>698</v>
      </c>
      <c t="n" r="B34" s="6">
        <v>1978</v>
      </c>
    </row>
    <row spans="1:5" r="35">
      <c t="s" r="A35" s="4">
        <v>699</v>
      </c>
      <c t="s" r="B35" s="4">
        <v>368</v>
      </c>
    </row>
    <row spans="1:5" r="36">
      <c t="s" r="A36" s="4">
        <v>701</v>
      </c>
    </row>
    <row spans="1:5" r="37">
      <c t="s" r="A37" s="3">
        <v>688</v>
      </c>
    </row>
    <row spans="1:5" r="38">
      <c t="s" r="A38" s="4">
        <v>689</v>
      </c>
      <c t="n" r="B38" s="7">
        <v>0</v>
      </c>
    </row>
    <row spans="1:5" r="39">
      <c t="s" r="A39" s="4">
        <v>690</v>
      </c>
      <c t="n" r="B39" s="6">
        <v>200000</v>
      </c>
    </row>
    <row spans="1:5" r="40">
      <c t="s" r="A40" s="4">
        <v>691</v>
      </c>
      <c t="n" r="B40" s="6">
        <v>1778657</v>
      </c>
    </row>
    <row spans="1:5" r="41">
      <c t="s" r="A41" s="4">
        <v>692</v>
      </c>
      <c t="n" r="B41" s="6">
        <v>-46867</v>
      </c>
    </row>
    <row spans="1:5" r="42">
      <c t="s" r="A42" s="4">
        <v>693</v>
      </c>
      <c t="n" r="B42" s="6">
        <v>200000</v>
      </c>
    </row>
    <row spans="1:5" r="43">
      <c t="s" r="A43" s="4">
        <v>694</v>
      </c>
      <c t="n" r="B43" s="6">
        <v>1731790</v>
      </c>
    </row>
    <row spans="1:5" r="44">
      <c t="s" r="A44" s="4">
        <v>695</v>
      </c>
      <c t="n" r="B44" s="6">
        <v>1931790</v>
      </c>
    </row>
    <row spans="1:5" r="45">
      <c t="s" r="A45" s="4">
        <v>696</v>
      </c>
      <c t="n" r="B45" s="7">
        <v>1360184</v>
      </c>
    </row>
    <row spans="1:5" r="46">
      <c t="s" r="A46" s="4">
        <v>698</v>
      </c>
      <c t="n" r="B46" s="6">
        <v>1984</v>
      </c>
    </row>
    <row spans="1:5" r="47">
      <c t="s" r="A47" s="4">
        <v>699</v>
      </c>
      <c t="s" r="B47" s="4">
        <v>368</v>
      </c>
    </row>
    <row spans="1:5" r="48">
      <c t="s" r="A48" s="4">
        <v>702</v>
      </c>
    </row>
    <row spans="1:5" r="49">
      <c t="s" r="A49" s="3">
        <v>688</v>
      </c>
    </row>
    <row spans="1:5" r="50">
      <c t="s" r="A50" s="4">
        <v>689</v>
      </c>
      <c t="n" r="B50" s="7">
        <v>0</v>
      </c>
    </row>
    <row spans="1:5" r="51">
      <c t="s" r="A51" s="4">
        <v>690</v>
      </c>
      <c t="n" r="B51" s="6">
        <v>183295</v>
      </c>
    </row>
    <row spans="1:5" r="52">
      <c t="s" r="A52" s="4">
        <v>691</v>
      </c>
      <c t="n" r="B52" s="6">
        <v>1872854</v>
      </c>
    </row>
    <row spans="1:5" r="53">
      <c t="s" r="A53" s="4">
        <v>692</v>
      </c>
      <c t="n" r="B53" s="6">
        <v>-39150</v>
      </c>
    </row>
    <row spans="1:5" r="54">
      <c t="s" r="A54" s="4">
        <v>693</v>
      </c>
      <c t="n" r="B54" s="6">
        <v>183295</v>
      </c>
    </row>
    <row spans="1:5" r="55">
      <c t="s" r="A55" s="4">
        <v>694</v>
      </c>
      <c t="n" r="B55" s="6">
        <v>1833704</v>
      </c>
    </row>
    <row spans="1:5" r="56">
      <c t="s" r="A56" s="4">
        <v>695</v>
      </c>
      <c t="n" r="B56" s="6">
        <v>2016999</v>
      </c>
    </row>
    <row spans="1:5" r="57">
      <c t="s" r="A57" s="4">
        <v>696</v>
      </c>
      <c t="n" r="B57" s="7">
        <v>1440230</v>
      </c>
    </row>
    <row spans="1:5" r="58">
      <c t="s" r="A58" s="4">
        <v>698</v>
      </c>
      <c t="n" r="B58" s="6">
        <v>1984</v>
      </c>
    </row>
    <row spans="1:5" r="59">
      <c t="s" r="A59" s="4">
        <v>699</v>
      </c>
      <c t="s" r="B59" s="4">
        <v>368</v>
      </c>
    </row>
    <row spans="1:5" r="60">
      <c t="s" r="A60" s="4">
        <v>703</v>
      </c>
    </row>
    <row spans="1:5" r="61">
      <c t="s" r="A61" s="3">
        <v>688</v>
      </c>
    </row>
    <row spans="1:5" r="62">
      <c t="s" r="A62" s="4">
        <v>689</v>
      </c>
      <c t="n" r="B62" s="7">
        <v>0</v>
      </c>
    </row>
    <row spans="1:5" r="63">
      <c t="s" r="A63" s="4">
        <v>690</v>
      </c>
      <c t="n" r="B63" s="6">
        <v>8002</v>
      </c>
    </row>
    <row spans="1:5" r="64">
      <c t="s" r="A64" s="4">
        <v>691</v>
      </c>
      <c t="n" r="B64" s="6">
        <v>784077</v>
      </c>
    </row>
    <row spans="1:5" r="65">
      <c t="s" r="A65" s="4">
        <v>692</v>
      </c>
      <c t="n" r="B65" s="6">
        <v>202463</v>
      </c>
    </row>
    <row spans="1:5" r="66">
      <c t="s" r="A66" s="4">
        <v>693</v>
      </c>
      <c t="n" r="B66" s="6">
        <v>8002</v>
      </c>
    </row>
    <row spans="1:5" r="67">
      <c t="s" r="A67" s="4">
        <v>694</v>
      </c>
      <c t="n" r="B67" s="6">
        <v>986540</v>
      </c>
    </row>
    <row spans="1:5" r="68">
      <c t="s" r="A68" s="4">
        <v>695</v>
      </c>
      <c t="n" r="B68" s="6">
        <v>994542</v>
      </c>
    </row>
    <row spans="1:5" r="69">
      <c t="s" r="A69" s="4">
        <v>696</v>
      </c>
      <c t="n" r="B69" s="7">
        <v>725047</v>
      </c>
    </row>
    <row spans="1:5" r="70">
      <c t="s" r="A70" s="4">
        <v>698</v>
      </c>
      <c t="n" r="B70" s="6">
        <v>1982</v>
      </c>
    </row>
    <row spans="1:5" r="71">
      <c t="s" r="A71" s="4">
        <v>699</v>
      </c>
      <c t="s" r="B71" s="4">
        <v>368</v>
      </c>
    </row>
    <row spans="1:5" r="72">
      <c t="s" r="A72" s="4">
        <v>704</v>
      </c>
    </row>
    <row spans="1:5" r="73">
      <c t="s" r="A73" s="3">
        <v>688</v>
      </c>
    </row>
    <row spans="1:5" r="74">
      <c t="s" r="A74" s="4">
        <v>689</v>
      </c>
      <c t="n" r="B74" s="7">
        <v>0</v>
      </c>
    </row>
    <row spans="1:5" r="75">
      <c t="s" r="A75" s="4">
        <v>690</v>
      </c>
      <c t="n" r="B75" s="6">
        <v>150000</v>
      </c>
    </row>
    <row spans="1:5" r="76">
      <c t="s" r="A76" s="4">
        <v>691</v>
      </c>
      <c t="n" r="B76" s="6">
        <v>0</v>
      </c>
    </row>
    <row spans="1:5" r="77">
      <c t="s" r="A77" s="4">
        <v>692</v>
      </c>
      <c t="n" r="B77" s="6">
        <v>0</v>
      </c>
    </row>
    <row spans="1:5" r="78">
      <c t="s" r="A78" s="4">
        <v>693</v>
      </c>
      <c t="n" r="B78" s="6">
        <v>150000</v>
      </c>
    </row>
    <row spans="1:5" r="79">
      <c t="s" r="A79" s="4">
        <v>694</v>
      </c>
      <c t="n" r="B79" s="6">
        <v>0</v>
      </c>
    </row>
    <row spans="1:5" r="80">
      <c t="s" r="A80" s="4">
        <v>695</v>
      </c>
      <c t="n" r="B80" s="6">
        <v>150000</v>
      </c>
    </row>
    <row spans="1:5" r="81">
      <c t="s" r="A81" s="4">
        <v>696</v>
      </c>
      <c t="n" r="B81" s="7">
        <v>0</v>
      </c>
    </row>
    <row spans="1:5" r="82">
      <c t="s" r="A82" s="4">
        <v>698</v>
      </c>
      <c t="n" r="B82" s="6">
        <v>1995</v>
      </c>
    </row>
    <row spans="1:5" r="83">
      <c t="s" r="A83" s="4">
        <v>699</v>
      </c>
      <c t="s" r="B83" s="4">
        <v>368</v>
      </c>
    </row>
    <row spans="1:5" r="84">
      <c t="s" r="A84" s="4">
        <v>705</v>
      </c>
    </row>
    <row spans="1:5" r="85">
      <c t="s" r="A85" s="3">
        <v>688</v>
      </c>
    </row>
    <row spans="1:5" r="86">
      <c t="s" r="A86" s="4">
        <v>689</v>
      </c>
      <c t="n" r="B86" s="7">
        <v>1669449</v>
      </c>
    </row>
    <row spans="1:5" r="87">
      <c t="s" r="A87" s="4">
        <v>690</v>
      </c>
      <c t="n" r="B87" s="6">
        <v>1039195</v>
      </c>
    </row>
    <row spans="1:5" r="88">
      <c t="s" r="A88" s="4">
        <v>691</v>
      </c>
      <c t="n" r="B88" s="6">
        <v>1690644</v>
      </c>
    </row>
    <row spans="1:5" r="89">
      <c t="s" r="A89" s="4">
        <v>692</v>
      </c>
      <c t="n" r="B89" s="6">
        <v>-149392</v>
      </c>
    </row>
    <row spans="1:5" r="90">
      <c t="s" r="A90" s="4">
        <v>693</v>
      </c>
      <c t="n" r="B90" s="6">
        <v>1139677</v>
      </c>
    </row>
    <row spans="1:5" r="91">
      <c t="s" r="A91" s="4">
        <v>694</v>
      </c>
      <c t="n" r="B91" s="6">
        <v>1541252</v>
      </c>
    </row>
    <row spans="1:5" r="92">
      <c t="s" r="A92" s="4">
        <v>695</v>
      </c>
      <c t="n" r="B92" s="6">
        <v>2680929</v>
      </c>
    </row>
    <row spans="1:5" r="93">
      <c t="s" r="A93" s="4">
        <v>696</v>
      </c>
      <c t="n" r="B93" s="7">
        <v>808909</v>
      </c>
    </row>
    <row spans="1:5" r="94">
      <c t="s" r="A94" s="4">
        <v>698</v>
      </c>
      <c t="n" r="B94" s="6">
        <v>1995</v>
      </c>
    </row>
    <row spans="1:5" r="95">
      <c t="s" r="A95" s="4">
        <v>699</v>
      </c>
      <c t="s" r="B95" s="4">
        <v>368</v>
      </c>
    </row>
    <row spans="1:5" r="96">
      <c t="s" r="A96" s="4">
        <v>706</v>
      </c>
    </row>
    <row spans="1:5" r="97">
      <c t="s" r="A97" s="3">
        <v>688</v>
      </c>
    </row>
    <row spans="1:5" r="98">
      <c t="s" r="A98" s="4">
        <v>689</v>
      </c>
      <c t="n" r="B98" s="7">
        <v>0</v>
      </c>
    </row>
    <row spans="1:5" r="99">
      <c t="s" r="A99" s="4">
        <v>690</v>
      </c>
      <c t="n" r="B99" s="6">
        <v>6332158</v>
      </c>
    </row>
    <row spans="1:5" r="100">
      <c t="s" r="A100" s="4">
        <v>691</v>
      </c>
      <c t="n" r="B100" s="6">
        <v>2249724</v>
      </c>
    </row>
    <row spans="1:5" r="101">
      <c t="s" r="A101" s="4">
        <v>692</v>
      </c>
      <c t="n" r="B101" s="6">
        <v>592003</v>
      </c>
    </row>
    <row spans="1:5" r="102">
      <c t="s" r="A102" s="4">
        <v>693</v>
      </c>
      <c t="n" r="B102" s="6">
        <v>3153890</v>
      </c>
    </row>
    <row spans="1:5" r="103">
      <c t="s" r="A103" s="4">
        <v>694</v>
      </c>
      <c t="n" r="B103" s="6">
        <v>2841727</v>
      </c>
    </row>
    <row spans="1:5" r="104">
      <c t="s" r="A104" s="4">
        <v>695</v>
      </c>
      <c t="n" r="B104" s="6">
        <v>5995617</v>
      </c>
    </row>
    <row spans="1:5" r="105">
      <c t="s" r="A105" s="4">
        <v>696</v>
      </c>
      <c t="n" r="B105" s="7">
        <v>1030275</v>
      </c>
    </row>
    <row spans="1:5" r="106">
      <c t="s" r="A106" s="4">
        <v>698</v>
      </c>
      <c t="n" r="B106" s="6">
        <v>1996</v>
      </c>
    </row>
    <row spans="1:5" r="107">
      <c t="s" r="A107" s="4">
        <v>699</v>
      </c>
      <c t="s" r="B107" s="4">
        <v>368</v>
      </c>
    </row>
    <row spans="1:5" r="108">
      <c t="s" r="A108" s="4">
        <v>707</v>
      </c>
    </row>
    <row spans="1:5" r="109">
      <c t="s" r="A109" s="3">
        <v>688</v>
      </c>
    </row>
    <row spans="1:5" r="110">
      <c t="s" r="A110" s="4">
        <v>689</v>
      </c>
      <c t="n" r="B110" s="7">
        <v>0</v>
      </c>
    </row>
    <row spans="1:5" r="111">
      <c t="s" r="A111" s="4">
        <v>690</v>
      </c>
      <c t="n" r="B111" s="6">
        <v>1534942</v>
      </c>
    </row>
    <row spans="1:5" r="112">
      <c t="s" r="A112" s="4">
        <v>691</v>
      </c>
      <c t="n" r="B112" s="6">
        <v>2043122</v>
      </c>
    </row>
    <row spans="1:5" r="113">
      <c t="s" r="A113" s="4">
        <v>692</v>
      </c>
      <c t="n" r="B113" s="6">
        <v>3743614</v>
      </c>
    </row>
    <row spans="1:5" r="114">
      <c t="s" r="A114" s="4">
        <v>693</v>
      </c>
      <c t="n" r="B114" s="6">
        <v>1534942</v>
      </c>
    </row>
    <row spans="1:5" r="115">
      <c t="s" r="A115" s="4">
        <v>694</v>
      </c>
      <c t="n" r="B115" s="6">
        <v>5786736</v>
      </c>
    </row>
    <row spans="1:5" r="116">
      <c t="s" r="A116" s="4">
        <v>695</v>
      </c>
      <c t="n" r="B116" s="6">
        <v>7321678</v>
      </c>
    </row>
    <row spans="1:5" r="117">
      <c t="s" r="A117" s="4">
        <v>696</v>
      </c>
      <c t="n" r="B117" s="7">
        <v>1479844</v>
      </c>
    </row>
    <row spans="1:5" r="118">
      <c t="s" r="A118" s="4">
        <v>698</v>
      </c>
      <c t="n" r="B118" s="6">
        <v>1996</v>
      </c>
    </row>
    <row spans="1:5" r="119">
      <c t="s" r="A119" s="4">
        <v>699</v>
      </c>
      <c t="s" r="B119" s="4">
        <v>368</v>
      </c>
    </row>
    <row spans="1:5" r="120">
      <c t="s" r="A120" s="4">
        <v>708</v>
      </c>
    </row>
    <row spans="1:5" r="121">
      <c t="s" r="A121" s="3">
        <v>688</v>
      </c>
    </row>
    <row spans="1:5" r="122">
      <c t="s" r="A122" s="4">
        <v>689</v>
      </c>
      <c t="n" r="B122" s="7">
        <v>0</v>
      </c>
    </row>
    <row spans="1:5" r="123">
      <c t="s" r="A123" s="4">
        <v>690</v>
      </c>
      <c t="n" r="B123" s="6">
        <v>971009</v>
      </c>
    </row>
    <row spans="1:5" r="124">
      <c t="s" r="A124" s="4">
        <v>691</v>
      </c>
      <c t="n" r="B124" s="6">
        <v>1562869</v>
      </c>
    </row>
    <row spans="1:5" r="125">
      <c t="s" r="A125" s="4">
        <v>692</v>
      </c>
      <c t="n" r="B125" s="6">
        <v>135390</v>
      </c>
    </row>
    <row spans="1:5" r="126">
      <c t="s" r="A126" s="4">
        <v>693</v>
      </c>
      <c t="n" r="B126" s="6">
        <v>971009</v>
      </c>
    </row>
    <row spans="1:5" r="127">
      <c t="s" r="A127" s="4">
        <v>694</v>
      </c>
      <c t="n" r="B127" s="6">
        <v>1698259</v>
      </c>
    </row>
    <row spans="1:5" r="128">
      <c t="s" r="A128" s="4">
        <v>695</v>
      </c>
      <c t="n" r="B128" s="6">
        <v>2669268</v>
      </c>
    </row>
    <row spans="1:5" r="129">
      <c t="s" r="A129" s="4">
        <v>696</v>
      </c>
      <c t="n" r="B129" s="7">
        <v>763179</v>
      </c>
    </row>
    <row spans="1:5" r="130">
      <c t="s" r="A130" s="4">
        <v>698</v>
      </c>
      <c t="n" r="B130" s="6">
        <v>1997</v>
      </c>
    </row>
    <row spans="1:5" r="131">
      <c t="s" r="A131" s="4">
        <v>699</v>
      </c>
      <c t="s" r="B131" s="4">
        <v>368</v>
      </c>
    </row>
    <row spans="1:5" r="132">
      <c t="s" r="A132" s="4">
        <v>709</v>
      </c>
    </row>
    <row spans="1:5" r="133">
      <c t="s" r="A133" s="3">
        <v>688</v>
      </c>
    </row>
    <row spans="1:5" r="134">
      <c t="s" r="A134" s="4">
        <v>689</v>
      </c>
      <c t="n" r="B134" s="7">
        <v>0</v>
      </c>
    </row>
    <row spans="1:5" r="135">
      <c t="s" r="A135" s="4">
        <v>690</v>
      </c>
      <c t="n" r="B135" s="6">
        <v>1350590</v>
      </c>
    </row>
    <row spans="1:5" r="136">
      <c t="s" r="A136" s="4">
        <v>691</v>
      </c>
      <c t="n" r="B136" s="6">
        <v>1757830</v>
      </c>
    </row>
    <row spans="1:5" r="137">
      <c t="s" r="A137" s="4">
        <v>692</v>
      </c>
      <c t="n" r="B137" s="6">
        <v>-46164</v>
      </c>
    </row>
    <row spans="1:5" r="138">
      <c t="s" r="A138" s="4">
        <v>693</v>
      </c>
      <c t="n" r="B138" s="6">
        <v>1350590</v>
      </c>
    </row>
    <row spans="1:5" r="139">
      <c t="s" r="A139" s="4">
        <v>694</v>
      </c>
      <c t="n" r="B139" s="6">
        <v>1711666</v>
      </c>
    </row>
    <row spans="1:5" r="140">
      <c t="s" r="A140" s="4">
        <v>695</v>
      </c>
      <c t="n" r="B140" s="6">
        <v>3062256</v>
      </c>
    </row>
    <row spans="1:5" r="141">
      <c t="s" r="A141" s="4">
        <v>696</v>
      </c>
      <c t="n" r="B141" s="7">
        <v>749436</v>
      </c>
    </row>
    <row spans="1:5" r="142">
      <c t="s" r="A142" s="4">
        <v>698</v>
      </c>
      <c t="n" r="B142" s="6">
        <v>1998</v>
      </c>
    </row>
    <row spans="1:5" r="143">
      <c t="s" r="A143" s="4">
        <v>699</v>
      </c>
      <c t="s" r="B143" s="4">
        <v>368</v>
      </c>
    </row>
    <row spans="1:5" r="144">
      <c t="s" r="A144" s="4">
        <v>710</v>
      </c>
    </row>
    <row spans="1:5" r="145">
      <c t="s" r="A145" s="3">
        <v>688</v>
      </c>
    </row>
    <row spans="1:5" r="146">
      <c t="s" r="A146" s="4">
        <v>689</v>
      </c>
      <c t="n" r="B146" s="7">
        <v>0</v>
      </c>
    </row>
    <row spans="1:5" r="147">
      <c t="s" r="A147" s="4">
        <v>690</v>
      </c>
      <c t="n" r="B147" s="6">
        <v>1104285</v>
      </c>
    </row>
    <row spans="1:5" r="148">
      <c t="s" r="A148" s="4">
        <v>691</v>
      </c>
      <c t="n" r="B148" s="6">
        <v>1998919</v>
      </c>
    </row>
    <row spans="1:5" r="149">
      <c t="s" r="A149" s="4">
        <v>692</v>
      </c>
      <c t="n" r="B149" s="6">
        <v>43929</v>
      </c>
    </row>
    <row spans="1:5" r="150">
      <c t="s" r="A150" s="4">
        <v>693</v>
      </c>
      <c t="n" r="B150" s="6">
        <v>1104285</v>
      </c>
    </row>
    <row spans="1:5" r="151">
      <c t="s" r="A151" s="4">
        <v>694</v>
      </c>
      <c t="n" r="B151" s="6">
        <v>2042848</v>
      </c>
    </row>
    <row spans="1:5" r="152">
      <c t="s" r="A152" s="4">
        <v>695</v>
      </c>
      <c t="n" r="B152" s="6">
        <v>3147133</v>
      </c>
    </row>
    <row spans="1:5" r="153">
      <c t="s" r="A153" s="4">
        <v>696</v>
      </c>
      <c t="n" r="B153" s="7">
        <v>864065</v>
      </c>
    </row>
    <row spans="1:5" r="154">
      <c t="s" r="A154" s="4">
        <v>698</v>
      </c>
      <c t="n" r="B154" s="6">
        <v>1998</v>
      </c>
    </row>
    <row spans="1:5" r="155">
      <c t="s" r="A155" s="4">
        <v>699</v>
      </c>
      <c t="s" r="B155" s="4">
        <v>368</v>
      </c>
    </row>
    <row spans="1:5" r="156">
      <c t="s" r="A156" s="4">
        <v>711</v>
      </c>
    </row>
    <row spans="1:5" r="157">
      <c t="s" r="A157" s="3">
        <v>688</v>
      </c>
    </row>
    <row spans="1:5" r="158">
      <c t="s" r="A158" s="4">
        <v>689</v>
      </c>
      <c t="n" r="B158" s="7">
        <v>0</v>
      </c>
    </row>
    <row spans="1:5" r="159">
      <c t="s" r="A159" s="4">
        <v>690</v>
      </c>
      <c t="n" r="B159" s="6">
        <v>1144190</v>
      </c>
    </row>
    <row spans="1:5" r="160">
      <c t="s" r="A160" s="4">
        <v>691</v>
      </c>
      <c t="n" r="B160" s="6">
        <v>1808955</v>
      </c>
    </row>
    <row spans="1:5" r="161">
      <c t="s" r="A161" s="4">
        <v>692</v>
      </c>
      <c t="n" r="B161" s="6">
        <v>-113506</v>
      </c>
    </row>
    <row spans="1:5" r="162">
      <c t="s" r="A162" s="4">
        <v>693</v>
      </c>
      <c t="n" r="B162" s="6">
        <v>1144190</v>
      </c>
    </row>
    <row spans="1:5" r="163">
      <c t="s" r="A163" s="4">
        <v>694</v>
      </c>
      <c t="n" r="B163" s="6">
        <v>1695449</v>
      </c>
    </row>
    <row spans="1:5" r="164">
      <c t="s" r="A164" s="4">
        <v>695</v>
      </c>
      <c t="n" r="B164" s="6">
        <v>2839639</v>
      </c>
    </row>
    <row spans="1:5" r="165">
      <c t="s" r="A165" s="4">
        <v>696</v>
      </c>
      <c t="n" r="B165" s="7">
        <v>732872</v>
      </c>
    </row>
    <row spans="1:5" r="166">
      <c t="s" r="A166" s="4">
        <v>698</v>
      </c>
      <c t="n" r="B166" s="6">
        <v>1998</v>
      </c>
    </row>
    <row spans="1:5" r="167">
      <c t="s" r="A167" s="4">
        <v>699</v>
      </c>
      <c t="s" r="B167" s="4">
        <v>368</v>
      </c>
    </row>
    <row spans="1:5" r="168">
      <c t="s" r="A168" s="4">
        <v>712</v>
      </c>
    </row>
    <row spans="1:5" r="169">
      <c t="s" r="A169" s="3">
        <v>688</v>
      </c>
    </row>
    <row spans="1:5" r="170">
      <c t="s" r="A170" s="4">
        <v>689</v>
      </c>
      <c t="n" r="B170" s="7">
        <v>0</v>
      </c>
    </row>
    <row spans="1:5" r="171">
      <c t="s" r="A171" s="4">
        <v>690</v>
      </c>
      <c t="n" r="B171" s="6">
        <v>907600</v>
      </c>
    </row>
    <row spans="1:5" r="172">
      <c t="s" r="A172" s="4">
        <v>691</v>
      </c>
      <c t="n" r="B172" s="6">
        <v>8081968</v>
      </c>
    </row>
    <row spans="1:5" r="173">
      <c t="s" r="A173" s="4">
        <v>692</v>
      </c>
      <c t="n" r="B173" s="6">
        <v>1096753</v>
      </c>
    </row>
    <row spans="1:5" r="174">
      <c t="s" r="A174" s="4">
        <v>693</v>
      </c>
      <c t="n" r="B174" s="6">
        <v>907600</v>
      </c>
    </row>
    <row spans="1:5" r="175">
      <c t="s" r="A175" s="4">
        <v>694</v>
      </c>
      <c t="n" r="B175" s="6">
        <v>9178721</v>
      </c>
    </row>
    <row spans="1:5" r="176">
      <c t="s" r="A176" s="4">
        <v>695</v>
      </c>
      <c t="n" r="B176" s="6">
        <v>10086321</v>
      </c>
    </row>
    <row spans="1:5" r="177">
      <c t="s" r="A177" s="4">
        <v>696</v>
      </c>
      <c t="n" r="B177" s="7">
        <v>5135225</v>
      </c>
    </row>
    <row spans="1:5" r="178">
      <c t="s" r="A178" s="4">
        <v>698</v>
      </c>
      <c t="n" r="B178" s="6">
        <v>1998</v>
      </c>
    </row>
    <row spans="1:5" r="179">
      <c t="s" r="A179" s="4">
        <v>699</v>
      </c>
      <c t="s" r="B179" s="4">
        <v>368</v>
      </c>
    </row>
    <row spans="1:5" r="180">
      <c t="s" r="A180" s="4">
        <v>713</v>
      </c>
    </row>
    <row spans="1:5" r="181">
      <c t="s" r="A181" s="3">
        <v>688</v>
      </c>
    </row>
    <row spans="1:5" r="182">
      <c t="s" r="A182" s="4">
        <v>689</v>
      </c>
      <c t="n" r="B182" s="7">
        <v>1313203</v>
      </c>
    </row>
    <row spans="1:5" r="183">
      <c t="s" r="A183" s="4">
        <v>690</v>
      </c>
      <c t="n" r="B183" s="6">
        <v>2438740</v>
      </c>
    </row>
    <row spans="1:5" r="184">
      <c t="s" r="A184" s="4">
        <v>691</v>
      </c>
      <c t="n" r="B184" s="6">
        <v>2188050</v>
      </c>
    </row>
    <row spans="1:5" r="185">
      <c t="s" r="A185" s="4">
        <v>692</v>
      </c>
      <c t="n" r="B185" s="6">
        <v>1950</v>
      </c>
    </row>
    <row spans="1:5" r="186">
      <c t="s" r="A186" s="4">
        <v>693</v>
      </c>
      <c t="n" r="B186" s="6">
        <v>2438740</v>
      </c>
    </row>
    <row spans="1:5" r="187">
      <c t="s" r="A187" s="4">
        <v>694</v>
      </c>
      <c t="n" r="B187" s="6">
        <v>2190000</v>
      </c>
    </row>
    <row spans="1:5" r="188">
      <c t="s" r="A188" s="4">
        <v>695</v>
      </c>
      <c t="n" r="B188" s="6">
        <v>4628740</v>
      </c>
    </row>
    <row spans="1:5" r="189">
      <c t="s" r="A189" s="4">
        <v>696</v>
      </c>
      <c t="n" r="B189" s="7">
        <v>903354</v>
      </c>
    </row>
    <row spans="1:5" r="190">
      <c t="s" r="A190" s="4">
        <v>698</v>
      </c>
      <c t="n" r="B190" s="6">
        <v>1999</v>
      </c>
    </row>
    <row spans="1:5" r="191">
      <c t="s" r="A191" s="4">
        <v>699</v>
      </c>
      <c t="s" r="B191" s="4">
        <v>368</v>
      </c>
    </row>
    <row spans="1:5" r="192">
      <c t="s" r="A192" s="4">
        <v>714</v>
      </c>
    </row>
    <row spans="1:5" r="193">
      <c t="s" r="A193" s="3">
        <v>688</v>
      </c>
    </row>
    <row spans="1:5" r="194">
      <c t="s" r="A194" s="4">
        <v>689</v>
      </c>
      <c t="n" r="B194" s="7">
        <v>1186076</v>
      </c>
    </row>
    <row spans="1:5" r="195">
      <c t="s" r="A195" s="4">
        <v>690</v>
      </c>
      <c t="n" r="B195" s="6">
        <v>2050000</v>
      </c>
    </row>
    <row spans="1:5" r="196">
      <c t="s" r="A196" s="4">
        <v>691</v>
      </c>
      <c t="n" r="B196" s="6">
        <v>2222097</v>
      </c>
    </row>
    <row spans="1:5" r="197">
      <c t="s" r="A197" s="4">
        <v>692</v>
      </c>
      <c t="n" r="B197" s="6">
        <v>32641</v>
      </c>
    </row>
    <row spans="1:5" r="198">
      <c t="s" r="A198" s="4">
        <v>693</v>
      </c>
      <c t="n" r="B198" s="6">
        <v>2050000</v>
      </c>
    </row>
    <row spans="1:5" r="199">
      <c t="s" r="A199" s="4">
        <v>694</v>
      </c>
      <c t="n" r="B199" s="6">
        <v>2254738</v>
      </c>
    </row>
    <row spans="1:5" r="200">
      <c t="s" r="A200" s="4">
        <v>695</v>
      </c>
      <c t="n" r="B200" s="6">
        <v>4304738</v>
      </c>
    </row>
    <row spans="1:5" r="201">
      <c t="s" r="A201" s="4">
        <v>696</v>
      </c>
      <c t="n" r="B201" s="7">
        <v>901033</v>
      </c>
    </row>
    <row spans="1:5" r="202">
      <c t="s" r="A202" s="4">
        <v>698</v>
      </c>
      <c t="n" r="B202" s="6">
        <v>1999</v>
      </c>
    </row>
    <row spans="1:5" r="203">
      <c t="s" r="A203" s="4">
        <v>699</v>
      </c>
      <c t="s" r="B203" s="4">
        <v>368</v>
      </c>
    </row>
    <row spans="1:5" r="204">
      <c t="s" r="A204" s="4">
        <v>715</v>
      </c>
    </row>
    <row spans="1:5" r="205">
      <c t="s" r="A205" s="3">
        <v>688</v>
      </c>
    </row>
    <row spans="1:5" r="206">
      <c t="s" r="A206" s="4">
        <v>689</v>
      </c>
      <c t="n" r="B206" s="7">
        <v>825011</v>
      </c>
    </row>
    <row spans="1:5" r="207">
      <c t="s" r="A207" s="4">
        <v>690</v>
      </c>
      <c t="n" r="B207" s="6">
        <v>0</v>
      </c>
    </row>
    <row spans="1:5" r="208">
      <c t="s" r="A208" s="4">
        <v>691</v>
      </c>
      <c t="n" r="B208" s="6">
        <v>2332473</v>
      </c>
    </row>
    <row spans="1:5" r="209">
      <c t="s" r="A209" s="4">
        <v>692</v>
      </c>
      <c t="n" r="B209" s="6">
        <v>1179</v>
      </c>
    </row>
    <row spans="1:5" r="210">
      <c t="s" r="A210" s="4">
        <v>693</v>
      </c>
      <c t="n" r="B210" s="6">
        <v>0</v>
      </c>
    </row>
    <row spans="1:5" r="211">
      <c t="s" r="A211" s="4">
        <v>694</v>
      </c>
      <c t="n" r="B211" s="6">
        <v>2333652</v>
      </c>
    </row>
    <row spans="1:5" r="212">
      <c t="s" r="A212" s="4">
        <v>695</v>
      </c>
      <c t="n" r="B212" s="6">
        <v>2333652</v>
      </c>
    </row>
    <row spans="1:5" r="213">
      <c t="s" r="A213" s="4">
        <v>696</v>
      </c>
      <c t="n" r="B213" s="7">
        <v>913924</v>
      </c>
    </row>
    <row spans="1:5" r="214">
      <c t="s" r="A214" s="4">
        <v>698</v>
      </c>
      <c t="n" r="B214" s="6">
        <v>2000</v>
      </c>
    </row>
    <row spans="1:5" r="215">
      <c t="s" r="A215" s="4">
        <v>699</v>
      </c>
      <c t="s" r="B215" s="4">
        <v>368</v>
      </c>
    </row>
    <row spans="1:5" r="216">
      <c t="s" r="A216" s="4">
        <v>716</v>
      </c>
    </row>
    <row spans="1:5" r="217">
      <c t="s" r="A217" s="3">
        <v>688</v>
      </c>
    </row>
    <row spans="1:5" r="218">
      <c t="s" r="A218" s="4">
        <v>689</v>
      </c>
      <c t="n" r="B218" s="7">
        <v>1244397</v>
      </c>
    </row>
    <row spans="1:5" r="219">
      <c t="s" r="A219" s="4">
        <v>690</v>
      </c>
      <c t="n" r="B219" s="6">
        <v>2026625</v>
      </c>
    </row>
    <row spans="1:5" r="220">
      <c t="s" r="A220" s="4">
        <v>691</v>
      </c>
      <c t="n" r="B220" s="6">
        <v>1879700</v>
      </c>
    </row>
    <row spans="1:5" r="221">
      <c t="s" r="A221" s="4">
        <v>692</v>
      </c>
      <c t="n" r="B221" s="6">
        <v>-1200</v>
      </c>
    </row>
    <row spans="1:5" r="222">
      <c t="s" r="A222" s="4">
        <v>693</v>
      </c>
      <c t="n" r="B222" s="6">
        <v>2026625</v>
      </c>
    </row>
    <row spans="1:5" r="223">
      <c t="s" r="A223" s="4">
        <v>694</v>
      </c>
      <c t="n" r="B223" s="6">
        <v>1878500</v>
      </c>
    </row>
    <row spans="1:5" r="224">
      <c t="s" r="A224" s="4">
        <v>695</v>
      </c>
      <c t="n" r="B224" s="6">
        <v>3905125</v>
      </c>
    </row>
    <row spans="1:5" r="225">
      <c t="s" r="A225" s="4">
        <v>696</v>
      </c>
      <c t="n" r="B225" s="7">
        <v>704446</v>
      </c>
    </row>
    <row spans="1:5" r="226">
      <c t="s" r="A226" s="4">
        <v>698</v>
      </c>
      <c t="n" r="B226" s="6">
        <v>2000</v>
      </c>
    </row>
    <row spans="1:5" r="227">
      <c t="s" r="A227" s="4">
        <v>699</v>
      </c>
      <c t="s" r="B227" s="4">
        <v>368</v>
      </c>
    </row>
    <row spans="1:5" r="228">
      <c t="s" r="A228" s="4">
        <v>717</v>
      </c>
    </row>
    <row spans="1:5" r="229">
      <c t="s" r="A229" s="3">
        <v>688</v>
      </c>
    </row>
    <row spans="1:5" r="230">
      <c t="s" r="A230" s="4">
        <v>689</v>
      </c>
      <c t="n" r="B230" s="7">
        <v>1070745</v>
      </c>
    </row>
    <row spans="1:5" r="231">
      <c t="s" r="A231" s="4">
        <v>690</v>
      </c>
      <c t="n" r="B231" s="6">
        <v>1477680</v>
      </c>
    </row>
    <row spans="1:5" r="232">
      <c t="s" r="A232" s="4">
        <v>691</v>
      </c>
      <c t="n" r="B232" s="6">
        <v>2241293</v>
      </c>
    </row>
    <row spans="1:5" r="233">
      <c t="s" r="A233" s="4">
        <v>692</v>
      </c>
      <c t="n" r="B233" s="6">
        <v>0</v>
      </c>
    </row>
    <row spans="1:5" r="234">
      <c t="s" r="A234" s="4">
        <v>693</v>
      </c>
      <c t="n" r="B234" s="6">
        <v>1477680</v>
      </c>
    </row>
    <row spans="1:5" r="235">
      <c t="s" r="A235" s="4">
        <v>694</v>
      </c>
      <c t="n" r="B235" s="6">
        <v>2241293</v>
      </c>
    </row>
    <row spans="1:5" r="236">
      <c t="s" r="A236" s="4">
        <v>695</v>
      </c>
      <c t="n" r="B236" s="6">
        <v>3718973</v>
      </c>
    </row>
    <row spans="1:5" r="237">
      <c t="s" r="A237" s="4">
        <v>696</v>
      </c>
      <c t="n" r="B237" s="7">
        <v>833476</v>
      </c>
    </row>
    <row spans="1:5" r="238">
      <c t="s" r="A238" s="4">
        <v>698</v>
      </c>
      <c t="n" r="B238" s="6">
        <v>2001</v>
      </c>
    </row>
    <row spans="1:5" r="239">
      <c t="s" r="A239" s="4">
        <v>699</v>
      </c>
      <c t="s" r="B239" s="4">
        <v>368</v>
      </c>
    </row>
    <row spans="1:5" r="240">
      <c t="s" r="A240" s="4">
        <v>718</v>
      </c>
    </row>
    <row spans="1:5" r="241">
      <c t="s" r="A241" s="3">
        <v>688</v>
      </c>
    </row>
    <row spans="1:5" r="242">
      <c t="s" r="A242" s="4">
        <v>689</v>
      </c>
      <c t="n" r="B242" s="7">
        <v>913475</v>
      </c>
    </row>
    <row spans="1:5" r="243">
      <c t="s" r="A243" s="4">
        <v>690</v>
      </c>
      <c t="n" r="B243" s="6">
        <v>1250000</v>
      </c>
    </row>
    <row spans="1:5" r="244">
      <c t="s" r="A244" s="4">
        <v>691</v>
      </c>
      <c t="n" r="B244" s="6">
        <v>2285781</v>
      </c>
    </row>
    <row spans="1:5" r="245">
      <c t="s" r="A245" s="4">
        <v>692</v>
      </c>
      <c t="n" r="B245" s="6">
        <v>-16503</v>
      </c>
    </row>
    <row spans="1:5" r="246">
      <c t="s" r="A246" s="4">
        <v>693</v>
      </c>
      <c t="n" r="B246" s="6">
        <v>1250000</v>
      </c>
    </row>
    <row spans="1:5" r="247">
      <c t="s" r="A247" s="4">
        <v>694</v>
      </c>
      <c t="n" r="B247" s="6">
        <v>2269278</v>
      </c>
    </row>
    <row spans="1:5" r="248">
      <c t="s" r="A248" s="4">
        <v>695</v>
      </c>
      <c t="n" r="B248" s="6">
        <v>3519278</v>
      </c>
    </row>
    <row spans="1:5" r="249">
      <c t="s" r="A249" s="4">
        <v>696</v>
      </c>
      <c t="n" r="B249" s="7">
        <v>815697</v>
      </c>
    </row>
    <row spans="1:5" r="250">
      <c t="s" r="A250" s="4">
        <v>698</v>
      </c>
      <c t="n" r="B250" s="6">
        <v>2001</v>
      </c>
    </row>
    <row spans="1:5" r="251">
      <c t="s" r="A251" s="4">
        <v>699</v>
      </c>
      <c t="s" r="B251" s="4">
        <v>368</v>
      </c>
    </row>
    <row spans="1:5" r="252">
      <c t="s" r="A252" s="4">
        <v>719</v>
      </c>
    </row>
    <row spans="1:5" r="253">
      <c t="s" r="A253" s="3">
        <v>688</v>
      </c>
    </row>
    <row spans="1:5" r="254">
      <c t="s" r="A254" s="4">
        <v>689</v>
      </c>
      <c t="n" r="B254" s="7">
        <v>2789376</v>
      </c>
    </row>
    <row spans="1:5" r="255">
      <c t="s" r="A255" s="4">
        <v>690</v>
      </c>
      <c t="n" r="B255" s="6">
        <v>1729851</v>
      </c>
    </row>
    <row spans="1:5" r="256">
      <c t="s" r="A256" s="4">
        <v>691</v>
      </c>
      <c t="n" r="B256" s="6">
        <v>1798091</v>
      </c>
    </row>
    <row spans="1:5" r="257">
      <c t="s" r="A257" s="4">
        <v>692</v>
      </c>
      <c t="n" r="B257" s="6">
        <v>660</v>
      </c>
    </row>
    <row spans="1:5" r="258">
      <c t="s" r="A258" s="4">
        <v>693</v>
      </c>
      <c t="n" r="B258" s="6">
        <v>1729851</v>
      </c>
    </row>
    <row spans="1:5" r="259">
      <c t="s" r="A259" s="4">
        <v>694</v>
      </c>
      <c t="n" r="B259" s="6">
        <v>1798751</v>
      </c>
    </row>
    <row spans="1:5" r="260">
      <c t="s" r="A260" s="4">
        <v>695</v>
      </c>
      <c t="n" r="B260" s="6">
        <v>3528602</v>
      </c>
    </row>
    <row spans="1:5" r="261">
      <c t="s" r="A261" s="4">
        <v>696</v>
      </c>
      <c t="n" r="B261" s="7">
        <v>616409</v>
      </c>
    </row>
    <row spans="1:5" r="262">
      <c t="s" r="A262" s="4">
        <v>698</v>
      </c>
      <c t="n" r="B262" s="6">
        <v>2002</v>
      </c>
    </row>
    <row spans="1:5" r="263">
      <c t="s" r="A263" s="4">
        <v>699</v>
      </c>
      <c t="s" r="B263" s="4">
        <v>368</v>
      </c>
    </row>
    <row spans="1:5" r="264">
      <c t="s" r="A264" s="4">
        <v>720</v>
      </c>
    </row>
    <row spans="1:5" r="265">
      <c t="s" r="A265" s="3">
        <v>688</v>
      </c>
    </row>
    <row spans="1:5" r="266">
      <c t="s" r="A266" s="4">
        <v>689</v>
      </c>
      <c t="n" r="B266" s="7">
        <v>0</v>
      </c>
    </row>
    <row spans="1:5" r="267">
      <c t="s" r="A267" s="4">
        <v>690</v>
      </c>
      <c t="n" r="B267" s="6">
        <v>180000</v>
      </c>
    </row>
    <row spans="1:5" r="268">
      <c t="s" r="A268" s="4">
        <v>691</v>
      </c>
      <c t="n" r="B268" s="6">
        <v>1117617</v>
      </c>
    </row>
    <row spans="1:5" r="269">
      <c t="s" r="A269" s="4">
        <v>692</v>
      </c>
      <c t="n" r="B269" s="6">
        <v>11380</v>
      </c>
    </row>
    <row spans="1:5" r="270">
      <c t="s" r="A270" s="4">
        <v>693</v>
      </c>
      <c t="n" r="B270" s="6">
        <v>180000</v>
      </c>
    </row>
    <row spans="1:5" r="271">
      <c t="s" r="A271" s="4">
        <v>694</v>
      </c>
      <c t="n" r="B271" s="6">
        <v>1128997</v>
      </c>
    </row>
    <row spans="1:5" r="272">
      <c t="s" r="A272" s="4">
        <v>695</v>
      </c>
      <c t="n" r="B272" s="6">
        <v>1308997</v>
      </c>
    </row>
    <row spans="1:5" r="273">
      <c t="s" r="A273" s="4">
        <v>696</v>
      </c>
      <c t="n" r="B273" s="7">
        <v>399501</v>
      </c>
    </row>
    <row spans="1:5" r="274">
      <c t="s" r="A274" s="4">
        <v>698</v>
      </c>
      <c t="n" r="B274" s="6">
        <v>2002</v>
      </c>
    </row>
    <row spans="1:5" r="275">
      <c t="s" r="A275" s="4">
        <v>699</v>
      </c>
      <c t="s" r="B275" s="4">
        <v>368</v>
      </c>
    </row>
    <row spans="1:5" r="276">
      <c t="s" r="A276" s="4">
        <v>721</v>
      </c>
    </row>
    <row spans="1:5" r="277">
      <c t="s" r="A277" s="3">
        <v>688</v>
      </c>
    </row>
    <row spans="1:5" r="278">
      <c t="s" r="A278" s="4">
        <v>689</v>
      </c>
      <c t="n" r="B278" s="7">
        <v>0</v>
      </c>
    </row>
    <row spans="1:5" r="279">
      <c t="s" r="A279" s="4">
        <v>690</v>
      </c>
      <c t="n" r="B279" s="6">
        <v>1201675</v>
      </c>
    </row>
    <row spans="1:5" r="280">
      <c t="s" r="A280" s="4">
        <v>691</v>
      </c>
      <c t="n" r="B280" s="6">
        <v>2014107</v>
      </c>
    </row>
    <row spans="1:5" r="281">
      <c t="s" r="A281" s="4">
        <v>692</v>
      </c>
      <c t="n" r="B281" s="6">
        <v>-2000</v>
      </c>
    </row>
    <row spans="1:5" r="282">
      <c t="s" r="A282" s="4">
        <v>693</v>
      </c>
      <c t="n" r="B282" s="6">
        <v>1201675</v>
      </c>
    </row>
    <row spans="1:5" r="283">
      <c t="s" r="A283" s="4">
        <v>694</v>
      </c>
      <c t="n" r="B283" s="6">
        <v>2012107</v>
      </c>
    </row>
    <row spans="1:5" r="284">
      <c t="s" r="A284" s="4">
        <v>695</v>
      </c>
      <c t="n" r="B284" s="6">
        <v>3213782</v>
      </c>
    </row>
    <row spans="1:5" r="285">
      <c t="s" r="A285" s="4">
        <v>696</v>
      </c>
      <c t="n" r="B285" s="7">
        <v>641402</v>
      </c>
    </row>
    <row spans="1:5" r="286">
      <c t="s" r="A286" s="4">
        <v>698</v>
      </c>
      <c t="n" r="B286" s="6">
        <v>2003</v>
      </c>
    </row>
    <row spans="1:5" r="287">
      <c t="s" r="A287" s="4">
        <v>699</v>
      </c>
      <c t="s" r="B287" s="4">
        <v>368</v>
      </c>
    </row>
    <row spans="1:5" r="288">
      <c t="s" r="A288" s="4">
        <v>722</v>
      </c>
    </row>
    <row spans="1:5" r="289">
      <c t="s" r="A289" s="3">
        <v>688</v>
      </c>
    </row>
    <row spans="1:5" r="290">
      <c t="s" r="A290" s="4">
        <v>689</v>
      </c>
      <c t="n" r="B290" s="7">
        <v>0</v>
      </c>
    </row>
    <row spans="1:5" r="291">
      <c t="s" r="A291" s="4">
        <v>690</v>
      </c>
      <c t="n" r="B291" s="6">
        <v>0</v>
      </c>
    </row>
    <row spans="1:5" r="292">
      <c t="s" r="A292" s="4">
        <v>691</v>
      </c>
      <c t="n" r="B292" s="6">
        <v>471272</v>
      </c>
    </row>
    <row spans="1:5" r="293">
      <c t="s" r="A293" s="4">
        <v>692</v>
      </c>
      <c t="n" r="B293" s="6">
        <v>-201809</v>
      </c>
    </row>
    <row spans="1:5" r="294">
      <c t="s" r="A294" s="4">
        <v>693</v>
      </c>
      <c t="n" r="B294" s="6">
        <v>0</v>
      </c>
    </row>
    <row spans="1:5" r="295">
      <c t="s" r="A295" s="4">
        <v>694</v>
      </c>
      <c t="n" r="B295" s="6">
        <v>269463</v>
      </c>
    </row>
    <row spans="1:5" r="296">
      <c t="s" r="A296" s="4">
        <v>695</v>
      </c>
      <c t="n" r="B296" s="6">
        <v>269463</v>
      </c>
    </row>
    <row spans="1:5" r="297">
      <c t="s" r="A297" s="4">
        <v>696</v>
      </c>
      <c t="n" r="B297" s="7">
        <v>139173</v>
      </c>
    </row>
    <row spans="1:5" r="298">
      <c t="s" r="A298" s="4">
        <v>698</v>
      </c>
      <c t="n" r="B298" s="6">
        <v>2003</v>
      </c>
    </row>
    <row spans="1:5" r="299">
      <c t="s" r="A299" s="4">
        <v>699</v>
      </c>
      <c t="s" r="B299" s="4">
        <v>372</v>
      </c>
    </row>
    <row spans="1:5" r="300">
      <c t="s" r="A300" s="4">
        <v>723</v>
      </c>
    </row>
    <row spans="1:5" r="301">
      <c t="s" r="A301" s="3">
        <v>688</v>
      </c>
    </row>
    <row spans="1:5" r="302">
      <c t="s" r="A302" s="4">
        <v>689</v>
      </c>
      <c t="n" r="B302" s="7">
        <v>0</v>
      </c>
    </row>
    <row spans="1:5" r="303">
      <c t="s" r="A303" s="4">
        <v>690</v>
      </c>
      <c t="n" r="B303" s="6">
        <v>1550000</v>
      </c>
    </row>
    <row spans="1:5" r="304">
      <c t="s" r="A304" s="4">
        <v>691</v>
      </c>
      <c t="n" r="B304" s="6">
        <v>2132096</v>
      </c>
    </row>
    <row spans="1:5" r="305">
      <c t="s" r="A305" s="4">
        <v>692</v>
      </c>
      <c t="n" r="B305" s="6">
        <v>23021</v>
      </c>
    </row>
    <row spans="1:5" r="306">
      <c t="s" r="A306" s="4">
        <v>693</v>
      </c>
      <c t="n" r="B306" s="6">
        <v>1550000</v>
      </c>
    </row>
    <row spans="1:5" r="307">
      <c t="s" r="A307" s="4">
        <v>694</v>
      </c>
      <c t="n" r="B307" s="6">
        <v>2155117</v>
      </c>
    </row>
    <row spans="1:5" r="308">
      <c t="s" r="A308" s="4">
        <v>695</v>
      </c>
      <c t="n" r="B308" s="6">
        <v>3705117</v>
      </c>
    </row>
    <row spans="1:5" r="309">
      <c t="s" r="A309" s="4">
        <v>696</v>
      </c>
      <c t="n" r="B309" s="7">
        <v>650972</v>
      </c>
    </row>
    <row spans="1:5" r="310">
      <c t="s" r="A310" s="4">
        <v>698</v>
      </c>
      <c t="n" r="B310" s="6">
        <v>2003</v>
      </c>
    </row>
    <row spans="1:5" r="311">
      <c t="s" r="A311" s="4">
        <v>699</v>
      </c>
      <c t="s" r="B311" s="4">
        <v>368</v>
      </c>
    </row>
    <row spans="1:5" r="312">
      <c t="s" r="A312" s="4">
        <v>724</v>
      </c>
    </row>
    <row spans="1:5" r="313">
      <c t="s" r="A313" s="3">
        <v>688</v>
      </c>
    </row>
    <row spans="1:5" r="314">
      <c t="s" r="A314" s="4">
        <v>689</v>
      </c>
      <c t="n" r="B314" s="7">
        <v>3232834</v>
      </c>
    </row>
    <row spans="1:5" r="315">
      <c t="s" r="A315" s="4">
        <v>690</v>
      </c>
      <c t="n" r="B315" s="6">
        <v>1537400</v>
      </c>
    </row>
    <row spans="1:5" r="316">
      <c t="s" r="A316" s="4">
        <v>691</v>
      </c>
      <c t="n" r="B316" s="6">
        <v>1961674</v>
      </c>
    </row>
    <row spans="1:5" r="317">
      <c t="s" r="A317" s="4">
        <v>692</v>
      </c>
      <c t="n" r="B317" s="6">
        <v>0</v>
      </c>
    </row>
    <row spans="1:5" r="318">
      <c t="s" r="A318" s="4">
        <v>693</v>
      </c>
      <c t="n" r="B318" s="6">
        <v>1537400</v>
      </c>
    </row>
    <row spans="1:5" r="319">
      <c t="s" r="A319" s="4">
        <v>694</v>
      </c>
      <c t="n" r="B319" s="6">
        <v>1961674</v>
      </c>
    </row>
    <row spans="1:5" r="320">
      <c t="s" r="A320" s="4">
        <v>695</v>
      </c>
      <c t="n" r="B320" s="6">
        <v>3499074</v>
      </c>
    </row>
    <row spans="1:5" r="321">
      <c t="s" r="A321" s="4">
        <v>696</v>
      </c>
      <c t="n" r="B321" s="7">
        <v>580409</v>
      </c>
    </row>
    <row spans="1:5" r="322">
      <c t="s" r="A322" s="4">
        <v>698</v>
      </c>
      <c t="n" r="B322" s="6">
        <v>2004</v>
      </c>
    </row>
    <row spans="1:5" r="323">
      <c t="s" r="A323" s="4">
        <v>699</v>
      </c>
      <c t="s" r="B323" s="4">
        <v>368</v>
      </c>
    </row>
    <row spans="1:5" r="324">
      <c t="s" r="A324" s="4">
        <v>725</v>
      </c>
    </row>
    <row spans="1:5" r="325">
      <c t="s" r="A325" s="3">
        <v>688</v>
      </c>
    </row>
    <row spans="1:5" r="326">
      <c t="s" r="A326" s="4">
        <v>689</v>
      </c>
      <c t="n" r="B326" s="7">
        <v>0</v>
      </c>
    </row>
    <row spans="1:5" r="327">
      <c t="s" r="A327" s="4">
        <v>690</v>
      </c>
      <c t="n" r="B327" s="6">
        <v>1600000</v>
      </c>
    </row>
    <row spans="1:5" r="328">
      <c t="s" r="A328" s="4">
        <v>691</v>
      </c>
      <c t="n" r="B328" s="6">
        <v>2438781</v>
      </c>
    </row>
    <row spans="1:5" r="329">
      <c t="s" r="A329" s="4">
        <v>692</v>
      </c>
      <c t="n" r="B329" s="6">
        <v>0</v>
      </c>
    </row>
    <row spans="1:5" r="330">
      <c t="s" r="A330" s="4">
        <v>693</v>
      </c>
      <c t="n" r="B330" s="6">
        <v>1600000</v>
      </c>
    </row>
    <row spans="1:5" r="331">
      <c t="s" r="A331" s="4">
        <v>694</v>
      </c>
      <c t="n" r="B331" s="6">
        <v>2438781</v>
      </c>
    </row>
    <row spans="1:5" r="332">
      <c t="s" r="A332" s="4">
        <v>695</v>
      </c>
      <c t="n" r="B332" s="6">
        <v>4038781</v>
      </c>
    </row>
    <row spans="1:5" r="333">
      <c t="s" r="A333" s="4">
        <v>696</v>
      </c>
      <c t="n" r="B333" s="7">
        <v>718933</v>
      </c>
    </row>
    <row spans="1:5" r="334">
      <c t="s" r="A334" s="4">
        <v>698</v>
      </c>
      <c t="n" r="B334" s="6">
        <v>2004</v>
      </c>
    </row>
    <row spans="1:5" r="335">
      <c t="s" r="A335" s="4">
        <v>699</v>
      </c>
      <c t="s" r="B335" s="4">
        <v>368</v>
      </c>
    </row>
    <row spans="1:5" r="336">
      <c t="s" r="A336" s="4">
        <v>726</v>
      </c>
    </row>
    <row spans="1:5" r="337">
      <c t="s" r="A337" s="3">
        <v>688</v>
      </c>
    </row>
    <row spans="1:5" r="338">
      <c t="s" r="A338" s="4">
        <v>689</v>
      </c>
      <c t="n" r="B338" s="7">
        <v>0</v>
      </c>
    </row>
    <row spans="1:5" r="339">
      <c t="s" r="A339" s="4">
        <v>690</v>
      </c>
      <c t="n" r="B339" s="6">
        <v>1900000</v>
      </c>
    </row>
    <row spans="1:5" r="340">
      <c t="s" r="A340" s="4">
        <v>691</v>
      </c>
      <c t="n" r="B340" s="6">
        <v>3037864</v>
      </c>
    </row>
    <row spans="1:5" r="341">
      <c t="s" r="A341" s="4">
        <v>692</v>
      </c>
      <c t="n" r="B341" s="6">
        <v>0</v>
      </c>
    </row>
    <row spans="1:5" r="342">
      <c t="s" r="A342" s="4">
        <v>693</v>
      </c>
      <c t="n" r="B342" s="6">
        <v>1900000</v>
      </c>
    </row>
    <row spans="1:5" r="343">
      <c t="s" r="A343" s="4">
        <v>694</v>
      </c>
      <c t="n" r="B343" s="6">
        <v>3037864</v>
      </c>
    </row>
    <row spans="1:5" r="344">
      <c t="s" r="A344" s="4">
        <v>695</v>
      </c>
      <c t="n" r="B344" s="6">
        <v>4937864</v>
      </c>
    </row>
    <row spans="1:5" r="345">
      <c t="s" r="A345" s="4">
        <v>696</v>
      </c>
      <c t="n" r="B345" s="7">
        <v>844911</v>
      </c>
    </row>
    <row spans="1:5" r="346">
      <c t="s" r="A346" s="4">
        <v>698</v>
      </c>
      <c t="n" r="B346" s="6">
        <v>2004</v>
      </c>
    </row>
    <row spans="1:5" r="347">
      <c t="s" r="A347" s="4">
        <v>699</v>
      </c>
      <c t="s" r="B347" s="4">
        <v>368</v>
      </c>
    </row>
    <row spans="1:5" r="348">
      <c t="s" r="A348" s="4">
        <v>727</v>
      </c>
    </row>
    <row spans="1:5" r="349">
      <c t="s" r="A349" s="3">
        <v>688</v>
      </c>
    </row>
    <row spans="1:5" r="350">
      <c t="s" r="A350" s="4">
        <v>689</v>
      </c>
      <c t="n" r="B350" s="7">
        <v>2471551</v>
      </c>
    </row>
    <row spans="1:5" r="351">
      <c t="s" r="A351" s="4">
        <v>690</v>
      </c>
      <c t="n" r="B351" s="6">
        <v>1029000</v>
      </c>
    </row>
    <row spans="1:5" r="352">
      <c t="s" r="A352" s="4">
        <v>691</v>
      </c>
      <c t="n" r="B352" s="6">
        <v>2165463</v>
      </c>
    </row>
    <row spans="1:5" r="353">
      <c t="s" r="A353" s="4">
        <v>692</v>
      </c>
      <c t="n" r="B353" s="6">
        <v>-6666</v>
      </c>
    </row>
    <row spans="1:5" r="354">
      <c t="s" r="A354" s="4">
        <v>693</v>
      </c>
      <c t="n" r="B354" s="6">
        <v>1029000</v>
      </c>
    </row>
    <row spans="1:5" r="355">
      <c t="s" r="A355" s="4">
        <v>694</v>
      </c>
      <c t="n" r="B355" s="6">
        <v>2158797</v>
      </c>
    </row>
    <row spans="1:5" r="356">
      <c t="s" r="A356" s="4">
        <v>695</v>
      </c>
      <c t="n" r="B356" s="6">
        <v>3187797</v>
      </c>
    </row>
    <row spans="1:5" r="357">
      <c t="s" r="A357" s="4">
        <v>696</v>
      </c>
      <c t="n" r="B357" s="7">
        <v>600371</v>
      </c>
    </row>
    <row spans="1:5" r="358">
      <c t="s" r="A358" s="4">
        <v>698</v>
      </c>
      <c t="n" r="B358" s="6">
        <v>2004</v>
      </c>
    </row>
    <row spans="1:5" r="359">
      <c t="s" r="A359" s="4">
        <v>699</v>
      </c>
      <c t="s" r="B359" s="4">
        <v>368</v>
      </c>
    </row>
    <row spans="1:5" r="360">
      <c t="s" r="A360" s="4">
        <v>728</v>
      </c>
    </row>
    <row spans="1:5" r="361">
      <c t="s" r="A361" s="3">
        <v>688</v>
      </c>
    </row>
    <row spans="1:5" r="362">
      <c t="s" r="A362" s="4">
        <v>689</v>
      </c>
      <c t="n" r="B362" s="7">
        <v>0</v>
      </c>
    </row>
    <row spans="1:5" r="363">
      <c t="s" r="A363" s="4">
        <v>690</v>
      </c>
      <c t="n" r="B363" s="6">
        <v>785000</v>
      </c>
    </row>
    <row spans="1:5" r="364">
      <c t="s" r="A364" s="4">
        <v>691</v>
      </c>
      <c t="n" r="B364" s="6">
        <v>348501</v>
      </c>
    </row>
    <row spans="1:5" r="365">
      <c t="s" r="A365" s="4">
        <v>692</v>
      </c>
      <c t="n" r="B365" s="6">
        <v>3045</v>
      </c>
    </row>
    <row spans="1:5" r="366">
      <c t="s" r="A366" s="4">
        <v>693</v>
      </c>
      <c t="n" r="B366" s="6">
        <v>785000</v>
      </c>
    </row>
    <row spans="1:5" r="367">
      <c t="s" r="A367" s="4">
        <v>694</v>
      </c>
      <c t="n" r="B367" s="6">
        <v>351546</v>
      </c>
    </row>
    <row spans="1:5" r="368">
      <c t="s" r="A368" s="4">
        <v>695</v>
      </c>
      <c t="n" r="B368" s="6">
        <v>1136546</v>
      </c>
    </row>
    <row spans="1:5" r="369">
      <c t="s" r="A369" s="4">
        <v>696</v>
      </c>
      <c t="n" r="B369" s="7">
        <v>101032</v>
      </c>
    </row>
    <row spans="1:5" r="370">
      <c t="s" r="A370" s="4">
        <v>698</v>
      </c>
      <c t="n" r="B370" s="6">
        <v>2004</v>
      </c>
    </row>
    <row spans="1:5" r="371">
      <c t="s" r="A371" s="4">
        <v>699</v>
      </c>
      <c t="s" r="B371" s="4">
        <v>368</v>
      </c>
    </row>
    <row spans="1:5" r="372">
      <c t="s" r="A372" s="4">
        <v>707</v>
      </c>
    </row>
    <row spans="1:5" r="373">
      <c t="s" r="A373" s="3">
        <v>688</v>
      </c>
    </row>
    <row spans="1:5" r="374">
      <c t="s" r="A374" s="4">
        <v>689</v>
      </c>
      <c t="n" r="B374" s="7">
        <v>0</v>
      </c>
    </row>
    <row spans="1:5" r="375">
      <c t="s" r="A375" s="4">
        <v>690</v>
      </c>
      <c t="n" r="B375" s="6">
        <v>1569000</v>
      </c>
    </row>
    <row spans="1:5" r="376">
      <c t="s" r="A376" s="4">
        <v>691</v>
      </c>
      <c t="n" r="B376" s="6">
        <v>2363524</v>
      </c>
    </row>
    <row spans="1:5" r="377">
      <c t="s" r="A377" s="4">
        <v>692</v>
      </c>
      <c t="n" r="B377" s="6">
        <v>0</v>
      </c>
    </row>
    <row spans="1:5" r="378">
      <c t="s" r="A378" s="4">
        <v>693</v>
      </c>
      <c t="n" r="B378" s="6">
        <v>1569000</v>
      </c>
    </row>
    <row spans="1:5" r="379">
      <c t="s" r="A379" s="4">
        <v>694</v>
      </c>
      <c t="n" r="B379" s="6">
        <v>2363524</v>
      </c>
    </row>
    <row spans="1:5" r="380">
      <c t="s" r="A380" s="4">
        <v>695</v>
      </c>
      <c t="n" r="B380" s="6">
        <v>3932524</v>
      </c>
    </row>
    <row spans="1:5" r="381">
      <c t="s" r="A381" s="4">
        <v>696</v>
      </c>
      <c t="n" r="B381" s="7">
        <v>694429</v>
      </c>
    </row>
    <row spans="1:5" r="382">
      <c t="s" r="A382" s="4">
        <v>698</v>
      </c>
      <c t="n" r="B382" s="6">
        <v>2004</v>
      </c>
    </row>
    <row spans="1:5" r="383">
      <c t="s" r="A383" s="4">
        <v>699</v>
      </c>
      <c t="s" r="B383" s="4">
        <v>368</v>
      </c>
    </row>
    <row spans="1:5" r="384">
      <c t="s" r="A384" s="4">
        <v>729</v>
      </c>
    </row>
    <row spans="1:5" r="385">
      <c t="s" r="A385" s="3">
        <v>688</v>
      </c>
    </row>
    <row spans="1:5" r="386">
      <c t="s" r="A386" s="4">
        <v>689</v>
      </c>
      <c t="n" r="B386" s="7">
        <v>0</v>
      </c>
    </row>
    <row spans="1:5" r="387">
      <c t="s" r="A387" s="4">
        <v>690</v>
      </c>
      <c t="n" r="B387" s="6">
        <v>2350000</v>
      </c>
    </row>
    <row spans="1:5" r="388">
      <c t="s" r="A388" s="4">
        <v>691</v>
      </c>
      <c t="n" r="B388" s="6">
        <v>2313413</v>
      </c>
    </row>
    <row spans="1:5" r="389">
      <c t="s" r="A389" s="4">
        <v>692</v>
      </c>
      <c t="n" r="B389" s="6">
        <v>2070</v>
      </c>
    </row>
    <row spans="1:5" r="390">
      <c t="s" r="A390" s="4">
        <v>693</v>
      </c>
      <c t="n" r="B390" s="6">
        <v>2268695</v>
      </c>
    </row>
    <row spans="1:5" r="391">
      <c t="s" r="A391" s="4">
        <v>694</v>
      </c>
      <c t="n" r="B391" s="6">
        <v>2315483</v>
      </c>
    </row>
    <row spans="1:5" r="392">
      <c t="s" r="A392" s="4">
        <v>695</v>
      </c>
      <c t="n" r="B392" s="6">
        <v>4584178</v>
      </c>
    </row>
    <row spans="1:5" r="393">
      <c t="s" r="A393" s="4">
        <v>696</v>
      </c>
      <c t="n" r="B393" s="7">
        <v>605328</v>
      </c>
    </row>
    <row spans="1:5" r="394">
      <c t="s" r="A394" s="4">
        <v>698</v>
      </c>
      <c t="n" r="B394" s="6">
        <v>2005</v>
      </c>
    </row>
    <row spans="1:5" r="395">
      <c t="s" r="A395" s="4">
        <v>699</v>
      </c>
      <c t="s" r="B395" s="4">
        <v>368</v>
      </c>
    </row>
    <row spans="1:5" r="396">
      <c t="s" r="A396" s="4">
        <v>730</v>
      </c>
    </row>
    <row spans="1:5" r="397">
      <c t="s" r="A397" s="3">
        <v>688</v>
      </c>
    </row>
    <row spans="1:5" r="398">
      <c t="s" r="A398" s="4">
        <v>689</v>
      </c>
      <c t="n" r="B398" s="7">
        <v>2868874</v>
      </c>
    </row>
    <row spans="1:5" r="399">
      <c t="s" r="A399" s="4">
        <v>690</v>
      </c>
      <c t="n" r="B399" s="6">
        <v>1450000</v>
      </c>
    </row>
    <row spans="1:5" r="400">
      <c t="s" r="A400" s="4">
        <v>691</v>
      </c>
      <c t="n" r="B400" s="6">
        <v>2646591</v>
      </c>
    </row>
    <row spans="1:5" r="401">
      <c t="s" r="A401" s="4">
        <v>692</v>
      </c>
      <c t="n" r="B401" s="6">
        <v>0</v>
      </c>
    </row>
    <row spans="1:5" r="402">
      <c t="s" r="A402" s="4">
        <v>693</v>
      </c>
      <c t="n" r="B402" s="6">
        <v>1450000</v>
      </c>
    </row>
    <row spans="1:5" r="403">
      <c t="s" r="A403" s="4">
        <v>694</v>
      </c>
      <c t="n" r="B403" s="6">
        <v>2646591</v>
      </c>
    </row>
    <row spans="1:5" r="404">
      <c t="s" r="A404" s="4">
        <v>695</v>
      </c>
      <c t="n" r="B404" s="6">
        <v>4096591</v>
      </c>
    </row>
    <row spans="1:5" r="405">
      <c t="s" r="A405" s="4">
        <v>696</v>
      </c>
      <c t="n" r="B405" s="7">
        <v>683703</v>
      </c>
    </row>
    <row spans="1:5" r="406">
      <c t="s" r="A406" s="4">
        <v>698</v>
      </c>
      <c t="n" r="B406" s="6">
        <v>2005</v>
      </c>
    </row>
    <row spans="1:5" r="407">
      <c t="s" r="A407" s="4">
        <v>699</v>
      </c>
      <c t="s" r="B407" s="4">
        <v>368</v>
      </c>
    </row>
    <row spans="1:5" r="408">
      <c t="s" r="A408" s="4">
        <v>731</v>
      </c>
    </row>
    <row spans="1:5" r="409">
      <c t="s" r="A409" s="3">
        <v>688</v>
      </c>
    </row>
    <row spans="1:5" r="410">
      <c t="s" r="A410" s="4">
        <v>689</v>
      </c>
      <c t="n" r="B410" s="7">
        <v>2995431</v>
      </c>
    </row>
    <row spans="1:5" r="411">
      <c t="s" r="A411" s="4">
        <v>690</v>
      </c>
      <c t="n" r="B411" s="6">
        <v>2075000</v>
      </c>
    </row>
    <row spans="1:5" r="412">
      <c t="s" r="A412" s="4">
        <v>691</v>
      </c>
      <c t="n" r="B412" s="6">
        <v>2535971</v>
      </c>
    </row>
    <row spans="1:5" r="413">
      <c t="s" r="A413" s="4">
        <v>692</v>
      </c>
      <c t="n" r="B413" s="6">
        <v>7014</v>
      </c>
    </row>
    <row spans="1:5" r="414">
      <c t="s" r="A414" s="4">
        <v>693</v>
      </c>
      <c t="n" r="B414" s="6">
        <v>2075000</v>
      </c>
    </row>
    <row spans="1:5" r="415">
      <c t="s" r="A415" s="4">
        <v>694</v>
      </c>
      <c t="n" r="B415" s="6">
        <v>2542985</v>
      </c>
    </row>
    <row spans="1:5" r="416">
      <c t="s" r="A416" s="4">
        <v>695</v>
      </c>
      <c t="n" r="B416" s="6">
        <v>4617985</v>
      </c>
    </row>
    <row spans="1:5" r="417">
      <c t="s" r="A417" s="4">
        <v>696</v>
      </c>
      <c t="n" r="B417" s="7">
        <v>646401</v>
      </c>
    </row>
    <row spans="1:5" r="418">
      <c t="s" r="A418" s="4">
        <v>698</v>
      </c>
      <c t="n" r="B418" s="6">
        <v>2005</v>
      </c>
    </row>
    <row spans="1:5" r="419">
      <c t="s" r="A419" s="4">
        <v>699</v>
      </c>
      <c t="s" r="B419" s="4">
        <v>368</v>
      </c>
    </row>
    <row spans="1:5" r="420">
      <c t="s" r="A420" s="4">
        <v>732</v>
      </c>
    </row>
    <row spans="1:5" r="421">
      <c t="s" r="A421" s="3">
        <v>688</v>
      </c>
    </row>
    <row spans="1:5" r="422">
      <c t="s" r="A422" s="4">
        <v>689</v>
      </c>
      <c t="n" r="B422" s="7">
        <v>2264568</v>
      </c>
    </row>
    <row spans="1:5" r="423">
      <c t="s" r="A423" s="4">
        <v>690</v>
      </c>
      <c t="n" r="B423" s="6">
        <v>1771000</v>
      </c>
    </row>
    <row spans="1:5" r="424">
      <c t="s" r="A424" s="4">
        <v>691</v>
      </c>
      <c t="n" r="B424" s="6">
        <v>2327052</v>
      </c>
    </row>
    <row spans="1:5" r="425">
      <c t="s" r="A425" s="4">
        <v>692</v>
      </c>
      <c t="n" r="B425" s="6">
        <v>0</v>
      </c>
    </row>
    <row spans="1:5" r="426">
      <c t="s" r="A426" s="4">
        <v>693</v>
      </c>
      <c t="n" r="B426" s="6">
        <v>1771000</v>
      </c>
    </row>
    <row spans="1:5" r="427">
      <c t="s" r="A427" s="4">
        <v>694</v>
      </c>
      <c t="n" r="B427" s="6">
        <v>2327052</v>
      </c>
    </row>
    <row spans="1:5" r="428">
      <c t="s" r="A428" s="4">
        <v>695</v>
      </c>
      <c t="n" r="B428" s="6">
        <v>4098052</v>
      </c>
    </row>
    <row spans="1:5" r="429">
      <c t="s" r="A429" s="4">
        <v>696</v>
      </c>
      <c t="n" r="B429" s="7">
        <v>589032</v>
      </c>
    </row>
    <row spans="1:5" r="430">
      <c t="s" r="A430" s="4">
        <v>698</v>
      </c>
      <c t="n" r="B430" s="6">
        <v>2005</v>
      </c>
    </row>
    <row spans="1:5" r="431">
      <c t="s" r="A431" s="4">
        <v>699</v>
      </c>
      <c t="s" r="B431" s="4">
        <v>368</v>
      </c>
    </row>
    <row spans="1:5" r="432">
      <c t="s" r="A432" s="4">
        <v>733</v>
      </c>
    </row>
    <row spans="1:5" r="433">
      <c t="s" r="A433" s="3">
        <v>688</v>
      </c>
    </row>
    <row spans="1:5" r="434">
      <c t="s" r="A434" s="4">
        <v>689</v>
      </c>
      <c t="n" r="B434" s="7">
        <v>1252087</v>
      </c>
    </row>
    <row spans="1:5" r="435">
      <c t="s" r="A435" s="4">
        <v>690</v>
      </c>
      <c t="n" r="B435" s="6">
        <v>1075000</v>
      </c>
    </row>
    <row spans="1:5" r="436">
      <c t="s" r="A436" s="4">
        <v>691</v>
      </c>
      <c t="n" r="B436" s="6">
        <v>1432390</v>
      </c>
    </row>
    <row spans="1:5" r="437">
      <c t="s" r="A437" s="4">
        <v>692</v>
      </c>
      <c t="n" r="B437" s="6">
        <v>4787</v>
      </c>
    </row>
    <row spans="1:5" r="438">
      <c t="s" r="A438" s="4">
        <v>693</v>
      </c>
      <c t="n" r="B438" s="6">
        <v>1075000</v>
      </c>
    </row>
    <row spans="1:5" r="439">
      <c t="s" r="A439" s="4">
        <v>694</v>
      </c>
      <c t="n" r="B439" s="6">
        <v>1437177</v>
      </c>
    </row>
    <row spans="1:5" r="440">
      <c t="s" r="A440" s="4">
        <v>695</v>
      </c>
      <c t="n" r="B440" s="6">
        <v>2512177</v>
      </c>
    </row>
    <row spans="1:5" r="441">
      <c t="s" r="A441" s="4">
        <v>696</v>
      </c>
      <c t="n" r="B441" s="7">
        <v>362273</v>
      </c>
    </row>
    <row spans="1:5" r="442">
      <c t="s" r="A442" s="4">
        <v>698</v>
      </c>
      <c t="n" r="B442" s="6">
        <v>2005</v>
      </c>
    </row>
    <row spans="1:5" r="443">
      <c t="s" r="A443" s="4">
        <v>699</v>
      </c>
      <c t="s" r="B443" s="4">
        <v>368</v>
      </c>
    </row>
    <row spans="1:5" r="444">
      <c t="s" r="A444" s="4">
        <v>734</v>
      </c>
    </row>
    <row spans="1:5" r="445">
      <c t="s" r="A445" s="3">
        <v>688</v>
      </c>
    </row>
    <row spans="1:5" r="446">
      <c t="s" r="A446" s="4">
        <v>689</v>
      </c>
      <c t="n" r="B446" s="7">
        <v>0</v>
      </c>
    </row>
    <row spans="1:5" r="447">
      <c t="s" r="A447" s="4">
        <v>690</v>
      </c>
      <c t="n" r="B447" s="6">
        <v>1075000</v>
      </c>
    </row>
    <row spans="1:5" r="448">
      <c t="s" r="A448" s="4">
        <v>691</v>
      </c>
      <c t="n" r="B448" s="6">
        <v>1430092</v>
      </c>
    </row>
    <row spans="1:5" r="449">
      <c t="s" r="A449" s="4">
        <v>692</v>
      </c>
      <c t="n" r="B449" s="6">
        <v>495</v>
      </c>
    </row>
    <row spans="1:5" r="450">
      <c t="s" r="A450" s="4">
        <v>693</v>
      </c>
      <c t="n" r="B450" s="6">
        <v>1075000</v>
      </c>
    </row>
    <row spans="1:5" r="451">
      <c t="s" r="A451" s="4">
        <v>694</v>
      </c>
      <c t="n" r="B451" s="6">
        <v>1430587</v>
      </c>
    </row>
    <row spans="1:5" r="452">
      <c t="s" r="A452" s="4">
        <v>695</v>
      </c>
      <c t="n" r="B452" s="6">
        <v>2505587</v>
      </c>
    </row>
    <row spans="1:5" r="453">
      <c t="s" r="A453" s="4">
        <v>696</v>
      </c>
      <c t="n" r="B453" s="7">
        <v>360623</v>
      </c>
    </row>
    <row spans="1:5" r="454">
      <c t="s" r="A454" s="4">
        <v>698</v>
      </c>
      <c t="n" r="B454" s="6">
        <v>2005</v>
      </c>
    </row>
    <row spans="1:5" r="455">
      <c t="s" r="A455" s="4">
        <v>699</v>
      </c>
      <c t="s" r="B455" s="4">
        <v>368</v>
      </c>
    </row>
    <row spans="1:5" r="456">
      <c t="s" r="A456" s="4">
        <v>735</v>
      </c>
    </row>
    <row spans="1:5" r="457">
      <c t="s" r="A457" s="3">
        <v>688</v>
      </c>
    </row>
    <row spans="1:5" r="458">
      <c t="s" r="A458" s="4">
        <v>689</v>
      </c>
      <c t="n" r="B458" s="7">
        <v>1387902</v>
      </c>
    </row>
    <row spans="1:5" r="459">
      <c t="s" r="A459" s="4">
        <v>690</v>
      </c>
      <c t="n" r="B459" s="6">
        <v>998460</v>
      </c>
    </row>
    <row spans="1:5" r="460">
      <c t="s" r="A460" s="4">
        <v>691</v>
      </c>
      <c t="n" r="B460" s="6">
        <v>1336357</v>
      </c>
    </row>
    <row spans="1:5" r="461">
      <c t="s" r="A461" s="4">
        <v>692</v>
      </c>
      <c t="n" r="B461" s="6">
        <v>12686</v>
      </c>
    </row>
    <row spans="1:5" r="462">
      <c t="s" r="A462" s="4">
        <v>693</v>
      </c>
      <c t="n" r="B462" s="6">
        <v>998460</v>
      </c>
    </row>
    <row spans="1:5" r="463">
      <c t="s" r="A463" s="4">
        <v>694</v>
      </c>
      <c t="n" r="B463" s="6">
        <v>1349043</v>
      </c>
    </row>
    <row spans="1:5" r="464">
      <c t="s" r="A464" s="4">
        <v>695</v>
      </c>
      <c t="n" r="B464" s="6">
        <v>2347503</v>
      </c>
    </row>
    <row spans="1:5" r="465">
      <c t="s" r="A465" s="4">
        <v>696</v>
      </c>
      <c t="n" r="B465" s="7">
        <v>311246</v>
      </c>
    </row>
    <row spans="1:5" r="466">
      <c t="s" r="A466" s="4">
        <v>698</v>
      </c>
      <c t="n" r="B466" s="6">
        <v>2006</v>
      </c>
    </row>
    <row spans="1:5" r="467">
      <c t="s" r="A467" s="4">
        <v>699</v>
      </c>
      <c t="s" r="B467" s="4">
        <v>368</v>
      </c>
    </row>
    <row spans="1:5" r="468">
      <c t="s" r="A468" s="4">
        <v>736</v>
      </c>
    </row>
    <row spans="1:5" r="469">
      <c t="s" r="A469" s="3">
        <v>688</v>
      </c>
    </row>
    <row spans="1:5" r="470">
      <c t="s" r="A470" s="4">
        <v>689</v>
      </c>
      <c t="n" r="B470" s="7">
        <v>4110315</v>
      </c>
    </row>
    <row spans="1:5" r="471">
      <c t="s" r="A471" s="4">
        <v>690</v>
      </c>
      <c t="n" r="B471" s="6">
        <v>1200000</v>
      </c>
    </row>
    <row spans="1:5" r="472">
      <c t="s" r="A472" s="4">
        <v>691</v>
      </c>
      <c t="n" r="B472" s="6">
        <v>3441694</v>
      </c>
    </row>
    <row spans="1:5" r="473">
      <c t="s" r="A473" s="4">
        <v>692</v>
      </c>
      <c t="n" r="B473" s="6">
        <v>817589</v>
      </c>
    </row>
    <row spans="1:5" r="474">
      <c t="s" r="A474" s="4">
        <v>693</v>
      </c>
      <c t="n" r="B474" s="6">
        <v>1200000</v>
      </c>
    </row>
    <row spans="1:5" r="475">
      <c t="s" r="A475" s="4">
        <v>694</v>
      </c>
      <c t="n" r="B475" s="6">
        <v>4259283</v>
      </c>
    </row>
    <row spans="1:5" r="476">
      <c t="s" r="A476" s="4">
        <v>695</v>
      </c>
      <c t="n" r="B476" s="6">
        <v>5459283</v>
      </c>
    </row>
    <row spans="1:5" r="477">
      <c t="s" r="A477" s="4">
        <v>696</v>
      </c>
      <c t="n" r="B477" s="7">
        <v>884548</v>
      </c>
    </row>
    <row spans="1:5" r="478">
      <c t="s" r="A478" s="4">
        <v>698</v>
      </c>
      <c t="n" r="B478" s="6">
        <v>2007</v>
      </c>
    </row>
    <row spans="1:5" r="479">
      <c t="s" r="A479" s="4">
        <v>699</v>
      </c>
      <c t="s" r="B479" s="4">
        <v>368</v>
      </c>
    </row>
    <row spans="1:5" r="480">
      <c t="s" r="A480" s="4">
        <v>737</v>
      </c>
    </row>
    <row spans="1:5" r="481">
      <c t="s" r="A481" s="3">
        <v>688</v>
      </c>
    </row>
    <row spans="1:5" r="482">
      <c t="s" r="A482" s="4">
        <v>689</v>
      </c>
      <c t="n" r="B482" s="7">
        <v>0</v>
      </c>
    </row>
    <row spans="1:5" r="483">
      <c t="s" r="A483" s="4">
        <v>690</v>
      </c>
      <c t="n" r="B483" s="6">
        <v>932500</v>
      </c>
    </row>
    <row spans="1:5" r="484">
      <c t="s" r="A484" s="4">
        <v>691</v>
      </c>
      <c t="n" r="B484" s="6">
        <v>2091514</v>
      </c>
    </row>
    <row spans="1:5" r="485">
      <c t="s" r="A485" s="4">
        <v>692</v>
      </c>
      <c t="n" r="B485" s="6">
        <v>5490</v>
      </c>
    </row>
    <row spans="1:5" r="486">
      <c t="s" r="A486" s="4">
        <v>693</v>
      </c>
      <c t="n" r="B486" s="6">
        <v>932500</v>
      </c>
    </row>
    <row spans="1:5" r="487">
      <c t="s" r="A487" s="4">
        <v>694</v>
      </c>
      <c t="n" r="B487" s="6">
        <v>2097004</v>
      </c>
    </row>
    <row spans="1:5" r="488">
      <c t="s" r="A488" s="4">
        <v>695</v>
      </c>
      <c t="n" r="B488" s="6">
        <v>3029504</v>
      </c>
    </row>
    <row spans="1:5" r="489">
      <c t="s" r="A489" s="4">
        <v>696</v>
      </c>
      <c t="n" r="B489" s="7">
        <v>430292</v>
      </c>
    </row>
    <row spans="1:5" r="490">
      <c t="s" r="A490" s="4">
        <v>698</v>
      </c>
      <c t="n" r="B490" s="6">
        <v>2007</v>
      </c>
    </row>
    <row spans="1:5" r="491">
      <c t="s" r="A491" s="4">
        <v>699</v>
      </c>
      <c t="s" r="B491" s="4">
        <v>368</v>
      </c>
    </row>
    <row spans="1:5" r="492">
      <c t="s" r="A492" s="4">
        <v>738</v>
      </c>
    </row>
    <row spans="1:5" r="493">
      <c t="s" r="A493" s="3">
        <v>688</v>
      </c>
    </row>
    <row spans="1:5" r="494">
      <c t="s" r="A494" s="4">
        <v>689</v>
      </c>
      <c t="n" r="B494" s="7">
        <v>0</v>
      </c>
    </row>
    <row spans="1:5" r="495">
      <c t="s" r="A495" s="4">
        <v>690</v>
      </c>
      <c t="n" r="B495" s="6">
        <v>240000</v>
      </c>
    </row>
    <row spans="1:5" r="496">
      <c t="s" r="A496" s="4">
        <v>691</v>
      </c>
      <c t="n" r="B496" s="6">
        <v>54531</v>
      </c>
    </row>
    <row spans="1:5" r="497">
      <c t="s" r="A497" s="4">
        <v>692</v>
      </c>
      <c t="n" r="B497" s="6">
        <v>-18103</v>
      </c>
    </row>
    <row spans="1:5" r="498">
      <c t="s" r="A498" s="4">
        <v>693</v>
      </c>
      <c t="n" r="B498" s="6">
        <v>240000</v>
      </c>
    </row>
    <row spans="1:5" r="499">
      <c t="s" r="A499" s="4">
        <v>694</v>
      </c>
      <c t="n" r="B499" s="6">
        <v>36428</v>
      </c>
    </row>
    <row spans="1:5" r="500">
      <c t="s" r="A500" s="4">
        <v>695</v>
      </c>
      <c t="n" r="B500" s="6">
        <v>276428</v>
      </c>
    </row>
    <row spans="1:5" r="501">
      <c t="s" r="A501" s="4">
        <v>696</v>
      </c>
      <c t="n" r="B501" s="7">
        <v>10751</v>
      </c>
    </row>
    <row spans="1:5" r="502">
      <c t="s" r="A502" s="4">
        <v>698</v>
      </c>
      <c t="n" r="B502" s="6">
        <v>2007</v>
      </c>
    </row>
    <row spans="1:5" r="503">
      <c t="s" r="A503" s="4">
        <v>699</v>
      </c>
      <c t="s" r="B503" s="4">
        <v>368</v>
      </c>
    </row>
    <row spans="1:5" r="504">
      <c t="s" r="A504" s="4">
        <v>739</v>
      </c>
    </row>
    <row spans="1:5" r="505">
      <c t="s" r="A505" s="3">
        <v>688</v>
      </c>
    </row>
    <row spans="1:5" r="506">
      <c t="s" r="A506" s="4">
        <v>689</v>
      </c>
      <c t="n" r="B506" s="7">
        <v>0</v>
      </c>
    </row>
    <row spans="1:5" r="507">
      <c t="s" r="A507" s="4">
        <v>690</v>
      </c>
      <c t="n" r="B507" s="6">
        <v>4549758</v>
      </c>
    </row>
    <row spans="1:5" r="508">
      <c t="s" r="A508" s="4">
        <v>691</v>
      </c>
      <c t="n" r="B508" s="6">
        <v>0</v>
      </c>
    </row>
    <row spans="1:5" r="509">
      <c t="s" r="A509" s="4">
        <v>692</v>
      </c>
      <c t="n" r="B509" s="6">
        <v>0</v>
      </c>
    </row>
    <row spans="1:5" r="510">
      <c t="s" r="A510" s="4">
        <v>693</v>
      </c>
      <c t="n" r="B510" s="6">
        <v>2708415</v>
      </c>
    </row>
    <row spans="1:5" r="511">
      <c t="s" r="A511" s="4">
        <v>694</v>
      </c>
      <c t="n" r="B511" s="6">
        <v>0</v>
      </c>
    </row>
    <row spans="1:5" r="512">
      <c t="s" r="A512" s="4">
        <v>695</v>
      </c>
      <c t="n" r="B512" s="6">
        <v>2708415</v>
      </c>
    </row>
    <row spans="1:5" r="513">
      <c t="s" r="A513" s="4">
        <v>696</v>
      </c>
      <c t="n" r="B513" s="7">
        <v>0</v>
      </c>
    </row>
    <row spans="1:5" r="514">
      <c t="s" r="A514" s="4">
        <v>698</v>
      </c>
      <c t="n" r="B514" s="6">
        <v>2007</v>
      </c>
    </row>
    <row spans="1:5" r="515">
      <c t="s" r="A515" s="4">
        <v>699</v>
      </c>
      <c t="s" r="B515" s="4">
        <v>368</v>
      </c>
    </row>
    <row spans="1:5" r="516">
      <c t="s" r="A516" s="4">
        <v>740</v>
      </c>
    </row>
    <row spans="1:5" r="517">
      <c t="s" r="A517" s="3">
        <v>688</v>
      </c>
    </row>
    <row spans="1:5" r="518">
      <c t="s" r="A518" s="4">
        <v>689</v>
      </c>
      <c t="n" r="B518" s="7">
        <v>3834079</v>
      </c>
    </row>
    <row spans="1:5" r="519">
      <c t="s" r="A519" s="4">
        <v>690</v>
      </c>
      <c t="n" r="B519" s="6">
        <v>2621500</v>
      </c>
    </row>
    <row spans="1:5" r="520">
      <c t="s" r="A520" s="4">
        <v>691</v>
      </c>
      <c t="n" r="B520" s="6">
        <v>3484212</v>
      </c>
    </row>
    <row spans="1:5" r="521">
      <c t="s" r="A521" s="4">
        <v>692</v>
      </c>
      <c t="n" r="B521" s="6">
        <v>799</v>
      </c>
    </row>
    <row spans="1:5" r="522">
      <c t="s" r="A522" s="4">
        <v>693</v>
      </c>
      <c t="n" r="B522" s="6">
        <v>2537222</v>
      </c>
    </row>
    <row spans="1:5" r="523">
      <c t="s" r="A523" s="4">
        <v>694</v>
      </c>
      <c t="n" r="B523" s="6">
        <v>3485011</v>
      </c>
    </row>
    <row spans="1:5" r="524">
      <c t="s" r="A524" s="4">
        <v>695</v>
      </c>
      <c t="n" r="B524" s="6">
        <v>6022233</v>
      </c>
    </row>
    <row spans="1:5" r="525">
      <c t="s" r="A525" s="4">
        <v>696</v>
      </c>
      <c t="n" r="B525" s="7">
        <v>682462</v>
      </c>
    </row>
    <row spans="1:5" r="526">
      <c t="s" r="A526" s="4">
        <v>698</v>
      </c>
      <c t="n" r="B526" s="6">
        <v>2008</v>
      </c>
    </row>
    <row spans="1:5" r="527">
      <c t="s" r="A527" s="4">
        <v>699</v>
      </c>
      <c t="s" r="B527" s="4">
        <v>368</v>
      </c>
    </row>
    <row spans="1:5" r="528">
      <c t="s" r="A528" s="4">
        <v>741</v>
      </c>
    </row>
    <row spans="1:5" r="529">
      <c t="s" r="A529" s="3">
        <v>688</v>
      </c>
    </row>
    <row spans="1:5" r="530">
      <c t="s" r="A530" s="4">
        <v>689</v>
      </c>
      <c t="n" r="B530" s="7">
        <v>3279669</v>
      </c>
    </row>
    <row spans="1:5" r="531">
      <c t="s" r="A531" s="4">
        <v>690</v>
      </c>
      <c t="n" r="B531" s="6">
        <v>2055174</v>
      </c>
    </row>
    <row spans="1:5" r="532">
      <c t="s" r="A532" s="4">
        <v>691</v>
      </c>
      <c t="n" r="B532" s="6">
        <v>2533876</v>
      </c>
    </row>
    <row spans="1:5" r="533">
      <c t="s" r="A533" s="4">
        <v>692</v>
      </c>
      <c t="n" r="B533" s="6">
        <v>44475</v>
      </c>
    </row>
    <row spans="1:5" r="534">
      <c t="s" r="A534" s="4">
        <v>693</v>
      </c>
      <c t="n" r="B534" s="6">
        <v>2058474</v>
      </c>
    </row>
    <row spans="1:5" r="535">
      <c t="s" r="A535" s="4">
        <v>694</v>
      </c>
      <c t="n" r="B535" s="6">
        <v>2578351</v>
      </c>
    </row>
    <row spans="1:5" r="536">
      <c t="s" r="A536" s="4">
        <v>695</v>
      </c>
      <c t="n" r="B536" s="6">
        <v>4636825</v>
      </c>
    </row>
    <row spans="1:5" r="537">
      <c t="s" r="A537" s="4">
        <v>696</v>
      </c>
      <c t="n" r="B537" s="7">
        <v>477264</v>
      </c>
    </row>
    <row spans="1:5" r="538">
      <c t="s" r="A538" s="4">
        <v>698</v>
      </c>
      <c t="n" r="B538" s="6">
        <v>2008</v>
      </c>
    </row>
    <row spans="1:5" r="539">
      <c t="s" r="A539" s="4">
        <v>699</v>
      </c>
      <c t="s" r="B539" s="4">
        <v>368</v>
      </c>
    </row>
    <row spans="1:5" r="540">
      <c t="s" r="A540" s="4">
        <v>742</v>
      </c>
    </row>
    <row spans="1:5" r="541">
      <c t="s" r="A541" s="3">
        <v>688</v>
      </c>
    </row>
    <row spans="1:5" r="542">
      <c t="s" r="A542" s="4">
        <v>689</v>
      </c>
      <c t="n" r="B542" s="7">
        <v>3637014</v>
      </c>
    </row>
    <row spans="1:5" r="543">
      <c t="s" r="A543" s="4">
        <v>690</v>
      </c>
      <c t="n" r="B543" s="6">
        <v>1975000</v>
      </c>
    </row>
    <row spans="1:5" r="544">
      <c t="s" r="A544" s="4">
        <v>691</v>
      </c>
      <c t="n" r="B544" s="6">
        <v>2504112</v>
      </c>
    </row>
    <row spans="1:5" r="545">
      <c t="s" r="A545" s="4">
        <v>692</v>
      </c>
      <c t="n" r="B545" s="6">
        <v>-5400</v>
      </c>
    </row>
    <row spans="1:5" r="546">
      <c t="s" r="A546" s="4">
        <v>693</v>
      </c>
      <c t="n" r="B546" s="6">
        <v>1975000</v>
      </c>
    </row>
    <row spans="1:5" r="547">
      <c t="s" r="A547" s="4">
        <v>694</v>
      </c>
      <c t="n" r="B547" s="6">
        <v>2498712</v>
      </c>
    </row>
    <row spans="1:5" r="548">
      <c t="s" r="A548" s="4">
        <v>695</v>
      </c>
      <c t="n" r="B548" s="6">
        <v>4473712</v>
      </c>
    </row>
    <row spans="1:5" r="549">
      <c t="s" r="A549" s="4">
        <v>696</v>
      </c>
      <c t="n" r="B549" s="7">
        <v>437411</v>
      </c>
    </row>
    <row spans="1:5" r="550">
      <c t="s" r="A550" s="4">
        <v>698</v>
      </c>
      <c t="n" r="B550" s="6">
        <v>2009</v>
      </c>
    </row>
    <row spans="1:5" r="551">
      <c t="s" r="A551" s="4">
        <v>699</v>
      </c>
      <c t="s" r="B551" s="4">
        <v>368</v>
      </c>
    </row>
    <row spans="1:5" r="552">
      <c t="s" r="A552" s="4">
        <v>743</v>
      </c>
    </row>
    <row spans="1:5" r="553">
      <c t="s" r="A553" s="3">
        <v>688</v>
      </c>
    </row>
    <row spans="1:5" r="554">
      <c t="s" r="A554" s="4">
        <v>689</v>
      </c>
      <c t="n" r="B554" s="7">
        <v>0</v>
      </c>
    </row>
    <row spans="1:5" r="555">
      <c t="s" r="A555" s="4">
        <v>690</v>
      </c>
      <c t="n" r="B555" s="6">
        <v>1365000</v>
      </c>
    </row>
    <row spans="1:5" r="556">
      <c t="s" r="A556" s="4">
        <v>691</v>
      </c>
      <c t="n" r="B556" s="6">
        <v>2802036</v>
      </c>
    </row>
    <row spans="1:5" r="557">
      <c t="s" r="A557" s="4">
        <v>692</v>
      </c>
      <c t="n" r="B557" s="6">
        <v>5615</v>
      </c>
    </row>
    <row spans="1:5" r="558">
      <c t="s" r="A558" s="4">
        <v>693</v>
      </c>
      <c t="n" r="B558" s="6">
        <v>1365000</v>
      </c>
    </row>
    <row spans="1:5" r="559">
      <c t="s" r="A559" s="4">
        <v>694</v>
      </c>
      <c t="n" r="B559" s="6">
        <v>2807651</v>
      </c>
    </row>
    <row spans="1:5" r="560">
      <c t="s" r="A560" s="4">
        <v>695</v>
      </c>
      <c t="n" r="B560" s="6">
        <v>4172651</v>
      </c>
    </row>
    <row spans="1:5" r="561">
      <c t="s" r="A561" s="4">
        <v>696</v>
      </c>
      <c t="n" r="B561" s="7">
        <v>479562</v>
      </c>
    </row>
    <row spans="1:5" r="562">
      <c t="s" r="A562" s="4">
        <v>698</v>
      </c>
      <c t="n" r="B562" s="6">
        <v>2009</v>
      </c>
    </row>
    <row spans="1:5" r="563">
      <c t="s" r="A563" s="4">
        <v>699</v>
      </c>
      <c t="s" r="B563" s="4">
        <v>368</v>
      </c>
    </row>
    <row spans="1:5" r="564">
      <c t="s" r="A564" s="4">
        <v>744</v>
      </c>
    </row>
    <row spans="1:5" r="565">
      <c t="s" r="A565" s="3">
        <v>688</v>
      </c>
    </row>
    <row spans="1:5" r="566">
      <c t="s" r="A566" s="4">
        <v>689</v>
      </c>
      <c t="n" r="B566" s="7">
        <v>0</v>
      </c>
    </row>
    <row spans="1:5" r="567">
      <c t="s" r="A567" s="4">
        <v>690</v>
      </c>
      <c t="n" r="B567" s="6">
        <v>2320860</v>
      </c>
    </row>
    <row spans="1:5" r="568">
      <c t="s" r="A568" s="4">
        <v>691</v>
      </c>
      <c t="n" r="B568" s="6">
        <v>2402641</v>
      </c>
    </row>
    <row spans="1:5" r="569">
      <c t="s" r="A569" s="4">
        <v>692</v>
      </c>
      <c t="n" r="B569" s="6">
        <v>880</v>
      </c>
    </row>
    <row spans="1:5" r="570">
      <c t="s" r="A570" s="4">
        <v>693</v>
      </c>
      <c t="n" r="B570" s="6">
        <v>2320860</v>
      </c>
    </row>
    <row spans="1:5" r="571">
      <c t="s" r="A571" s="4">
        <v>694</v>
      </c>
      <c t="n" r="B571" s="6">
        <v>2403521</v>
      </c>
    </row>
    <row spans="1:5" r="572">
      <c t="s" r="A572" s="4">
        <v>695</v>
      </c>
      <c t="n" r="B572" s="6">
        <v>4724381</v>
      </c>
    </row>
    <row spans="1:5" r="573">
      <c t="s" r="A573" s="4">
        <v>696</v>
      </c>
      <c t="n" r="B573" s="7">
        <v>400572</v>
      </c>
    </row>
    <row spans="1:5" r="574">
      <c t="s" r="A574" s="4">
        <v>698</v>
      </c>
      <c t="n" r="B574" s="6">
        <v>2009</v>
      </c>
    </row>
    <row spans="1:5" r="575">
      <c t="s" r="A575" s="4">
        <v>699</v>
      </c>
      <c t="s" r="B575" s="4">
        <v>368</v>
      </c>
    </row>
    <row spans="1:5" r="576">
      <c t="s" r="A576" s="4">
        <v>745</v>
      </c>
    </row>
    <row spans="1:5" r="577">
      <c t="s" r="A577" s="3">
        <v>688</v>
      </c>
    </row>
    <row spans="1:5" r="578">
      <c t="s" r="A578" s="4">
        <v>689</v>
      </c>
      <c t="n" r="B578" s="7">
        <v>0</v>
      </c>
    </row>
    <row spans="1:5" r="579">
      <c t="s" r="A579" s="4">
        <v>690</v>
      </c>
      <c t="n" r="B579" s="6">
        <v>890000</v>
      </c>
    </row>
    <row spans="1:5" r="580">
      <c t="s" r="A580" s="4">
        <v>691</v>
      </c>
      <c t="n" r="B580" s="6">
        <v>1930182</v>
      </c>
    </row>
    <row spans="1:5" r="581">
      <c t="s" r="A581" s="4">
        <v>692</v>
      </c>
      <c t="n" r="B581" s="6">
        <v>10191</v>
      </c>
    </row>
    <row spans="1:5" r="582">
      <c t="s" r="A582" s="4">
        <v>693</v>
      </c>
      <c t="n" r="B582" s="6">
        <v>890000</v>
      </c>
    </row>
    <row spans="1:5" r="583">
      <c t="s" r="A583" s="4">
        <v>694</v>
      </c>
      <c t="n" r="B583" s="6">
        <v>1940373</v>
      </c>
    </row>
    <row spans="1:5" r="584">
      <c t="s" r="A584" s="4">
        <v>695</v>
      </c>
      <c t="n" r="B584" s="6">
        <v>2830373</v>
      </c>
    </row>
    <row spans="1:5" r="585">
      <c t="s" r="A585" s="4">
        <v>696</v>
      </c>
      <c t="n" r="B585" s="7">
        <v>303117</v>
      </c>
    </row>
    <row spans="1:5" r="586">
      <c t="s" r="A586" s="4">
        <v>698</v>
      </c>
      <c t="n" r="B586" s="6">
        <v>2009</v>
      </c>
    </row>
    <row spans="1:5" r="587">
      <c t="s" r="A587" s="4">
        <v>699</v>
      </c>
      <c t="s" r="B587" s="4">
        <v>368</v>
      </c>
    </row>
    <row spans="1:5" r="588">
      <c t="s" r="A588" s="4">
        <v>746</v>
      </c>
    </row>
    <row spans="1:5" r="589">
      <c t="s" r="A589" s="3">
        <v>688</v>
      </c>
    </row>
    <row spans="1:5" r="590">
      <c t="s" r="A590" s="4">
        <v>689</v>
      </c>
      <c t="n" r="B590" s="7">
        <v>0</v>
      </c>
    </row>
    <row spans="1:5" r="591">
      <c t="s" r="A591" s="4">
        <v>690</v>
      </c>
      <c t="n" r="B591" s="6">
        <v>1200000</v>
      </c>
    </row>
    <row spans="1:5" r="592">
      <c t="s" r="A592" s="4">
        <v>691</v>
      </c>
      <c t="n" r="B592" s="6">
        <v>125616</v>
      </c>
    </row>
    <row spans="1:5" r="593">
      <c t="s" r="A593" s="4">
        <v>692</v>
      </c>
      <c t="n" r="B593" s="6">
        <v>2063</v>
      </c>
    </row>
    <row spans="1:5" r="594">
      <c t="s" r="A594" s="4">
        <v>693</v>
      </c>
      <c t="n" r="B594" s="6">
        <v>1200000</v>
      </c>
    </row>
    <row spans="1:5" r="595">
      <c t="s" r="A595" s="4">
        <v>694</v>
      </c>
      <c t="n" r="B595" s="6">
        <v>127679</v>
      </c>
    </row>
    <row spans="1:5" r="596">
      <c t="s" r="A596" s="4">
        <v>695</v>
      </c>
      <c t="n" r="B596" s="6">
        <v>1327679</v>
      </c>
    </row>
    <row spans="1:5" r="597">
      <c t="s" r="A597" s="4">
        <v>696</v>
      </c>
      <c t="n" r="B597" s="7">
        <v>19809</v>
      </c>
    </row>
    <row spans="1:5" r="598">
      <c t="s" r="A598" s="4">
        <v>698</v>
      </c>
      <c t="n" r="B598" s="6">
        <v>2009</v>
      </c>
    </row>
    <row spans="1:5" r="599">
      <c t="s" r="A599" s="4">
        <v>699</v>
      </c>
      <c t="s" r="B599" s="4">
        <v>368</v>
      </c>
    </row>
    <row spans="1:5" r="600">
      <c t="s" r="A600" s="4">
        <v>747</v>
      </c>
    </row>
    <row spans="1:5" r="601">
      <c t="s" r="A601" s="3">
        <v>688</v>
      </c>
    </row>
    <row spans="1:5" r="602">
      <c t="s" r="A602" s="4">
        <v>689</v>
      </c>
      <c t="n" r="B602" s="7">
        <v>0</v>
      </c>
    </row>
    <row spans="1:5" r="603">
      <c t="s" r="A603" s="4">
        <v>690</v>
      </c>
      <c t="n" r="B603" s="6">
        <v>943750</v>
      </c>
    </row>
    <row spans="1:5" r="604">
      <c t="s" r="A604" s="4">
        <v>691</v>
      </c>
      <c t="n" r="B604" s="6">
        <v>3021672</v>
      </c>
    </row>
    <row spans="1:5" r="605">
      <c t="s" r="A605" s="4">
        <v>692</v>
      </c>
      <c t="n" r="B605" s="6">
        <v>120580</v>
      </c>
    </row>
    <row spans="1:5" r="606">
      <c t="s" r="A606" s="4">
        <v>693</v>
      </c>
      <c t="n" r="B606" s="6">
        <v>823170</v>
      </c>
    </row>
    <row spans="1:5" r="607">
      <c t="s" r="A607" s="4">
        <v>694</v>
      </c>
      <c t="n" r="B607" s="6">
        <v>3142252</v>
      </c>
    </row>
    <row spans="1:5" r="608">
      <c t="s" r="A608" s="4">
        <v>695</v>
      </c>
      <c t="n" r="B608" s="6">
        <v>3965422</v>
      </c>
    </row>
    <row spans="1:5" r="609">
      <c t="s" r="A609" s="4">
        <v>696</v>
      </c>
      <c t="n" r="B609" s="7">
        <v>430551</v>
      </c>
    </row>
    <row spans="1:5" r="610">
      <c t="s" r="A610" s="4">
        <v>698</v>
      </c>
      <c t="n" r="B610" s="6">
        <v>2010</v>
      </c>
    </row>
    <row spans="1:5" r="611">
      <c t="s" r="A611" s="4">
        <v>699</v>
      </c>
      <c t="s" r="B611" s="4">
        <v>368</v>
      </c>
    </row>
    <row spans="1:5" r="612">
      <c t="s" r="A612" s="4">
        <v>748</v>
      </c>
    </row>
    <row spans="1:5" r="613">
      <c t="s" r="A613" s="3">
        <v>688</v>
      </c>
    </row>
    <row spans="1:5" r="614">
      <c t="s" r="A614" s="4">
        <v>689</v>
      </c>
      <c t="n" r="B614" s="7">
        <v>2384927</v>
      </c>
    </row>
    <row spans="1:5" r="615">
      <c t="s" r="A615" s="4">
        <v>690</v>
      </c>
      <c t="n" r="B615" s="6">
        <v>485000</v>
      </c>
    </row>
    <row spans="1:5" r="616">
      <c t="s" r="A616" s="4">
        <v>691</v>
      </c>
      <c t="n" r="B616" s="6">
        <v>2799502</v>
      </c>
    </row>
    <row spans="1:5" r="617">
      <c t="s" r="A617" s="4">
        <v>692</v>
      </c>
      <c t="n" r="B617" s="6">
        <v>0</v>
      </c>
    </row>
    <row spans="1:5" r="618">
      <c t="s" r="A618" s="4">
        <v>693</v>
      </c>
      <c t="n" r="B618" s="6">
        <v>485000</v>
      </c>
    </row>
    <row spans="1:5" r="619">
      <c t="s" r="A619" s="4">
        <v>694</v>
      </c>
      <c t="n" r="B619" s="6">
        <v>2799502</v>
      </c>
    </row>
    <row spans="1:5" r="620">
      <c t="s" r="A620" s="4">
        <v>695</v>
      </c>
      <c t="n" r="B620" s="6">
        <v>3284502</v>
      </c>
    </row>
    <row spans="1:5" r="621">
      <c t="s" r="A621" s="4">
        <v>696</v>
      </c>
      <c t="n" r="B621" s="7">
        <v>384933</v>
      </c>
    </row>
    <row spans="1:5" r="622">
      <c t="s" r="A622" s="4">
        <v>698</v>
      </c>
      <c t="n" r="B622" s="6">
        <v>2010</v>
      </c>
    </row>
    <row spans="1:5" r="623">
      <c t="s" r="A623" s="4">
        <v>699</v>
      </c>
      <c t="s" r="B623" s="4">
        <v>368</v>
      </c>
    </row>
    <row spans="1:5" r="624">
      <c t="s" r="A624" s="4">
        <v>749</v>
      </c>
    </row>
    <row spans="1:5" r="625">
      <c t="s" r="A625" s="3">
        <v>688</v>
      </c>
    </row>
    <row spans="1:5" r="626">
      <c t="s" r="A626" s="4">
        <v>689</v>
      </c>
      <c t="n" r="B626" s="7">
        <v>0</v>
      </c>
    </row>
    <row spans="1:5" r="627">
      <c t="s" r="A627" s="4">
        <v>690</v>
      </c>
      <c t="n" r="B627" s="6">
        <v>2135000</v>
      </c>
    </row>
    <row spans="1:5" r="628">
      <c t="s" r="A628" s="4">
        <v>691</v>
      </c>
      <c t="n" r="B628" s="6">
        <v>3328560</v>
      </c>
    </row>
    <row spans="1:5" r="629">
      <c t="s" r="A629" s="4">
        <v>692</v>
      </c>
      <c t="n" r="B629" s="6">
        <v>445000</v>
      </c>
    </row>
    <row spans="1:5" r="630">
      <c t="s" r="A630" s="4">
        <v>693</v>
      </c>
      <c t="n" r="B630" s="6">
        <v>1690000</v>
      </c>
    </row>
    <row spans="1:5" r="631">
      <c t="s" r="A631" s="4">
        <v>694</v>
      </c>
      <c t="n" r="B631" s="6">
        <v>3773560</v>
      </c>
    </row>
    <row spans="1:5" r="632">
      <c t="s" r="A632" s="4">
        <v>695</v>
      </c>
      <c t="n" r="B632" s="6">
        <v>5463560</v>
      </c>
    </row>
    <row spans="1:5" r="633">
      <c t="s" r="A633" s="4">
        <v>696</v>
      </c>
      <c t="n" r="B633" s="7">
        <v>513304</v>
      </c>
    </row>
    <row spans="1:5" r="634">
      <c t="s" r="A634" s="4">
        <v>698</v>
      </c>
      <c t="n" r="B634" s="6">
        <v>2010</v>
      </c>
    </row>
    <row spans="1:5" r="635">
      <c t="s" r="A635" s="4">
        <v>699</v>
      </c>
      <c t="s" r="B635" s="4">
        <v>368</v>
      </c>
    </row>
    <row spans="1:5" r="636">
      <c t="s" r="A636" s="4">
        <v>750</v>
      </c>
    </row>
    <row spans="1:5" r="637">
      <c t="s" r="A637" s="3">
        <v>688</v>
      </c>
    </row>
    <row spans="1:5" r="638">
      <c t="s" r="A638" s="4">
        <v>689</v>
      </c>
      <c t="n" r="B638" s="7">
        <v>0</v>
      </c>
    </row>
    <row spans="1:5" r="639">
      <c t="s" r="A639" s="4">
        <v>690</v>
      </c>
      <c t="n" r="B639" s="6">
        <v>7676305</v>
      </c>
    </row>
    <row spans="1:5" r="640">
      <c t="s" r="A640" s="4">
        <v>691</v>
      </c>
      <c t="n" r="B640" s="6">
        <v>0</v>
      </c>
    </row>
    <row spans="1:5" r="641">
      <c t="s" r="A641" s="4">
        <v>692</v>
      </c>
      <c t="n" r="B641" s="6">
        <v>0</v>
      </c>
    </row>
    <row spans="1:5" r="642">
      <c t="s" r="A642" s="4">
        <v>693</v>
      </c>
      <c t="n" r="B642" s="6">
        <v>7676305</v>
      </c>
    </row>
    <row spans="1:5" r="643">
      <c t="s" r="A643" s="4">
        <v>694</v>
      </c>
      <c t="n" r="B643" s="6">
        <v>0</v>
      </c>
    </row>
    <row spans="1:5" r="644">
      <c t="s" r="A644" s="4">
        <v>695</v>
      </c>
      <c t="n" r="B644" s="6">
        <v>7676305</v>
      </c>
    </row>
    <row spans="1:5" r="645">
      <c t="s" r="A645" s="4">
        <v>696</v>
      </c>
      <c t="n" r="B645" s="7">
        <v>0</v>
      </c>
    </row>
    <row spans="1:5" r="646">
      <c t="s" r="A646" s="4">
        <v>698</v>
      </c>
      <c t="n" r="B646" s="6">
        <v>2010</v>
      </c>
    </row>
    <row spans="1:5" r="647">
      <c t="s" r="A647" s="4">
        <v>699</v>
      </c>
      <c t="s" r="B647" s="4">
        <v>368</v>
      </c>
    </row>
    <row spans="1:5" r="648">
      <c t="s" r="A648" s="4">
        <v>751</v>
      </c>
    </row>
    <row spans="1:5" r="649">
      <c t="s" r="A649" s="3">
        <v>688</v>
      </c>
    </row>
    <row spans="1:5" r="650">
      <c t="s" r="A650" s="4">
        <v>689</v>
      </c>
      <c t="n" r="B650" s="7">
        <v>1669449</v>
      </c>
    </row>
    <row spans="1:5" r="651">
      <c t="s" r="A651" s="4">
        <v>690</v>
      </c>
      <c t="n" r="B651" s="6">
        <v>1087884</v>
      </c>
    </row>
    <row spans="1:5" r="652">
      <c t="s" r="A652" s="4">
        <v>691</v>
      </c>
      <c t="n" r="B652" s="6">
        <v>0</v>
      </c>
    </row>
    <row spans="1:5" r="653">
      <c t="s" r="A653" s="4">
        <v>692</v>
      </c>
      <c t="n" r="B653" s="6">
        <v>0</v>
      </c>
    </row>
    <row spans="1:5" r="654">
      <c t="s" r="A654" s="4">
        <v>693</v>
      </c>
      <c t="n" r="B654" s="6">
        <v>1087884</v>
      </c>
    </row>
    <row spans="1:5" r="655">
      <c t="s" r="A655" s="4">
        <v>694</v>
      </c>
      <c t="n" r="B655" s="6">
        <v>0</v>
      </c>
    </row>
    <row spans="1:5" r="656">
      <c t="s" r="A656" s="4">
        <v>695</v>
      </c>
      <c t="n" r="B656" s="6">
        <v>1087884</v>
      </c>
    </row>
    <row spans="1:5" r="657">
      <c t="s" r="A657" s="4">
        <v>696</v>
      </c>
      <c t="n" r="B657" s="7">
        <v>0</v>
      </c>
    </row>
    <row spans="1:5" r="658">
      <c t="s" r="A658" s="4">
        <v>698</v>
      </c>
      <c t="n" r="B658" s="6">
        <v>2010</v>
      </c>
    </row>
    <row spans="1:5" r="659">
      <c t="s" r="A659" s="4">
        <v>699</v>
      </c>
      <c t="s" r="B659" s="4">
        <v>368</v>
      </c>
    </row>
    <row spans="1:5" r="660">
      <c t="s" r="A660" s="4">
        <v>752</v>
      </c>
    </row>
    <row spans="1:5" r="661">
      <c t="s" r="A661" s="3">
        <v>688</v>
      </c>
    </row>
    <row spans="1:5" r="662">
      <c t="s" r="A662" s="4">
        <v>689</v>
      </c>
      <c t="n" r="B662" s="7">
        <v>0</v>
      </c>
    </row>
    <row spans="1:5" r="663">
      <c t="s" r="A663" s="4">
        <v>690</v>
      </c>
      <c t="n" r="B663" s="6">
        <v>1700000</v>
      </c>
    </row>
    <row spans="1:5" r="664">
      <c t="s" r="A664" s="4">
        <v>691</v>
      </c>
      <c t="n" r="B664" s="6">
        <v>1973929</v>
      </c>
    </row>
    <row spans="1:5" r="665">
      <c t="s" r="A665" s="4">
        <v>692</v>
      </c>
      <c t="n" r="B665" s="6">
        <v>-4754</v>
      </c>
    </row>
    <row spans="1:5" r="666">
      <c t="s" r="A666" s="4">
        <v>693</v>
      </c>
      <c t="n" r="B666" s="6">
        <v>1700000</v>
      </c>
    </row>
    <row spans="1:5" r="667">
      <c t="s" r="A667" s="4">
        <v>694</v>
      </c>
      <c t="n" r="B667" s="6">
        <v>1969175</v>
      </c>
    </row>
    <row spans="1:5" r="668">
      <c t="s" r="A668" s="4">
        <v>695</v>
      </c>
      <c t="n" r="B668" s="6">
        <v>3669175</v>
      </c>
    </row>
    <row spans="1:5" r="669">
      <c t="s" r="A669" s="4">
        <v>696</v>
      </c>
      <c t="n" r="B669" s="7">
        <v>252160</v>
      </c>
    </row>
    <row spans="1:5" r="670">
      <c t="s" r="A670" s="4">
        <v>698</v>
      </c>
      <c t="n" r="B670" s="6">
        <v>2010</v>
      </c>
    </row>
    <row spans="1:5" r="671">
      <c t="s" r="A671" s="4">
        <v>699</v>
      </c>
      <c t="s" r="B671" s="4">
        <v>368</v>
      </c>
    </row>
    <row spans="1:5" r="672">
      <c t="s" r="A672" s="4">
        <v>753</v>
      </c>
    </row>
    <row spans="1:5" r="673">
      <c t="s" r="A673" s="3">
        <v>688</v>
      </c>
    </row>
    <row spans="1:5" r="674">
      <c t="s" r="A674" s="4">
        <v>689</v>
      </c>
      <c t="n" r="B674" s="7">
        <v>3452182</v>
      </c>
    </row>
    <row spans="1:5" r="675">
      <c t="s" r="A675" s="4">
        <v>690</v>
      </c>
      <c t="n" r="B675" s="6">
        <v>1650000</v>
      </c>
    </row>
    <row spans="1:5" r="676">
      <c t="s" r="A676" s="4">
        <v>691</v>
      </c>
      <c t="n" r="B676" s="6">
        <v>1904357</v>
      </c>
    </row>
    <row spans="1:5" r="677">
      <c t="s" r="A677" s="4">
        <v>692</v>
      </c>
      <c t="n" r="B677" s="6">
        <v>1262</v>
      </c>
    </row>
    <row spans="1:5" r="678">
      <c t="s" r="A678" s="4">
        <v>693</v>
      </c>
      <c t="n" r="B678" s="6">
        <v>1650000</v>
      </c>
    </row>
    <row spans="1:5" r="679">
      <c t="s" r="A679" s="4">
        <v>694</v>
      </c>
      <c t="n" r="B679" s="6">
        <v>1905619</v>
      </c>
    </row>
    <row spans="1:5" r="680">
      <c t="s" r="A680" s="4">
        <v>695</v>
      </c>
      <c t="n" r="B680" s="6">
        <v>3555619</v>
      </c>
    </row>
    <row spans="1:5" r="681">
      <c t="s" r="A681" s="4">
        <v>696</v>
      </c>
      <c t="n" r="B681" s="7">
        <v>246038</v>
      </c>
    </row>
    <row spans="1:5" r="682">
      <c t="s" r="A682" s="4">
        <v>698</v>
      </c>
      <c t="n" r="B682" s="6">
        <v>2010</v>
      </c>
    </row>
    <row spans="1:5" r="683">
      <c t="s" r="A683" s="4">
        <v>699</v>
      </c>
      <c t="s" r="B683" s="4">
        <v>368</v>
      </c>
    </row>
    <row spans="1:5" r="684">
      <c t="s" r="A684" s="4">
        <v>754</v>
      </c>
    </row>
    <row spans="1:5" r="685">
      <c t="s" r="A685" s="3">
        <v>688</v>
      </c>
    </row>
    <row spans="1:5" r="686">
      <c t="s" r="A686" s="4">
        <v>689</v>
      </c>
      <c t="n" r="B686" s="7">
        <v>2170284</v>
      </c>
    </row>
    <row spans="1:5" r="687">
      <c t="s" r="A687" s="4">
        <v>690</v>
      </c>
      <c t="n" r="B687" s="6">
        <v>700000</v>
      </c>
    </row>
    <row spans="1:5" r="688">
      <c t="s" r="A688" s="4">
        <v>691</v>
      </c>
      <c t="n" r="B688" s="6">
        <v>1902191</v>
      </c>
    </row>
    <row spans="1:5" r="689">
      <c t="s" r="A689" s="4">
        <v>692</v>
      </c>
      <c t="n" r="B689" s="6">
        <v>508</v>
      </c>
    </row>
    <row spans="1:5" r="690">
      <c t="s" r="A690" s="4">
        <v>693</v>
      </c>
      <c t="n" r="B690" s="6">
        <v>700000</v>
      </c>
    </row>
    <row spans="1:5" r="691">
      <c t="s" r="A691" s="4">
        <v>694</v>
      </c>
      <c t="n" r="B691" s="6">
        <v>1902699</v>
      </c>
    </row>
    <row spans="1:5" r="692">
      <c t="s" r="A692" s="4">
        <v>695</v>
      </c>
      <c t="n" r="B692" s="6">
        <v>2602699</v>
      </c>
    </row>
    <row spans="1:5" r="693">
      <c t="s" r="A693" s="4">
        <v>696</v>
      </c>
      <c t="n" r="B693" s="7">
        <v>243782</v>
      </c>
    </row>
    <row spans="1:5" r="694">
      <c t="s" r="A694" s="4">
        <v>698</v>
      </c>
      <c t="n" r="B694" s="6">
        <v>2010</v>
      </c>
    </row>
    <row spans="1:5" r="695">
      <c t="s" r="A695" s="4">
        <v>699</v>
      </c>
      <c t="s" r="B695" s="4">
        <v>368</v>
      </c>
    </row>
    <row spans="1:5" r="696">
      <c t="s" r="A696" s="4">
        <v>755</v>
      </c>
    </row>
    <row spans="1:5" r="697">
      <c t="s" r="A697" s="3">
        <v>688</v>
      </c>
    </row>
    <row spans="1:5" r="698">
      <c t="s" r="A698" s="4">
        <v>689</v>
      </c>
      <c t="n" r="B698" s="7">
        <v>2313000</v>
      </c>
    </row>
    <row spans="1:5" r="699">
      <c t="s" r="A699" s="4">
        <v>690</v>
      </c>
      <c t="n" r="B699" s="6">
        <v>1191199</v>
      </c>
    </row>
    <row spans="1:5" r="700">
      <c t="s" r="A700" s="4">
        <v>691</v>
      </c>
      <c t="n" r="B700" s="6">
        <v>0</v>
      </c>
    </row>
    <row spans="1:5" r="701">
      <c t="s" r="A701" s="4">
        <v>692</v>
      </c>
      <c t="n" r="B701" s="6">
        <v>0</v>
      </c>
    </row>
    <row spans="1:5" r="702">
      <c t="s" r="A702" s="4">
        <v>693</v>
      </c>
      <c t="n" r="B702" s="6">
        <v>1192167</v>
      </c>
    </row>
    <row spans="1:5" r="703">
      <c t="s" r="A703" s="4">
        <v>694</v>
      </c>
      <c t="n" r="B703" s="6">
        <v>0</v>
      </c>
    </row>
    <row spans="1:5" r="704">
      <c t="s" r="A704" s="4">
        <v>695</v>
      </c>
      <c t="n" r="B704" s="6">
        <v>1192167</v>
      </c>
    </row>
    <row spans="1:5" r="705">
      <c t="s" r="A705" s="4">
        <v>696</v>
      </c>
      <c t="n" r="B705" s="7">
        <v>0</v>
      </c>
    </row>
    <row spans="1:5" r="706">
      <c t="s" r="A706" s="4">
        <v>698</v>
      </c>
      <c t="n" r="B706" s="6">
        <v>2010</v>
      </c>
    </row>
    <row spans="1:5" r="707">
      <c t="s" r="A707" s="4">
        <v>699</v>
      </c>
      <c t="s" r="B707" s="4">
        <v>368</v>
      </c>
    </row>
    <row spans="1:5" r="708">
      <c t="s" r="A708" s="4">
        <v>756</v>
      </c>
    </row>
    <row spans="1:5" r="709">
      <c t="s" r="A709" s="3">
        <v>688</v>
      </c>
    </row>
    <row spans="1:5" r="710">
      <c t="s" r="A710" s="4">
        <v>689</v>
      </c>
      <c t="n" r="B710" s="7">
        <v>0</v>
      </c>
    </row>
    <row spans="1:5" r="711">
      <c t="s" r="A711" s="4">
        <v>690</v>
      </c>
      <c t="n" r="B711" s="6">
        <v>0</v>
      </c>
    </row>
    <row spans="1:5" r="712">
      <c t="s" r="A712" s="4">
        <v>691</v>
      </c>
      <c t="n" r="B712" s="6">
        <v>3061507</v>
      </c>
    </row>
    <row spans="1:5" r="713">
      <c t="s" r="A713" s="4">
        <v>692</v>
      </c>
      <c t="n" r="B713" s="6">
        <v>-25932</v>
      </c>
    </row>
    <row spans="1:5" r="714">
      <c t="s" r="A714" s="4">
        <v>693</v>
      </c>
      <c t="n" r="B714" s="6">
        <v>2660583</v>
      </c>
    </row>
    <row spans="1:5" r="715">
      <c t="s" r="A715" s="4">
        <v>694</v>
      </c>
      <c t="n" r="B715" s="6">
        <v>3035575</v>
      </c>
    </row>
    <row spans="1:5" r="716">
      <c t="s" r="A716" s="4">
        <v>695</v>
      </c>
      <c t="n" r="B716" s="6">
        <v>5696158</v>
      </c>
    </row>
    <row spans="1:5" r="717">
      <c t="s" r="A717" s="4">
        <v>696</v>
      </c>
      <c t="n" r="B717" s="7">
        <v>397761</v>
      </c>
    </row>
    <row spans="1:5" r="718">
      <c t="s" r="A718" s="4">
        <v>698</v>
      </c>
      <c t="n" r="B718" s="6">
        <v>2010</v>
      </c>
    </row>
    <row spans="1:5" r="719">
      <c t="s" r="A719" s="4">
        <v>699</v>
      </c>
      <c t="s" r="B719" s="4">
        <v>368</v>
      </c>
    </row>
    <row spans="1:5" r="720">
      <c t="s" r="A720" s="4">
        <v>757</v>
      </c>
    </row>
    <row spans="1:5" r="721">
      <c t="s" r="A721" s="3">
        <v>688</v>
      </c>
    </row>
    <row spans="1:5" r="722">
      <c t="s" r="A722" s="4">
        <v>689</v>
      </c>
      <c t="n" r="B722" s="7">
        <v>1628000</v>
      </c>
    </row>
    <row spans="1:5" r="723">
      <c t="s" r="A723" s="4">
        <v>690</v>
      </c>
      <c t="n" r="B723" s="6">
        <v>0</v>
      </c>
    </row>
    <row spans="1:5" r="724">
      <c t="s" r="A724" s="4">
        <v>691</v>
      </c>
      <c t="n" r="B724" s="6">
        <v>1482462</v>
      </c>
    </row>
    <row spans="1:5" r="725">
      <c t="s" r="A725" s="4">
        <v>692</v>
      </c>
      <c t="n" r="B725" s="6">
        <v>0</v>
      </c>
    </row>
    <row spans="1:5" r="726">
      <c t="s" r="A726" s="4">
        <v>693</v>
      </c>
      <c t="n" r="B726" s="6">
        <v>0</v>
      </c>
    </row>
    <row spans="1:5" r="727">
      <c t="s" r="A727" s="4">
        <v>694</v>
      </c>
      <c t="n" r="B727" s="6">
        <v>1482462</v>
      </c>
    </row>
    <row spans="1:5" r="728">
      <c t="s" r="A728" s="4">
        <v>695</v>
      </c>
      <c t="n" r="B728" s="6">
        <v>1482462</v>
      </c>
    </row>
    <row spans="1:5" r="729">
      <c t="s" r="A729" s="4">
        <v>696</v>
      </c>
      <c t="n" r="B729" s="7">
        <v>186849</v>
      </c>
    </row>
    <row spans="1:5" r="730">
      <c t="s" r="A730" s="4">
        <v>698</v>
      </c>
      <c t="n" r="B730" s="6">
        <v>2010</v>
      </c>
    </row>
    <row spans="1:5" r="731">
      <c t="s" r="A731" s="4">
        <v>699</v>
      </c>
      <c t="s" r="B731" s="4">
        <v>368</v>
      </c>
    </row>
    <row spans="1:5" r="732">
      <c t="s" r="A732" s="4">
        <v>758</v>
      </c>
    </row>
    <row spans="1:5" r="733">
      <c t="s" r="A733" s="3">
        <v>688</v>
      </c>
    </row>
    <row spans="1:5" r="734">
      <c t="s" r="A734" s="4">
        <v>689</v>
      </c>
      <c t="n" r="B734" s="7">
        <v>2186000</v>
      </c>
    </row>
    <row spans="1:5" r="735">
      <c t="s" r="A735" s="4">
        <v>690</v>
      </c>
      <c t="n" r="B735" s="6">
        <v>1500000</v>
      </c>
    </row>
    <row spans="1:5" r="736">
      <c t="s" r="A736" s="4">
        <v>691</v>
      </c>
      <c t="n" r="B736" s="6">
        <v>1348591</v>
      </c>
    </row>
    <row spans="1:5" r="737">
      <c t="s" r="A737" s="4">
        <v>692</v>
      </c>
      <c t="n" r="B737" s="6">
        <v>0</v>
      </c>
    </row>
    <row spans="1:5" r="738">
      <c t="s" r="A738" s="4">
        <v>693</v>
      </c>
      <c t="n" r="B738" s="6">
        <v>1500000</v>
      </c>
    </row>
    <row spans="1:5" r="739">
      <c t="s" r="A739" s="4">
        <v>694</v>
      </c>
      <c t="n" r="B739" s="6">
        <v>1348591</v>
      </c>
    </row>
    <row spans="1:5" r="740">
      <c t="s" r="A740" s="4">
        <v>695</v>
      </c>
      <c t="n" r="B740" s="6">
        <v>2848591</v>
      </c>
    </row>
    <row spans="1:5" r="741">
      <c t="s" r="A741" s="4">
        <v>696</v>
      </c>
      <c t="n" r="B741" s="7">
        <v>162956</v>
      </c>
    </row>
    <row spans="1:5" r="742">
      <c t="s" r="A742" s="4">
        <v>698</v>
      </c>
      <c t="n" r="B742" s="6">
        <v>2011</v>
      </c>
    </row>
    <row spans="1:5" r="743">
      <c t="s" r="A743" s="4">
        <v>699</v>
      </c>
      <c t="s" r="B743" s="4">
        <v>368</v>
      </c>
    </row>
    <row spans="1:5" r="744">
      <c t="s" r="A744" s="4">
        <v>759</v>
      </c>
    </row>
    <row spans="1:5" r="745">
      <c t="s" r="A745" s="3">
        <v>688</v>
      </c>
    </row>
    <row spans="1:5" r="746">
      <c t="s" r="A746" s="4">
        <v>689</v>
      </c>
      <c t="n" r="B746" s="7">
        <v>900000</v>
      </c>
    </row>
    <row spans="1:5" r="747">
      <c t="s" r="A747" s="4">
        <v>690</v>
      </c>
      <c t="n" r="B747" s="6">
        <v>575000</v>
      </c>
    </row>
    <row spans="1:5" r="748">
      <c t="s" r="A748" s="4">
        <v>691</v>
      </c>
      <c t="n" r="B748" s="6">
        <v>696297</v>
      </c>
    </row>
    <row spans="1:5" r="749">
      <c t="s" r="A749" s="4">
        <v>692</v>
      </c>
      <c t="n" r="B749" s="6">
        <v>6359</v>
      </c>
    </row>
    <row spans="1:5" r="750">
      <c t="s" r="A750" s="4">
        <v>693</v>
      </c>
      <c t="n" r="B750" s="6">
        <v>575000</v>
      </c>
    </row>
    <row spans="1:5" r="751">
      <c t="s" r="A751" s="4">
        <v>694</v>
      </c>
      <c t="n" r="B751" s="6">
        <v>702656</v>
      </c>
    </row>
    <row spans="1:5" r="752">
      <c t="s" r="A752" s="4">
        <v>695</v>
      </c>
      <c t="n" r="B752" s="6">
        <v>1277656</v>
      </c>
    </row>
    <row spans="1:5" r="753">
      <c t="s" r="A753" s="4">
        <v>696</v>
      </c>
      <c t="n" r="B753" s="7">
        <v>78972</v>
      </c>
    </row>
    <row spans="1:5" r="754">
      <c t="s" r="A754" s="4">
        <v>698</v>
      </c>
      <c t="n" r="B754" s="6">
        <v>2011</v>
      </c>
    </row>
    <row spans="1:5" r="755">
      <c t="s" r="A755" s="4">
        <v>699</v>
      </c>
      <c t="s" r="B755" s="4">
        <v>368</v>
      </c>
    </row>
    <row spans="1:5" r="756">
      <c t="s" r="A756" s="4">
        <v>760</v>
      </c>
    </row>
    <row spans="1:5" r="757">
      <c t="s" r="A757" s="3">
        <v>688</v>
      </c>
    </row>
    <row spans="1:5" r="758">
      <c t="s" r="A758" s="4">
        <v>689</v>
      </c>
      <c t="n" r="B758" s="7">
        <v>2534000</v>
      </c>
    </row>
    <row spans="1:5" r="759">
      <c t="s" r="A759" s="4">
        <v>690</v>
      </c>
      <c t="n" r="B759" s="6">
        <v>2610430</v>
      </c>
    </row>
    <row spans="1:5" r="760">
      <c t="s" r="A760" s="4">
        <v>691</v>
      </c>
      <c t="n" r="B760" s="6">
        <v>0</v>
      </c>
    </row>
    <row spans="1:5" r="761">
      <c t="s" r="A761" s="4">
        <v>692</v>
      </c>
      <c t="n" r="B761" s="6">
        <v>0</v>
      </c>
    </row>
    <row spans="1:5" r="762">
      <c t="s" r="A762" s="4">
        <v>693</v>
      </c>
      <c t="n" r="B762" s="6">
        <v>2606983</v>
      </c>
    </row>
    <row spans="1:5" r="763">
      <c t="s" r="A763" s="4">
        <v>694</v>
      </c>
      <c t="n" r="B763" s="6">
        <v>0</v>
      </c>
    </row>
    <row spans="1:5" r="764">
      <c t="s" r="A764" s="4">
        <v>695</v>
      </c>
      <c t="n" r="B764" s="6">
        <v>2606983</v>
      </c>
    </row>
    <row spans="1:5" r="765">
      <c t="s" r="A765" s="4">
        <v>696</v>
      </c>
      <c t="n" r="B765" s="7">
        <v>0</v>
      </c>
    </row>
    <row spans="1:5" r="766">
      <c t="s" r="A766" s="4">
        <v>698</v>
      </c>
      <c t="n" r="B766" s="6">
        <v>2011</v>
      </c>
    </row>
    <row spans="1:5" r="767">
      <c t="s" r="A767" s="4">
        <v>699</v>
      </c>
      <c t="s" r="B767" s="4">
        <v>368</v>
      </c>
    </row>
    <row spans="1:5" r="768">
      <c t="s" r="A768" s="4">
        <v>761</v>
      </c>
    </row>
    <row spans="1:5" r="769">
      <c t="s" r="A769" s="3">
        <v>688</v>
      </c>
    </row>
    <row spans="1:5" r="770">
      <c t="s" r="A770" s="4">
        <v>689</v>
      </c>
      <c t="n" r="B770" s="7">
        <v>1844000</v>
      </c>
    </row>
    <row spans="1:5" r="771">
      <c t="s" r="A771" s="4">
        <v>690</v>
      </c>
      <c t="n" r="B771" s="6">
        <v>701320</v>
      </c>
    </row>
    <row spans="1:5" r="772">
      <c t="s" r="A772" s="4">
        <v>691</v>
      </c>
      <c t="n" r="B772" s="6">
        <v>778905</v>
      </c>
    </row>
    <row spans="1:5" r="773">
      <c t="s" r="A773" s="4">
        <v>692</v>
      </c>
      <c t="n" r="B773" s="6">
        <v>1042730</v>
      </c>
    </row>
    <row spans="1:5" r="774">
      <c t="s" r="A774" s="4">
        <v>693</v>
      </c>
      <c t="n" r="B774" s="6">
        <v>701320</v>
      </c>
    </row>
    <row spans="1:5" r="775">
      <c t="s" r="A775" s="4">
        <v>694</v>
      </c>
      <c t="n" r="B775" s="6">
        <v>1821635</v>
      </c>
    </row>
    <row spans="1:5" r="776">
      <c t="s" r="A776" s="4">
        <v>695</v>
      </c>
      <c t="n" r="B776" s="6">
        <v>2522955</v>
      </c>
    </row>
    <row spans="1:5" r="777">
      <c t="s" r="A777" s="4">
        <v>696</v>
      </c>
      <c t="n" r="B777" s="7">
        <v>190276</v>
      </c>
    </row>
    <row spans="1:5" r="778">
      <c t="s" r="A778" s="4">
        <v>698</v>
      </c>
      <c t="n" r="B778" s="6">
        <v>2011</v>
      </c>
    </row>
    <row spans="1:5" r="779">
      <c t="s" r="A779" s="4">
        <v>699</v>
      </c>
      <c t="s" r="B779" s="4">
        <v>368</v>
      </c>
    </row>
    <row spans="1:5" r="780">
      <c t="s" r="A780" s="4">
        <v>762</v>
      </c>
    </row>
    <row spans="1:5" r="781">
      <c t="s" r="A781" s="3">
        <v>688</v>
      </c>
    </row>
    <row spans="1:5" r="782">
      <c t="s" r="A782" s="4">
        <v>689</v>
      </c>
      <c t="n" r="B782" s="7">
        <v>1550203</v>
      </c>
    </row>
    <row spans="1:5" r="783">
      <c t="s" r="A783" s="4">
        <v>690</v>
      </c>
      <c t="n" r="B783" s="6">
        <v>332868</v>
      </c>
    </row>
    <row spans="1:5" r="784">
      <c t="s" r="A784" s="4">
        <v>691</v>
      </c>
      <c t="n" r="B784" s="6">
        <v>793898</v>
      </c>
    </row>
    <row spans="1:5" r="785">
      <c t="s" r="A785" s="4">
        <v>692</v>
      </c>
      <c t="n" r="B785" s="6">
        <v>360</v>
      </c>
    </row>
    <row spans="1:5" r="786">
      <c t="s" r="A786" s="4">
        <v>693</v>
      </c>
      <c t="n" r="B786" s="6">
        <v>332868</v>
      </c>
    </row>
    <row spans="1:5" r="787">
      <c t="s" r="A787" s="4">
        <v>694</v>
      </c>
      <c t="n" r="B787" s="6">
        <v>794258</v>
      </c>
    </row>
    <row spans="1:5" r="788">
      <c t="s" r="A788" s="4">
        <v>695</v>
      </c>
      <c t="n" r="B788" s="6">
        <v>1127126</v>
      </c>
    </row>
    <row spans="1:5" r="789">
      <c t="s" r="A789" s="4">
        <v>696</v>
      </c>
      <c t="n" r="B789" s="7">
        <v>84427</v>
      </c>
    </row>
    <row spans="1:5" r="790">
      <c t="s" r="A790" s="4">
        <v>698</v>
      </c>
      <c t="n" r="B790" s="6">
        <v>2011</v>
      </c>
    </row>
    <row spans="1:5" r="791">
      <c t="s" r="A791" s="4">
        <v>699</v>
      </c>
      <c t="s" r="B791" s="4">
        <v>368</v>
      </c>
    </row>
    <row spans="1:5" r="792">
      <c t="s" r="A792" s="4">
        <v>763</v>
      </c>
    </row>
    <row spans="1:5" r="793">
      <c t="s" r="A793" s="3">
        <v>688</v>
      </c>
    </row>
    <row spans="1:5" r="794">
      <c t="s" r="A794" s="4">
        <v>689</v>
      </c>
      <c t="n" r="B794" s="7">
        <v>1192464</v>
      </c>
    </row>
    <row spans="1:5" r="795">
      <c t="s" r="A795" s="4">
        <v>690</v>
      </c>
      <c t="n" r="B795" s="6">
        <v>1422488</v>
      </c>
    </row>
    <row spans="1:5" r="796">
      <c t="s" r="A796" s="4">
        <v>691</v>
      </c>
      <c t="n" r="B796" s="6">
        <v>0</v>
      </c>
    </row>
    <row spans="1:5" r="797">
      <c t="s" r="A797" s="4">
        <v>692</v>
      </c>
      <c t="n" r="B797" s="6">
        <v>0</v>
      </c>
    </row>
    <row spans="1:5" r="798">
      <c t="s" r="A798" s="4">
        <v>693</v>
      </c>
      <c t="n" r="B798" s="6">
        <v>1422488</v>
      </c>
    </row>
    <row spans="1:5" r="799">
      <c t="s" r="A799" s="4">
        <v>694</v>
      </c>
      <c t="n" r="B799" s="6">
        <v>0</v>
      </c>
    </row>
    <row spans="1:5" r="800">
      <c t="s" r="A800" s="4">
        <v>695</v>
      </c>
      <c t="n" r="B800" s="6">
        <v>1422488</v>
      </c>
    </row>
    <row spans="1:5" r="801">
      <c t="s" r="A801" s="4">
        <v>696</v>
      </c>
      <c t="n" r="B801" s="7">
        <v>0</v>
      </c>
    </row>
    <row spans="1:5" r="802">
      <c t="s" r="A802" s="4">
        <v>698</v>
      </c>
      <c t="n" r="B802" s="6">
        <v>2011</v>
      </c>
    </row>
    <row spans="1:5" r="803">
      <c t="s" r="A803" s="4">
        <v>699</v>
      </c>
      <c t="s" r="B803" s="4">
        <v>368</v>
      </c>
    </row>
    <row spans="1:5" r="804">
      <c t="s" r="A804" s="4">
        <v>764</v>
      </c>
    </row>
    <row spans="1:5" r="805">
      <c t="s" r="A805" s="3">
        <v>688</v>
      </c>
    </row>
    <row spans="1:5" r="806">
      <c t="s" r="A806" s="4">
        <v>689</v>
      </c>
      <c t="n" r="B806" s="7">
        <v>4752000</v>
      </c>
    </row>
    <row spans="1:5" r="807">
      <c t="s" r="A807" s="4">
        <v>690</v>
      </c>
      <c t="n" r="B807" s="6">
        <v>2800000</v>
      </c>
    </row>
    <row spans="1:5" r="808">
      <c t="s" r="A808" s="4">
        <v>691</v>
      </c>
      <c t="n" r="B808" s="6">
        <v>3695455</v>
      </c>
    </row>
    <row spans="1:5" r="809">
      <c t="s" r="A809" s="4">
        <v>692</v>
      </c>
      <c t="n" r="B809" s="6">
        <v>8000</v>
      </c>
    </row>
    <row spans="1:5" r="810">
      <c t="s" r="A810" s="4">
        <v>693</v>
      </c>
      <c t="n" r="B810" s="6">
        <v>2695636</v>
      </c>
    </row>
    <row spans="1:5" r="811">
      <c t="s" r="A811" s="4">
        <v>694</v>
      </c>
      <c t="n" r="B811" s="6">
        <v>3703455</v>
      </c>
    </row>
    <row spans="1:5" r="812">
      <c t="s" r="A812" s="4">
        <v>695</v>
      </c>
      <c t="n" r="B812" s="6">
        <v>6399091</v>
      </c>
    </row>
    <row spans="1:5" r="813">
      <c t="s" r="A813" s="4">
        <v>696</v>
      </c>
      <c t="n" r="B813" s="7">
        <v>401144</v>
      </c>
    </row>
    <row spans="1:5" r="814">
      <c t="s" r="A814" s="4">
        <v>698</v>
      </c>
      <c t="n" r="B814" s="6">
        <v>2011</v>
      </c>
    </row>
    <row spans="1:5" r="815">
      <c t="s" r="A815" s="4">
        <v>699</v>
      </c>
      <c t="s" r="B815" s="4">
        <v>368</v>
      </c>
    </row>
    <row spans="1:5" r="816">
      <c t="s" r="A816" s="4">
        <v>765</v>
      </c>
    </row>
    <row spans="1:5" r="817">
      <c t="s" r="A817" s="3">
        <v>688</v>
      </c>
    </row>
    <row spans="1:5" r="818">
      <c t="s" r="A818" s="4">
        <v>689</v>
      </c>
      <c t="n" r="B818" s="7">
        <v>1768000</v>
      </c>
    </row>
    <row spans="1:5" r="819">
      <c t="s" r="A819" s="4">
        <v>690</v>
      </c>
      <c t="n" r="B819" s="6">
        <v>542200</v>
      </c>
    </row>
    <row spans="1:5" r="820">
      <c t="s" r="A820" s="4">
        <v>691</v>
      </c>
      <c t="n" r="B820" s="6">
        <v>1958790</v>
      </c>
    </row>
    <row spans="1:5" r="821">
      <c t="s" r="A821" s="4">
        <v>692</v>
      </c>
      <c t="n" r="B821" s="6">
        <v>82553</v>
      </c>
    </row>
    <row spans="1:5" r="822">
      <c t="s" r="A822" s="4">
        <v>693</v>
      </c>
      <c t="n" r="B822" s="6">
        <v>542200</v>
      </c>
    </row>
    <row spans="1:5" r="823">
      <c t="s" r="A823" s="4">
        <v>694</v>
      </c>
      <c t="n" r="B823" s="6">
        <v>2041343</v>
      </c>
    </row>
    <row spans="1:5" r="824">
      <c t="s" r="A824" s="4">
        <v>695</v>
      </c>
      <c t="n" r="B824" s="6">
        <v>2583543</v>
      </c>
    </row>
    <row spans="1:5" r="825">
      <c t="s" r="A825" s="4">
        <v>696</v>
      </c>
      <c t="n" r="B825" s="7">
        <v>202040</v>
      </c>
    </row>
    <row spans="1:5" r="826">
      <c t="s" r="A826" s="4">
        <v>698</v>
      </c>
      <c t="n" r="B826" s="6">
        <v>2011</v>
      </c>
    </row>
    <row spans="1:5" r="827">
      <c t="s" r="A827" s="4">
        <v>699</v>
      </c>
      <c t="s" r="B827" s="4">
        <v>368</v>
      </c>
    </row>
    <row spans="1:5" r="828">
      <c t="s" r="A828" s="4">
        <v>766</v>
      </c>
    </row>
    <row spans="1:5" r="829">
      <c t="s" r="A829" s="3">
        <v>688</v>
      </c>
    </row>
    <row spans="1:5" r="830">
      <c t="s" r="A830" s="4">
        <v>689</v>
      </c>
      <c t="n" r="B830" s="7">
        <v>3128803</v>
      </c>
    </row>
    <row spans="1:5" r="831">
      <c t="s" r="A831" s="4">
        <v>690</v>
      </c>
      <c t="n" r="B831" s="6">
        <v>989622</v>
      </c>
    </row>
    <row spans="1:5" r="832">
      <c t="s" r="A832" s="4">
        <v>691</v>
      </c>
      <c t="n" r="B832" s="6">
        <v>3003541</v>
      </c>
    </row>
    <row spans="1:5" r="833">
      <c t="s" r="A833" s="4">
        <v>692</v>
      </c>
      <c t="n" r="B833" s="6">
        <v>16197</v>
      </c>
    </row>
    <row spans="1:5" r="834">
      <c t="s" r="A834" s="4">
        <v>693</v>
      </c>
      <c t="n" r="B834" s="6">
        <v>989621</v>
      </c>
    </row>
    <row spans="1:5" r="835">
      <c t="s" r="A835" s="4">
        <v>694</v>
      </c>
      <c t="n" r="B835" s="6">
        <v>3019738</v>
      </c>
    </row>
    <row spans="1:5" r="836">
      <c t="s" r="A836" s="4">
        <v>695</v>
      </c>
      <c t="n" r="B836" s="6">
        <v>4009359</v>
      </c>
    </row>
    <row spans="1:5" r="837">
      <c t="s" r="A837" s="4">
        <v>696</v>
      </c>
      <c t="n" r="B837" s="7">
        <v>301971</v>
      </c>
    </row>
    <row spans="1:5" r="838">
      <c t="s" r="A838" s="4">
        <v>698</v>
      </c>
      <c t="n" r="B838" s="6">
        <v>2011</v>
      </c>
    </row>
    <row spans="1:5" r="839">
      <c t="s" r="A839" s="4">
        <v>699</v>
      </c>
      <c t="s" r="B839" s="4">
        <v>368</v>
      </c>
    </row>
    <row spans="1:5" r="840">
      <c t="s" r="A840" s="4">
        <v>767</v>
      </c>
    </row>
    <row spans="1:5" r="841">
      <c t="s" r="A841" s="3">
        <v>688</v>
      </c>
    </row>
    <row spans="1:5" r="842">
      <c t="s" r="A842" s="4">
        <v>689</v>
      </c>
      <c t="n" r="B842" s="7">
        <v>4948724</v>
      </c>
    </row>
    <row spans="1:5" r="843">
      <c t="s" r="A843" s="4">
        <v>690</v>
      </c>
      <c t="n" r="B843" s="6">
        <v>0</v>
      </c>
    </row>
    <row spans="1:5" r="844">
      <c t="s" r="A844" s="4">
        <v>691</v>
      </c>
      <c t="n" r="B844" s="6">
        <v>6810104</v>
      </c>
    </row>
    <row spans="1:5" r="845">
      <c t="s" r="A845" s="4">
        <v>692</v>
      </c>
      <c t="n" r="B845" s="6">
        <v>-44416</v>
      </c>
    </row>
    <row spans="1:5" r="846">
      <c t="s" r="A846" s="4">
        <v>693</v>
      </c>
      <c t="n" r="B846" s="6">
        <v>0</v>
      </c>
    </row>
    <row spans="1:5" r="847">
      <c t="s" r="A847" s="4">
        <v>694</v>
      </c>
      <c t="n" r="B847" s="6">
        <v>6765688</v>
      </c>
    </row>
    <row spans="1:5" r="848">
      <c t="s" r="A848" s="4">
        <v>695</v>
      </c>
      <c t="n" r="B848" s="6">
        <v>6765688</v>
      </c>
    </row>
    <row spans="1:5" r="849">
      <c t="s" r="A849" s="4">
        <v>696</v>
      </c>
      <c t="n" r="B849" s="7">
        <v>712041</v>
      </c>
    </row>
    <row spans="1:5" r="850">
      <c t="s" r="A850" s="4">
        <v>698</v>
      </c>
      <c t="n" r="B850" s="6">
        <v>2011</v>
      </c>
    </row>
    <row spans="1:5" r="851">
      <c t="s" r="A851" s="4">
        <v>699</v>
      </c>
      <c t="s" r="B851" s="4">
        <v>368</v>
      </c>
    </row>
    <row spans="1:5" r="852">
      <c t="s" r="A852" s="4">
        <v>768</v>
      </c>
    </row>
    <row spans="1:5" r="853">
      <c t="s" r="A853" s="3">
        <v>688</v>
      </c>
    </row>
    <row spans="1:5" r="854">
      <c t="s" r="A854" s="4">
        <v>689</v>
      </c>
      <c t="n" r="B854" s="7">
        <v>0</v>
      </c>
    </row>
    <row spans="1:5" r="855">
      <c t="s" r="A855" s="4">
        <v>690</v>
      </c>
      <c t="n" r="B855" s="6">
        <v>80000</v>
      </c>
    </row>
    <row spans="1:5" r="856">
      <c t="s" r="A856" s="4">
        <v>691</v>
      </c>
      <c t="n" r="B856" s="6">
        <v>0</v>
      </c>
    </row>
    <row spans="1:5" r="857">
      <c t="s" r="A857" s="4">
        <v>692</v>
      </c>
      <c t="n" r="B857" s="6">
        <v>0</v>
      </c>
    </row>
    <row spans="1:5" r="858">
      <c t="s" r="A858" s="4">
        <v>693</v>
      </c>
      <c t="n" r="B858" s="6">
        <v>80000</v>
      </c>
    </row>
    <row spans="1:5" r="859">
      <c t="s" r="A859" s="4">
        <v>694</v>
      </c>
      <c t="n" r="B859" s="6">
        <v>0</v>
      </c>
    </row>
    <row spans="1:5" r="860">
      <c t="s" r="A860" s="4">
        <v>695</v>
      </c>
      <c t="n" r="B860" s="6">
        <v>80000</v>
      </c>
    </row>
    <row spans="1:5" r="861">
      <c t="s" r="A861" s="4">
        <v>696</v>
      </c>
      <c t="n" r="B861" s="7">
        <v>0</v>
      </c>
    </row>
    <row spans="1:5" r="862">
      <c t="s" r="A862" s="4">
        <v>698</v>
      </c>
      <c t="n" r="B862" s="6">
        <v>2011</v>
      </c>
    </row>
    <row spans="1:5" r="863">
      <c t="s" r="A863" s="4">
        <v>769</v>
      </c>
    </row>
    <row spans="1:5" r="864">
      <c t="s" r="A864" s="3">
        <v>688</v>
      </c>
    </row>
    <row spans="1:5" r="865">
      <c t="s" r="A865" s="4">
        <v>689</v>
      </c>
      <c t="n" r="B865" s="7">
        <v>1793000</v>
      </c>
    </row>
    <row spans="1:5" r="866">
      <c t="s" r="A866" s="4">
        <v>690</v>
      </c>
      <c t="n" r="B866" s="6">
        <v>1605134</v>
      </c>
    </row>
    <row spans="1:5" r="867">
      <c t="s" r="A867" s="4">
        <v>691</v>
      </c>
      <c t="n" r="B867" s="6">
        <v>0</v>
      </c>
    </row>
    <row spans="1:5" r="868">
      <c t="s" r="A868" s="4">
        <v>692</v>
      </c>
      <c t="n" r="B868" s="6">
        <v>0</v>
      </c>
    </row>
    <row spans="1:5" r="869">
      <c t="s" r="A869" s="4">
        <v>693</v>
      </c>
      <c t="n" r="B869" s="6">
        <v>1605134</v>
      </c>
    </row>
    <row spans="1:5" r="870">
      <c t="s" r="A870" s="4">
        <v>694</v>
      </c>
      <c t="n" r="B870" s="6">
        <v>0</v>
      </c>
    </row>
    <row spans="1:5" r="871">
      <c t="s" r="A871" s="4">
        <v>695</v>
      </c>
      <c t="n" r="B871" s="6">
        <v>1605134</v>
      </c>
    </row>
    <row spans="1:5" r="872">
      <c t="s" r="A872" s="4">
        <v>696</v>
      </c>
      <c t="n" r="B872" s="7">
        <v>0</v>
      </c>
    </row>
    <row spans="1:5" r="873">
      <c t="s" r="A873" s="4">
        <v>698</v>
      </c>
      <c t="n" r="B873" s="6">
        <v>2012</v>
      </c>
    </row>
    <row spans="1:5" r="874">
      <c t="s" r="A874" s="4">
        <v>699</v>
      </c>
      <c t="s" r="B874" s="4">
        <v>368</v>
      </c>
    </row>
    <row spans="1:5" r="875">
      <c t="s" r="A875" s="4">
        <v>770</v>
      </c>
    </row>
    <row spans="1:5" r="876">
      <c t="s" r="A876" s="3">
        <v>688</v>
      </c>
    </row>
    <row spans="1:5" r="877">
      <c t="s" r="A877" s="4">
        <v>689</v>
      </c>
      <c t="n" r="B877" s="7">
        <v>1552000</v>
      </c>
    </row>
    <row spans="1:5" r="878">
      <c t="s" r="A878" s="4">
        <v>690</v>
      </c>
      <c t="n" r="B878" s="6">
        <v>675000</v>
      </c>
    </row>
    <row spans="1:5" r="879">
      <c t="s" r="A879" s="4">
        <v>691</v>
      </c>
      <c t="n" r="B879" s="6">
        <v>1317927</v>
      </c>
    </row>
    <row spans="1:5" r="880">
      <c t="s" r="A880" s="4">
        <v>692</v>
      </c>
      <c t="n" r="B880" s="6">
        <v>0</v>
      </c>
    </row>
    <row spans="1:5" r="881">
      <c t="s" r="A881" s="4">
        <v>693</v>
      </c>
      <c t="n" r="B881" s="6">
        <v>675000</v>
      </c>
    </row>
    <row spans="1:5" r="882">
      <c t="s" r="A882" s="4">
        <v>694</v>
      </c>
      <c t="n" r="B882" s="6">
        <v>1317927</v>
      </c>
    </row>
    <row spans="1:5" r="883">
      <c t="s" r="A883" s="4">
        <v>695</v>
      </c>
      <c t="n" r="B883" s="6">
        <v>1992927</v>
      </c>
    </row>
    <row spans="1:5" r="884">
      <c t="s" r="A884" s="4">
        <v>696</v>
      </c>
      <c t="n" r="B884" s="7">
        <v>131792</v>
      </c>
    </row>
    <row spans="1:5" r="885">
      <c t="s" r="A885" s="4">
        <v>698</v>
      </c>
      <c t="n" r="B885" s="6">
        <v>2012</v>
      </c>
    </row>
    <row spans="1:5" r="886">
      <c t="s" r="A886" s="4">
        <v>699</v>
      </c>
      <c t="s" r="B886" s="4">
        <v>368</v>
      </c>
    </row>
    <row spans="1:5" r="887">
      <c t="s" r="A887" s="4">
        <v>771</v>
      </c>
    </row>
    <row spans="1:5" r="888">
      <c t="s" r="A888" s="3">
        <v>688</v>
      </c>
    </row>
    <row spans="1:5" r="889">
      <c t="s" r="A889" s="4">
        <v>689</v>
      </c>
      <c t="n" r="B889" s="7">
        <v>887000</v>
      </c>
    </row>
    <row spans="1:5" r="890">
      <c t="s" r="A890" s="4">
        <v>690</v>
      </c>
      <c t="n" r="B890" s="6">
        <v>219200</v>
      </c>
    </row>
    <row spans="1:5" r="891">
      <c t="s" r="A891" s="4">
        <v>691</v>
      </c>
      <c t="n" r="B891" s="6">
        <v>1024738</v>
      </c>
    </row>
    <row spans="1:5" r="892">
      <c t="s" r="A892" s="4">
        <v>692</v>
      </c>
      <c t="n" r="B892" s="6">
        <v>0</v>
      </c>
    </row>
    <row spans="1:5" r="893">
      <c t="s" r="A893" s="4">
        <v>693</v>
      </c>
      <c t="n" r="B893" s="6">
        <v>219200</v>
      </c>
    </row>
    <row spans="1:5" r="894">
      <c t="s" r="A894" s="4">
        <v>694</v>
      </c>
      <c t="n" r="B894" s="6">
        <v>1024738</v>
      </c>
    </row>
    <row spans="1:5" r="895">
      <c t="s" r="A895" s="4">
        <v>695</v>
      </c>
      <c t="n" r="B895" s="6">
        <v>1243938</v>
      </c>
    </row>
    <row spans="1:5" r="896">
      <c t="s" r="A896" s="4">
        <v>696</v>
      </c>
      <c t="n" r="B896" s="7">
        <v>96069</v>
      </c>
    </row>
    <row spans="1:5" r="897">
      <c t="s" r="A897" s="4">
        <v>698</v>
      </c>
      <c t="n" r="B897" s="6">
        <v>2012</v>
      </c>
    </row>
    <row spans="1:5" r="898">
      <c t="s" r="A898" s="4">
        <v>699</v>
      </c>
      <c t="s" r="B898" s="4">
        <v>368</v>
      </c>
    </row>
    <row spans="1:5" r="899">
      <c t="s" r="A899" s="4">
        <v>772</v>
      </c>
    </row>
    <row spans="1:5" r="900">
      <c t="s" r="A900" s="3">
        <v>688</v>
      </c>
    </row>
    <row spans="1:5" r="901">
      <c t="s" r="A901" s="4">
        <v>689</v>
      </c>
      <c t="n" r="B901" s="7">
        <v>0</v>
      </c>
    </row>
    <row spans="1:5" r="902">
      <c t="s" r="A902" s="4">
        <v>690</v>
      </c>
      <c t="n" r="B902" s="6">
        <v>7969403</v>
      </c>
    </row>
    <row spans="1:5" r="903">
      <c t="s" r="A903" s="4">
        <v>691</v>
      </c>
      <c t="n" r="B903" s="6">
        <v>0</v>
      </c>
    </row>
    <row spans="1:5" r="904">
      <c t="s" r="A904" s="4">
        <v>692</v>
      </c>
      <c t="n" r="B904" s="6">
        <v>0</v>
      </c>
    </row>
    <row spans="1:5" r="905">
      <c t="s" r="A905" s="4">
        <v>693</v>
      </c>
      <c t="n" r="B905" s="6">
        <v>7969564</v>
      </c>
    </row>
    <row spans="1:5" r="906">
      <c t="s" r="A906" s="4">
        <v>694</v>
      </c>
      <c t="n" r="B906" s="6">
        <v>0</v>
      </c>
    </row>
    <row spans="1:5" r="907">
      <c t="s" r="A907" s="4">
        <v>695</v>
      </c>
      <c t="n" r="B907" s="6">
        <v>7969564</v>
      </c>
    </row>
    <row spans="1:5" r="908">
      <c t="s" r="A908" s="4">
        <v>696</v>
      </c>
      <c t="n" r="B908" s="7">
        <v>0</v>
      </c>
    </row>
    <row spans="1:5" r="909">
      <c t="s" r="A909" s="4">
        <v>698</v>
      </c>
      <c t="n" r="B909" s="6">
        <v>2012</v>
      </c>
    </row>
    <row spans="1:5" r="910">
      <c t="s" r="A910" s="4">
        <v>699</v>
      </c>
      <c t="s" r="B910" s="4">
        <v>368</v>
      </c>
    </row>
    <row spans="1:5" r="911">
      <c t="s" r="A911" s="4">
        <v>773</v>
      </c>
    </row>
    <row spans="1:5" r="912">
      <c t="s" r="A912" s="3">
        <v>688</v>
      </c>
    </row>
    <row spans="1:5" r="913">
      <c t="s" r="A913" s="4">
        <v>689</v>
      </c>
      <c t="n" r="B913" s="7">
        <v>0</v>
      </c>
    </row>
    <row spans="1:5" r="914">
      <c t="s" r="A914" s="4">
        <v>690</v>
      </c>
      <c t="n" r="B914" s="6">
        <v>365714</v>
      </c>
    </row>
    <row spans="1:5" r="915">
      <c t="s" r="A915" s="4">
        <v>691</v>
      </c>
      <c t="n" r="B915" s="6">
        <v>2053726</v>
      </c>
    </row>
    <row spans="1:5" r="916">
      <c t="s" r="A916" s="4">
        <v>692</v>
      </c>
      <c t="n" r="B916" s="6">
        <v>0</v>
      </c>
    </row>
    <row spans="1:5" r="917">
      <c t="s" r="A917" s="4">
        <v>693</v>
      </c>
      <c t="n" r="B917" s="6">
        <v>365714</v>
      </c>
    </row>
    <row spans="1:5" r="918">
      <c t="s" r="A918" s="4">
        <v>694</v>
      </c>
      <c t="n" r="B918" s="6">
        <v>2053726</v>
      </c>
    </row>
    <row spans="1:5" r="919">
      <c t="s" r="A919" s="4">
        <v>695</v>
      </c>
      <c t="n" r="B919" s="6">
        <v>2419440</v>
      </c>
    </row>
    <row spans="1:5" r="920">
      <c t="s" r="A920" s="4">
        <v>696</v>
      </c>
      <c t="n" r="B920" s="7">
        <v>179702</v>
      </c>
    </row>
    <row spans="1:5" r="921">
      <c t="s" r="A921" s="4">
        <v>698</v>
      </c>
      <c t="n" r="B921" s="6">
        <v>2012</v>
      </c>
    </row>
    <row spans="1:5" r="922">
      <c t="s" r="A922" s="4">
        <v>699</v>
      </c>
      <c t="s" r="B922" s="4">
        <v>368</v>
      </c>
    </row>
    <row spans="1:5" r="923">
      <c t="s" r="A923" s="4">
        <v>774</v>
      </c>
    </row>
    <row spans="1:5" r="924">
      <c t="s" r="A924" s="3">
        <v>688</v>
      </c>
    </row>
    <row spans="1:5" r="925">
      <c t="s" r="A925" s="4">
        <v>689</v>
      </c>
      <c t="n" r="B925" s="7">
        <v>1073217</v>
      </c>
    </row>
    <row spans="1:5" r="926">
      <c t="s" r="A926" s="4">
        <v>690</v>
      </c>
      <c t="n" r="B926" s="6">
        <v>0</v>
      </c>
    </row>
    <row spans="1:5" r="927">
      <c t="s" r="A927" s="4">
        <v>691</v>
      </c>
      <c t="n" r="B927" s="6">
        <v>1188322</v>
      </c>
    </row>
    <row spans="1:5" r="928">
      <c t="s" r="A928" s="4">
        <v>692</v>
      </c>
      <c t="n" r="B928" s="6">
        <v>0</v>
      </c>
    </row>
    <row spans="1:5" r="929">
      <c t="s" r="A929" s="4">
        <v>693</v>
      </c>
      <c t="n" r="B929" s="6">
        <v>0</v>
      </c>
    </row>
    <row spans="1:5" r="930">
      <c t="s" r="A930" s="4">
        <v>694</v>
      </c>
      <c t="n" r="B930" s="6">
        <v>1188322</v>
      </c>
    </row>
    <row spans="1:5" r="931">
      <c t="s" r="A931" s="4">
        <v>695</v>
      </c>
      <c t="n" r="B931" s="6">
        <v>1188322</v>
      </c>
    </row>
    <row spans="1:5" r="932">
      <c t="s" r="A932" s="4">
        <v>696</v>
      </c>
      <c t="n" r="B932" s="7">
        <v>106454</v>
      </c>
    </row>
    <row spans="1:5" r="933">
      <c t="s" r="A933" s="4">
        <v>698</v>
      </c>
      <c t="n" r="B933" s="6">
        <v>2012</v>
      </c>
    </row>
    <row spans="1:5" r="934">
      <c t="s" r="A934" s="4">
        <v>699</v>
      </c>
      <c t="s" r="B934" s="4">
        <v>368</v>
      </c>
    </row>
    <row spans="1:5" r="935">
      <c t="s" r="A935" s="4">
        <v>775</v>
      </c>
    </row>
    <row spans="1:5" r="936">
      <c t="s" r="A936" s="3">
        <v>688</v>
      </c>
    </row>
    <row spans="1:5" r="937">
      <c t="s" r="A937" s="4">
        <v>689</v>
      </c>
      <c t="n" r="B937" s="7">
        <v>1483000</v>
      </c>
    </row>
    <row spans="1:5" r="938">
      <c t="s" r="A938" s="4">
        <v>690</v>
      </c>
      <c t="n" r="B938" s="6">
        <v>1178215</v>
      </c>
    </row>
    <row spans="1:5" r="939">
      <c t="s" r="A939" s="4">
        <v>691</v>
      </c>
      <c t="n" r="B939" s="6">
        <v>0</v>
      </c>
    </row>
    <row spans="1:5" r="940">
      <c t="s" r="A940" s="4">
        <v>692</v>
      </c>
      <c t="n" r="B940" s="6">
        <v>0</v>
      </c>
    </row>
    <row spans="1:5" r="941">
      <c t="s" r="A941" s="4">
        <v>693</v>
      </c>
      <c t="n" r="B941" s="6">
        <v>1178215</v>
      </c>
    </row>
    <row spans="1:5" r="942">
      <c t="s" r="A942" s="4">
        <v>694</v>
      </c>
      <c t="n" r="B942" s="6">
        <v>0</v>
      </c>
    </row>
    <row spans="1:5" r="943">
      <c t="s" r="A943" s="4">
        <v>695</v>
      </c>
      <c t="n" r="B943" s="6">
        <v>1178215</v>
      </c>
    </row>
    <row spans="1:5" r="944">
      <c t="s" r="A944" s="4">
        <v>696</v>
      </c>
      <c t="n" r="B944" s="7">
        <v>0</v>
      </c>
    </row>
    <row spans="1:5" r="945">
      <c t="s" r="A945" s="4">
        <v>698</v>
      </c>
      <c t="n" r="B945" s="6">
        <v>2012</v>
      </c>
    </row>
    <row spans="1:5" r="946">
      <c t="s" r="A946" s="4">
        <v>699</v>
      </c>
      <c t="s" r="B946" s="4">
        <v>368</v>
      </c>
    </row>
    <row spans="1:5" r="947">
      <c t="s" r="A947" s="4">
        <v>776</v>
      </c>
    </row>
    <row spans="1:5" r="948">
      <c t="s" r="A948" s="3">
        <v>688</v>
      </c>
    </row>
    <row spans="1:5" r="949">
      <c t="s" r="A949" s="4">
        <v>689</v>
      </c>
      <c t="n" r="B949" s="7">
        <v>3898994</v>
      </c>
    </row>
    <row spans="1:5" r="950">
      <c t="s" r="A950" s="4">
        <v>690</v>
      </c>
      <c t="n" r="B950" s="6">
        <v>2543941</v>
      </c>
    </row>
    <row spans="1:5" r="951">
      <c t="s" r="A951" s="4">
        <v>691</v>
      </c>
      <c t="n" r="B951" s="6">
        <v>3038561</v>
      </c>
    </row>
    <row spans="1:5" r="952">
      <c t="s" r="A952" s="4">
        <v>692</v>
      </c>
      <c t="n" r="B952" s="6">
        <v>-3105</v>
      </c>
    </row>
    <row spans="1:5" r="953">
      <c t="s" r="A953" s="4">
        <v>693</v>
      </c>
      <c t="n" r="B953" s="6">
        <v>2543941</v>
      </c>
    </row>
    <row spans="1:5" r="954">
      <c t="s" r="A954" s="4">
        <v>694</v>
      </c>
      <c t="n" r="B954" s="6">
        <v>3035456</v>
      </c>
    </row>
    <row spans="1:5" r="955">
      <c t="s" r="A955" s="4">
        <v>695</v>
      </c>
      <c t="n" r="B955" s="6">
        <v>5579397</v>
      </c>
    </row>
    <row spans="1:5" r="956">
      <c t="s" r="A956" s="4">
        <v>696</v>
      </c>
      <c t="n" r="B956" s="7">
        <v>262443</v>
      </c>
    </row>
    <row spans="1:5" r="957">
      <c t="s" r="A957" s="4">
        <v>698</v>
      </c>
      <c t="n" r="B957" s="6">
        <v>2012</v>
      </c>
    </row>
    <row spans="1:5" r="958">
      <c t="s" r="A958" s="4">
        <v>699</v>
      </c>
      <c t="s" r="B958" s="4">
        <v>368</v>
      </c>
    </row>
    <row spans="1:5" r="959">
      <c t="s" r="A959" s="4">
        <v>777</v>
      </c>
    </row>
    <row spans="1:5" r="960">
      <c t="s" r="A960" s="3">
        <v>688</v>
      </c>
    </row>
    <row spans="1:5" r="961">
      <c t="s" r="A961" s="4">
        <v>689</v>
      </c>
      <c t="n" r="B961" s="7">
        <v>2492444</v>
      </c>
    </row>
    <row spans="1:5" r="962">
      <c t="s" r="A962" s="4">
        <v>690</v>
      </c>
      <c t="n" r="B962" s="6">
        <v>2117547</v>
      </c>
    </row>
    <row spans="1:5" r="963">
      <c t="s" r="A963" s="4">
        <v>691</v>
      </c>
      <c t="n" r="B963" s="6">
        <v>4777516</v>
      </c>
    </row>
    <row spans="1:5" r="964">
      <c t="s" r="A964" s="4">
        <v>692</v>
      </c>
      <c t="n" r="B964" s="6">
        <v>-4881</v>
      </c>
    </row>
    <row spans="1:5" r="965">
      <c t="s" r="A965" s="4">
        <v>693</v>
      </c>
      <c t="n" r="B965" s="6">
        <v>2117547</v>
      </c>
    </row>
    <row spans="1:5" r="966">
      <c t="s" r="A966" s="4">
        <v>694</v>
      </c>
      <c t="n" r="B966" s="6">
        <v>4772635</v>
      </c>
    </row>
    <row spans="1:5" r="967">
      <c t="s" r="A967" s="4">
        <v>695</v>
      </c>
      <c t="n" r="B967" s="6">
        <v>6890182</v>
      </c>
    </row>
    <row spans="1:5" r="968">
      <c t="s" r="A968" s="4">
        <v>696</v>
      </c>
      <c t="n" r="B968" s="7">
        <v>412697</v>
      </c>
    </row>
    <row spans="1:5" r="969">
      <c t="s" r="A969" s="4">
        <v>698</v>
      </c>
      <c t="n" r="B969" s="6">
        <v>2012</v>
      </c>
    </row>
    <row spans="1:5" r="970">
      <c t="s" r="A970" s="4">
        <v>699</v>
      </c>
      <c t="s" r="B970" s="4">
        <v>368</v>
      </c>
    </row>
    <row spans="1:5" r="971">
      <c t="s" r="A971" s="4">
        <v>778</v>
      </c>
    </row>
    <row spans="1:5" r="972">
      <c t="s" r="A972" s="3">
        <v>688</v>
      </c>
    </row>
    <row spans="1:5" r="973">
      <c t="s" r="A973" s="4">
        <v>689</v>
      </c>
      <c t="n" r="B973" s="7">
        <v>2188562</v>
      </c>
    </row>
    <row spans="1:5" r="974">
      <c t="s" r="A974" s="4">
        <v>690</v>
      </c>
      <c t="n" r="B974" s="6">
        <v>4102710</v>
      </c>
    </row>
    <row spans="1:5" r="975">
      <c t="s" r="A975" s="4">
        <v>691</v>
      </c>
      <c t="n" r="B975" s="6">
        <v>1501854</v>
      </c>
    </row>
    <row spans="1:5" r="976">
      <c t="s" r="A976" s="4">
        <v>692</v>
      </c>
      <c t="n" r="B976" s="6">
        <v>7986</v>
      </c>
    </row>
    <row spans="1:5" r="977">
      <c t="s" r="A977" s="4">
        <v>693</v>
      </c>
      <c t="n" r="B977" s="6">
        <v>4102710</v>
      </c>
    </row>
    <row spans="1:5" r="978">
      <c t="s" r="A978" s="4">
        <v>694</v>
      </c>
      <c t="n" r="B978" s="6">
        <v>1509840</v>
      </c>
    </row>
    <row spans="1:5" r="979">
      <c t="s" r="A979" s="4">
        <v>695</v>
      </c>
      <c t="n" r="B979" s="6">
        <v>5612550</v>
      </c>
    </row>
    <row spans="1:5" r="980">
      <c t="s" r="A980" s="4">
        <v>696</v>
      </c>
      <c t="n" r="B980" s="7">
        <v>130542</v>
      </c>
    </row>
    <row spans="1:5" r="981">
      <c t="s" r="A981" s="4">
        <v>698</v>
      </c>
      <c t="n" r="B981" s="6">
        <v>2012</v>
      </c>
    </row>
    <row spans="1:5" r="982">
      <c t="s" r="A982" s="4">
        <v>699</v>
      </c>
      <c t="s" r="B982" s="4">
        <v>368</v>
      </c>
    </row>
    <row spans="1:5" r="983">
      <c t="s" r="A983" s="4">
        <v>779</v>
      </c>
    </row>
    <row spans="1:5" r="984">
      <c t="s" r="A984" s="3">
        <v>688</v>
      </c>
    </row>
    <row spans="1:5" r="985">
      <c t="s" r="A985" s="4">
        <v>689</v>
      </c>
      <c t="n" r="B985" s="7">
        <v>0</v>
      </c>
    </row>
    <row spans="1:5" r="986">
      <c t="s" r="A986" s="4">
        <v>690</v>
      </c>
      <c t="n" r="B986" s="6">
        <v>750000</v>
      </c>
    </row>
    <row spans="1:5" r="987">
      <c t="s" r="A987" s="4">
        <v>691</v>
      </c>
      <c t="n" r="B987" s="6">
        <v>1187380</v>
      </c>
    </row>
    <row spans="1:5" r="988">
      <c t="s" r="A988" s="4">
        <v>692</v>
      </c>
      <c t="n" r="B988" s="6">
        <v>0</v>
      </c>
    </row>
    <row spans="1:5" r="989">
      <c t="s" r="A989" s="4">
        <v>693</v>
      </c>
      <c t="n" r="B989" s="6">
        <v>750000</v>
      </c>
    </row>
    <row spans="1:5" r="990">
      <c t="s" r="A990" s="4">
        <v>694</v>
      </c>
      <c t="n" r="B990" s="6">
        <v>1187380</v>
      </c>
    </row>
    <row spans="1:5" r="991">
      <c t="s" r="A991" s="4">
        <v>695</v>
      </c>
      <c t="n" r="B991" s="6">
        <v>1937380</v>
      </c>
    </row>
    <row spans="1:5" r="992">
      <c t="s" r="A992" s="4">
        <v>696</v>
      </c>
      <c t="n" r="B992" s="7">
        <v>101421</v>
      </c>
    </row>
    <row spans="1:5" r="993">
      <c t="s" r="A993" s="4">
        <v>698</v>
      </c>
      <c t="n" r="B993" s="6">
        <v>2012</v>
      </c>
    </row>
    <row spans="1:5" r="994">
      <c t="s" r="A994" s="4">
        <v>699</v>
      </c>
      <c t="s" r="B994" s="4">
        <v>368</v>
      </c>
    </row>
    <row spans="1:5" r="995">
      <c t="s" r="A995" s="4">
        <v>780</v>
      </c>
    </row>
    <row spans="1:5" r="996">
      <c t="s" r="A996" s="3">
        <v>688</v>
      </c>
    </row>
    <row spans="1:5" r="997">
      <c t="s" r="A997" s="4">
        <v>689</v>
      </c>
      <c t="n" r="B997" s="7">
        <v>0</v>
      </c>
    </row>
    <row spans="1:5" r="998">
      <c t="s" r="A998" s="4">
        <v>690</v>
      </c>
      <c t="n" r="B998" s="6">
        <v>250000</v>
      </c>
    </row>
    <row spans="1:5" r="999">
      <c t="s" r="A999" s="4">
        <v>691</v>
      </c>
      <c t="n" r="B999" s="6">
        <v>765714</v>
      </c>
    </row>
    <row spans="1:5" r="1000">
      <c t="s" r="A1000" s="4">
        <v>692</v>
      </c>
      <c t="n" r="B1000" s="6">
        <v>0</v>
      </c>
    </row>
    <row spans="1:5" r="1001">
      <c t="s" r="A1001" s="4">
        <v>693</v>
      </c>
      <c t="n" r="B1001" s="6">
        <v>250000</v>
      </c>
    </row>
    <row spans="1:5" r="1002">
      <c t="s" r="A1002" s="4">
        <v>694</v>
      </c>
      <c t="n" r="B1002" s="6">
        <v>765714</v>
      </c>
    </row>
    <row spans="1:5" r="1003">
      <c t="s" r="A1003" s="4">
        <v>695</v>
      </c>
      <c t="n" r="B1003" s="6">
        <v>1015714</v>
      </c>
    </row>
    <row spans="1:5" r="1004">
      <c t="s" r="A1004" s="4">
        <v>696</v>
      </c>
      <c t="n" r="B1004" s="7">
        <v>64609</v>
      </c>
    </row>
    <row spans="1:5" r="1005">
      <c t="s" r="A1005" s="4">
        <v>698</v>
      </c>
      <c t="n" r="B1005" s="6">
        <v>2012</v>
      </c>
    </row>
    <row spans="1:5" r="1006">
      <c t="s" r="A1006" s="4">
        <v>699</v>
      </c>
      <c t="s" r="B1006" s="4">
        <v>368</v>
      </c>
    </row>
    <row spans="1:5" r="1007">
      <c t="s" r="A1007" s="4">
        <v>781</v>
      </c>
    </row>
    <row spans="1:5" r="1008">
      <c t="s" r="A1008" s="3">
        <v>688</v>
      </c>
    </row>
    <row spans="1:5" r="1009">
      <c t="s" r="A1009" s="4">
        <v>689</v>
      </c>
      <c t="n" r="B1009" s="7">
        <v>0</v>
      </c>
    </row>
    <row spans="1:5" r="1010">
      <c t="s" r="A1010" s="4">
        <v>690</v>
      </c>
      <c t="n" r="B1010" s="6">
        <v>302520</v>
      </c>
    </row>
    <row spans="1:5" r="1011">
      <c t="s" r="A1011" s="4">
        <v>691</v>
      </c>
      <c t="n" r="B1011" s="6">
        <v>653654</v>
      </c>
    </row>
    <row spans="1:5" r="1012">
      <c t="s" r="A1012" s="4">
        <v>692</v>
      </c>
      <c t="n" r="B1012" s="6">
        <v>0</v>
      </c>
    </row>
    <row spans="1:5" r="1013">
      <c t="s" r="A1013" s="4">
        <v>693</v>
      </c>
      <c t="n" r="B1013" s="6">
        <v>302520</v>
      </c>
    </row>
    <row spans="1:5" r="1014">
      <c t="s" r="A1014" s="4">
        <v>694</v>
      </c>
      <c t="n" r="B1014" s="6">
        <v>653654</v>
      </c>
    </row>
    <row spans="1:5" r="1015">
      <c t="s" r="A1015" s="4">
        <v>695</v>
      </c>
      <c t="n" r="B1015" s="6">
        <v>956174</v>
      </c>
    </row>
    <row spans="1:5" r="1016">
      <c t="s" r="A1016" s="4">
        <v>696</v>
      </c>
      <c t="n" r="B1016" s="7">
        <v>54469</v>
      </c>
    </row>
    <row spans="1:5" r="1017">
      <c t="s" r="A1017" s="4">
        <v>698</v>
      </c>
      <c t="n" r="B1017" s="6">
        <v>2012</v>
      </c>
    </row>
    <row spans="1:5" r="1018">
      <c t="s" r="A1018" s="4">
        <v>699</v>
      </c>
      <c t="s" r="B1018" s="4">
        <v>368</v>
      </c>
    </row>
    <row spans="1:5" r="1019">
      <c t="s" r="A1019" s="4">
        <v>782</v>
      </c>
    </row>
    <row spans="1:5" r="1020">
      <c t="s" r="A1020" s="3">
        <v>688</v>
      </c>
    </row>
    <row spans="1:5" r="1021">
      <c t="s" r="A1021" s="4">
        <v>689</v>
      </c>
      <c t="n" r="B1021" s="7">
        <v>0</v>
      </c>
    </row>
    <row spans="1:5" r="1022">
      <c t="s" r="A1022" s="4">
        <v>690</v>
      </c>
      <c t="n" r="B1022" s="6">
        <v>676930</v>
      </c>
    </row>
    <row spans="1:5" r="1023">
      <c t="s" r="A1023" s="4">
        <v>691</v>
      </c>
      <c t="n" r="B1023" s="6">
        <v>1482748</v>
      </c>
    </row>
    <row spans="1:5" r="1024">
      <c t="s" r="A1024" s="4">
        <v>692</v>
      </c>
      <c t="n" r="B1024" s="6">
        <v>0</v>
      </c>
    </row>
    <row spans="1:5" r="1025">
      <c t="s" r="A1025" s="4">
        <v>693</v>
      </c>
      <c t="n" r="B1025" s="6">
        <v>676930</v>
      </c>
    </row>
    <row spans="1:5" r="1026">
      <c t="s" r="A1026" s="4">
        <v>694</v>
      </c>
      <c t="n" r="B1026" s="6">
        <v>1482748</v>
      </c>
    </row>
    <row spans="1:5" r="1027">
      <c t="s" r="A1027" s="4">
        <v>695</v>
      </c>
      <c t="n" r="B1027" s="6">
        <v>2159678</v>
      </c>
    </row>
    <row spans="1:5" r="1028">
      <c t="s" r="A1028" s="4">
        <v>696</v>
      </c>
      <c t="n" r="B1028" s="7">
        <v>123562</v>
      </c>
    </row>
    <row spans="1:5" r="1029">
      <c t="s" r="A1029" s="4">
        <v>698</v>
      </c>
      <c t="n" r="B1029" s="6">
        <v>2012</v>
      </c>
    </row>
    <row spans="1:5" r="1030">
      <c t="s" r="A1030" s="4">
        <v>699</v>
      </c>
      <c t="s" r="B1030" s="4">
        <v>368</v>
      </c>
    </row>
    <row spans="1:5" r="1031">
      <c t="s" r="A1031" s="4">
        <v>783</v>
      </c>
    </row>
    <row spans="1:5" r="1032">
      <c t="s" r="A1032" s="3">
        <v>688</v>
      </c>
    </row>
    <row spans="1:5" r="1033">
      <c t="s" r="A1033" s="4">
        <v>689</v>
      </c>
      <c t="n" r="B1033" s="7">
        <v>0</v>
      </c>
    </row>
    <row spans="1:5" r="1034">
      <c t="s" r="A1034" s="4">
        <v>690</v>
      </c>
      <c t="n" r="B1034" s="6">
        <v>525000</v>
      </c>
    </row>
    <row spans="1:5" r="1035">
      <c t="s" r="A1035" s="4">
        <v>691</v>
      </c>
      <c t="n" r="B1035" s="6">
        <v>1383489</v>
      </c>
    </row>
    <row spans="1:5" r="1036">
      <c t="s" r="A1036" s="4">
        <v>692</v>
      </c>
      <c t="n" r="B1036" s="6">
        <v>-99850</v>
      </c>
    </row>
    <row spans="1:5" r="1037">
      <c t="s" r="A1037" s="4">
        <v>693</v>
      </c>
      <c t="n" r="B1037" s="6">
        <v>525000</v>
      </c>
    </row>
    <row spans="1:5" r="1038">
      <c t="s" r="A1038" s="4">
        <v>694</v>
      </c>
      <c t="n" r="B1038" s="6">
        <v>1283639</v>
      </c>
    </row>
    <row spans="1:5" r="1039">
      <c t="s" r="A1039" s="4">
        <v>695</v>
      </c>
      <c t="n" r="B1039" s="6">
        <v>1808639</v>
      </c>
    </row>
    <row spans="1:5" r="1040">
      <c t="s" r="A1040" s="4">
        <v>696</v>
      </c>
      <c t="n" r="B1040" s="7">
        <v>104921</v>
      </c>
    </row>
    <row spans="1:5" r="1041">
      <c t="s" r="A1041" s="4">
        <v>698</v>
      </c>
      <c t="n" r="B1041" s="6">
        <v>2012</v>
      </c>
    </row>
    <row spans="1:5" r="1042">
      <c t="s" r="A1042" s="4">
        <v>699</v>
      </c>
      <c t="s" r="B1042" s="4">
        <v>368</v>
      </c>
    </row>
    <row spans="1:5" r="1043">
      <c t="s" r="A1043" s="4">
        <v>784</v>
      </c>
    </row>
    <row spans="1:5" r="1044">
      <c t="s" r="A1044" s="3">
        <v>688</v>
      </c>
    </row>
    <row spans="1:5" r="1045">
      <c t="s" r="A1045" s="4">
        <v>689</v>
      </c>
      <c t="n" r="B1045" s="7">
        <v>0</v>
      </c>
    </row>
    <row spans="1:5" r="1046">
      <c t="s" r="A1046" s="4">
        <v>690</v>
      </c>
      <c t="n" r="B1046" s="6">
        <v>1822900</v>
      </c>
    </row>
    <row spans="1:5" r="1047">
      <c t="s" r="A1047" s="4">
        <v>691</v>
      </c>
      <c t="n" r="B1047" s="6">
        <v>3531275</v>
      </c>
    </row>
    <row spans="1:5" r="1048">
      <c t="s" r="A1048" s="4">
        <v>692</v>
      </c>
      <c t="n" r="B1048" s="6">
        <v>-572344</v>
      </c>
    </row>
    <row spans="1:5" r="1049">
      <c t="s" r="A1049" s="4">
        <v>693</v>
      </c>
      <c t="n" r="B1049" s="6">
        <v>1822900</v>
      </c>
    </row>
    <row spans="1:5" r="1050">
      <c t="s" r="A1050" s="4">
        <v>694</v>
      </c>
      <c t="n" r="B1050" s="6">
        <v>2958931</v>
      </c>
    </row>
    <row spans="1:5" r="1051">
      <c t="s" r="A1051" s="4">
        <v>695</v>
      </c>
      <c t="n" r="B1051" s="6">
        <v>4781831</v>
      </c>
    </row>
    <row spans="1:5" r="1052">
      <c t="s" r="A1052" s="4">
        <v>696</v>
      </c>
      <c t="n" r="B1052" s="7">
        <v>236631</v>
      </c>
    </row>
    <row spans="1:5" r="1053">
      <c t="s" r="A1053" s="4">
        <v>698</v>
      </c>
      <c t="n" r="B1053" s="6">
        <v>2012</v>
      </c>
    </row>
    <row spans="1:5" r="1054">
      <c t="s" r="A1054" s="4">
        <v>699</v>
      </c>
      <c t="s" r="B1054" s="4">
        <v>368</v>
      </c>
    </row>
    <row spans="1:5" r="1055">
      <c t="s" r="A1055" s="4">
        <v>785</v>
      </c>
    </row>
    <row spans="1:5" r="1056">
      <c t="s" r="A1056" s="3">
        <v>688</v>
      </c>
    </row>
    <row spans="1:5" r="1057">
      <c t="s" r="A1057" s="4">
        <v>689</v>
      </c>
      <c t="n" r="B1057" s="7">
        <v>0</v>
      </c>
    </row>
    <row spans="1:5" r="1058">
      <c t="s" r="A1058" s="4">
        <v>690</v>
      </c>
      <c t="n" r="B1058" s="6">
        <v>121627</v>
      </c>
    </row>
    <row spans="1:5" r="1059">
      <c t="s" r="A1059" s="4">
        <v>691</v>
      </c>
      <c t="n" r="B1059" s="6">
        <v>2155635</v>
      </c>
    </row>
    <row spans="1:5" r="1060">
      <c t="s" r="A1060" s="4">
        <v>692</v>
      </c>
      <c t="n" r="B1060" s="6">
        <v>-126199</v>
      </c>
    </row>
    <row spans="1:5" r="1061">
      <c t="s" r="A1061" s="4">
        <v>693</v>
      </c>
      <c t="n" r="B1061" s="6">
        <v>121627</v>
      </c>
    </row>
    <row spans="1:5" r="1062">
      <c t="s" r="A1062" s="4">
        <v>694</v>
      </c>
      <c t="n" r="B1062" s="6">
        <v>2029436</v>
      </c>
    </row>
    <row spans="1:5" r="1063">
      <c t="s" r="A1063" s="4">
        <v>695</v>
      </c>
      <c t="n" r="B1063" s="6">
        <v>2151063</v>
      </c>
    </row>
    <row spans="1:5" r="1064">
      <c t="s" r="A1064" s="4">
        <v>696</v>
      </c>
      <c t="n" r="B1064" s="7">
        <v>156699</v>
      </c>
    </row>
    <row spans="1:5" r="1065">
      <c t="s" r="A1065" s="4">
        <v>698</v>
      </c>
      <c t="n" r="B1065" s="6">
        <v>2012</v>
      </c>
    </row>
    <row spans="1:5" r="1066">
      <c t="s" r="A1066" s="4">
        <v>699</v>
      </c>
      <c t="s" r="B1066" s="4">
        <v>368</v>
      </c>
    </row>
    <row spans="1:5" r="1067">
      <c t="s" r="A1067" s="4">
        <v>786</v>
      </c>
    </row>
    <row spans="1:5" r="1068">
      <c t="s" r="A1068" s="3">
        <v>688</v>
      </c>
    </row>
    <row spans="1:5" r="1069">
      <c t="s" r="A1069" s="4">
        <v>689</v>
      </c>
      <c t="n" r="B1069" s="7">
        <v>0</v>
      </c>
    </row>
    <row spans="1:5" r="1070">
      <c t="s" r="A1070" s="4">
        <v>690</v>
      </c>
      <c t="n" r="B1070" s="6">
        <v>2042225</v>
      </c>
    </row>
    <row spans="1:5" r="1071">
      <c t="s" r="A1071" s="4">
        <v>691</v>
      </c>
      <c t="n" r="B1071" s="6">
        <v>1763768</v>
      </c>
    </row>
    <row spans="1:5" r="1072">
      <c t="s" r="A1072" s="4">
        <v>692</v>
      </c>
      <c t="n" r="B1072" s="6">
        <v>-255778</v>
      </c>
    </row>
    <row spans="1:5" r="1073">
      <c t="s" r="A1073" s="4">
        <v>693</v>
      </c>
      <c t="n" r="B1073" s="6">
        <v>2042225</v>
      </c>
    </row>
    <row spans="1:5" r="1074">
      <c t="s" r="A1074" s="4">
        <v>694</v>
      </c>
      <c t="n" r="B1074" s="6">
        <v>1507990</v>
      </c>
    </row>
    <row spans="1:5" r="1075">
      <c t="s" r="A1075" s="4">
        <v>695</v>
      </c>
      <c t="n" r="B1075" s="6">
        <v>3550215</v>
      </c>
    </row>
    <row spans="1:5" r="1076">
      <c t="s" r="A1076" s="4">
        <v>696</v>
      </c>
      <c t="n" r="B1076" s="7">
        <v>116774</v>
      </c>
    </row>
    <row spans="1:5" r="1077">
      <c t="s" r="A1077" s="4">
        <v>698</v>
      </c>
      <c t="n" r="B1077" s="6">
        <v>2012</v>
      </c>
    </row>
    <row spans="1:5" r="1078">
      <c t="s" r="A1078" s="4">
        <v>699</v>
      </c>
      <c t="s" r="B1078" s="4">
        <v>368</v>
      </c>
    </row>
    <row spans="1:5" r="1079">
      <c t="s" r="A1079" s="4">
        <v>787</v>
      </c>
    </row>
    <row spans="1:5" r="1080">
      <c t="s" r="A1080" s="3">
        <v>688</v>
      </c>
    </row>
    <row spans="1:5" r="1081">
      <c t="s" r="A1081" s="4">
        <v>689</v>
      </c>
      <c t="n" r="B1081" s="7">
        <v>0</v>
      </c>
    </row>
    <row spans="1:5" r="1082">
      <c t="s" r="A1082" s="4">
        <v>690</v>
      </c>
      <c t="n" r="B1082" s="6">
        <v>1088015</v>
      </c>
    </row>
    <row spans="1:5" r="1083">
      <c t="s" r="A1083" s="4">
        <v>691</v>
      </c>
      <c t="n" r="B1083" s="6">
        <v>345958</v>
      </c>
    </row>
    <row spans="1:5" r="1084">
      <c t="s" r="A1084" s="4">
        <v>692</v>
      </c>
      <c t="n" r="B1084" s="6">
        <v>206950</v>
      </c>
    </row>
    <row spans="1:5" r="1085">
      <c t="s" r="A1085" s="4">
        <v>693</v>
      </c>
      <c t="n" r="B1085" s="6">
        <v>826635</v>
      </c>
    </row>
    <row spans="1:5" r="1086">
      <c t="s" r="A1086" s="4">
        <v>694</v>
      </c>
      <c t="n" r="B1086" s="6">
        <v>552908</v>
      </c>
    </row>
    <row spans="1:5" r="1087">
      <c t="s" r="A1087" s="4">
        <v>695</v>
      </c>
      <c t="n" r="B1087" s="6">
        <v>1379543</v>
      </c>
    </row>
    <row spans="1:5" r="1088">
      <c t="s" r="A1088" s="4">
        <v>696</v>
      </c>
      <c t="n" r="B1088" s="7">
        <v>42191</v>
      </c>
    </row>
    <row spans="1:5" r="1089">
      <c t="s" r="A1089" s="4">
        <v>698</v>
      </c>
      <c t="n" r="B1089" s="6">
        <v>2012</v>
      </c>
    </row>
    <row spans="1:5" r="1090">
      <c t="s" r="A1090" s="4">
        <v>699</v>
      </c>
      <c t="s" r="B1090" s="4">
        <v>368</v>
      </c>
    </row>
    <row spans="1:5" r="1091">
      <c t="s" r="A1091" s="4">
        <v>788</v>
      </c>
    </row>
    <row spans="1:5" r="1092">
      <c t="s" r="A1092" s="3">
        <v>688</v>
      </c>
    </row>
    <row spans="1:5" r="1093">
      <c t="s" r="A1093" s="4">
        <v>689</v>
      </c>
      <c t="n" r="B1093" s="7">
        <v>0</v>
      </c>
    </row>
    <row spans="1:5" r="1094">
      <c t="s" r="A1094" s="4">
        <v>690</v>
      </c>
      <c t="n" r="B1094" s="6">
        <v>780974</v>
      </c>
    </row>
    <row spans="1:5" r="1095">
      <c t="s" r="A1095" s="4">
        <v>691</v>
      </c>
      <c t="n" r="B1095" s="6">
        <v>7909277</v>
      </c>
    </row>
    <row spans="1:5" r="1096">
      <c t="s" r="A1096" s="4">
        <v>692</v>
      </c>
      <c t="n" r="B1096" s="6">
        <v>28174</v>
      </c>
    </row>
    <row spans="1:5" r="1097">
      <c t="s" r="A1097" s="4">
        <v>693</v>
      </c>
      <c t="n" r="B1097" s="6">
        <v>780974</v>
      </c>
    </row>
    <row spans="1:5" r="1098">
      <c t="s" r="A1098" s="4">
        <v>694</v>
      </c>
      <c t="n" r="B1098" s="6">
        <v>7937451</v>
      </c>
    </row>
    <row spans="1:5" r="1099">
      <c t="s" r="A1099" s="4">
        <v>695</v>
      </c>
      <c t="n" r="B1099" s="6">
        <v>8718425</v>
      </c>
    </row>
    <row spans="1:5" r="1100">
      <c t="s" r="A1100" s="4">
        <v>696</v>
      </c>
      <c t="n" r="B1100" s="7">
        <v>603547</v>
      </c>
    </row>
    <row spans="1:5" r="1101">
      <c t="s" r="A1101" s="4">
        <v>698</v>
      </c>
      <c t="n" r="B1101" s="6">
        <v>2012</v>
      </c>
    </row>
    <row spans="1:5" r="1102">
      <c t="s" r="A1102" s="4">
        <v>699</v>
      </c>
      <c t="s" r="B1102" s="4">
        <v>368</v>
      </c>
    </row>
    <row spans="1:5" r="1103">
      <c t="s" r="A1103" s="4">
        <v>789</v>
      </c>
    </row>
    <row spans="1:5" r="1104">
      <c t="s" r="A1104" s="3">
        <v>688</v>
      </c>
    </row>
    <row spans="1:5" r="1105">
      <c t="s" r="A1105" s="4">
        <v>689</v>
      </c>
      <c t="n" r="B1105" s="7">
        <v>0</v>
      </c>
    </row>
    <row spans="1:5" r="1106">
      <c t="s" r="A1106" s="4">
        <v>690</v>
      </c>
      <c t="n" r="B1106" s="6">
        <v>300000</v>
      </c>
    </row>
    <row spans="1:5" r="1107">
      <c t="s" r="A1107" s="4">
        <v>691</v>
      </c>
      <c t="n" r="B1107" s="6">
        <v>612582</v>
      </c>
    </row>
    <row spans="1:5" r="1108">
      <c t="s" r="A1108" s="4">
        <v>692</v>
      </c>
      <c t="n" r="B1108" s="6">
        <v>16363</v>
      </c>
    </row>
    <row spans="1:5" r="1109">
      <c t="s" r="A1109" s="4">
        <v>693</v>
      </c>
      <c t="n" r="B1109" s="6">
        <v>300000</v>
      </c>
    </row>
    <row spans="1:5" r="1110">
      <c t="s" r="A1110" s="4">
        <v>694</v>
      </c>
      <c t="n" r="B1110" s="6">
        <v>628945</v>
      </c>
    </row>
    <row spans="1:5" r="1111">
      <c t="s" r="A1111" s="4">
        <v>695</v>
      </c>
      <c t="n" r="B1111" s="6">
        <v>928945</v>
      </c>
    </row>
    <row spans="1:5" r="1112">
      <c t="s" r="A1112" s="4">
        <v>696</v>
      </c>
      <c t="n" r="B1112" s="7">
        <v>53147</v>
      </c>
    </row>
    <row spans="1:5" r="1113">
      <c t="s" r="A1113" s="4">
        <v>698</v>
      </c>
      <c t="n" r="B1113" s="6">
        <v>2012</v>
      </c>
    </row>
    <row spans="1:5" r="1114">
      <c t="s" r="A1114" s="4">
        <v>699</v>
      </c>
      <c t="s" r="B1114" s="4">
        <v>368</v>
      </c>
    </row>
    <row spans="1:5" r="1115">
      <c t="s" r="A1115" s="4">
        <v>790</v>
      </c>
    </row>
    <row spans="1:5" r="1116">
      <c t="s" r="A1116" s="3">
        <v>688</v>
      </c>
    </row>
    <row spans="1:5" r="1117">
      <c t="s" r="A1117" s="4">
        <v>689</v>
      </c>
      <c t="n" r="B1117" s="7">
        <v>0</v>
      </c>
    </row>
    <row spans="1:5" r="1118">
      <c t="s" r="A1118" s="4">
        <v>690</v>
      </c>
      <c t="n" r="B1118" s="6">
        <v>430000</v>
      </c>
    </row>
    <row spans="1:5" r="1119">
      <c t="s" r="A1119" s="4">
        <v>691</v>
      </c>
      <c t="n" r="B1119" s="6">
        <v>1614378</v>
      </c>
    </row>
    <row spans="1:5" r="1120">
      <c t="s" r="A1120" s="4">
        <v>692</v>
      </c>
      <c t="n" r="B1120" s="6">
        <v>12854</v>
      </c>
    </row>
    <row spans="1:5" r="1121">
      <c t="s" r="A1121" s="4">
        <v>693</v>
      </c>
      <c t="n" r="B1121" s="6">
        <v>430000</v>
      </c>
    </row>
    <row spans="1:5" r="1122">
      <c t="s" r="A1122" s="4">
        <v>694</v>
      </c>
      <c t="n" r="B1122" s="6">
        <v>1627232</v>
      </c>
    </row>
    <row spans="1:5" r="1123">
      <c t="s" r="A1123" s="4">
        <v>695</v>
      </c>
      <c t="n" r="B1123" s="6">
        <v>2057232</v>
      </c>
    </row>
    <row spans="1:5" r="1124">
      <c t="s" r="A1124" s="4">
        <v>696</v>
      </c>
      <c t="n" r="B1124" s="7">
        <v>122041</v>
      </c>
    </row>
    <row spans="1:5" r="1125">
      <c t="s" r="A1125" s="4">
        <v>698</v>
      </c>
      <c t="n" r="B1125" s="6">
        <v>2012</v>
      </c>
    </row>
    <row spans="1:5" r="1126">
      <c t="s" r="A1126" s="4">
        <v>699</v>
      </c>
      <c t="s" r="B1126" s="4">
        <v>368</v>
      </c>
    </row>
    <row spans="1:5" r="1127">
      <c t="s" r="A1127" s="4">
        <v>791</v>
      </c>
    </row>
    <row spans="1:5" r="1128">
      <c t="s" r="A1128" s="3">
        <v>688</v>
      </c>
    </row>
    <row spans="1:5" r="1129">
      <c t="s" r="A1129" s="4">
        <v>689</v>
      </c>
      <c t="n" r="B1129" s="7">
        <v>0</v>
      </c>
    </row>
    <row spans="1:5" r="1130">
      <c t="s" r="A1130" s="4">
        <v>690</v>
      </c>
      <c t="n" r="B1130" s="6">
        <v>340000</v>
      </c>
    </row>
    <row spans="1:5" r="1131">
      <c t="s" r="A1131" s="4">
        <v>691</v>
      </c>
      <c t="n" r="B1131" s="6">
        <v>1530971</v>
      </c>
    </row>
    <row spans="1:5" r="1132">
      <c t="s" r="A1132" s="4">
        <v>692</v>
      </c>
      <c t="n" r="B1132" s="6">
        <v>12855</v>
      </c>
    </row>
    <row spans="1:5" r="1133">
      <c t="s" r="A1133" s="4">
        <v>693</v>
      </c>
      <c t="n" r="B1133" s="6">
        <v>340000</v>
      </c>
    </row>
    <row spans="1:5" r="1134">
      <c t="s" r="A1134" s="4">
        <v>694</v>
      </c>
      <c t="n" r="B1134" s="6">
        <v>1543826</v>
      </c>
    </row>
    <row spans="1:5" r="1135">
      <c t="s" r="A1135" s="4">
        <v>695</v>
      </c>
      <c t="n" r="B1135" s="6">
        <v>1883826</v>
      </c>
    </row>
    <row spans="1:5" r="1136">
      <c t="s" r="A1136" s="4">
        <v>696</v>
      </c>
      <c t="n" r="B1136" s="7">
        <v>115788</v>
      </c>
    </row>
    <row spans="1:5" r="1137">
      <c t="s" r="A1137" s="4">
        <v>698</v>
      </c>
      <c t="n" r="B1137" s="6">
        <v>2012</v>
      </c>
    </row>
    <row spans="1:5" r="1138">
      <c t="s" r="A1138" s="4">
        <v>699</v>
      </c>
      <c t="s" r="B1138" s="4">
        <v>368</v>
      </c>
    </row>
    <row spans="1:5" r="1139">
      <c t="s" r="A1139" s="4">
        <v>792</v>
      </c>
    </row>
    <row spans="1:5" r="1140">
      <c t="s" r="A1140" s="3">
        <v>688</v>
      </c>
    </row>
    <row spans="1:5" r="1141">
      <c t="s" r="A1141" s="4">
        <v>689</v>
      </c>
      <c t="n" r="B1141" s="7">
        <v>0</v>
      </c>
    </row>
    <row spans="1:5" r="1142">
      <c t="s" r="A1142" s="4">
        <v>690</v>
      </c>
      <c t="n" r="B1142" s="6">
        <v>650000</v>
      </c>
    </row>
    <row spans="1:5" r="1143">
      <c t="s" r="A1143" s="4">
        <v>691</v>
      </c>
      <c t="n" r="B1143" s="6">
        <v>1165415</v>
      </c>
    </row>
    <row spans="1:5" r="1144">
      <c t="s" r="A1144" s="4">
        <v>692</v>
      </c>
      <c t="n" r="B1144" s="6">
        <v>12854</v>
      </c>
    </row>
    <row spans="1:5" r="1145">
      <c t="s" r="A1145" s="4">
        <v>693</v>
      </c>
      <c t="n" r="B1145" s="6">
        <v>650000</v>
      </c>
    </row>
    <row spans="1:5" r="1146">
      <c t="s" r="A1146" s="4">
        <v>694</v>
      </c>
      <c t="n" r="B1146" s="6">
        <v>1178269</v>
      </c>
    </row>
    <row spans="1:5" r="1147">
      <c t="s" r="A1147" s="4">
        <v>695</v>
      </c>
      <c t="n" r="B1147" s="6">
        <v>1828269</v>
      </c>
    </row>
    <row spans="1:5" r="1148">
      <c t="s" r="A1148" s="4">
        <v>696</v>
      </c>
      <c t="n" r="B1148" s="7">
        <v>88369</v>
      </c>
    </row>
    <row spans="1:5" r="1149">
      <c t="s" r="A1149" s="4">
        <v>698</v>
      </c>
      <c t="n" r="B1149" s="6">
        <v>2012</v>
      </c>
    </row>
    <row spans="1:5" r="1150">
      <c t="s" r="A1150" s="4">
        <v>699</v>
      </c>
      <c t="s" r="B1150" s="4">
        <v>368</v>
      </c>
    </row>
    <row spans="1:5" r="1151">
      <c t="s" r="A1151" s="4">
        <v>793</v>
      </c>
    </row>
    <row spans="1:5" r="1152">
      <c t="s" r="A1152" s="3">
        <v>688</v>
      </c>
    </row>
    <row spans="1:5" r="1153">
      <c t="s" r="A1153" s="4">
        <v>689</v>
      </c>
      <c t="n" r="B1153" s="7">
        <v>0</v>
      </c>
    </row>
    <row spans="1:5" r="1154">
      <c t="s" r="A1154" s="4">
        <v>690</v>
      </c>
      <c t="n" r="B1154" s="6">
        <v>400000</v>
      </c>
    </row>
    <row spans="1:5" r="1155">
      <c t="s" r="A1155" s="4">
        <v>691</v>
      </c>
      <c t="n" r="B1155" s="6">
        <v>1507583</v>
      </c>
    </row>
    <row spans="1:5" r="1156">
      <c t="s" r="A1156" s="4">
        <v>692</v>
      </c>
      <c t="n" r="B1156" s="6">
        <v>12854</v>
      </c>
    </row>
    <row spans="1:5" r="1157">
      <c t="s" r="A1157" s="4">
        <v>693</v>
      </c>
      <c t="n" r="B1157" s="6">
        <v>400000</v>
      </c>
    </row>
    <row spans="1:5" r="1158">
      <c t="s" r="A1158" s="4">
        <v>694</v>
      </c>
      <c t="n" r="B1158" s="6">
        <v>1520437</v>
      </c>
    </row>
    <row spans="1:5" r="1159">
      <c t="s" r="A1159" s="4">
        <v>695</v>
      </c>
      <c t="n" r="B1159" s="6">
        <v>1920437</v>
      </c>
    </row>
    <row spans="1:5" r="1160">
      <c t="s" r="A1160" s="4">
        <v>696</v>
      </c>
      <c t="n" r="B1160" s="7">
        <v>114034</v>
      </c>
    </row>
    <row spans="1:5" r="1161">
      <c t="s" r="A1161" s="4">
        <v>698</v>
      </c>
      <c t="n" r="B1161" s="6">
        <v>2012</v>
      </c>
    </row>
    <row spans="1:5" r="1162">
      <c t="s" r="A1162" s="4">
        <v>699</v>
      </c>
      <c t="s" r="B1162" s="4">
        <v>368</v>
      </c>
    </row>
    <row spans="1:5" r="1163">
      <c t="s" r="A1163" s="4">
        <v>794</v>
      </c>
    </row>
    <row spans="1:5" r="1164">
      <c t="s" r="A1164" s="3">
        <v>688</v>
      </c>
    </row>
    <row spans="1:5" r="1165">
      <c t="s" r="A1165" s="4">
        <v>689</v>
      </c>
      <c t="n" r="B1165" s="7">
        <v>0</v>
      </c>
    </row>
    <row spans="1:5" r="1166">
      <c t="s" r="A1166" s="4">
        <v>690</v>
      </c>
      <c t="n" r="B1166" s="6">
        <v>1300196</v>
      </c>
    </row>
    <row spans="1:5" r="1167">
      <c t="s" r="A1167" s="4">
        <v>691</v>
      </c>
      <c t="n" r="B1167" s="6">
        <v>0</v>
      </c>
    </row>
    <row spans="1:5" r="1168">
      <c t="s" r="A1168" s="4">
        <v>692</v>
      </c>
      <c t="n" r="B1168" s="6">
        <v>0</v>
      </c>
    </row>
    <row spans="1:5" r="1169">
      <c t="s" r="A1169" s="4">
        <v>693</v>
      </c>
      <c t="n" r="B1169" s="6">
        <v>1305088</v>
      </c>
    </row>
    <row spans="1:5" r="1170">
      <c t="s" r="A1170" s="4">
        <v>694</v>
      </c>
      <c t="n" r="B1170" s="6">
        <v>0</v>
      </c>
    </row>
    <row spans="1:5" r="1171">
      <c t="s" r="A1171" s="4">
        <v>695</v>
      </c>
      <c t="n" r="B1171" s="6">
        <v>1305088</v>
      </c>
    </row>
    <row spans="1:5" r="1172">
      <c t="s" r="A1172" s="4">
        <v>696</v>
      </c>
      <c t="n" r="B1172" s="7">
        <v>0</v>
      </c>
    </row>
    <row spans="1:5" r="1173">
      <c t="s" r="A1173" s="4">
        <v>698</v>
      </c>
      <c t="n" r="B1173" s="6">
        <v>2012</v>
      </c>
    </row>
    <row spans="1:5" r="1174">
      <c t="s" r="A1174" s="4">
        <v>699</v>
      </c>
      <c t="s" r="B1174" s="4">
        <v>368</v>
      </c>
    </row>
    <row spans="1:5" r="1175">
      <c t="s" r="A1175" s="4">
        <v>795</v>
      </c>
    </row>
    <row spans="1:5" r="1176">
      <c t="s" r="A1176" s="3">
        <v>688</v>
      </c>
    </row>
    <row spans="1:5" r="1177">
      <c t="s" r="A1177" s="4">
        <v>689</v>
      </c>
      <c t="n" r="B1177" s="7">
        <v>0</v>
      </c>
    </row>
    <row spans="1:5" r="1178">
      <c t="s" r="A1178" s="4">
        <v>690</v>
      </c>
      <c t="n" r="B1178" s="6">
        <v>377620</v>
      </c>
    </row>
    <row spans="1:5" r="1179">
      <c t="s" r="A1179" s="4">
        <v>691</v>
      </c>
      <c t="n" r="B1179" s="6">
        <v>7639521</v>
      </c>
    </row>
    <row spans="1:5" r="1180">
      <c t="s" r="A1180" s="4">
        <v>692</v>
      </c>
      <c t="n" r="B1180" s="6">
        <v>0</v>
      </c>
    </row>
    <row spans="1:5" r="1181">
      <c t="s" r="A1181" s="4">
        <v>693</v>
      </c>
      <c t="n" r="B1181" s="6">
        <v>377620</v>
      </c>
    </row>
    <row spans="1:5" r="1182">
      <c t="s" r="A1182" s="4">
        <v>694</v>
      </c>
      <c t="n" r="B1182" s="6">
        <v>7639521</v>
      </c>
    </row>
    <row spans="1:5" r="1183">
      <c t="s" r="A1183" s="4">
        <v>695</v>
      </c>
      <c t="n" r="B1183" s="6">
        <v>8017141</v>
      </c>
    </row>
    <row spans="1:5" r="1184">
      <c t="s" r="A1184" s="4">
        <v>696</v>
      </c>
      <c t="n" r="B1184" s="7">
        <v>557048</v>
      </c>
    </row>
    <row spans="1:5" r="1185">
      <c t="s" r="A1185" s="4">
        <v>698</v>
      </c>
      <c t="n" r="B1185" s="6">
        <v>2013</v>
      </c>
    </row>
    <row spans="1:5" r="1186">
      <c t="s" r="A1186" s="4">
        <v>699</v>
      </c>
      <c t="s" r="B1186" s="4">
        <v>368</v>
      </c>
    </row>
    <row spans="1:5" r="1187">
      <c t="s" r="A1187" s="4">
        <v>796</v>
      </c>
    </row>
    <row spans="1:5" r="1188">
      <c t="s" r="A1188" s="3">
        <v>688</v>
      </c>
    </row>
    <row spans="1:5" r="1189">
      <c t="s" r="A1189" s="4">
        <v>689</v>
      </c>
      <c t="n" r="B1189" s="7">
        <v>0</v>
      </c>
    </row>
    <row spans="1:5" r="1190">
      <c t="s" r="A1190" s="4">
        <v>690</v>
      </c>
      <c t="n" r="B1190" s="6">
        <v>191919</v>
      </c>
    </row>
    <row spans="1:5" r="1191">
      <c t="s" r="A1191" s="4">
        <v>691</v>
      </c>
      <c t="n" r="B1191" s="6">
        <v>3851073</v>
      </c>
    </row>
    <row spans="1:5" r="1192">
      <c t="s" r="A1192" s="4">
        <v>692</v>
      </c>
      <c t="n" r="B1192" s="6">
        <v>0</v>
      </c>
    </row>
    <row spans="1:5" r="1193">
      <c t="s" r="A1193" s="4">
        <v>693</v>
      </c>
      <c t="n" r="B1193" s="6">
        <v>191919</v>
      </c>
    </row>
    <row spans="1:5" r="1194">
      <c t="s" r="A1194" s="4">
        <v>694</v>
      </c>
      <c t="n" r="B1194" s="6">
        <v>3851073</v>
      </c>
    </row>
    <row spans="1:5" r="1195">
      <c t="s" r="A1195" s="4">
        <v>695</v>
      </c>
      <c t="n" r="B1195" s="6">
        <v>4042992</v>
      </c>
    </row>
    <row spans="1:5" r="1196">
      <c t="s" r="A1196" s="4">
        <v>696</v>
      </c>
      <c t="n" r="B1196" s="7">
        <v>280806</v>
      </c>
    </row>
    <row spans="1:5" r="1197">
      <c t="s" r="A1197" s="4">
        <v>698</v>
      </c>
      <c t="n" r="B1197" s="6">
        <v>2013</v>
      </c>
    </row>
    <row spans="1:5" r="1198">
      <c t="s" r="A1198" s="4">
        <v>699</v>
      </c>
      <c t="s" r="B1198" s="4">
        <v>368</v>
      </c>
    </row>
    <row spans="1:5" r="1199">
      <c t="s" r="A1199" s="4">
        <v>797</v>
      </c>
    </row>
    <row spans="1:5" r="1200">
      <c t="s" r="A1200" s="3">
        <v>688</v>
      </c>
    </row>
    <row spans="1:5" r="1201">
      <c t="s" r="A1201" s="4">
        <v>689</v>
      </c>
      <c t="n" r="B1201" s="7">
        <v>0</v>
      </c>
    </row>
    <row spans="1:5" r="1202">
      <c t="s" r="A1202" s="4">
        <v>690</v>
      </c>
      <c t="n" r="B1202" s="6">
        <v>214552</v>
      </c>
    </row>
    <row spans="1:5" r="1203">
      <c t="s" r="A1203" s="4">
        <v>691</v>
      </c>
      <c t="n" r="B1203" s="6">
        <v>717435</v>
      </c>
    </row>
    <row spans="1:5" r="1204">
      <c t="s" r="A1204" s="4">
        <v>692</v>
      </c>
      <c t="n" r="B1204" s="6">
        <v>0</v>
      </c>
    </row>
    <row spans="1:5" r="1205">
      <c t="s" r="A1205" s="4">
        <v>693</v>
      </c>
      <c t="n" r="B1205" s="6">
        <v>214552</v>
      </c>
    </row>
    <row spans="1:5" r="1206">
      <c t="s" r="A1206" s="4">
        <v>694</v>
      </c>
      <c t="n" r="B1206" s="6">
        <v>717435</v>
      </c>
    </row>
    <row spans="1:5" r="1207">
      <c t="s" r="A1207" s="4">
        <v>695</v>
      </c>
      <c t="n" r="B1207" s="6">
        <v>931987</v>
      </c>
    </row>
    <row spans="1:5" r="1208">
      <c t="s" r="A1208" s="4">
        <v>696</v>
      </c>
      <c t="n" r="B1208" s="7">
        <v>51565</v>
      </c>
    </row>
    <row spans="1:5" r="1209">
      <c t="s" r="A1209" s="4">
        <v>698</v>
      </c>
      <c t="n" r="B1209" s="6">
        <v>2013</v>
      </c>
    </row>
    <row spans="1:5" r="1210">
      <c t="s" r="A1210" s="4">
        <v>699</v>
      </c>
      <c t="s" r="B1210" s="4">
        <v>368</v>
      </c>
    </row>
    <row spans="1:5" r="1211">
      <c t="s" r="A1211" s="4">
        <v>798</v>
      </c>
    </row>
    <row spans="1:5" r="1212">
      <c t="s" r="A1212" s="3">
        <v>688</v>
      </c>
    </row>
    <row spans="1:5" r="1213">
      <c t="s" r="A1213" s="4">
        <v>689</v>
      </c>
      <c t="n" r="B1213" s="7">
        <v>0</v>
      </c>
    </row>
    <row spans="1:5" r="1214">
      <c t="s" r="A1214" s="4">
        <v>690</v>
      </c>
      <c t="n" r="B1214" s="6">
        <v>322520</v>
      </c>
    </row>
    <row spans="1:5" r="1215">
      <c t="s" r="A1215" s="4">
        <v>691</v>
      </c>
      <c t="n" r="B1215" s="6">
        <v>748890</v>
      </c>
    </row>
    <row spans="1:5" r="1216">
      <c t="s" r="A1216" s="4">
        <v>692</v>
      </c>
      <c t="n" r="B1216" s="6">
        <v>0</v>
      </c>
    </row>
    <row spans="1:5" r="1217">
      <c t="s" r="A1217" s="4">
        <v>693</v>
      </c>
      <c t="n" r="B1217" s="6">
        <v>322520</v>
      </c>
    </row>
    <row spans="1:5" r="1218">
      <c t="s" r="A1218" s="4">
        <v>694</v>
      </c>
      <c t="n" r="B1218" s="6">
        <v>748890</v>
      </c>
    </row>
    <row spans="1:5" r="1219">
      <c t="s" r="A1219" s="4">
        <v>695</v>
      </c>
      <c t="n" r="B1219" s="6">
        <v>1071410</v>
      </c>
    </row>
    <row spans="1:5" r="1220">
      <c t="s" r="A1220" s="4">
        <v>696</v>
      </c>
      <c t="n" r="B1220" s="7">
        <v>53050</v>
      </c>
    </row>
    <row spans="1:5" r="1221">
      <c t="s" r="A1221" s="4">
        <v>698</v>
      </c>
      <c t="n" r="B1221" s="6">
        <v>2013</v>
      </c>
    </row>
    <row spans="1:5" r="1222">
      <c t="s" r="A1222" s="4">
        <v>699</v>
      </c>
      <c t="s" r="B1222" s="4">
        <v>368</v>
      </c>
    </row>
    <row spans="1:5" r="1223">
      <c t="s" r="A1223" s="4">
        <v>799</v>
      </c>
    </row>
    <row spans="1:5" r="1224">
      <c t="s" r="A1224" s="3">
        <v>688</v>
      </c>
    </row>
    <row spans="1:5" r="1225">
      <c t="s" r="A1225" s="4">
        <v>689</v>
      </c>
      <c t="n" r="B1225" s="7">
        <v>0</v>
      </c>
    </row>
    <row spans="1:5" r="1226">
      <c t="s" r="A1226" s="4">
        <v>690</v>
      </c>
      <c t="n" r="B1226" s="6">
        <v>3889612</v>
      </c>
    </row>
    <row spans="1:5" r="1227">
      <c t="s" r="A1227" s="4">
        <v>691</v>
      </c>
      <c t="n" r="B1227" s="6">
        <v>3232662</v>
      </c>
    </row>
    <row spans="1:5" r="1228">
      <c t="s" r="A1228" s="4">
        <v>692</v>
      </c>
      <c t="n" r="B1228" s="6">
        <v>282130</v>
      </c>
    </row>
    <row spans="1:5" r="1229">
      <c t="s" r="A1229" s="4">
        <v>693</v>
      </c>
      <c t="n" r="B1229" s="6">
        <v>3889612</v>
      </c>
    </row>
    <row spans="1:5" r="1230">
      <c t="s" r="A1230" s="4">
        <v>694</v>
      </c>
      <c t="n" r="B1230" s="6">
        <v>3514792</v>
      </c>
    </row>
    <row spans="1:5" r="1231">
      <c t="s" r="A1231" s="4">
        <v>695</v>
      </c>
      <c t="n" r="B1231" s="6">
        <v>7404404</v>
      </c>
    </row>
    <row spans="1:5" r="1232">
      <c t="s" r="A1232" s="4">
        <v>696</v>
      </c>
      <c t="n" r="B1232" s="7">
        <v>236349</v>
      </c>
    </row>
    <row spans="1:5" r="1233">
      <c t="s" r="A1233" s="4">
        <v>698</v>
      </c>
      <c t="n" r="B1233" s="6">
        <v>2013</v>
      </c>
    </row>
    <row spans="1:5" r="1234">
      <c t="s" r="A1234" s="4">
        <v>699</v>
      </c>
      <c t="s" r="B1234" s="4">
        <v>368</v>
      </c>
    </row>
    <row spans="1:5" r="1235">
      <c t="s" r="A1235" s="4">
        <v>800</v>
      </c>
    </row>
    <row spans="1:5" r="1236">
      <c t="s" r="A1236" s="3">
        <v>688</v>
      </c>
    </row>
    <row spans="1:5" r="1237">
      <c t="s" r="A1237" s="4">
        <v>689</v>
      </c>
      <c t="n" r="B1237" s="7">
        <v>0</v>
      </c>
    </row>
    <row spans="1:5" r="1238">
      <c t="s" r="A1238" s="4">
        <v>690</v>
      </c>
      <c t="n" r="B1238" s="6">
        <v>1453500</v>
      </c>
    </row>
    <row spans="1:5" r="1239">
      <c t="s" r="A1239" s="4">
        <v>691</v>
      </c>
      <c t="n" r="B1239" s="6">
        <v>971683</v>
      </c>
    </row>
    <row spans="1:5" r="1240">
      <c t="s" r="A1240" s="4">
        <v>692</v>
      </c>
      <c t="n" r="B1240" s="6">
        <v>0</v>
      </c>
    </row>
    <row spans="1:5" r="1241">
      <c t="s" r="A1241" s="4">
        <v>693</v>
      </c>
      <c t="n" r="B1241" s="6">
        <v>1453500</v>
      </c>
    </row>
    <row spans="1:5" r="1242">
      <c t="s" r="A1242" s="4">
        <v>694</v>
      </c>
      <c t="n" r="B1242" s="6">
        <v>971683</v>
      </c>
    </row>
    <row spans="1:5" r="1243">
      <c t="s" r="A1243" s="4">
        <v>695</v>
      </c>
      <c t="n" r="B1243" s="6">
        <v>2425183</v>
      </c>
    </row>
    <row spans="1:5" r="1244">
      <c t="s" r="A1244" s="4">
        <v>696</v>
      </c>
      <c t="n" r="B1244" s="7">
        <v>66804</v>
      </c>
    </row>
    <row spans="1:5" r="1245">
      <c t="s" r="A1245" s="4">
        <v>698</v>
      </c>
      <c t="n" r="B1245" s="6">
        <v>2013</v>
      </c>
    </row>
    <row spans="1:5" r="1246">
      <c t="s" r="A1246" s="4">
        <v>699</v>
      </c>
      <c t="s" r="B1246" s="4">
        <v>368</v>
      </c>
    </row>
    <row spans="1:5" r="1247">
      <c t="s" r="A1247" s="4">
        <v>801</v>
      </c>
    </row>
    <row spans="1:5" r="1248">
      <c t="s" r="A1248" s="3">
        <v>688</v>
      </c>
    </row>
    <row spans="1:5" r="1249">
      <c t="s" r="A1249" s="4">
        <v>689</v>
      </c>
      <c t="n" r="B1249" s="7">
        <v>0</v>
      </c>
    </row>
    <row spans="1:5" r="1250">
      <c t="s" r="A1250" s="4">
        <v>690</v>
      </c>
      <c t="n" r="B1250" s="6">
        <v>2625000</v>
      </c>
    </row>
    <row spans="1:5" r="1251">
      <c t="s" r="A1251" s="4">
        <v>691</v>
      </c>
      <c t="n" r="B1251" s="6">
        <v>874542</v>
      </c>
    </row>
    <row spans="1:5" r="1252">
      <c t="s" r="A1252" s="4">
        <v>692</v>
      </c>
      <c t="n" r="B1252" s="6">
        <v>3966</v>
      </c>
    </row>
    <row spans="1:5" r="1253">
      <c t="s" r="A1253" s="4">
        <v>693</v>
      </c>
      <c t="n" r="B1253" s="6">
        <v>2625000</v>
      </c>
    </row>
    <row spans="1:5" r="1254">
      <c t="s" r="A1254" s="4">
        <v>694</v>
      </c>
      <c t="n" r="B1254" s="6">
        <v>878508</v>
      </c>
    </row>
    <row spans="1:5" r="1255">
      <c t="s" r="A1255" s="4">
        <v>695</v>
      </c>
      <c t="n" r="B1255" s="6">
        <v>3503508</v>
      </c>
    </row>
    <row spans="1:5" r="1256">
      <c t="s" r="A1256" s="4">
        <v>696</v>
      </c>
      <c t="n" r="B1256" s="7">
        <v>56680</v>
      </c>
    </row>
    <row spans="1:5" r="1257">
      <c t="s" r="A1257" s="4">
        <v>698</v>
      </c>
      <c t="n" r="B1257" s="6">
        <v>2013</v>
      </c>
    </row>
    <row spans="1:5" r="1258">
      <c t="s" r="A1258" s="4">
        <v>699</v>
      </c>
      <c t="s" r="B1258" s="4">
        <v>368</v>
      </c>
    </row>
    <row spans="1:5" r="1259">
      <c t="s" r="A1259" s="4">
        <v>802</v>
      </c>
    </row>
    <row spans="1:5" r="1260">
      <c t="s" r="A1260" s="3">
        <v>688</v>
      </c>
    </row>
    <row spans="1:5" r="1261">
      <c t="s" r="A1261" s="4">
        <v>689</v>
      </c>
      <c t="n" r="B1261" s="7">
        <v>0</v>
      </c>
    </row>
    <row spans="1:5" r="1262">
      <c t="s" r="A1262" s="4">
        <v>690</v>
      </c>
      <c t="n" r="B1262" s="6">
        <v>397800</v>
      </c>
    </row>
    <row spans="1:5" r="1263">
      <c t="s" r="A1263" s="4">
        <v>691</v>
      </c>
      <c t="n" r="B1263" s="6">
        <v>325705</v>
      </c>
    </row>
    <row spans="1:5" r="1264">
      <c t="s" r="A1264" s="4">
        <v>692</v>
      </c>
      <c t="n" r="B1264" s="6">
        <v>0</v>
      </c>
    </row>
    <row spans="1:5" r="1265">
      <c t="s" r="A1265" s="4">
        <v>693</v>
      </c>
      <c t="n" r="B1265" s="6">
        <v>397800</v>
      </c>
    </row>
    <row spans="1:5" r="1266">
      <c t="s" r="A1266" s="4">
        <v>694</v>
      </c>
      <c t="n" r="B1266" s="6">
        <v>325705</v>
      </c>
    </row>
    <row spans="1:5" r="1267">
      <c t="s" r="A1267" s="4">
        <v>695</v>
      </c>
      <c t="n" r="B1267" s="6">
        <v>723505</v>
      </c>
    </row>
    <row spans="1:5" r="1268">
      <c t="s" r="A1268" s="4">
        <v>696</v>
      </c>
      <c t="n" r="B1268" s="7">
        <v>21715</v>
      </c>
    </row>
    <row spans="1:5" r="1269">
      <c t="s" r="A1269" s="4">
        <v>698</v>
      </c>
      <c t="n" r="B1269" s="6">
        <v>2013</v>
      </c>
    </row>
    <row spans="1:5" r="1270">
      <c t="s" r="A1270" s="4">
        <v>699</v>
      </c>
      <c t="s" r="B1270" s="4">
        <v>368</v>
      </c>
    </row>
    <row spans="1:5" r="1271">
      <c t="s" r="A1271" s="4">
        <v>803</v>
      </c>
    </row>
    <row spans="1:5" r="1272">
      <c t="s" r="A1272" s="3">
        <v>688</v>
      </c>
    </row>
    <row spans="1:5" r="1273">
      <c t="s" r="A1273" s="4">
        <v>689</v>
      </c>
      <c t="n" r="B1273" s="7">
        <v>0</v>
      </c>
    </row>
    <row spans="1:5" r="1274">
      <c t="s" r="A1274" s="4">
        <v>690</v>
      </c>
      <c t="n" r="B1274" s="6">
        <v>1017800</v>
      </c>
    </row>
    <row spans="1:5" r="1275">
      <c t="s" r="A1275" s="4">
        <v>691</v>
      </c>
      <c t="n" r="B1275" s="6">
        <v>2348032</v>
      </c>
    </row>
    <row spans="1:5" r="1276">
      <c t="s" r="A1276" s="4">
        <v>692</v>
      </c>
      <c t="n" r="B1276" s="6">
        <v>0</v>
      </c>
    </row>
    <row spans="1:5" r="1277">
      <c t="s" r="A1277" s="4">
        <v>693</v>
      </c>
      <c t="n" r="B1277" s="6">
        <v>1017800</v>
      </c>
    </row>
    <row spans="1:5" r="1278">
      <c t="s" r="A1278" s="4">
        <v>694</v>
      </c>
      <c t="n" r="B1278" s="6">
        <v>2348032</v>
      </c>
    </row>
    <row spans="1:5" r="1279">
      <c t="s" r="A1279" s="4">
        <v>695</v>
      </c>
      <c t="n" r="B1279" s="6">
        <v>3365832</v>
      </c>
    </row>
    <row spans="1:5" r="1280">
      <c t="s" r="A1280" s="4">
        <v>696</v>
      </c>
      <c t="n" r="B1280" s="7">
        <v>154089</v>
      </c>
    </row>
    <row spans="1:5" r="1281">
      <c t="s" r="A1281" s="4">
        <v>698</v>
      </c>
      <c t="n" r="B1281" s="6">
        <v>2013</v>
      </c>
    </row>
    <row spans="1:5" r="1282">
      <c t="s" r="A1282" s="4">
        <v>699</v>
      </c>
      <c t="s" r="B1282" s="4">
        <v>368</v>
      </c>
    </row>
    <row spans="1:5" r="1283">
      <c t="s" r="A1283" s="4">
        <v>804</v>
      </c>
    </row>
    <row spans="1:5" r="1284">
      <c t="s" r="A1284" s="3">
        <v>688</v>
      </c>
    </row>
    <row spans="1:5" r="1285">
      <c t="s" r="A1285" s="4">
        <v>689</v>
      </c>
      <c t="n" r="B1285" s="7">
        <v>0</v>
      </c>
    </row>
    <row spans="1:5" r="1286">
      <c t="s" r="A1286" s="4">
        <v>690</v>
      </c>
      <c t="n" r="B1286" s="6">
        <v>272222</v>
      </c>
    </row>
    <row spans="1:5" r="1287">
      <c t="s" r="A1287" s="4">
        <v>691</v>
      </c>
      <c t="n" r="B1287" s="6">
        <v>649063</v>
      </c>
    </row>
    <row spans="1:5" r="1288">
      <c t="s" r="A1288" s="4">
        <v>692</v>
      </c>
      <c t="n" r="B1288" s="6">
        <v>2451</v>
      </c>
    </row>
    <row spans="1:5" r="1289">
      <c t="s" r="A1289" s="4">
        <v>693</v>
      </c>
      <c t="n" r="B1289" s="6">
        <v>272222</v>
      </c>
    </row>
    <row spans="1:5" r="1290">
      <c t="s" r="A1290" s="4">
        <v>694</v>
      </c>
      <c t="n" r="B1290" s="6">
        <v>651514</v>
      </c>
    </row>
    <row spans="1:5" r="1291">
      <c t="s" r="A1291" s="4">
        <v>695</v>
      </c>
      <c t="n" r="B1291" s="6">
        <v>923736</v>
      </c>
    </row>
    <row spans="1:5" r="1292">
      <c t="s" r="A1292" s="4">
        <v>696</v>
      </c>
      <c t="n" r="B1292" s="7">
        <v>41982</v>
      </c>
    </row>
    <row spans="1:5" r="1293">
      <c t="s" r="A1293" s="4">
        <v>698</v>
      </c>
      <c t="n" r="B1293" s="6">
        <v>2013</v>
      </c>
    </row>
    <row spans="1:5" r="1294">
      <c t="s" r="A1294" s="4">
        <v>699</v>
      </c>
      <c t="s" r="B1294" s="4">
        <v>368</v>
      </c>
    </row>
    <row spans="1:5" r="1295">
      <c t="s" r="A1295" s="4">
        <v>805</v>
      </c>
    </row>
    <row spans="1:5" r="1296">
      <c t="s" r="A1296" s="3">
        <v>688</v>
      </c>
    </row>
    <row spans="1:5" r="1297">
      <c t="s" r="A1297" s="4">
        <v>689</v>
      </c>
      <c t="n" r="B1297" s="7">
        <v>0</v>
      </c>
    </row>
    <row spans="1:5" r="1298">
      <c t="s" r="A1298" s="4">
        <v>690</v>
      </c>
      <c t="n" r="B1298" s="6">
        <v>3643700</v>
      </c>
    </row>
    <row spans="1:5" r="1299">
      <c t="s" r="A1299" s="4">
        <v>691</v>
      </c>
      <c t="n" r="B1299" s="6">
        <v>15079714</v>
      </c>
    </row>
    <row spans="1:5" r="1300">
      <c t="s" r="A1300" s="4">
        <v>692</v>
      </c>
      <c t="n" r="B1300" s="6">
        <v>1553</v>
      </c>
    </row>
    <row spans="1:5" r="1301">
      <c t="s" r="A1301" s="4">
        <v>693</v>
      </c>
      <c t="n" r="B1301" s="6">
        <v>3643700</v>
      </c>
    </row>
    <row spans="1:5" r="1302">
      <c t="s" r="A1302" s="4">
        <v>694</v>
      </c>
      <c t="n" r="B1302" s="6">
        <v>15081267</v>
      </c>
    </row>
    <row spans="1:5" r="1303">
      <c t="s" r="A1303" s="4">
        <v>695</v>
      </c>
      <c t="n" r="B1303" s="6">
        <v>18724967</v>
      </c>
    </row>
    <row spans="1:5" r="1304">
      <c t="s" r="A1304" s="4">
        <v>696</v>
      </c>
      <c t="n" r="B1304" s="7">
        <v>942510</v>
      </c>
    </row>
    <row spans="1:5" r="1305">
      <c t="s" r="A1305" s="4">
        <v>698</v>
      </c>
      <c t="n" r="B1305" s="6">
        <v>2013</v>
      </c>
    </row>
    <row spans="1:5" r="1306">
      <c t="s" r="A1306" s="4">
        <v>699</v>
      </c>
      <c t="s" r="B1306" s="4">
        <v>368</v>
      </c>
    </row>
    <row spans="1:5" r="1307">
      <c t="s" r="A1307" s="4">
        <v>806</v>
      </c>
    </row>
    <row spans="1:5" r="1308">
      <c t="s" r="A1308" s="3">
        <v>688</v>
      </c>
    </row>
    <row spans="1:5" r="1309">
      <c t="s" r="A1309" s="4">
        <v>689</v>
      </c>
      <c t="n" r="B1309" s="7">
        <v>0</v>
      </c>
    </row>
    <row spans="1:5" r="1310">
      <c t="s" r="A1310" s="4">
        <v>690</v>
      </c>
      <c t="n" r="B1310" s="6">
        <v>96680</v>
      </c>
    </row>
    <row spans="1:5" r="1311">
      <c t="s" r="A1311" s="4">
        <v>691</v>
      </c>
      <c t="n" r="B1311" s="6">
        <v>1087642</v>
      </c>
    </row>
    <row spans="1:5" r="1312">
      <c t="s" r="A1312" s="4">
        <v>692</v>
      </c>
      <c t="n" r="B1312" s="6">
        <v>0</v>
      </c>
    </row>
    <row spans="1:5" r="1313">
      <c t="s" r="A1313" s="4">
        <v>693</v>
      </c>
      <c t="n" r="B1313" s="6">
        <v>96680</v>
      </c>
    </row>
    <row spans="1:5" r="1314">
      <c t="s" r="A1314" s="4">
        <v>694</v>
      </c>
      <c t="n" r="B1314" s="6">
        <v>1087642</v>
      </c>
    </row>
    <row spans="1:5" r="1315">
      <c t="s" r="A1315" s="4">
        <v>695</v>
      </c>
      <c t="n" r="B1315" s="6">
        <v>1184322</v>
      </c>
    </row>
    <row spans="1:5" r="1316">
      <c t="s" r="A1316" s="4">
        <v>696</v>
      </c>
      <c t="n" r="B1316" s="7">
        <v>67979</v>
      </c>
    </row>
    <row spans="1:5" r="1317">
      <c t="s" r="A1317" s="4">
        <v>698</v>
      </c>
      <c t="n" r="B1317" s="6">
        <v>2013</v>
      </c>
    </row>
    <row spans="1:5" r="1318">
      <c t="s" r="A1318" s="4">
        <v>699</v>
      </c>
      <c t="s" r="B1318" s="4">
        <v>368</v>
      </c>
    </row>
    <row spans="1:5" r="1319">
      <c t="s" r="A1319" s="4">
        <v>807</v>
      </c>
    </row>
    <row spans="1:5" r="1320">
      <c t="s" r="A1320" s="3">
        <v>688</v>
      </c>
    </row>
    <row spans="1:5" r="1321">
      <c t="s" r="A1321" s="4">
        <v>689</v>
      </c>
      <c t="n" r="B1321" s="7">
        <v>0</v>
      </c>
    </row>
    <row spans="1:5" r="1322">
      <c t="s" r="A1322" s="4">
        <v>690</v>
      </c>
      <c t="n" r="B1322" s="6">
        <v>271400</v>
      </c>
    </row>
    <row spans="1:5" r="1323">
      <c t="s" r="A1323" s="4">
        <v>691</v>
      </c>
      <c t="n" r="B1323" s="6">
        <v>1086434</v>
      </c>
    </row>
    <row spans="1:5" r="1324">
      <c t="s" r="A1324" s="4">
        <v>692</v>
      </c>
      <c t="n" r="B1324" s="6">
        <v>0</v>
      </c>
    </row>
    <row spans="1:5" r="1325">
      <c t="s" r="A1325" s="4">
        <v>693</v>
      </c>
      <c t="n" r="B1325" s="6">
        <v>271400</v>
      </c>
    </row>
    <row spans="1:5" r="1326">
      <c t="s" r="A1326" s="4">
        <v>694</v>
      </c>
      <c t="n" r="B1326" s="6">
        <v>1086434</v>
      </c>
    </row>
    <row spans="1:5" r="1327">
      <c t="s" r="A1327" s="4">
        <v>695</v>
      </c>
      <c t="n" r="B1327" s="6">
        <v>1357834</v>
      </c>
    </row>
    <row spans="1:5" r="1328">
      <c t="s" r="A1328" s="4">
        <v>696</v>
      </c>
      <c t="n" r="B1328" s="7">
        <v>65638</v>
      </c>
    </row>
    <row spans="1:5" r="1329">
      <c t="s" r="A1329" s="4">
        <v>698</v>
      </c>
      <c t="n" r="B1329" s="6">
        <v>2013</v>
      </c>
    </row>
    <row spans="1:5" r="1330">
      <c t="s" r="A1330" s="4">
        <v>699</v>
      </c>
      <c t="s" r="B1330" s="4">
        <v>368</v>
      </c>
    </row>
    <row spans="1:5" r="1331">
      <c t="s" r="A1331" s="4">
        <v>808</v>
      </c>
    </row>
    <row spans="1:5" r="1332">
      <c t="s" r="A1332" s="3">
        <v>688</v>
      </c>
    </row>
    <row spans="1:5" r="1333">
      <c t="s" r="A1333" s="4">
        <v>689</v>
      </c>
      <c t="n" r="B1333" s="7">
        <v>0</v>
      </c>
    </row>
    <row spans="1:5" r="1334">
      <c t="s" r="A1334" s="4">
        <v>690</v>
      </c>
      <c t="n" r="B1334" s="6">
        <v>0</v>
      </c>
    </row>
    <row spans="1:5" r="1335">
      <c t="s" r="A1335" s="4">
        <v>691</v>
      </c>
      <c t="n" r="B1335" s="6">
        <v>1298176</v>
      </c>
    </row>
    <row spans="1:5" r="1336">
      <c t="s" r="A1336" s="4">
        <v>692</v>
      </c>
      <c t="n" r="B1336" s="6">
        <v>0</v>
      </c>
    </row>
    <row spans="1:5" r="1337">
      <c t="s" r="A1337" s="4">
        <v>693</v>
      </c>
      <c t="n" r="B1337" s="6">
        <v>0</v>
      </c>
    </row>
    <row spans="1:5" r="1338">
      <c t="s" r="A1338" s="4">
        <v>694</v>
      </c>
      <c t="n" r="B1338" s="6">
        <v>1298176</v>
      </c>
    </row>
    <row spans="1:5" r="1339">
      <c t="s" r="A1339" s="4">
        <v>695</v>
      </c>
      <c t="n" r="B1339" s="6">
        <v>1298176</v>
      </c>
    </row>
    <row spans="1:5" r="1340">
      <c t="s" r="A1340" s="4">
        <v>696</v>
      </c>
      <c t="n" r="B1340" s="7">
        <v>78433</v>
      </c>
    </row>
    <row spans="1:5" r="1341">
      <c t="s" r="A1341" s="4">
        <v>698</v>
      </c>
      <c t="n" r="B1341" s="6">
        <v>2013</v>
      </c>
    </row>
    <row spans="1:5" r="1342">
      <c t="s" r="A1342" s="4">
        <v>699</v>
      </c>
      <c t="s" r="B1342" s="4">
        <v>368</v>
      </c>
    </row>
    <row spans="1:5" r="1343">
      <c t="s" r="A1343" s="4">
        <v>809</v>
      </c>
    </row>
    <row spans="1:5" r="1344">
      <c t="s" r="A1344" s="3">
        <v>688</v>
      </c>
    </row>
    <row spans="1:5" r="1345">
      <c t="s" r="A1345" s="4">
        <v>689</v>
      </c>
      <c t="n" r="B1345" s="7">
        <v>0</v>
      </c>
    </row>
    <row spans="1:5" r="1346">
      <c t="s" r="A1346" s="4">
        <v>690</v>
      </c>
      <c t="n" r="B1346" s="6">
        <v>308495</v>
      </c>
    </row>
    <row spans="1:5" r="1347">
      <c t="s" r="A1347" s="4">
        <v>691</v>
      </c>
      <c t="n" r="B1347" s="6">
        <v>1373336</v>
      </c>
    </row>
    <row spans="1:5" r="1348">
      <c t="s" r="A1348" s="4">
        <v>692</v>
      </c>
      <c t="n" r="B1348" s="6">
        <v>3992</v>
      </c>
    </row>
    <row spans="1:5" r="1349">
      <c t="s" r="A1349" s="4">
        <v>693</v>
      </c>
      <c t="n" r="B1349" s="6">
        <v>253495</v>
      </c>
    </row>
    <row spans="1:5" r="1350">
      <c t="s" r="A1350" s="4">
        <v>694</v>
      </c>
      <c t="n" r="B1350" s="6">
        <v>1377328</v>
      </c>
    </row>
    <row spans="1:5" r="1351">
      <c t="s" r="A1351" s="4">
        <v>695</v>
      </c>
      <c t="n" r="B1351" s="6">
        <v>1630823</v>
      </c>
    </row>
    <row spans="1:5" r="1352">
      <c t="s" r="A1352" s="4">
        <v>696</v>
      </c>
      <c t="n" r="B1352" s="7">
        <v>80274</v>
      </c>
    </row>
    <row spans="1:5" r="1353">
      <c t="s" r="A1353" s="4">
        <v>698</v>
      </c>
      <c t="n" r="B1353" s="6">
        <v>2013</v>
      </c>
    </row>
    <row spans="1:5" r="1354">
      <c t="s" r="A1354" s="4">
        <v>699</v>
      </c>
      <c t="s" r="B1354" s="4">
        <v>368</v>
      </c>
    </row>
    <row spans="1:5" r="1355">
      <c t="s" r="A1355" s="4">
        <v>810</v>
      </c>
    </row>
    <row spans="1:5" r="1356">
      <c t="s" r="A1356" s="3">
        <v>688</v>
      </c>
    </row>
    <row spans="1:5" r="1357">
      <c t="s" r="A1357" s="4">
        <v>689</v>
      </c>
      <c t="n" r="B1357" s="7">
        <v>0</v>
      </c>
    </row>
    <row spans="1:5" r="1358">
      <c t="s" r="A1358" s="4">
        <v>690</v>
      </c>
      <c t="n" r="B1358" s="6">
        <v>2500000</v>
      </c>
    </row>
    <row spans="1:5" r="1359">
      <c t="s" r="A1359" s="4">
        <v>691</v>
      </c>
      <c t="n" r="B1359" s="6">
        <v>7398639</v>
      </c>
    </row>
    <row spans="1:5" r="1360">
      <c t="s" r="A1360" s="4">
        <v>692</v>
      </c>
      <c t="n" r="B1360" s="6">
        <v>1103</v>
      </c>
    </row>
    <row spans="1:5" r="1361">
      <c t="s" r="A1361" s="4">
        <v>693</v>
      </c>
      <c t="n" r="B1361" s="6">
        <v>2500000</v>
      </c>
    </row>
    <row spans="1:5" r="1362">
      <c t="s" r="A1362" s="4">
        <v>694</v>
      </c>
      <c t="n" r="B1362" s="6">
        <v>7399742</v>
      </c>
    </row>
    <row spans="1:5" r="1363">
      <c t="s" r="A1363" s="4">
        <v>695</v>
      </c>
      <c t="n" r="B1363" s="6">
        <v>9899742</v>
      </c>
    </row>
    <row spans="1:5" r="1364">
      <c t="s" r="A1364" s="4">
        <v>696</v>
      </c>
      <c t="n" r="B1364" s="7">
        <v>423900</v>
      </c>
    </row>
    <row spans="1:5" r="1365">
      <c t="s" r="A1365" s="4">
        <v>698</v>
      </c>
      <c t="n" r="B1365" s="6">
        <v>2013</v>
      </c>
    </row>
    <row spans="1:5" r="1366">
      <c t="s" r="A1366" s="4">
        <v>699</v>
      </c>
      <c t="s" r="B1366" s="4">
        <v>368</v>
      </c>
    </row>
    <row spans="1:5" r="1367">
      <c t="s" r="A1367" s="4">
        <v>811</v>
      </c>
    </row>
    <row spans="1:5" r="1368">
      <c t="s" r="A1368" s="3">
        <v>688</v>
      </c>
    </row>
    <row spans="1:5" r="1369">
      <c t="s" r="A1369" s="4">
        <v>689</v>
      </c>
      <c t="n" r="B1369" s="7">
        <v>0</v>
      </c>
    </row>
    <row spans="1:5" r="1370">
      <c t="s" r="A1370" s="4">
        <v>690</v>
      </c>
      <c t="n" r="B1370" s="6">
        <v>2525051</v>
      </c>
    </row>
    <row spans="1:5" r="1371">
      <c t="s" r="A1371" s="4">
        <v>691</v>
      </c>
      <c t="n" r="B1371" s="6">
        <v>7896613</v>
      </c>
    </row>
    <row spans="1:5" r="1372">
      <c t="s" r="A1372" s="4">
        <v>692</v>
      </c>
      <c t="n" r="B1372" s="6">
        <v>0</v>
      </c>
    </row>
    <row spans="1:5" r="1373">
      <c t="s" r="A1373" s="4">
        <v>693</v>
      </c>
      <c t="n" r="B1373" s="6">
        <v>2525051</v>
      </c>
    </row>
    <row spans="1:5" r="1374">
      <c t="s" r="A1374" s="4">
        <v>694</v>
      </c>
      <c t="n" r="B1374" s="6">
        <v>7896613</v>
      </c>
    </row>
    <row spans="1:5" r="1375">
      <c t="s" r="A1375" s="4">
        <v>695</v>
      </c>
      <c t="n" r="B1375" s="6">
        <v>10421664</v>
      </c>
    </row>
    <row spans="1:5" r="1376">
      <c t="s" r="A1376" s="4">
        <v>696</v>
      </c>
      <c t="n" r="B1376" s="7">
        <v>452410</v>
      </c>
    </row>
    <row spans="1:5" r="1377">
      <c t="s" r="A1377" s="4">
        <v>698</v>
      </c>
      <c t="n" r="B1377" s="6">
        <v>2013</v>
      </c>
    </row>
    <row spans="1:5" r="1378">
      <c t="s" r="A1378" s="4">
        <v>699</v>
      </c>
      <c t="s" r="B1378" s="4">
        <v>368</v>
      </c>
    </row>
    <row spans="1:5" r="1379">
      <c t="s" r="A1379" s="4">
        <v>812</v>
      </c>
    </row>
    <row spans="1:5" r="1380">
      <c t="s" r="A1380" s="3">
        <v>688</v>
      </c>
    </row>
    <row spans="1:5" r="1381">
      <c t="s" r="A1381" s="4">
        <v>689</v>
      </c>
      <c t="n" r="B1381" s="7">
        <v>0</v>
      </c>
    </row>
    <row spans="1:5" r="1382">
      <c t="s" r="A1382" s="4">
        <v>690</v>
      </c>
      <c t="n" r="B1382" s="6">
        <v>1804000</v>
      </c>
    </row>
    <row spans="1:5" r="1383">
      <c t="s" r="A1383" s="4">
        <v>691</v>
      </c>
      <c t="n" r="B1383" s="6">
        <v>793101</v>
      </c>
    </row>
    <row spans="1:5" r="1384">
      <c t="s" r="A1384" s="4">
        <v>692</v>
      </c>
      <c t="n" r="B1384" s="6">
        <v>0</v>
      </c>
    </row>
    <row spans="1:5" r="1385">
      <c t="s" r="A1385" s="4">
        <v>693</v>
      </c>
      <c t="n" r="B1385" s="6">
        <v>1804000</v>
      </c>
    </row>
    <row spans="1:5" r="1386">
      <c t="s" r="A1386" s="4">
        <v>694</v>
      </c>
      <c t="n" r="B1386" s="6">
        <v>793101</v>
      </c>
    </row>
    <row spans="1:5" r="1387">
      <c t="s" r="A1387" s="4">
        <v>695</v>
      </c>
      <c t="n" r="B1387" s="6">
        <v>2597101</v>
      </c>
    </row>
    <row spans="1:5" r="1388">
      <c t="s" r="A1388" s="4">
        <v>696</v>
      </c>
      <c t="n" r="B1388" s="7">
        <v>47917</v>
      </c>
    </row>
    <row spans="1:5" r="1389">
      <c t="s" r="A1389" s="4">
        <v>698</v>
      </c>
      <c t="n" r="B1389" s="6">
        <v>2013</v>
      </c>
    </row>
    <row spans="1:5" r="1390">
      <c t="s" r="A1390" s="4">
        <v>699</v>
      </c>
      <c t="s" r="B1390" s="4">
        <v>368</v>
      </c>
    </row>
    <row spans="1:5" r="1391">
      <c t="s" r="A1391" s="4">
        <v>813</v>
      </c>
    </row>
    <row spans="1:5" r="1392">
      <c t="s" r="A1392" s="3">
        <v>688</v>
      </c>
    </row>
    <row spans="1:5" r="1393">
      <c t="s" r="A1393" s="4">
        <v>689</v>
      </c>
      <c t="n" r="B1393" s="7">
        <v>0</v>
      </c>
    </row>
    <row spans="1:5" r="1394">
      <c t="s" r="A1394" s="4">
        <v>690</v>
      </c>
      <c t="n" r="B1394" s="6">
        <v>186791</v>
      </c>
    </row>
    <row spans="1:5" r="1395">
      <c t="s" r="A1395" s="4">
        <v>691</v>
      </c>
      <c t="n" r="B1395" s="6">
        <v>933959</v>
      </c>
    </row>
    <row spans="1:5" r="1396">
      <c t="s" r="A1396" s="4">
        <v>692</v>
      </c>
      <c t="n" r="B1396" s="6">
        <v>5400</v>
      </c>
    </row>
    <row spans="1:5" r="1397">
      <c t="s" r="A1397" s="4">
        <v>693</v>
      </c>
      <c t="n" r="B1397" s="6">
        <v>186792</v>
      </c>
    </row>
    <row spans="1:5" r="1398">
      <c t="s" r="A1398" s="4">
        <v>694</v>
      </c>
      <c t="n" r="B1398" s="6">
        <v>939359</v>
      </c>
    </row>
    <row spans="1:5" r="1399">
      <c t="s" r="A1399" s="4">
        <v>695</v>
      </c>
      <c t="n" r="B1399" s="6">
        <v>1126151</v>
      </c>
    </row>
    <row spans="1:5" r="1400">
      <c t="s" r="A1400" s="4">
        <v>696</v>
      </c>
      <c t="n" r="B1400" s="7">
        <v>48914</v>
      </c>
    </row>
    <row spans="1:5" r="1401">
      <c t="s" r="A1401" s="4">
        <v>698</v>
      </c>
      <c t="n" r="B1401" s="6">
        <v>2013</v>
      </c>
    </row>
    <row spans="1:5" r="1402">
      <c t="s" r="A1402" s="4">
        <v>699</v>
      </c>
      <c t="s" r="B1402" s="4">
        <v>368</v>
      </c>
    </row>
    <row spans="1:5" r="1403">
      <c t="s" r="A1403" s="4">
        <v>814</v>
      </c>
    </row>
    <row spans="1:5" r="1404">
      <c t="s" r="A1404" s="3">
        <v>688</v>
      </c>
    </row>
    <row spans="1:5" r="1405">
      <c t="s" r="A1405" s="4">
        <v>689</v>
      </c>
      <c t="n" r="B1405" s="7">
        <v>0</v>
      </c>
    </row>
    <row spans="1:5" r="1406">
      <c t="s" r="A1406" s="4">
        <v>690</v>
      </c>
      <c t="n" r="B1406" s="6">
        <v>1502609</v>
      </c>
    </row>
    <row spans="1:5" r="1407">
      <c t="s" r="A1407" s="4">
        <v>691</v>
      </c>
      <c t="n" r="B1407" s="6">
        <v>2301337</v>
      </c>
    </row>
    <row spans="1:5" r="1408">
      <c t="s" r="A1408" s="4">
        <v>692</v>
      </c>
      <c t="n" r="B1408" s="6">
        <v>1801028</v>
      </c>
    </row>
    <row spans="1:5" r="1409">
      <c t="s" r="A1409" s="4">
        <v>693</v>
      </c>
      <c t="n" r="B1409" s="6">
        <v>1502609</v>
      </c>
    </row>
    <row spans="1:5" r="1410">
      <c t="s" r="A1410" s="4">
        <v>694</v>
      </c>
      <c t="n" r="B1410" s="6">
        <v>4102365</v>
      </c>
    </row>
    <row spans="1:5" r="1411">
      <c t="s" r="A1411" s="4">
        <v>695</v>
      </c>
      <c t="n" r="B1411" s="6">
        <v>5604974</v>
      </c>
    </row>
    <row spans="1:5" r="1412">
      <c t="s" r="A1412" s="4">
        <v>696</v>
      </c>
      <c t="n" r="B1412" s="7">
        <v>214707</v>
      </c>
    </row>
    <row spans="1:5" r="1413">
      <c t="s" r="A1413" s="4">
        <v>698</v>
      </c>
      <c t="n" r="B1413" s="6">
        <v>2013</v>
      </c>
    </row>
    <row spans="1:5" r="1414">
      <c t="s" r="A1414" s="4">
        <v>699</v>
      </c>
      <c t="s" r="B1414" s="4">
        <v>368</v>
      </c>
    </row>
    <row spans="1:5" r="1415">
      <c t="s" r="A1415" s="4">
        <v>815</v>
      </c>
    </row>
    <row spans="1:5" r="1416">
      <c t="s" r="A1416" s="3">
        <v>688</v>
      </c>
    </row>
    <row spans="1:5" r="1417">
      <c t="s" r="A1417" s="4">
        <v>689</v>
      </c>
      <c t="n" r="B1417" s="7">
        <v>0</v>
      </c>
    </row>
    <row spans="1:5" r="1418">
      <c t="s" r="A1418" s="4">
        <v>690</v>
      </c>
      <c t="n" r="B1418" s="6">
        <v>3000000</v>
      </c>
    </row>
    <row spans="1:5" r="1419">
      <c t="s" r="A1419" s="4">
        <v>691</v>
      </c>
      <c t="n" r="B1419" s="6">
        <v>4595757</v>
      </c>
    </row>
    <row spans="1:5" r="1420">
      <c t="s" r="A1420" s="4">
        <v>692</v>
      </c>
      <c t="n" r="B1420" s="6">
        <v>276163</v>
      </c>
    </row>
    <row spans="1:5" r="1421">
      <c t="s" r="A1421" s="4">
        <v>693</v>
      </c>
      <c t="n" r="B1421" s="6">
        <v>3000000</v>
      </c>
    </row>
    <row spans="1:5" r="1422">
      <c t="s" r="A1422" s="4">
        <v>694</v>
      </c>
      <c t="n" r="B1422" s="6">
        <v>4871920</v>
      </c>
    </row>
    <row spans="1:5" r="1423">
      <c t="s" r="A1423" s="4">
        <v>695</v>
      </c>
      <c t="n" r="B1423" s="6">
        <v>7871920</v>
      </c>
    </row>
    <row spans="1:5" r="1424">
      <c t="s" r="A1424" s="4">
        <v>696</v>
      </c>
      <c t="n" r="B1424" s="7">
        <v>253170</v>
      </c>
    </row>
    <row spans="1:5" r="1425">
      <c t="s" r="A1425" s="4">
        <v>698</v>
      </c>
      <c t="n" r="B1425" s="6">
        <v>2013</v>
      </c>
    </row>
    <row spans="1:5" r="1426">
      <c t="s" r="A1426" s="4">
        <v>699</v>
      </c>
      <c t="s" r="B1426" s="4">
        <v>368</v>
      </c>
    </row>
    <row spans="1:5" r="1427">
      <c t="s" r="A1427" s="4">
        <v>816</v>
      </c>
    </row>
    <row spans="1:5" r="1428">
      <c t="s" r="A1428" s="3">
        <v>688</v>
      </c>
    </row>
    <row spans="1:5" r="1429">
      <c t="s" r="A1429" s="4">
        <v>689</v>
      </c>
      <c t="n" r="B1429" s="7">
        <v>0</v>
      </c>
    </row>
    <row spans="1:5" r="1430">
      <c t="s" r="A1430" s="4">
        <v>690</v>
      </c>
      <c t="n" r="B1430" s="6">
        <v>1208225</v>
      </c>
    </row>
    <row spans="1:5" r="1431">
      <c t="s" r="A1431" s="4">
        <v>691</v>
      </c>
      <c t="n" r="B1431" s="6">
        <v>1160843</v>
      </c>
    </row>
    <row spans="1:5" r="1432">
      <c t="s" r="A1432" s="4">
        <v>692</v>
      </c>
      <c t="n" r="B1432" s="6">
        <v>0</v>
      </c>
    </row>
    <row spans="1:5" r="1433">
      <c t="s" r="A1433" s="4">
        <v>693</v>
      </c>
      <c t="n" r="B1433" s="6">
        <v>1208225</v>
      </c>
    </row>
    <row spans="1:5" r="1434">
      <c t="s" r="A1434" s="4">
        <v>694</v>
      </c>
      <c t="n" r="B1434" s="6">
        <v>1160843</v>
      </c>
    </row>
    <row spans="1:5" r="1435">
      <c t="s" r="A1435" s="4">
        <v>695</v>
      </c>
      <c t="n" r="B1435" s="6">
        <v>2369068</v>
      </c>
    </row>
    <row spans="1:5" r="1436">
      <c t="s" r="A1436" s="4">
        <v>696</v>
      </c>
      <c t="n" r="B1436" s="7">
        <v>62878</v>
      </c>
    </row>
    <row spans="1:5" r="1437">
      <c t="s" r="A1437" s="4">
        <v>698</v>
      </c>
      <c t="n" r="B1437" s="6">
        <v>2013</v>
      </c>
    </row>
    <row spans="1:5" r="1438">
      <c t="s" r="A1438" s="4">
        <v>699</v>
      </c>
      <c t="s" r="B1438" s="4">
        <v>368</v>
      </c>
    </row>
    <row spans="1:5" r="1439">
      <c t="s" r="A1439" s="4">
        <v>817</v>
      </c>
    </row>
    <row spans="1:5" r="1440">
      <c t="s" r="A1440" s="3">
        <v>688</v>
      </c>
    </row>
    <row spans="1:5" r="1441">
      <c t="s" r="A1441" s="4">
        <v>689</v>
      </c>
      <c t="n" r="B1441" s="7">
        <v>0</v>
      </c>
    </row>
    <row spans="1:5" r="1442">
      <c t="s" r="A1442" s="4">
        <v>690</v>
      </c>
      <c t="n" r="B1442" s="6">
        <v>38981</v>
      </c>
    </row>
    <row spans="1:5" r="1443">
      <c t="s" r="A1443" s="4">
        <v>691</v>
      </c>
      <c t="n" r="B1443" s="6">
        <v>2528437</v>
      </c>
    </row>
    <row spans="1:5" r="1444">
      <c t="s" r="A1444" s="4">
        <v>692</v>
      </c>
      <c t="n" r="B1444" s="6">
        <v>1560</v>
      </c>
    </row>
    <row spans="1:5" r="1445">
      <c t="s" r="A1445" s="4">
        <v>693</v>
      </c>
      <c t="n" r="B1445" s="6">
        <v>38981</v>
      </c>
    </row>
    <row spans="1:5" r="1446">
      <c t="s" r="A1446" s="4">
        <v>694</v>
      </c>
      <c t="n" r="B1446" s="6">
        <v>2529997</v>
      </c>
    </row>
    <row spans="1:5" r="1447">
      <c t="s" r="A1447" s="4">
        <v>695</v>
      </c>
      <c t="n" r="B1447" s="6">
        <v>2568978</v>
      </c>
    </row>
    <row spans="1:5" r="1448">
      <c t="s" r="A1448" s="4">
        <v>696</v>
      </c>
      <c t="n" r="B1448" s="7">
        <v>73777</v>
      </c>
    </row>
    <row spans="1:5" r="1449">
      <c t="s" r="A1449" s="4">
        <v>698</v>
      </c>
      <c t="n" r="B1449" s="6">
        <v>2014</v>
      </c>
    </row>
    <row spans="1:5" r="1450">
      <c t="s" r="A1450" s="4">
        <v>699</v>
      </c>
      <c t="s" r="B1450" s="4">
        <v>368</v>
      </c>
    </row>
    <row spans="1:5" r="1451">
      <c t="s" r="A1451" s="4">
        <v>818</v>
      </c>
    </row>
    <row spans="1:5" r="1452">
      <c t="s" r="A1452" s="3">
        <v>688</v>
      </c>
    </row>
    <row spans="1:5" r="1453">
      <c t="s" r="A1453" s="4">
        <v>689</v>
      </c>
      <c t="n" r="B1453" s="7">
        <v>0</v>
      </c>
    </row>
    <row spans="1:5" r="1454">
      <c t="s" r="A1454" s="4">
        <v>690</v>
      </c>
      <c t="n" r="B1454" s="6">
        <v>230106</v>
      </c>
    </row>
    <row spans="1:5" r="1455">
      <c t="s" r="A1455" s="4">
        <v>691</v>
      </c>
      <c t="n" r="B1455" s="6">
        <v>231313</v>
      </c>
    </row>
    <row spans="1:5" r="1456">
      <c t="s" r="A1456" s="4">
        <v>692</v>
      </c>
      <c t="n" r="B1456" s="6">
        <v>-297</v>
      </c>
    </row>
    <row spans="1:5" r="1457">
      <c t="s" r="A1457" s="4">
        <v>693</v>
      </c>
      <c t="n" r="B1457" s="6">
        <v>230106</v>
      </c>
    </row>
    <row spans="1:5" r="1458">
      <c t="s" r="A1458" s="4">
        <v>694</v>
      </c>
      <c t="n" r="B1458" s="6">
        <v>231016</v>
      </c>
    </row>
    <row spans="1:5" r="1459">
      <c t="s" r="A1459" s="4">
        <v>695</v>
      </c>
      <c t="n" r="B1459" s="6">
        <v>461122</v>
      </c>
    </row>
    <row spans="1:5" r="1460">
      <c t="s" r="A1460" s="4">
        <v>696</v>
      </c>
      <c t="n" r="B1460" s="7">
        <v>6258</v>
      </c>
    </row>
    <row spans="1:5" r="1461">
      <c t="s" r="A1461" s="4">
        <v>698</v>
      </c>
      <c t="n" r="B1461" s="6">
        <v>2014</v>
      </c>
    </row>
    <row spans="1:5" r="1462">
      <c t="s" r="A1462" s="4">
        <v>699</v>
      </c>
      <c t="s" r="B1462" s="4">
        <v>368</v>
      </c>
    </row>
    <row spans="1:5" r="1463">
      <c t="s" r="A1463" s="4">
        <v>819</v>
      </c>
    </row>
    <row spans="1:5" r="1464">
      <c t="s" r="A1464" s="3">
        <v>688</v>
      </c>
    </row>
    <row spans="1:5" r="1465">
      <c t="s" r="A1465" s="4">
        <v>689</v>
      </c>
      <c t="n" r="B1465" s="7">
        <v>0</v>
      </c>
    </row>
    <row spans="1:5" r="1466">
      <c t="s" r="A1466" s="4">
        <v>690</v>
      </c>
      <c t="n" r="B1466" s="6">
        <v>245234</v>
      </c>
    </row>
    <row spans="1:5" r="1467">
      <c t="s" r="A1467" s="4">
        <v>691</v>
      </c>
      <c t="n" r="B1467" s="6">
        <v>251339</v>
      </c>
    </row>
    <row spans="1:5" r="1468">
      <c t="s" r="A1468" s="4">
        <v>692</v>
      </c>
      <c t="n" r="B1468" s="6">
        <v>-324</v>
      </c>
    </row>
    <row spans="1:5" r="1469">
      <c t="s" r="A1469" s="4">
        <v>693</v>
      </c>
      <c t="n" r="B1469" s="6">
        <v>245234</v>
      </c>
    </row>
    <row spans="1:5" r="1470">
      <c t="s" r="A1470" s="4">
        <v>694</v>
      </c>
      <c t="n" r="B1470" s="6">
        <v>251015</v>
      </c>
    </row>
    <row spans="1:5" r="1471">
      <c t="s" r="A1471" s="4">
        <v>695</v>
      </c>
      <c t="n" r="B1471" s="6">
        <v>496249</v>
      </c>
    </row>
    <row spans="1:5" r="1472">
      <c t="s" r="A1472" s="4">
        <v>696</v>
      </c>
      <c t="n" r="B1472" s="7">
        <v>6800</v>
      </c>
    </row>
    <row spans="1:5" r="1473">
      <c t="s" r="A1473" s="4">
        <v>698</v>
      </c>
      <c t="n" r="B1473" s="6">
        <v>2014</v>
      </c>
    </row>
    <row spans="1:5" r="1474">
      <c t="s" r="A1474" s="4">
        <v>699</v>
      </c>
      <c t="s" r="B1474" s="4">
        <v>368</v>
      </c>
    </row>
    <row spans="1:5" r="1475">
      <c t="s" r="A1475" s="4">
        <v>820</v>
      </c>
    </row>
    <row spans="1:5" r="1476">
      <c t="s" r="A1476" s="3">
        <v>688</v>
      </c>
    </row>
    <row spans="1:5" r="1477">
      <c t="s" r="A1477" s="4">
        <v>689</v>
      </c>
      <c t="n" r="B1477" s="7">
        <v>0</v>
      </c>
    </row>
    <row spans="1:5" r="1478">
      <c t="s" r="A1478" s="4">
        <v>690</v>
      </c>
      <c t="n" r="B1478" s="6">
        <v>98271</v>
      </c>
    </row>
    <row spans="1:5" r="1479">
      <c t="s" r="A1479" s="4">
        <v>691</v>
      </c>
      <c t="n" r="B1479" s="6">
        <v>179824</v>
      </c>
    </row>
    <row spans="1:5" r="1480">
      <c t="s" r="A1480" s="4">
        <v>692</v>
      </c>
      <c t="n" r="B1480" s="6">
        <v>0</v>
      </c>
    </row>
    <row spans="1:5" r="1481">
      <c t="s" r="A1481" s="4">
        <v>693</v>
      </c>
      <c t="n" r="B1481" s="6">
        <v>98271</v>
      </c>
    </row>
    <row spans="1:5" r="1482">
      <c t="s" r="A1482" s="4">
        <v>694</v>
      </c>
      <c t="n" r="B1482" s="6">
        <v>179824</v>
      </c>
    </row>
    <row spans="1:5" r="1483">
      <c t="s" r="A1483" s="4">
        <v>695</v>
      </c>
      <c t="n" r="B1483" s="6">
        <v>278095</v>
      </c>
    </row>
    <row spans="1:5" r="1484">
      <c t="s" r="A1484" s="4">
        <v>696</v>
      </c>
      <c t="n" r="B1484" s="7">
        <v>4871</v>
      </c>
    </row>
    <row spans="1:5" r="1485">
      <c t="s" r="A1485" s="4">
        <v>698</v>
      </c>
      <c t="n" r="B1485" s="6">
        <v>2014</v>
      </c>
    </row>
    <row spans="1:5" r="1486">
      <c t="s" r="A1486" s="4">
        <v>699</v>
      </c>
      <c t="s" r="B1486" s="4">
        <v>368</v>
      </c>
    </row>
    <row spans="1:5" r="1487">
      <c t="s" r="A1487" s="4">
        <v>821</v>
      </c>
    </row>
    <row spans="1:5" r="1488">
      <c t="s" r="A1488" s="3">
        <v>688</v>
      </c>
    </row>
    <row spans="1:5" r="1489">
      <c t="s" r="A1489" s="4">
        <v>689</v>
      </c>
      <c t="n" r="B1489" s="7">
        <v>0</v>
      </c>
    </row>
    <row spans="1:5" r="1490">
      <c t="s" r="A1490" s="4">
        <v>690</v>
      </c>
      <c t="n" r="B1490" s="6">
        <v>235641</v>
      </c>
    </row>
    <row spans="1:5" r="1491">
      <c t="s" r="A1491" s="4">
        <v>691</v>
      </c>
      <c t="n" r="B1491" s="6">
        <v>127477</v>
      </c>
    </row>
    <row spans="1:5" r="1492">
      <c t="s" r="A1492" s="4">
        <v>692</v>
      </c>
      <c t="n" r="B1492" s="6">
        <v>-313</v>
      </c>
    </row>
    <row spans="1:5" r="1493">
      <c t="s" r="A1493" s="4">
        <v>693</v>
      </c>
      <c t="n" r="B1493" s="6">
        <v>235641</v>
      </c>
    </row>
    <row spans="1:5" r="1494">
      <c t="s" r="A1494" s="4">
        <v>694</v>
      </c>
      <c t="n" r="B1494" s="6">
        <v>127164</v>
      </c>
    </row>
    <row spans="1:5" r="1495">
      <c t="s" r="A1495" s="4">
        <v>695</v>
      </c>
      <c t="n" r="B1495" s="6">
        <v>362805</v>
      </c>
    </row>
    <row spans="1:5" r="1496">
      <c t="s" r="A1496" s="4">
        <v>696</v>
      </c>
      <c t="n" r="B1496" s="7">
        <v>3445</v>
      </c>
    </row>
    <row spans="1:5" r="1497">
      <c t="s" r="A1497" s="4">
        <v>698</v>
      </c>
      <c t="n" r="B1497" s="6">
        <v>2014</v>
      </c>
    </row>
    <row spans="1:5" r="1498">
      <c t="s" r="A1498" s="4">
        <v>699</v>
      </c>
      <c t="s" r="B1498" s="4">
        <v>368</v>
      </c>
    </row>
    <row spans="1:5" r="1499">
      <c t="s" r="A1499" s="4">
        <v>822</v>
      </c>
    </row>
    <row spans="1:5" r="1500">
      <c t="s" r="A1500" s="3">
        <v>688</v>
      </c>
    </row>
    <row spans="1:5" r="1501">
      <c t="s" r="A1501" s="4">
        <v>689</v>
      </c>
      <c t="n" r="B1501" s="7">
        <v>0</v>
      </c>
    </row>
    <row spans="1:5" r="1502">
      <c t="s" r="A1502" s="4">
        <v>690</v>
      </c>
      <c t="n" r="B1502" s="6">
        <v>325389</v>
      </c>
    </row>
    <row spans="1:5" r="1503">
      <c t="s" r="A1503" s="4">
        <v>691</v>
      </c>
      <c t="n" r="B1503" s="6">
        <v>217850</v>
      </c>
    </row>
    <row spans="1:5" r="1504">
      <c t="s" r="A1504" s="4">
        <v>692</v>
      </c>
      <c t="n" r="B1504" s="6">
        <v>0</v>
      </c>
    </row>
    <row spans="1:5" r="1505">
      <c t="s" r="A1505" s="4">
        <v>693</v>
      </c>
      <c t="n" r="B1505" s="6">
        <v>325389</v>
      </c>
    </row>
    <row spans="1:5" r="1506">
      <c t="s" r="A1506" s="4">
        <v>694</v>
      </c>
      <c t="n" r="B1506" s="6">
        <v>217850</v>
      </c>
    </row>
    <row spans="1:5" r="1507">
      <c t="s" r="A1507" s="4">
        <v>695</v>
      </c>
      <c t="n" r="B1507" s="6">
        <v>543239</v>
      </c>
    </row>
    <row spans="1:5" r="1508">
      <c t="s" r="A1508" s="4">
        <v>696</v>
      </c>
      <c t="n" r="B1508" s="7">
        <v>5901</v>
      </c>
    </row>
    <row spans="1:5" r="1509">
      <c t="s" r="A1509" s="4">
        <v>698</v>
      </c>
      <c t="n" r="B1509" s="6">
        <v>2014</v>
      </c>
    </row>
    <row spans="1:5" r="1510">
      <c t="s" r="A1510" s="4">
        <v>699</v>
      </c>
      <c t="s" r="B1510" s="4">
        <v>368</v>
      </c>
    </row>
    <row spans="1:5" r="1511">
      <c t="s" r="A1511" s="4">
        <v>823</v>
      </c>
    </row>
    <row spans="1:5" r="1512">
      <c t="s" r="A1512" s="3">
        <v>688</v>
      </c>
    </row>
    <row spans="1:5" r="1513">
      <c t="s" r="A1513" s="4">
        <v>689</v>
      </c>
      <c t="n" r="B1513" s="7">
        <v>5448058</v>
      </c>
    </row>
    <row spans="1:5" r="1514">
      <c t="s" r="A1514" s="4">
        <v>690</v>
      </c>
      <c t="n" r="B1514" s="6">
        <v>819000</v>
      </c>
    </row>
    <row spans="1:5" r="1515">
      <c t="s" r="A1515" s="4">
        <v>691</v>
      </c>
      <c t="n" r="B1515" s="6">
        <v>8756266</v>
      </c>
    </row>
    <row spans="1:5" r="1516">
      <c t="s" r="A1516" s="4">
        <v>692</v>
      </c>
      <c t="n" r="B1516" s="6">
        <v>338</v>
      </c>
    </row>
    <row spans="1:5" r="1517">
      <c t="s" r="A1517" s="4">
        <v>693</v>
      </c>
      <c t="n" r="B1517" s="6">
        <v>819000</v>
      </c>
    </row>
    <row spans="1:5" r="1518">
      <c t="s" r="A1518" s="4">
        <v>694</v>
      </c>
      <c t="n" r="B1518" s="6">
        <v>8756604</v>
      </c>
    </row>
    <row spans="1:5" r="1519">
      <c t="s" r="A1519" s="4">
        <v>695</v>
      </c>
      <c t="n" r="B1519" s="6">
        <v>9575604</v>
      </c>
    </row>
    <row spans="1:5" r="1520">
      <c t="s" r="A1520" s="4">
        <v>696</v>
      </c>
      <c t="n" r="B1520" s="7">
        <v>273642</v>
      </c>
    </row>
    <row spans="1:5" r="1521">
      <c t="s" r="A1521" s="4">
        <v>698</v>
      </c>
      <c t="n" r="B1521" s="6">
        <v>2014</v>
      </c>
    </row>
    <row spans="1:5" r="1522">
      <c t="s" r="A1522" s="4">
        <v>699</v>
      </c>
      <c t="s" r="B1522" s="4">
        <v>368</v>
      </c>
    </row>
    <row spans="1:5" r="1523">
      <c t="s" r="A1523" s="4">
        <v>824</v>
      </c>
    </row>
    <row spans="1:5" r="1524">
      <c t="s" r="A1524" s="3">
        <v>688</v>
      </c>
    </row>
    <row spans="1:5" r="1525">
      <c t="s" r="A1525" s="4">
        <v>689</v>
      </c>
      <c t="n" r="B1525" s="7">
        <v>0</v>
      </c>
    </row>
    <row spans="1:5" r="1526">
      <c t="s" r="A1526" s="4">
        <v>690</v>
      </c>
      <c t="n" r="B1526" s="6">
        <v>1225000</v>
      </c>
    </row>
    <row spans="1:5" r="1527">
      <c t="s" r="A1527" s="4">
        <v>691</v>
      </c>
      <c t="n" r="B1527" s="6">
        <v>1025247</v>
      </c>
    </row>
    <row spans="1:5" r="1528">
      <c t="s" r="A1528" s="4">
        <v>692</v>
      </c>
      <c t="n" r="B1528" s="6">
        <v>0</v>
      </c>
    </row>
    <row spans="1:5" r="1529">
      <c t="s" r="A1529" s="4">
        <v>693</v>
      </c>
      <c t="n" r="B1529" s="6">
        <v>1225000</v>
      </c>
    </row>
    <row spans="1:5" r="1530">
      <c t="s" r="A1530" s="4">
        <v>694</v>
      </c>
      <c t="n" r="B1530" s="6">
        <v>1025247</v>
      </c>
    </row>
    <row spans="1:5" r="1531">
      <c t="s" r="A1531" s="4">
        <v>695</v>
      </c>
      <c t="n" r="B1531" s="6">
        <v>2250247</v>
      </c>
    </row>
    <row spans="1:5" r="1532">
      <c t="s" r="A1532" s="4">
        <v>696</v>
      </c>
      <c t="n" r="B1532" s="7">
        <v>44855</v>
      </c>
    </row>
    <row spans="1:5" r="1533">
      <c t="s" r="A1533" s="4">
        <v>698</v>
      </c>
      <c t="n" r="B1533" s="6">
        <v>2014</v>
      </c>
    </row>
    <row spans="1:5" r="1534">
      <c t="s" r="A1534" s="4">
        <v>699</v>
      </c>
      <c t="s" r="B1534" s="4">
        <v>368</v>
      </c>
    </row>
    <row spans="1:5" r="1535">
      <c t="s" r="A1535" s="4">
        <v>825</v>
      </c>
    </row>
    <row spans="1:5" r="1536">
      <c t="s" r="A1536" s="3">
        <v>688</v>
      </c>
    </row>
    <row spans="1:5" r="1537">
      <c t="s" r="A1537" s="4">
        <v>689</v>
      </c>
      <c t="n" r="B1537" s="7">
        <v>0</v>
      </c>
    </row>
    <row spans="1:5" r="1538">
      <c t="s" r="A1538" s="4">
        <v>690</v>
      </c>
      <c t="n" r="B1538" s="6">
        <v>200000</v>
      </c>
    </row>
    <row spans="1:5" r="1539">
      <c t="s" r="A1539" s="4">
        <v>691</v>
      </c>
      <c t="n" r="B1539" s="6">
        <v>1523230</v>
      </c>
    </row>
    <row spans="1:5" r="1540">
      <c t="s" r="A1540" s="4">
        <v>692</v>
      </c>
      <c t="n" r="B1540" s="6">
        <v>0</v>
      </c>
    </row>
    <row spans="1:5" r="1541">
      <c t="s" r="A1541" s="4">
        <v>693</v>
      </c>
      <c t="n" r="B1541" s="6">
        <v>200000</v>
      </c>
    </row>
    <row spans="1:5" r="1542">
      <c t="s" r="A1542" s="4">
        <v>694</v>
      </c>
      <c t="n" r="B1542" s="6">
        <v>1523230</v>
      </c>
    </row>
    <row spans="1:5" r="1543">
      <c t="s" r="A1543" s="4">
        <v>695</v>
      </c>
      <c t="n" r="B1543" s="6">
        <v>1723230</v>
      </c>
    </row>
    <row spans="1:5" r="1544">
      <c t="s" r="A1544" s="4">
        <v>696</v>
      </c>
      <c t="n" r="B1544" s="7">
        <v>47601</v>
      </c>
    </row>
    <row spans="1:5" r="1545">
      <c t="s" r="A1545" s="4">
        <v>698</v>
      </c>
      <c t="n" r="B1545" s="6">
        <v>2014</v>
      </c>
    </row>
    <row spans="1:5" r="1546">
      <c t="s" r="A1546" s="4">
        <v>699</v>
      </c>
      <c t="s" r="B1546" s="4">
        <v>368</v>
      </c>
    </row>
    <row spans="1:5" r="1547">
      <c t="s" r="A1547" s="4">
        <v>826</v>
      </c>
    </row>
    <row spans="1:5" r="1548">
      <c t="s" r="A1548" s="3">
        <v>688</v>
      </c>
    </row>
    <row spans="1:5" r="1549">
      <c t="s" r="A1549" s="4">
        <v>689</v>
      </c>
      <c t="n" r="B1549" s="7">
        <v>0</v>
      </c>
    </row>
    <row spans="1:5" r="1550">
      <c t="s" r="A1550" s="4">
        <v>690</v>
      </c>
      <c t="n" r="B1550" s="6">
        <v>730000</v>
      </c>
    </row>
    <row spans="1:5" r="1551">
      <c t="s" r="A1551" s="4">
        <v>691</v>
      </c>
      <c t="n" r="B1551" s="6">
        <v>575236</v>
      </c>
    </row>
    <row spans="1:5" r="1552">
      <c t="s" r="A1552" s="4">
        <v>692</v>
      </c>
      <c t="n" r="B1552" s="6">
        <v>6411</v>
      </c>
    </row>
    <row spans="1:5" r="1553">
      <c t="s" r="A1553" s="4">
        <v>693</v>
      </c>
      <c t="n" r="B1553" s="6">
        <v>730000</v>
      </c>
    </row>
    <row spans="1:5" r="1554">
      <c t="s" r="A1554" s="4">
        <v>694</v>
      </c>
      <c t="n" r="B1554" s="6">
        <v>581647</v>
      </c>
    </row>
    <row spans="1:5" r="1555">
      <c t="s" r="A1555" s="4">
        <v>695</v>
      </c>
      <c t="n" r="B1555" s="6">
        <v>1311647</v>
      </c>
    </row>
    <row spans="1:5" r="1556">
      <c t="s" r="A1556" s="4">
        <v>696</v>
      </c>
      <c t="n" r="B1556" s="7">
        <v>18136</v>
      </c>
    </row>
    <row spans="1:5" r="1557">
      <c t="s" r="A1557" s="4">
        <v>698</v>
      </c>
      <c t="n" r="B1557" s="6">
        <v>2014</v>
      </c>
    </row>
    <row spans="1:5" r="1558">
      <c t="s" r="A1558" s="4">
        <v>699</v>
      </c>
      <c t="s" r="B1558" s="4">
        <v>368</v>
      </c>
    </row>
    <row spans="1:5" r="1559">
      <c t="s" r="A1559" s="4">
        <v>827</v>
      </c>
    </row>
    <row spans="1:5" r="1560">
      <c t="s" r="A1560" s="3">
        <v>688</v>
      </c>
    </row>
    <row spans="1:5" r="1561">
      <c t="s" r="A1561" s="4">
        <v>689</v>
      </c>
      <c t="n" r="B1561" s="7">
        <v>0</v>
      </c>
    </row>
    <row spans="1:5" r="1562">
      <c t="s" r="A1562" s="4">
        <v>690</v>
      </c>
      <c t="n" r="B1562" s="6">
        <v>136365</v>
      </c>
    </row>
    <row spans="1:5" r="1563">
      <c t="s" r="A1563" s="4">
        <v>691</v>
      </c>
      <c t="n" r="B1563" s="6">
        <v>398773</v>
      </c>
    </row>
    <row spans="1:5" r="1564">
      <c t="s" r="A1564" s="4">
        <v>692</v>
      </c>
      <c t="n" r="B1564" s="6">
        <v>0</v>
      </c>
    </row>
    <row spans="1:5" r="1565">
      <c t="s" r="A1565" s="4">
        <v>693</v>
      </c>
      <c t="n" r="B1565" s="6">
        <v>136365</v>
      </c>
    </row>
    <row spans="1:5" r="1566">
      <c t="s" r="A1566" s="4">
        <v>694</v>
      </c>
      <c t="n" r="B1566" s="6">
        <v>398773</v>
      </c>
    </row>
    <row spans="1:5" r="1567">
      <c t="s" r="A1567" s="4">
        <v>695</v>
      </c>
      <c t="n" r="B1567" s="6">
        <v>535138</v>
      </c>
    </row>
    <row spans="1:5" r="1568">
      <c t="s" r="A1568" s="4">
        <v>696</v>
      </c>
      <c t="n" r="B1568" s="7">
        <v>10800</v>
      </c>
    </row>
    <row spans="1:5" r="1569">
      <c t="s" r="A1569" s="4">
        <v>698</v>
      </c>
      <c t="n" r="B1569" s="6">
        <v>2014</v>
      </c>
    </row>
    <row spans="1:5" r="1570">
      <c t="s" r="A1570" s="4">
        <v>699</v>
      </c>
      <c t="s" r="B1570" s="4">
        <v>368</v>
      </c>
    </row>
    <row spans="1:5" r="1571">
      <c t="s" r="A1571" s="4">
        <v>828</v>
      </c>
    </row>
    <row spans="1:5" r="1572">
      <c t="s" r="A1572" s="3">
        <v>688</v>
      </c>
    </row>
    <row spans="1:5" r="1573">
      <c t="s" r="A1573" s="4">
        <v>689</v>
      </c>
      <c t="n" r="B1573" s="7">
        <v>0</v>
      </c>
    </row>
    <row spans="1:5" r="1574">
      <c t="s" r="A1574" s="4">
        <v>690</v>
      </c>
      <c t="n" r="B1574" s="6">
        <v>297066</v>
      </c>
    </row>
    <row spans="1:5" r="1575">
      <c t="s" r="A1575" s="4">
        <v>691</v>
      </c>
      <c t="n" r="B1575" s="6">
        <v>312818</v>
      </c>
    </row>
    <row spans="1:5" r="1576">
      <c t="s" r="A1576" s="4">
        <v>692</v>
      </c>
      <c t="n" r="B1576" s="6">
        <v>10077</v>
      </c>
    </row>
    <row spans="1:5" r="1577">
      <c t="s" r="A1577" s="4">
        <v>693</v>
      </c>
      <c t="n" r="B1577" s="6">
        <v>297066</v>
      </c>
    </row>
    <row spans="1:5" r="1578">
      <c t="s" r="A1578" s="4">
        <v>694</v>
      </c>
      <c t="n" r="B1578" s="6">
        <v>322895</v>
      </c>
    </row>
    <row spans="1:5" r="1579">
      <c t="s" r="A1579" s="4">
        <v>695</v>
      </c>
      <c t="n" r="B1579" s="6">
        <v>619961</v>
      </c>
    </row>
    <row spans="1:5" r="1580">
      <c t="s" r="A1580" s="4">
        <v>696</v>
      </c>
      <c t="n" r="B1580" s="7">
        <v>8049</v>
      </c>
    </row>
    <row spans="1:5" r="1581">
      <c t="s" r="A1581" s="4">
        <v>698</v>
      </c>
      <c t="n" r="B1581" s="6">
        <v>2014</v>
      </c>
    </row>
    <row spans="1:5" r="1582">
      <c t="s" r="A1582" s="4">
        <v>699</v>
      </c>
      <c t="s" r="B1582" s="4">
        <v>368</v>
      </c>
    </row>
    <row spans="1:5" r="1583">
      <c t="s" r="A1583" s="4">
        <v>829</v>
      </c>
    </row>
    <row spans="1:5" r="1584">
      <c t="s" r="A1584" s="3">
        <v>688</v>
      </c>
    </row>
    <row spans="1:5" r="1585">
      <c t="s" r="A1585" s="4">
        <v>689</v>
      </c>
      <c t="n" r="B1585" s="7">
        <v>0</v>
      </c>
    </row>
    <row spans="1:5" r="1586">
      <c t="s" r="A1586" s="4">
        <v>690</v>
      </c>
      <c t="n" r="B1586" s="6">
        <v>299312</v>
      </c>
    </row>
    <row spans="1:5" r="1587">
      <c t="s" r="A1587" s="4">
        <v>691</v>
      </c>
      <c t="n" r="B1587" s="6">
        <v>348862</v>
      </c>
    </row>
    <row spans="1:5" r="1588">
      <c t="s" r="A1588" s="4">
        <v>692</v>
      </c>
      <c t="n" r="B1588" s="6">
        <v>12497</v>
      </c>
    </row>
    <row spans="1:5" r="1589">
      <c t="s" r="A1589" s="4">
        <v>693</v>
      </c>
      <c t="n" r="B1589" s="6">
        <v>299312</v>
      </c>
    </row>
    <row spans="1:5" r="1590">
      <c t="s" r="A1590" s="4">
        <v>694</v>
      </c>
      <c t="n" r="B1590" s="6">
        <v>361359</v>
      </c>
    </row>
    <row spans="1:5" r="1591">
      <c t="s" r="A1591" s="4">
        <v>695</v>
      </c>
      <c t="n" r="B1591" s="6">
        <v>660671</v>
      </c>
    </row>
    <row spans="1:5" r="1592">
      <c t="s" r="A1592" s="4">
        <v>696</v>
      </c>
      <c t="n" r="B1592" s="7">
        <v>9005</v>
      </c>
    </row>
    <row spans="1:5" r="1593">
      <c t="s" r="A1593" s="4">
        <v>698</v>
      </c>
      <c t="n" r="B1593" s="6">
        <v>2014</v>
      </c>
    </row>
    <row spans="1:5" r="1594">
      <c t="s" r="A1594" s="4">
        <v>699</v>
      </c>
      <c t="s" r="B1594" s="4">
        <v>368</v>
      </c>
    </row>
    <row spans="1:5" r="1595">
      <c t="s" r="A1595" s="4">
        <v>830</v>
      </c>
    </row>
    <row spans="1:5" r="1596">
      <c t="s" r="A1596" s="3">
        <v>688</v>
      </c>
    </row>
    <row spans="1:5" r="1597">
      <c t="s" r="A1597" s="4">
        <v>689</v>
      </c>
      <c t="n" r="B1597" s="7">
        <v>0</v>
      </c>
    </row>
    <row spans="1:5" r="1598">
      <c t="s" r="A1598" s="4">
        <v>690</v>
      </c>
      <c t="n" r="B1598" s="6">
        <v>1842240</v>
      </c>
    </row>
    <row spans="1:5" r="1599">
      <c t="s" r="A1599" s="4">
        <v>691</v>
      </c>
      <c t="n" r="B1599" s="6">
        <v>2844126</v>
      </c>
    </row>
    <row spans="1:5" r="1600">
      <c t="s" r="A1600" s="4">
        <v>692</v>
      </c>
      <c t="n" r="B1600" s="6">
        <v>307</v>
      </c>
    </row>
    <row spans="1:5" r="1601">
      <c t="s" r="A1601" s="4">
        <v>693</v>
      </c>
      <c t="n" r="B1601" s="6">
        <v>1842240</v>
      </c>
    </row>
    <row spans="1:5" r="1602">
      <c t="s" r="A1602" s="4">
        <v>694</v>
      </c>
      <c t="n" r="B1602" s="6">
        <v>2844433</v>
      </c>
    </row>
    <row spans="1:5" r="1603">
      <c t="s" r="A1603" s="4">
        <v>695</v>
      </c>
      <c t="n" r="B1603" s="6">
        <v>4686673</v>
      </c>
    </row>
    <row spans="1:5" r="1604">
      <c t="s" r="A1604" s="4">
        <v>696</v>
      </c>
      <c t="n" r="B1604" s="7">
        <v>136290</v>
      </c>
    </row>
    <row spans="1:5" r="1605">
      <c t="s" r="A1605" s="4">
        <v>698</v>
      </c>
      <c t="n" r="B1605" s="6">
        <v>2014</v>
      </c>
    </row>
    <row spans="1:5" r="1606">
      <c t="s" r="A1606" s="4">
        <v>699</v>
      </c>
      <c t="s" r="B1606" s="4">
        <v>368</v>
      </c>
    </row>
    <row spans="1:5" r="1607">
      <c t="s" r="A1607" s="4">
        <v>831</v>
      </c>
    </row>
    <row spans="1:5" r="1608">
      <c t="s" r="A1608" s="3">
        <v>688</v>
      </c>
    </row>
    <row spans="1:5" r="1609">
      <c t="s" r="A1609" s="4">
        <v>689</v>
      </c>
      <c t="n" r="B1609" s="7">
        <v>0</v>
      </c>
    </row>
    <row spans="1:5" r="1610">
      <c t="s" r="A1610" s="4">
        <v>690</v>
      </c>
      <c t="n" r="B1610" s="6">
        <v>2010000</v>
      </c>
    </row>
    <row spans="1:5" r="1611">
      <c t="s" r="A1611" s="4">
        <v>691</v>
      </c>
      <c t="n" r="B1611" s="6">
        <v>6206252</v>
      </c>
    </row>
    <row spans="1:5" r="1612">
      <c t="s" r="A1612" s="4">
        <v>692</v>
      </c>
      <c t="n" r="B1612" s="6">
        <v>-9795</v>
      </c>
    </row>
    <row spans="1:5" r="1613">
      <c t="s" r="A1613" s="4">
        <v>693</v>
      </c>
      <c t="n" r="B1613" s="6">
        <v>2010000</v>
      </c>
    </row>
    <row spans="1:5" r="1614">
      <c t="s" r="A1614" s="4">
        <v>694</v>
      </c>
      <c t="n" r="B1614" s="6">
        <v>6196457</v>
      </c>
    </row>
    <row spans="1:5" r="1615">
      <c t="s" r="A1615" s="4">
        <v>695</v>
      </c>
      <c t="n" r="B1615" s="6">
        <v>8206457</v>
      </c>
    </row>
    <row spans="1:5" r="1616">
      <c t="s" r="A1616" s="4">
        <v>696</v>
      </c>
      <c t="n" r="B1616" s="7">
        <v>189145</v>
      </c>
    </row>
    <row spans="1:5" r="1617">
      <c t="s" r="A1617" s="4">
        <v>698</v>
      </c>
      <c t="n" r="B1617" s="6">
        <v>2014</v>
      </c>
    </row>
    <row spans="1:5" r="1618">
      <c t="s" r="A1618" s="4">
        <v>699</v>
      </c>
      <c t="s" r="B1618" s="4">
        <v>368</v>
      </c>
    </row>
    <row spans="1:5" r="1619">
      <c t="s" r="A1619" s="4">
        <v>832</v>
      </c>
    </row>
    <row spans="1:5" r="1620">
      <c t="s" r="A1620" s="3">
        <v>688</v>
      </c>
    </row>
    <row spans="1:5" r="1621">
      <c t="s" r="A1621" s="4">
        <v>689</v>
      </c>
      <c t="n" r="B1621" s="7">
        <v>0</v>
      </c>
    </row>
    <row spans="1:5" r="1622">
      <c t="s" r="A1622" s="4">
        <v>690</v>
      </c>
      <c t="n" r="B1622" s="6">
        <v>303395</v>
      </c>
    </row>
    <row spans="1:5" r="1623">
      <c t="s" r="A1623" s="4">
        <v>691</v>
      </c>
      <c t="n" r="B1623" s="6">
        <v>2436873</v>
      </c>
    </row>
    <row spans="1:5" r="1624">
      <c t="s" r="A1624" s="4">
        <v>692</v>
      </c>
      <c t="n" r="B1624" s="6">
        <v>0</v>
      </c>
    </row>
    <row spans="1:5" r="1625">
      <c t="s" r="A1625" s="4">
        <v>693</v>
      </c>
      <c t="n" r="B1625" s="6">
        <v>303395</v>
      </c>
    </row>
    <row spans="1:5" r="1626">
      <c t="s" r="A1626" s="4">
        <v>694</v>
      </c>
      <c t="n" r="B1626" s="6">
        <v>2436873</v>
      </c>
    </row>
    <row spans="1:5" r="1627">
      <c t="s" r="A1627" s="4">
        <v>695</v>
      </c>
      <c t="n" r="B1627" s="6">
        <v>2740268</v>
      </c>
    </row>
    <row spans="1:5" r="1628">
      <c t="s" r="A1628" s="4">
        <v>696</v>
      </c>
      <c t="n" r="B1628" s="7">
        <v>76152</v>
      </c>
    </row>
    <row spans="1:5" r="1629">
      <c t="s" r="A1629" s="4">
        <v>698</v>
      </c>
      <c t="n" r="B1629" s="6">
        <v>2014</v>
      </c>
    </row>
    <row spans="1:5" r="1630">
      <c t="s" r="A1630" s="4">
        <v>699</v>
      </c>
      <c t="s" r="B1630" s="4">
        <v>368</v>
      </c>
    </row>
    <row spans="1:5" r="1631">
      <c t="s" r="A1631" s="4">
        <v>833</v>
      </c>
    </row>
    <row spans="1:5" r="1632">
      <c t="s" r="A1632" s="3">
        <v>688</v>
      </c>
    </row>
    <row spans="1:5" r="1633">
      <c t="s" r="A1633" s="4">
        <v>689</v>
      </c>
      <c t="n" r="B1633" s="7">
        <v>0</v>
      </c>
    </row>
    <row spans="1:5" r="1634">
      <c t="s" r="A1634" s="4">
        <v>690</v>
      </c>
      <c t="n" r="B1634" s="6">
        <v>575000</v>
      </c>
    </row>
    <row spans="1:5" r="1635">
      <c t="s" r="A1635" s="4">
        <v>691</v>
      </c>
      <c t="n" r="B1635" s="6">
        <v>1871110</v>
      </c>
    </row>
    <row spans="1:5" r="1636">
      <c t="s" r="A1636" s="4">
        <v>692</v>
      </c>
      <c t="n" r="B1636" s="6">
        <v>0</v>
      </c>
    </row>
    <row spans="1:5" r="1637">
      <c t="s" r="A1637" s="4">
        <v>693</v>
      </c>
      <c t="n" r="B1637" s="6">
        <v>575000</v>
      </c>
    </row>
    <row spans="1:5" r="1638">
      <c t="s" r="A1638" s="4">
        <v>694</v>
      </c>
      <c t="n" r="B1638" s="6">
        <v>1871110</v>
      </c>
    </row>
    <row spans="1:5" r="1639">
      <c t="s" r="A1639" s="4">
        <v>695</v>
      </c>
      <c t="n" r="B1639" s="6">
        <v>2446110</v>
      </c>
    </row>
    <row spans="1:5" r="1640">
      <c t="s" r="A1640" s="4">
        <v>696</v>
      </c>
      <c t="n" r="B1640" s="7">
        <v>81860</v>
      </c>
    </row>
    <row spans="1:5" r="1641">
      <c t="s" r="A1641" s="4">
        <v>698</v>
      </c>
      <c t="n" r="B1641" s="6">
        <v>2014</v>
      </c>
    </row>
    <row spans="1:5" r="1642">
      <c t="s" r="A1642" s="4">
        <v>699</v>
      </c>
      <c t="s" r="B1642" s="4">
        <v>368</v>
      </c>
    </row>
    <row spans="1:5" r="1643">
      <c t="s" r="A1643" s="4">
        <v>834</v>
      </c>
    </row>
    <row spans="1:5" r="1644">
      <c t="s" r="A1644" s="3">
        <v>688</v>
      </c>
    </row>
    <row spans="1:5" r="1645">
      <c t="s" r="A1645" s="4">
        <v>689</v>
      </c>
      <c t="n" r="B1645" s="7">
        <v>0</v>
      </c>
    </row>
    <row spans="1:5" r="1646">
      <c t="s" r="A1646" s="4">
        <v>690</v>
      </c>
      <c t="n" r="B1646" s="6">
        <v>103147</v>
      </c>
    </row>
    <row spans="1:5" r="1647">
      <c t="s" r="A1647" s="4">
        <v>691</v>
      </c>
      <c t="n" r="B1647" s="6">
        <v>2477263</v>
      </c>
    </row>
    <row spans="1:5" r="1648">
      <c t="s" r="A1648" s="4">
        <v>692</v>
      </c>
      <c t="n" r="B1648" s="6">
        <v>9241</v>
      </c>
    </row>
    <row spans="1:5" r="1649">
      <c t="s" r="A1649" s="4">
        <v>693</v>
      </c>
      <c t="n" r="B1649" s="6">
        <v>103147</v>
      </c>
    </row>
    <row spans="1:5" r="1650">
      <c t="s" r="A1650" s="4">
        <v>694</v>
      </c>
      <c t="n" r="B1650" s="6">
        <v>2486504</v>
      </c>
    </row>
    <row spans="1:5" r="1651">
      <c t="s" r="A1651" s="4">
        <v>695</v>
      </c>
      <c t="n" r="B1651" s="6">
        <v>2589651</v>
      </c>
    </row>
    <row spans="1:5" r="1652">
      <c t="s" r="A1652" s="4">
        <v>696</v>
      </c>
      <c t="n" r="B1652" s="7">
        <v>62163</v>
      </c>
    </row>
    <row spans="1:5" r="1653">
      <c t="s" r="A1653" s="4">
        <v>698</v>
      </c>
      <c t="n" r="B1653" s="6">
        <v>2014</v>
      </c>
    </row>
    <row spans="1:5" r="1654">
      <c t="s" r="A1654" s="4">
        <v>699</v>
      </c>
      <c t="s" r="B1654" s="4">
        <v>368</v>
      </c>
    </row>
    <row spans="1:5" r="1655">
      <c t="s" r="A1655" s="4">
        <v>835</v>
      </c>
    </row>
    <row spans="1:5" r="1656">
      <c t="s" r="A1656" s="3">
        <v>688</v>
      </c>
    </row>
    <row spans="1:5" r="1657">
      <c t="s" r="A1657" s="4">
        <v>689</v>
      </c>
      <c t="n" r="B1657" s="7">
        <v>0</v>
      </c>
    </row>
    <row spans="1:5" r="1658">
      <c t="s" r="A1658" s="4">
        <v>690</v>
      </c>
      <c t="n" r="B1658" s="6">
        <v>78271</v>
      </c>
    </row>
    <row spans="1:5" r="1659">
      <c t="s" r="A1659" s="4">
        <v>691</v>
      </c>
      <c t="n" r="B1659" s="6">
        <v>2504294</v>
      </c>
    </row>
    <row spans="1:5" r="1660">
      <c t="s" r="A1660" s="4">
        <v>692</v>
      </c>
      <c t="n" r="B1660" s="6">
        <v>10831</v>
      </c>
    </row>
    <row spans="1:5" r="1661">
      <c t="s" r="A1661" s="4">
        <v>693</v>
      </c>
      <c t="n" r="B1661" s="6">
        <v>78271</v>
      </c>
    </row>
    <row spans="1:5" r="1662">
      <c t="s" r="A1662" s="4">
        <v>694</v>
      </c>
      <c t="n" r="B1662" s="6">
        <v>2515125</v>
      </c>
    </row>
    <row spans="1:5" r="1663">
      <c t="s" r="A1663" s="4">
        <v>695</v>
      </c>
      <c t="n" r="B1663" s="6">
        <v>2593396</v>
      </c>
    </row>
    <row spans="1:5" r="1664">
      <c t="s" r="A1664" s="4">
        <v>696</v>
      </c>
      <c t="n" r="B1664" s="7">
        <v>62878</v>
      </c>
    </row>
    <row spans="1:5" r="1665">
      <c t="s" r="A1665" s="4">
        <v>698</v>
      </c>
      <c t="n" r="B1665" s="6">
        <v>2014</v>
      </c>
    </row>
    <row spans="1:5" r="1666">
      <c t="s" r="A1666" s="4">
        <v>699</v>
      </c>
      <c t="s" r="B1666" s="4">
        <v>368</v>
      </c>
    </row>
    <row spans="1:5" r="1667">
      <c t="s" r="A1667" s="4">
        <v>836</v>
      </c>
    </row>
    <row spans="1:5" r="1668">
      <c t="s" r="A1668" s="3">
        <v>688</v>
      </c>
    </row>
    <row spans="1:5" r="1669">
      <c t="s" r="A1669" s="4">
        <v>689</v>
      </c>
      <c t="n" r="B1669" s="7">
        <v>0</v>
      </c>
    </row>
    <row spans="1:5" r="1670">
      <c t="s" r="A1670" s="4">
        <v>690</v>
      </c>
      <c t="n" r="B1670" s="6">
        <v>226919</v>
      </c>
    </row>
    <row spans="1:5" r="1671">
      <c t="s" r="A1671" s="4">
        <v>691</v>
      </c>
      <c t="n" r="B1671" s="6">
        <v>347691</v>
      </c>
    </row>
    <row spans="1:5" r="1672">
      <c t="s" r="A1672" s="4">
        <v>692</v>
      </c>
      <c t="n" r="B1672" s="6">
        <v>0</v>
      </c>
    </row>
    <row spans="1:5" r="1673">
      <c t="s" r="A1673" s="4">
        <v>693</v>
      </c>
      <c t="n" r="B1673" s="6">
        <v>226919</v>
      </c>
    </row>
    <row spans="1:5" r="1674">
      <c t="s" r="A1674" s="4">
        <v>694</v>
      </c>
      <c t="n" r="B1674" s="6">
        <v>347691</v>
      </c>
    </row>
    <row spans="1:5" r="1675">
      <c t="s" r="A1675" s="4">
        <v>695</v>
      </c>
      <c t="n" r="B1675" s="6">
        <v>574610</v>
      </c>
    </row>
    <row spans="1:5" r="1676">
      <c t="s" r="A1676" s="4">
        <v>696</v>
      </c>
      <c t="n" r="B1676" s="7">
        <v>9416</v>
      </c>
    </row>
    <row spans="1:5" r="1677">
      <c t="s" r="A1677" s="4">
        <v>698</v>
      </c>
      <c t="n" r="B1677" s="6">
        <v>2014</v>
      </c>
    </row>
    <row spans="1:5" r="1678">
      <c t="s" r="A1678" s="4">
        <v>699</v>
      </c>
      <c t="s" r="B1678" s="4">
        <v>368</v>
      </c>
    </row>
    <row spans="1:5" r="1679">
      <c t="s" r="A1679" s="4">
        <v>837</v>
      </c>
    </row>
    <row spans="1:5" r="1680">
      <c t="s" r="A1680" s="3">
        <v>688</v>
      </c>
    </row>
    <row spans="1:5" r="1681">
      <c t="s" r="A1681" s="4">
        <v>689</v>
      </c>
      <c t="n" r="B1681" s="7">
        <v>0</v>
      </c>
    </row>
    <row spans="1:5" r="1682">
      <c t="s" r="A1682" s="4">
        <v>690</v>
      </c>
      <c t="n" r="B1682" s="6">
        <v>543303</v>
      </c>
    </row>
    <row spans="1:5" r="1683">
      <c t="s" r="A1683" s="4">
        <v>691</v>
      </c>
      <c t="n" r="B1683" s="6">
        <v>1408544</v>
      </c>
    </row>
    <row spans="1:5" r="1684">
      <c t="s" r="A1684" s="4">
        <v>692</v>
      </c>
      <c t="n" r="B1684" s="6">
        <v>0</v>
      </c>
    </row>
    <row spans="1:5" r="1685">
      <c t="s" r="A1685" s="4">
        <v>693</v>
      </c>
      <c t="n" r="B1685" s="6">
        <v>543303</v>
      </c>
    </row>
    <row spans="1:5" r="1686">
      <c t="s" r="A1686" s="4">
        <v>694</v>
      </c>
      <c t="n" r="B1686" s="6">
        <v>1408544</v>
      </c>
    </row>
    <row spans="1:5" r="1687">
      <c t="s" r="A1687" s="4">
        <v>695</v>
      </c>
      <c t="n" r="B1687" s="6">
        <v>1951847</v>
      </c>
    </row>
    <row spans="1:5" r="1688">
      <c t="s" r="A1688" s="4">
        <v>696</v>
      </c>
      <c t="n" r="B1688" s="7">
        <v>61623</v>
      </c>
    </row>
    <row spans="1:5" r="1689">
      <c t="s" r="A1689" s="4">
        <v>698</v>
      </c>
      <c t="n" r="B1689" s="6">
        <v>2014</v>
      </c>
    </row>
    <row spans="1:5" r="1690">
      <c t="s" r="A1690" s="4">
        <v>699</v>
      </c>
      <c t="s" r="B1690" s="4">
        <v>368</v>
      </c>
    </row>
    <row spans="1:5" r="1691">
      <c t="s" r="A1691" s="4">
        <v>838</v>
      </c>
    </row>
    <row spans="1:5" r="1692">
      <c t="s" r="A1692" s="3">
        <v>688</v>
      </c>
    </row>
    <row spans="1:5" r="1693">
      <c t="s" r="A1693" s="4">
        <v>689</v>
      </c>
      <c t="n" r="B1693" s="7">
        <v>0</v>
      </c>
    </row>
    <row spans="1:5" r="1694">
      <c t="s" r="A1694" s="4">
        <v>690</v>
      </c>
      <c t="n" r="B1694" s="6">
        <v>1803857</v>
      </c>
    </row>
    <row spans="1:5" r="1695">
      <c t="s" r="A1695" s="4">
        <v>691</v>
      </c>
      <c t="n" r="B1695" s="6">
        <v>1488505</v>
      </c>
    </row>
    <row spans="1:5" r="1696">
      <c t="s" r="A1696" s="4">
        <v>692</v>
      </c>
      <c t="n" r="B1696" s="6">
        <v>22490</v>
      </c>
    </row>
    <row spans="1:5" r="1697">
      <c t="s" r="A1697" s="4">
        <v>693</v>
      </c>
      <c t="n" r="B1697" s="6">
        <v>1803857</v>
      </c>
    </row>
    <row spans="1:5" r="1698">
      <c t="s" r="A1698" s="4">
        <v>694</v>
      </c>
      <c t="n" r="B1698" s="6">
        <v>1510995</v>
      </c>
    </row>
    <row spans="1:5" r="1699">
      <c t="s" r="A1699" s="4">
        <v>695</v>
      </c>
      <c t="n" r="B1699" s="6">
        <v>3314852</v>
      </c>
    </row>
    <row spans="1:5" r="1700">
      <c t="s" r="A1700" s="4">
        <v>696</v>
      </c>
      <c t="n" r="B1700" s="7">
        <v>37740</v>
      </c>
    </row>
    <row spans="1:5" r="1701">
      <c t="s" r="A1701" s="4">
        <v>698</v>
      </c>
      <c t="n" r="B1701" s="6">
        <v>2014</v>
      </c>
    </row>
    <row spans="1:5" r="1702">
      <c t="s" r="A1702" s="4">
        <v>699</v>
      </c>
      <c t="s" r="B1702" s="4">
        <v>368</v>
      </c>
    </row>
    <row spans="1:5" r="1703">
      <c t="s" r="A1703" s="4">
        <v>839</v>
      </c>
    </row>
    <row spans="1:5" r="1704">
      <c t="s" r="A1704" s="3">
        <v>688</v>
      </c>
    </row>
    <row spans="1:5" r="1705">
      <c t="s" r="A1705" s="4">
        <v>689</v>
      </c>
      <c t="n" r="B1705" s="7">
        <v>0</v>
      </c>
    </row>
    <row spans="1:5" r="1706">
      <c t="s" r="A1706" s="4">
        <v>690</v>
      </c>
      <c t="n" r="B1706" s="6">
        <v>1340000</v>
      </c>
    </row>
    <row spans="1:5" r="1707">
      <c t="s" r="A1707" s="4">
        <v>691</v>
      </c>
      <c t="n" r="B1707" s="6">
        <v>2003406</v>
      </c>
    </row>
    <row spans="1:5" r="1708">
      <c t="s" r="A1708" s="4">
        <v>692</v>
      </c>
      <c t="n" r="B1708" s="6">
        <v>338232</v>
      </c>
    </row>
    <row spans="1:5" r="1709">
      <c t="s" r="A1709" s="4">
        <v>693</v>
      </c>
      <c t="n" r="B1709" s="6">
        <v>1340000</v>
      </c>
    </row>
    <row spans="1:5" r="1710">
      <c t="s" r="A1710" s="4">
        <v>694</v>
      </c>
      <c t="n" r="B1710" s="6">
        <v>2341638</v>
      </c>
    </row>
    <row spans="1:5" r="1711">
      <c t="s" r="A1711" s="4">
        <v>695</v>
      </c>
      <c t="n" r="B1711" s="6">
        <v>3681638</v>
      </c>
    </row>
    <row spans="1:5" r="1712">
      <c t="s" r="A1712" s="4">
        <v>696</v>
      </c>
      <c t="n" r="B1712" s="7">
        <v>65507</v>
      </c>
    </row>
    <row spans="1:5" r="1713">
      <c t="s" r="A1713" s="4">
        <v>698</v>
      </c>
      <c t="n" r="B1713" s="6">
        <v>2014</v>
      </c>
    </row>
    <row spans="1:5" r="1714">
      <c t="s" r="A1714" s="4">
        <v>699</v>
      </c>
      <c t="s" r="B1714" s="4">
        <v>368</v>
      </c>
    </row>
    <row spans="1:5" r="1715">
      <c t="s" r="A1715" s="4">
        <v>840</v>
      </c>
    </row>
    <row spans="1:5" r="1716">
      <c t="s" r="A1716" s="3">
        <v>688</v>
      </c>
    </row>
    <row spans="1:5" r="1717">
      <c t="s" r="A1717" s="4">
        <v>689</v>
      </c>
      <c t="n" r="B1717" s="7">
        <v>0</v>
      </c>
    </row>
    <row spans="1:5" r="1718">
      <c t="s" r="A1718" s="4">
        <v>690</v>
      </c>
      <c t="n" r="B1718" s="6">
        <v>511645</v>
      </c>
    </row>
    <row spans="1:5" r="1719">
      <c t="s" r="A1719" s="4">
        <v>691</v>
      </c>
      <c t="n" r="B1719" s="6">
        <v>870732</v>
      </c>
    </row>
    <row spans="1:5" r="1720">
      <c t="s" r="A1720" s="4">
        <v>692</v>
      </c>
      <c t="n" r="B1720" s="6">
        <v>8369</v>
      </c>
    </row>
    <row spans="1:5" r="1721">
      <c t="s" r="A1721" s="4">
        <v>693</v>
      </c>
      <c t="n" r="B1721" s="6">
        <v>511645</v>
      </c>
    </row>
    <row spans="1:5" r="1722">
      <c t="s" r="A1722" s="4">
        <v>694</v>
      </c>
      <c t="n" r="B1722" s="6">
        <v>879101</v>
      </c>
    </row>
    <row spans="1:5" r="1723">
      <c t="s" r="A1723" s="4">
        <v>695</v>
      </c>
      <c t="n" r="B1723" s="6">
        <v>1390746</v>
      </c>
    </row>
    <row spans="1:5" r="1724">
      <c t="s" r="A1724" s="4">
        <v>696</v>
      </c>
      <c t="n" r="B1724" s="7">
        <v>25592</v>
      </c>
    </row>
    <row spans="1:5" r="1725">
      <c t="s" r="A1725" s="4">
        <v>698</v>
      </c>
      <c t="n" r="B1725" s="6">
        <v>2014</v>
      </c>
    </row>
    <row spans="1:5" r="1726">
      <c t="s" r="A1726" s="4">
        <v>699</v>
      </c>
      <c t="s" r="B1726" s="4">
        <v>368</v>
      </c>
    </row>
    <row spans="1:5" r="1727">
      <c t="s" r="A1727" s="4">
        <v>841</v>
      </c>
    </row>
    <row spans="1:5" r="1728">
      <c t="s" r="A1728" s="3">
        <v>688</v>
      </c>
    </row>
    <row spans="1:5" r="1729">
      <c t="s" r="A1729" s="4">
        <v>689</v>
      </c>
      <c t="n" r="B1729" s="7">
        <v>0</v>
      </c>
    </row>
    <row spans="1:5" r="1730">
      <c t="s" r="A1730" s="4">
        <v>690</v>
      </c>
      <c t="n" r="B1730" s="6">
        <v>405617</v>
      </c>
    </row>
    <row spans="1:5" r="1731">
      <c t="s" r="A1731" s="4">
        <v>691</v>
      </c>
      <c t="n" r="B1731" s="6">
        <v>561332</v>
      </c>
    </row>
    <row spans="1:5" r="1732">
      <c t="s" r="A1732" s="4">
        <v>692</v>
      </c>
      <c t="n" r="B1732" s="6">
        <v>100344</v>
      </c>
    </row>
    <row spans="1:5" r="1733">
      <c t="s" r="A1733" s="4">
        <v>693</v>
      </c>
      <c t="n" r="B1733" s="6">
        <v>405617</v>
      </c>
    </row>
    <row spans="1:5" r="1734">
      <c t="s" r="A1734" s="4">
        <v>694</v>
      </c>
      <c t="n" r="B1734" s="6">
        <v>661676</v>
      </c>
    </row>
    <row spans="1:5" r="1735">
      <c t="s" r="A1735" s="4">
        <v>695</v>
      </c>
      <c t="n" r="B1735" s="6">
        <v>1067293</v>
      </c>
    </row>
    <row spans="1:5" r="1736">
      <c t="s" r="A1736" s="4">
        <v>696</v>
      </c>
      <c t="n" r="B1736" s="7">
        <v>19265</v>
      </c>
    </row>
    <row spans="1:5" r="1737">
      <c t="s" r="A1737" s="4">
        <v>698</v>
      </c>
      <c t="n" r="B1737" s="6">
        <v>2014</v>
      </c>
    </row>
    <row spans="1:5" r="1738">
      <c t="s" r="A1738" s="4">
        <v>699</v>
      </c>
      <c t="s" r="B1738" s="4">
        <v>368</v>
      </c>
    </row>
    <row spans="1:5" r="1739">
      <c t="s" r="A1739" s="4">
        <v>842</v>
      </c>
    </row>
    <row spans="1:5" r="1740">
      <c t="s" r="A1740" s="3">
        <v>688</v>
      </c>
    </row>
    <row spans="1:5" r="1741">
      <c t="s" r="A1741" s="4">
        <v>689</v>
      </c>
      <c t="n" r="B1741" s="7">
        <v>0</v>
      </c>
    </row>
    <row spans="1:5" r="1742">
      <c t="s" r="A1742" s="4">
        <v>690</v>
      </c>
      <c t="n" r="B1742" s="6">
        <v>327247</v>
      </c>
    </row>
    <row spans="1:5" r="1743">
      <c t="s" r="A1743" s="4">
        <v>691</v>
      </c>
      <c t="n" r="B1743" s="6">
        <v>655973</v>
      </c>
    </row>
    <row spans="1:5" r="1744">
      <c t="s" r="A1744" s="4">
        <v>692</v>
      </c>
      <c t="n" r="B1744" s="6">
        <v>-89330</v>
      </c>
    </row>
    <row spans="1:5" r="1745">
      <c t="s" r="A1745" s="4">
        <v>693</v>
      </c>
      <c t="n" r="B1745" s="6">
        <v>327247</v>
      </c>
    </row>
    <row spans="1:5" r="1746">
      <c t="s" r="A1746" s="4">
        <v>694</v>
      </c>
      <c t="n" r="B1746" s="6">
        <v>566643</v>
      </c>
    </row>
    <row spans="1:5" r="1747">
      <c t="s" r="A1747" s="4">
        <v>695</v>
      </c>
      <c t="n" r="B1747" s="6">
        <v>893890</v>
      </c>
    </row>
    <row spans="1:5" r="1748">
      <c t="s" r="A1748" s="4">
        <v>696</v>
      </c>
      <c t="n" r="B1748" s="7">
        <v>16497</v>
      </c>
    </row>
    <row spans="1:5" r="1749">
      <c t="s" r="A1749" s="4">
        <v>698</v>
      </c>
      <c t="n" r="B1749" s="6">
        <v>2014</v>
      </c>
    </row>
    <row spans="1:5" r="1750">
      <c t="s" r="A1750" s="4">
        <v>699</v>
      </c>
      <c t="s" r="B1750" s="4">
        <v>368</v>
      </c>
    </row>
    <row spans="1:5" r="1751">
      <c t="s" r="A1751" s="4">
        <v>843</v>
      </c>
    </row>
    <row spans="1:5" r="1752">
      <c t="s" r="A1752" s="3">
        <v>688</v>
      </c>
    </row>
    <row spans="1:5" r="1753">
      <c t="s" r="A1753" s="4">
        <v>689</v>
      </c>
      <c t="n" r="B1753" s="7">
        <v>0</v>
      </c>
    </row>
    <row spans="1:5" r="1754">
      <c t="s" r="A1754" s="4">
        <v>690</v>
      </c>
      <c t="n" r="B1754" s="6">
        <v>413151</v>
      </c>
    </row>
    <row spans="1:5" r="1755">
      <c t="s" r="A1755" s="4">
        <v>691</v>
      </c>
      <c t="n" r="B1755" s="6">
        <v>706884</v>
      </c>
    </row>
    <row spans="1:5" r="1756">
      <c t="s" r="A1756" s="4">
        <v>692</v>
      </c>
      <c t="n" r="B1756" s="6">
        <v>5925</v>
      </c>
    </row>
    <row spans="1:5" r="1757">
      <c t="s" r="A1757" s="4">
        <v>693</v>
      </c>
      <c t="n" r="B1757" s="6">
        <v>413151</v>
      </c>
    </row>
    <row spans="1:5" r="1758">
      <c t="s" r="A1758" s="4">
        <v>694</v>
      </c>
      <c t="n" r="B1758" s="6">
        <v>712809</v>
      </c>
    </row>
    <row spans="1:5" r="1759">
      <c t="s" r="A1759" s="4">
        <v>695</v>
      </c>
      <c t="n" r="B1759" s="6">
        <v>1125960</v>
      </c>
    </row>
    <row spans="1:5" r="1760">
      <c t="s" r="A1760" s="4">
        <v>696</v>
      </c>
      <c t="n" r="B1760" s="7">
        <v>20755</v>
      </c>
    </row>
    <row spans="1:5" r="1761">
      <c t="s" r="A1761" s="4">
        <v>698</v>
      </c>
      <c t="n" r="B1761" s="6">
        <v>2014</v>
      </c>
    </row>
    <row spans="1:5" r="1762">
      <c t="s" r="A1762" s="4">
        <v>699</v>
      </c>
      <c t="s" r="B1762" s="4">
        <v>368</v>
      </c>
    </row>
    <row spans="1:5" r="1763">
      <c t="s" r="A1763" s="4">
        <v>844</v>
      </c>
    </row>
    <row spans="1:5" r="1764">
      <c t="s" r="A1764" s="3">
        <v>688</v>
      </c>
    </row>
    <row spans="1:5" r="1765">
      <c t="s" r="A1765" s="4">
        <v>689</v>
      </c>
      <c t="n" r="B1765" s="7">
        <v>0</v>
      </c>
    </row>
    <row spans="1:5" r="1766">
      <c t="s" r="A1766" s="4">
        <v>690</v>
      </c>
      <c t="n" r="B1766" s="6">
        <v>256789</v>
      </c>
    </row>
    <row spans="1:5" r="1767">
      <c t="s" r="A1767" s="4">
        <v>691</v>
      </c>
      <c t="n" r="B1767" s="6">
        <v>172184</v>
      </c>
    </row>
    <row spans="1:5" r="1768">
      <c t="s" r="A1768" s="4">
        <v>692</v>
      </c>
      <c t="n" r="B1768" s="6">
        <v>0</v>
      </c>
    </row>
    <row spans="1:5" r="1769">
      <c t="s" r="A1769" s="4">
        <v>693</v>
      </c>
      <c t="n" r="B1769" s="6">
        <v>256789</v>
      </c>
    </row>
    <row spans="1:5" r="1770">
      <c t="s" r="A1770" s="4">
        <v>694</v>
      </c>
      <c t="n" r="B1770" s="6">
        <v>172184</v>
      </c>
    </row>
    <row spans="1:5" r="1771">
      <c t="s" r="A1771" s="4">
        <v>695</v>
      </c>
      <c t="n" r="B1771" s="6">
        <v>428973</v>
      </c>
    </row>
    <row spans="1:5" r="1772">
      <c t="s" r="A1772" s="4">
        <v>696</v>
      </c>
      <c t="n" r="B1772" s="7">
        <v>4663</v>
      </c>
    </row>
    <row spans="1:5" r="1773">
      <c t="s" r="A1773" s="4">
        <v>698</v>
      </c>
      <c t="n" r="B1773" s="6">
        <v>2014</v>
      </c>
    </row>
    <row spans="1:5" r="1774">
      <c t="s" r="A1774" s="4">
        <v>699</v>
      </c>
      <c t="s" r="B1774" s="4">
        <v>368</v>
      </c>
    </row>
    <row spans="1:5" r="1775">
      <c t="s" r="A1775" s="4">
        <v>845</v>
      </c>
    </row>
    <row spans="1:5" r="1776">
      <c t="s" r="A1776" s="3">
        <v>688</v>
      </c>
    </row>
    <row spans="1:5" r="1777">
      <c t="s" r="A1777" s="4">
        <v>689</v>
      </c>
      <c t="n" r="B1777" s="7">
        <v>0</v>
      </c>
    </row>
    <row spans="1:5" r="1778">
      <c t="s" r="A1778" s="4">
        <v>690</v>
      </c>
      <c t="n" r="B1778" s="6">
        <v>714775</v>
      </c>
    </row>
    <row spans="1:5" r="1779">
      <c t="s" r="A1779" s="4">
        <v>691</v>
      </c>
      <c t="n" r="B1779" s="6">
        <v>7173999</v>
      </c>
    </row>
    <row spans="1:5" r="1780">
      <c t="s" r="A1780" s="4">
        <v>692</v>
      </c>
      <c t="n" r="B1780" s="6">
        <v>0</v>
      </c>
    </row>
    <row spans="1:5" r="1781">
      <c t="s" r="A1781" s="4">
        <v>693</v>
      </c>
      <c t="n" r="B1781" s="6">
        <v>714775</v>
      </c>
    </row>
    <row spans="1:5" r="1782">
      <c t="s" r="A1782" s="4">
        <v>694</v>
      </c>
      <c t="n" r="B1782" s="6">
        <v>7173999</v>
      </c>
    </row>
    <row spans="1:5" r="1783">
      <c t="s" r="A1783" s="4">
        <v>695</v>
      </c>
      <c t="n" r="B1783" s="6">
        <v>7888774</v>
      </c>
    </row>
    <row spans="1:5" r="1784">
      <c t="s" r="A1784" s="4">
        <v>696</v>
      </c>
      <c t="n" r="B1784" s="7">
        <v>179349</v>
      </c>
    </row>
    <row spans="1:5" r="1785">
      <c t="s" r="A1785" s="4">
        <v>698</v>
      </c>
      <c t="n" r="B1785" s="6">
        <v>2014</v>
      </c>
    </row>
    <row spans="1:5" r="1786">
      <c t="s" r="A1786" s="4">
        <v>699</v>
      </c>
      <c t="s" r="B1786" s="4">
        <v>368</v>
      </c>
    </row>
    <row spans="1:5" r="1787">
      <c t="s" r="A1787" s="4">
        <v>846</v>
      </c>
    </row>
    <row spans="1:5" r="1788">
      <c t="s" r="A1788" s="3">
        <v>688</v>
      </c>
    </row>
    <row spans="1:5" r="1789">
      <c t="s" r="A1789" s="4">
        <v>689</v>
      </c>
      <c t="n" r="B1789" s="7">
        <v>0</v>
      </c>
    </row>
    <row spans="1:5" r="1790">
      <c t="s" r="A1790" s="4">
        <v>690</v>
      </c>
      <c t="n" r="B1790" s="6">
        <v>945765</v>
      </c>
    </row>
    <row spans="1:5" r="1791">
      <c t="s" r="A1791" s="4">
        <v>691</v>
      </c>
      <c t="n" r="B1791" s="6">
        <v>753222</v>
      </c>
    </row>
    <row spans="1:5" r="1792">
      <c t="s" r="A1792" s="4">
        <v>692</v>
      </c>
      <c t="n" r="B1792" s="6">
        <v>12712</v>
      </c>
    </row>
    <row spans="1:5" r="1793">
      <c t="s" r="A1793" s="4">
        <v>693</v>
      </c>
      <c t="n" r="B1793" s="6">
        <v>945765</v>
      </c>
    </row>
    <row spans="1:5" r="1794">
      <c t="s" r="A1794" s="4">
        <v>694</v>
      </c>
      <c t="n" r="B1794" s="6">
        <v>765934</v>
      </c>
    </row>
    <row spans="1:5" r="1795">
      <c t="s" r="A1795" s="4">
        <v>695</v>
      </c>
      <c t="n" r="B1795" s="6">
        <v>1711699</v>
      </c>
    </row>
    <row spans="1:5" r="1796">
      <c t="s" r="A1796" s="4">
        <v>696</v>
      </c>
      <c t="n" r="B1796" s="7">
        <v>19138</v>
      </c>
    </row>
    <row spans="1:5" r="1797">
      <c t="s" r="A1797" s="4">
        <v>698</v>
      </c>
      <c t="n" r="B1797" s="6">
        <v>2014</v>
      </c>
    </row>
    <row spans="1:5" r="1798">
      <c t="s" r="A1798" s="4">
        <v>699</v>
      </c>
      <c t="s" r="B1798" s="4">
        <v>368</v>
      </c>
    </row>
    <row spans="1:5" r="1799">
      <c t="s" r="A1799" s="4">
        <v>847</v>
      </c>
    </row>
    <row spans="1:5" r="1800">
      <c t="s" r="A1800" s="3">
        <v>688</v>
      </c>
    </row>
    <row spans="1:5" r="1801">
      <c t="s" r="A1801" s="4">
        <v>689</v>
      </c>
      <c t="n" r="B1801" s="7">
        <v>0</v>
      </c>
    </row>
    <row spans="1:5" r="1802">
      <c t="s" r="A1802" s="4">
        <v>690</v>
      </c>
      <c t="n" r="B1802" s="6">
        <v>315000</v>
      </c>
    </row>
    <row spans="1:5" r="1803">
      <c t="s" r="A1803" s="4">
        <v>691</v>
      </c>
      <c t="n" r="B1803" s="6">
        <v>1313025</v>
      </c>
    </row>
    <row spans="1:5" r="1804">
      <c t="s" r="A1804" s="4">
        <v>692</v>
      </c>
      <c t="n" r="B1804" s="6">
        <v>0</v>
      </c>
    </row>
    <row spans="1:5" r="1805">
      <c t="s" r="A1805" s="4">
        <v>693</v>
      </c>
      <c t="n" r="B1805" s="6">
        <v>315000</v>
      </c>
    </row>
    <row spans="1:5" r="1806">
      <c t="s" r="A1806" s="4">
        <v>694</v>
      </c>
      <c t="n" r="B1806" s="6">
        <v>1313025</v>
      </c>
    </row>
    <row spans="1:5" r="1807">
      <c t="s" r="A1807" s="4">
        <v>695</v>
      </c>
      <c t="n" r="B1807" s="6">
        <v>1628025</v>
      </c>
    </row>
    <row spans="1:5" r="1808">
      <c t="s" r="A1808" s="4">
        <v>696</v>
      </c>
      <c t="n" r="B1808" s="7">
        <v>57443</v>
      </c>
    </row>
    <row spans="1:5" r="1809">
      <c t="s" r="A1809" s="4">
        <v>698</v>
      </c>
      <c t="n" r="B1809" s="6">
        <v>2014</v>
      </c>
    </row>
    <row spans="1:5" r="1810">
      <c t="s" r="A1810" s="4">
        <v>699</v>
      </c>
      <c t="s" r="B1810" s="4">
        <v>368</v>
      </c>
    </row>
    <row spans="1:5" r="1811">
      <c t="s" r="A1811" s="4">
        <v>848</v>
      </c>
    </row>
    <row spans="1:5" r="1812">
      <c t="s" r="A1812" s="3">
        <v>688</v>
      </c>
    </row>
    <row spans="1:5" r="1813">
      <c t="s" r="A1813" s="4">
        <v>689</v>
      </c>
      <c t="n" r="B1813" s="7">
        <v>0</v>
      </c>
    </row>
    <row spans="1:5" r="1814">
      <c t="s" r="A1814" s="4">
        <v>690</v>
      </c>
      <c t="n" r="B1814" s="6">
        <v>313454</v>
      </c>
    </row>
    <row spans="1:5" r="1815">
      <c t="s" r="A1815" s="4">
        <v>691</v>
      </c>
      <c t="n" r="B1815" s="6">
        <v>914676</v>
      </c>
    </row>
    <row spans="1:5" r="1816">
      <c t="s" r="A1816" s="4">
        <v>692</v>
      </c>
      <c t="n" r="B1816" s="6">
        <v>7085</v>
      </c>
    </row>
    <row spans="1:5" r="1817">
      <c t="s" r="A1817" s="4">
        <v>693</v>
      </c>
      <c t="n" r="B1817" s="6">
        <v>313454</v>
      </c>
    </row>
    <row spans="1:5" r="1818">
      <c t="s" r="A1818" s="4">
        <v>694</v>
      </c>
      <c t="n" r="B1818" s="6">
        <v>921761</v>
      </c>
    </row>
    <row spans="1:5" r="1819">
      <c t="s" r="A1819" s="4">
        <v>695</v>
      </c>
      <c t="n" r="B1819" s="6">
        <v>1235215</v>
      </c>
    </row>
    <row spans="1:5" r="1820">
      <c t="s" r="A1820" s="4">
        <v>696</v>
      </c>
      <c t="n" r="B1820" s="7">
        <v>26843</v>
      </c>
    </row>
    <row spans="1:5" r="1821">
      <c t="s" r="A1821" s="4">
        <v>698</v>
      </c>
      <c t="n" r="B1821" s="6">
        <v>2014</v>
      </c>
    </row>
    <row spans="1:5" r="1822">
      <c t="s" r="A1822" s="4">
        <v>699</v>
      </c>
      <c t="s" r="B1822" s="4">
        <v>368</v>
      </c>
    </row>
    <row spans="1:5" r="1823">
      <c t="s" r="A1823" s="4">
        <v>849</v>
      </c>
    </row>
    <row spans="1:5" r="1824">
      <c t="s" r="A1824" s="3">
        <v>688</v>
      </c>
    </row>
    <row spans="1:5" r="1825">
      <c t="s" r="A1825" s="4">
        <v>689</v>
      </c>
      <c t="n" r="B1825" s="7">
        <v>0</v>
      </c>
    </row>
    <row spans="1:5" r="1826">
      <c t="s" r="A1826" s="4">
        <v>690</v>
      </c>
      <c t="n" r="B1826" s="6">
        <v>513505</v>
      </c>
    </row>
    <row spans="1:5" r="1827">
      <c t="s" r="A1827" s="4">
        <v>691</v>
      </c>
      <c t="n" r="B1827" s="6">
        <v>1201532</v>
      </c>
    </row>
    <row spans="1:5" r="1828">
      <c t="s" r="A1828" s="4">
        <v>692</v>
      </c>
      <c t="n" r="B1828" s="6">
        <v>-611494</v>
      </c>
    </row>
    <row spans="1:5" r="1829">
      <c t="s" r="A1829" s="4">
        <v>693</v>
      </c>
      <c t="n" r="B1829" s="6">
        <v>513505</v>
      </c>
    </row>
    <row spans="1:5" r="1830">
      <c t="s" r="A1830" s="4">
        <v>694</v>
      </c>
      <c t="n" r="B1830" s="6">
        <v>590038</v>
      </c>
    </row>
    <row spans="1:5" r="1831">
      <c t="s" r="A1831" s="4">
        <v>695</v>
      </c>
      <c t="n" r="B1831" s="6">
        <v>1103543</v>
      </c>
    </row>
    <row spans="1:5" r="1832">
      <c t="s" r="A1832" s="4">
        <v>696</v>
      </c>
      <c t="n" r="B1832" s="7">
        <v>17688</v>
      </c>
    </row>
    <row spans="1:5" r="1833">
      <c t="s" r="A1833" s="4">
        <v>698</v>
      </c>
      <c t="n" r="B1833" s="6">
        <v>2014</v>
      </c>
    </row>
    <row spans="1:5" r="1834">
      <c t="s" r="A1834" s="4">
        <v>699</v>
      </c>
      <c t="s" r="B1834" s="4">
        <v>368</v>
      </c>
    </row>
    <row spans="1:5" r="1835">
      <c t="s" r="A1835" s="4">
        <v>850</v>
      </c>
    </row>
    <row spans="1:5" r="1836">
      <c t="s" r="A1836" s="3">
        <v>688</v>
      </c>
    </row>
    <row spans="1:5" r="1837">
      <c t="s" r="A1837" s="4">
        <v>689</v>
      </c>
      <c t="n" r="B1837" s="7">
        <v>0</v>
      </c>
    </row>
    <row spans="1:5" r="1838">
      <c t="s" r="A1838" s="4">
        <v>690</v>
      </c>
      <c t="n" r="B1838" s="6">
        <v>629484</v>
      </c>
    </row>
    <row spans="1:5" r="1839">
      <c t="s" r="A1839" s="4">
        <v>691</v>
      </c>
      <c t="n" r="B1839" s="6">
        <v>707799</v>
      </c>
    </row>
    <row spans="1:5" r="1840">
      <c t="s" r="A1840" s="4">
        <v>692</v>
      </c>
      <c t="n" r="B1840" s="6">
        <v>505065</v>
      </c>
    </row>
    <row spans="1:5" r="1841">
      <c t="s" r="A1841" s="4">
        <v>693</v>
      </c>
      <c t="n" r="B1841" s="6">
        <v>629484</v>
      </c>
    </row>
    <row spans="1:5" r="1842">
      <c t="s" r="A1842" s="4">
        <v>694</v>
      </c>
      <c t="n" r="B1842" s="6">
        <v>1212864</v>
      </c>
    </row>
    <row spans="1:5" r="1843">
      <c t="s" r="A1843" s="4">
        <v>695</v>
      </c>
      <c t="n" r="B1843" s="6">
        <v>1842348</v>
      </c>
    </row>
    <row spans="1:5" r="1844">
      <c t="s" r="A1844" s="4">
        <v>696</v>
      </c>
      <c t="n" r="B1844" s="7">
        <v>35309</v>
      </c>
    </row>
    <row spans="1:5" r="1845">
      <c t="s" r="A1845" s="4">
        <v>698</v>
      </c>
      <c t="n" r="B1845" s="6">
        <v>2014</v>
      </c>
    </row>
    <row spans="1:5" r="1846">
      <c t="s" r="A1846" s="4">
        <v>699</v>
      </c>
      <c t="s" r="B1846" s="4">
        <v>368</v>
      </c>
    </row>
    <row spans="1:5" r="1847">
      <c t="s" r="A1847" s="4">
        <v>851</v>
      </c>
    </row>
    <row spans="1:5" r="1848">
      <c t="s" r="A1848" s="3">
        <v>688</v>
      </c>
    </row>
    <row spans="1:5" r="1849">
      <c t="s" r="A1849" s="4">
        <v>689</v>
      </c>
      <c t="n" r="B1849" s="7">
        <v>0</v>
      </c>
    </row>
    <row spans="1:5" r="1850">
      <c t="s" r="A1850" s="4">
        <v>690</v>
      </c>
      <c t="n" r="B1850" s="6">
        <v>234545</v>
      </c>
    </row>
    <row spans="1:5" r="1851">
      <c t="s" r="A1851" s="4">
        <v>691</v>
      </c>
      <c t="n" r="B1851" s="6">
        <v>1158486</v>
      </c>
    </row>
    <row spans="1:5" r="1852">
      <c t="s" r="A1852" s="4">
        <v>692</v>
      </c>
      <c t="n" r="B1852" s="6">
        <v>8499</v>
      </c>
    </row>
    <row spans="1:5" r="1853">
      <c t="s" r="A1853" s="4">
        <v>693</v>
      </c>
      <c t="n" r="B1853" s="6">
        <v>234545</v>
      </c>
    </row>
    <row spans="1:5" r="1854">
      <c t="s" r="A1854" s="4">
        <v>694</v>
      </c>
      <c t="n" r="B1854" s="6">
        <v>1166985</v>
      </c>
    </row>
    <row spans="1:5" r="1855">
      <c t="s" r="A1855" s="4">
        <v>695</v>
      </c>
      <c t="n" r="B1855" s="6">
        <v>1401530</v>
      </c>
    </row>
    <row spans="1:5" r="1856">
      <c t="s" r="A1856" s="4">
        <v>696</v>
      </c>
      <c t="n" r="B1856" s="7">
        <v>33988</v>
      </c>
    </row>
    <row spans="1:5" r="1857">
      <c t="s" r="A1857" s="4">
        <v>698</v>
      </c>
      <c t="n" r="B1857" s="6">
        <v>2014</v>
      </c>
    </row>
    <row spans="1:5" r="1858">
      <c t="s" r="A1858" s="4">
        <v>699</v>
      </c>
      <c t="s" r="B1858" s="4">
        <v>368</v>
      </c>
    </row>
    <row spans="1:5" r="1859">
      <c t="s" r="A1859" s="4">
        <v>852</v>
      </c>
    </row>
    <row spans="1:5" r="1860">
      <c t="s" r="A1860" s="3">
        <v>688</v>
      </c>
    </row>
    <row spans="1:5" r="1861">
      <c t="s" r="A1861" s="4">
        <v>689</v>
      </c>
      <c t="n" r="B1861" s="7">
        <v>0</v>
      </c>
    </row>
    <row spans="1:5" r="1862">
      <c t="s" r="A1862" s="4">
        <v>690</v>
      </c>
      <c t="n" r="B1862" s="6">
        <v>540658</v>
      </c>
    </row>
    <row spans="1:5" r="1863">
      <c t="s" r="A1863" s="4">
        <v>691</v>
      </c>
      <c t="n" r="B1863" s="6">
        <v>813776</v>
      </c>
    </row>
    <row spans="1:5" r="1864">
      <c t="s" r="A1864" s="4">
        <v>692</v>
      </c>
      <c t="n" r="B1864" s="6">
        <v>7714</v>
      </c>
    </row>
    <row spans="1:5" r="1865">
      <c t="s" r="A1865" s="4">
        <v>693</v>
      </c>
      <c t="n" r="B1865" s="6">
        <v>540658</v>
      </c>
    </row>
    <row spans="1:5" r="1866">
      <c t="s" r="A1866" s="4">
        <v>694</v>
      </c>
      <c t="n" r="B1866" s="6">
        <v>821490</v>
      </c>
    </row>
    <row spans="1:5" r="1867">
      <c t="s" r="A1867" s="4">
        <v>695</v>
      </c>
      <c t="n" r="B1867" s="6">
        <v>1362148</v>
      </c>
    </row>
    <row spans="1:5" r="1868">
      <c t="s" r="A1868" s="4">
        <v>696</v>
      </c>
      <c t="n" r="B1868" s="7">
        <v>23916</v>
      </c>
    </row>
    <row spans="1:5" r="1869">
      <c t="s" r="A1869" s="4">
        <v>698</v>
      </c>
      <c t="n" r="B1869" s="6">
        <v>2014</v>
      </c>
    </row>
    <row spans="1:5" r="1870">
      <c t="s" r="A1870" s="4">
        <v>699</v>
      </c>
      <c t="s" r="B1870" s="4">
        <v>368</v>
      </c>
    </row>
    <row spans="1:5" r="1871">
      <c t="s" r="A1871" s="4">
        <v>853</v>
      </c>
    </row>
    <row spans="1:5" r="1872">
      <c t="s" r="A1872" s="3">
        <v>688</v>
      </c>
    </row>
    <row spans="1:5" r="1873">
      <c t="s" r="A1873" s="4">
        <v>689</v>
      </c>
      <c t="n" r="B1873" s="7">
        <v>0</v>
      </c>
    </row>
    <row spans="1:5" r="1874">
      <c t="s" r="A1874" s="4">
        <v>690</v>
      </c>
      <c t="n" r="B1874" s="6">
        <v>762471</v>
      </c>
    </row>
    <row spans="1:5" r="1875">
      <c t="s" r="A1875" s="4">
        <v>691</v>
      </c>
      <c t="n" r="B1875" s="6">
        <v>554595</v>
      </c>
    </row>
    <row spans="1:5" r="1876">
      <c t="s" r="A1876" s="4">
        <v>692</v>
      </c>
      <c t="n" r="B1876" s="6">
        <v>7555</v>
      </c>
    </row>
    <row spans="1:5" r="1877">
      <c t="s" r="A1877" s="4">
        <v>693</v>
      </c>
      <c t="n" r="B1877" s="6">
        <v>762471</v>
      </c>
    </row>
    <row spans="1:5" r="1878">
      <c t="s" r="A1878" s="4">
        <v>694</v>
      </c>
      <c t="n" r="B1878" s="6">
        <v>562150</v>
      </c>
    </row>
    <row spans="1:5" r="1879">
      <c t="s" r="A1879" s="4">
        <v>695</v>
      </c>
      <c t="n" r="B1879" s="6">
        <v>1324621</v>
      </c>
    </row>
    <row spans="1:5" r="1880">
      <c t="s" r="A1880" s="4">
        <v>696</v>
      </c>
      <c t="n" r="B1880" s="7">
        <v>16352</v>
      </c>
    </row>
    <row spans="1:5" r="1881">
      <c t="s" r="A1881" s="4">
        <v>698</v>
      </c>
      <c t="n" r="B1881" s="6">
        <v>2014</v>
      </c>
    </row>
    <row spans="1:5" r="1882">
      <c t="s" r="A1882" s="4">
        <v>699</v>
      </c>
      <c t="s" r="B1882" s="4">
        <v>368</v>
      </c>
    </row>
    <row spans="1:5" r="1883">
      <c t="s" r="A1883" s="4">
        <v>854</v>
      </c>
    </row>
    <row spans="1:5" r="1884">
      <c t="s" r="A1884" s="3">
        <v>688</v>
      </c>
    </row>
    <row spans="1:5" r="1885">
      <c t="s" r="A1885" s="4">
        <v>689</v>
      </c>
      <c t="n" r="B1885" s="7">
        <v>0</v>
      </c>
    </row>
    <row spans="1:5" r="1886">
      <c t="s" r="A1886" s="4">
        <v>690</v>
      </c>
      <c t="n" r="B1886" s="6">
        <v>529087</v>
      </c>
    </row>
    <row spans="1:5" r="1887">
      <c t="s" r="A1887" s="4">
        <v>691</v>
      </c>
      <c t="n" r="B1887" s="6">
        <v>676026</v>
      </c>
    </row>
    <row spans="1:5" r="1888">
      <c t="s" r="A1888" s="4">
        <v>692</v>
      </c>
      <c t="n" r="B1888" s="6">
        <v>6925</v>
      </c>
    </row>
    <row spans="1:5" r="1889">
      <c t="s" r="A1889" s="4">
        <v>693</v>
      </c>
      <c t="n" r="B1889" s="6">
        <v>529087</v>
      </c>
    </row>
    <row spans="1:5" r="1890">
      <c t="s" r="A1890" s="4">
        <v>694</v>
      </c>
      <c t="n" r="B1890" s="6">
        <v>682951</v>
      </c>
    </row>
    <row spans="1:5" r="1891">
      <c t="s" r="A1891" s="4">
        <v>695</v>
      </c>
      <c t="n" r="B1891" s="6">
        <v>1212038</v>
      </c>
    </row>
    <row spans="1:5" r="1892">
      <c t="s" r="A1892" s="4">
        <v>696</v>
      </c>
      <c t="n" r="B1892" s="7">
        <v>19879</v>
      </c>
    </row>
    <row spans="1:5" r="1893">
      <c t="s" r="A1893" s="4">
        <v>698</v>
      </c>
      <c t="n" r="B1893" s="6">
        <v>2014</v>
      </c>
    </row>
    <row spans="1:5" r="1894">
      <c t="s" r="A1894" s="4">
        <v>699</v>
      </c>
      <c t="s" r="B1894" s="4">
        <v>368</v>
      </c>
    </row>
    <row spans="1:5" r="1895">
      <c t="s" r="A1895" s="4">
        <v>855</v>
      </c>
    </row>
    <row spans="1:5" r="1896">
      <c t="s" r="A1896" s="3">
        <v>688</v>
      </c>
    </row>
    <row spans="1:5" r="1897">
      <c t="s" r="A1897" s="4">
        <v>689</v>
      </c>
      <c t="n" r="B1897" s="7">
        <v>0</v>
      </c>
    </row>
    <row spans="1:5" r="1898">
      <c t="s" r="A1898" s="4">
        <v>690</v>
      </c>
      <c t="n" r="B1898" s="6">
        <v>500000</v>
      </c>
    </row>
    <row spans="1:5" r="1899">
      <c t="s" r="A1899" s="4">
        <v>691</v>
      </c>
      <c t="n" r="B1899" s="6">
        <v>1372363</v>
      </c>
    </row>
    <row spans="1:5" r="1900">
      <c t="s" r="A1900" s="4">
        <v>692</v>
      </c>
      <c t="n" r="B1900" s="6">
        <v>-12</v>
      </c>
    </row>
    <row spans="1:5" r="1901">
      <c t="s" r="A1901" s="4">
        <v>693</v>
      </c>
      <c t="n" r="B1901" s="6">
        <v>500000</v>
      </c>
    </row>
    <row spans="1:5" r="1902">
      <c t="s" r="A1902" s="4">
        <v>694</v>
      </c>
      <c t="n" r="B1902" s="6">
        <v>1372351</v>
      </c>
    </row>
    <row spans="1:5" r="1903">
      <c t="s" r="A1903" s="4">
        <v>695</v>
      </c>
      <c t="n" r="B1903" s="6">
        <v>1872351</v>
      </c>
    </row>
    <row spans="1:5" r="1904">
      <c t="s" r="A1904" s="4">
        <v>696</v>
      </c>
      <c t="n" r="B1904" s="7">
        <v>60040</v>
      </c>
    </row>
    <row spans="1:5" r="1905">
      <c t="s" r="A1905" s="4">
        <v>698</v>
      </c>
      <c t="n" r="B1905" s="6">
        <v>2014</v>
      </c>
    </row>
    <row spans="1:5" r="1906">
      <c t="s" r="A1906" s="4">
        <v>699</v>
      </c>
      <c t="s" r="B1906" s="4">
        <v>368</v>
      </c>
    </row>
    <row spans="1:5" r="1907">
      <c t="s" r="A1907" s="4">
        <v>856</v>
      </c>
    </row>
    <row spans="1:5" r="1908">
      <c t="s" r="A1908" s="3">
        <v>688</v>
      </c>
    </row>
    <row spans="1:5" r="1909">
      <c t="s" r="A1909" s="4">
        <v>689</v>
      </c>
      <c t="n" r="B1909" s="7">
        <v>0</v>
      </c>
    </row>
    <row spans="1:5" r="1910">
      <c t="s" r="A1910" s="4">
        <v>690</v>
      </c>
      <c t="n" r="B1910" s="6">
        <v>155250</v>
      </c>
    </row>
    <row spans="1:5" r="1911">
      <c t="s" r="A1911" s="4">
        <v>691</v>
      </c>
      <c t="n" r="B1911" s="6">
        <v>762500</v>
      </c>
    </row>
    <row spans="1:5" r="1912">
      <c t="s" r="A1912" s="4">
        <v>692</v>
      </c>
      <c t="n" r="B1912" s="6">
        <v>0</v>
      </c>
    </row>
    <row spans="1:5" r="1913">
      <c t="s" r="A1913" s="4">
        <v>693</v>
      </c>
      <c t="n" r="B1913" s="6">
        <v>155250</v>
      </c>
    </row>
    <row spans="1:5" r="1914">
      <c t="s" r="A1914" s="4">
        <v>694</v>
      </c>
      <c t="n" r="B1914" s="6">
        <v>762500</v>
      </c>
    </row>
    <row spans="1:5" r="1915">
      <c t="s" r="A1915" s="4">
        <v>695</v>
      </c>
      <c t="n" r="B1915" s="6">
        <v>917750</v>
      </c>
    </row>
    <row spans="1:5" r="1916">
      <c t="s" r="A1916" s="4">
        <v>696</v>
      </c>
      <c t="n" r="B1916" s="7">
        <v>27005</v>
      </c>
    </row>
    <row spans="1:5" r="1917">
      <c t="s" r="A1917" s="4">
        <v>698</v>
      </c>
      <c t="n" r="B1917" s="6">
        <v>2014</v>
      </c>
    </row>
    <row spans="1:5" r="1918">
      <c t="s" r="A1918" s="4">
        <v>699</v>
      </c>
      <c t="s" r="B1918" s="4">
        <v>368</v>
      </c>
    </row>
    <row spans="1:5" r="1919">
      <c t="s" r="A1919" s="4">
        <v>857</v>
      </c>
    </row>
    <row spans="1:5" r="1920">
      <c t="s" r="A1920" s="3">
        <v>688</v>
      </c>
    </row>
    <row spans="1:5" r="1921">
      <c t="s" r="A1921" s="4">
        <v>689</v>
      </c>
      <c t="n" r="B1921" s="7">
        <v>0</v>
      </c>
    </row>
    <row spans="1:5" r="1922">
      <c t="s" r="A1922" s="4">
        <v>690</v>
      </c>
      <c t="n" r="B1922" s="6">
        <v>213750</v>
      </c>
    </row>
    <row spans="1:5" r="1923">
      <c t="s" r="A1923" s="4">
        <v>691</v>
      </c>
      <c t="n" r="B1923" s="6">
        <v>754675</v>
      </c>
    </row>
    <row spans="1:5" r="1924">
      <c t="s" r="A1924" s="4">
        <v>692</v>
      </c>
      <c t="n" r="B1924" s="6">
        <v>0</v>
      </c>
    </row>
    <row spans="1:5" r="1925">
      <c t="s" r="A1925" s="4">
        <v>693</v>
      </c>
      <c t="n" r="B1925" s="6">
        <v>213750</v>
      </c>
    </row>
    <row spans="1:5" r="1926">
      <c t="s" r="A1926" s="4">
        <v>694</v>
      </c>
      <c t="n" r="B1926" s="6">
        <v>754675</v>
      </c>
    </row>
    <row spans="1:5" r="1927">
      <c t="s" r="A1927" s="4">
        <v>695</v>
      </c>
      <c t="n" r="B1927" s="6">
        <v>968425</v>
      </c>
    </row>
    <row spans="1:5" r="1928">
      <c t="s" r="A1928" s="4">
        <v>696</v>
      </c>
      <c t="n" r="B1928" s="7">
        <v>26728</v>
      </c>
    </row>
    <row spans="1:5" r="1929">
      <c t="s" r="A1929" s="4">
        <v>698</v>
      </c>
      <c t="n" r="B1929" s="6">
        <v>2014</v>
      </c>
    </row>
    <row spans="1:5" r="1930">
      <c t="s" r="A1930" s="4">
        <v>699</v>
      </c>
      <c t="s" r="B1930" s="4">
        <v>368</v>
      </c>
    </row>
    <row spans="1:5" r="1931">
      <c t="s" r="A1931" s="4">
        <v>858</v>
      </c>
    </row>
    <row spans="1:5" r="1932">
      <c t="s" r="A1932" s="3">
        <v>688</v>
      </c>
    </row>
    <row spans="1:5" r="1933">
      <c t="s" r="A1933" s="4">
        <v>689</v>
      </c>
      <c t="n" r="B1933" s="7">
        <v>0</v>
      </c>
    </row>
    <row spans="1:5" r="1934">
      <c t="s" r="A1934" s="4">
        <v>690</v>
      </c>
      <c t="n" r="B1934" s="6">
        <v>168750</v>
      </c>
    </row>
    <row spans="1:5" r="1935">
      <c t="s" r="A1935" s="4">
        <v>691</v>
      </c>
      <c t="n" r="B1935" s="6">
        <v>785000</v>
      </c>
    </row>
    <row spans="1:5" r="1936">
      <c t="s" r="A1936" s="4">
        <v>692</v>
      </c>
      <c t="n" r="B1936" s="6">
        <v>16477</v>
      </c>
    </row>
    <row spans="1:5" r="1937">
      <c t="s" r="A1937" s="4">
        <v>693</v>
      </c>
      <c t="n" r="B1937" s="6">
        <v>168750</v>
      </c>
    </row>
    <row spans="1:5" r="1938">
      <c t="s" r="A1938" s="4">
        <v>694</v>
      </c>
      <c t="n" r="B1938" s="6">
        <v>801477</v>
      </c>
    </row>
    <row spans="1:5" r="1939">
      <c t="s" r="A1939" s="4">
        <v>695</v>
      </c>
      <c t="n" r="B1939" s="6">
        <v>970227</v>
      </c>
    </row>
    <row spans="1:5" r="1940">
      <c t="s" r="A1940" s="4">
        <v>696</v>
      </c>
      <c t="n" r="B1940" s="7">
        <v>28215</v>
      </c>
    </row>
    <row spans="1:5" r="1941">
      <c t="s" r="A1941" s="4">
        <v>698</v>
      </c>
      <c t="n" r="B1941" s="6">
        <v>2014</v>
      </c>
    </row>
    <row spans="1:5" r="1942">
      <c t="s" r="A1942" s="4">
        <v>699</v>
      </c>
      <c t="s" r="B1942" s="4">
        <v>368</v>
      </c>
    </row>
    <row spans="1:5" r="1943">
      <c t="s" r="A1943" s="4">
        <v>859</v>
      </c>
    </row>
    <row spans="1:5" r="1944">
      <c t="s" r="A1944" s="3">
        <v>688</v>
      </c>
    </row>
    <row spans="1:5" r="1945">
      <c t="s" r="A1945" s="4">
        <v>689</v>
      </c>
      <c t="n" r="B1945" s="7">
        <v>0</v>
      </c>
    </row>
    <row spans="1:5" r="1946">
      <c t="s" r="A1946" s="4">
        <v>690</v>
      </c>
      <c t="n" r="B1946" s="6">
        <v>75000</v>
      </c>
    </row>
    <row spans="1:5" r="1947">
      <c t="s" r="A1947" s="4">
        <v>691</v>
      </c>
      <c t="n" r="B1947" s="6">
        <v>721100</v>
      </c>
    </row>
    <row spans="1:5" r="1948">
      <c t="s" r="A1948" s="4">
        <v>692</v>
      </c>
      <c t="n" r="B1948" s="6">
        <v>0</v>
      </c>
    </row>
    <row spans="1:5" r="1949">
      <c t="s" r="A1949" s="4">
        <v>693</v>
      </c>
      <c t="n" r="B1949" s="6">
        <v>75000</v>
      </c>
    </row>
    <row spans="1:5" r="1950">
      <c t="s" r="A1950" s="4">
        <v>694</v>
      </c>
      <c t="n" r="B1950" s="6">
        <v>721100</v>
      </c>
    </row>
    <row spans="1:5" r="1951">
      <c t="s" r="A1951" s="4">
        <v>695</v>
      </c>
      <c t="n" r="B1951" s="6">
        <v>796100</v>
      </c>
    </row>
    <row spans="1:5" r="1952">
      <c t="s" r="A1952" s="4">
        <v>696</v>
      </c>
      <c t="n" r="B1952" s="7">
        <v>25540</v>
      </c>
    </row>
    <row spans="1:5" r="1953">
      <c t="s" r="A1953" s="4">
        <v>698</v>
      </c>
      <c t="n" r="B1953" s="6">
        <v>2014</v>
      </c>
    </row>
    <row spans="1:5" r="1954">
      <c t="s" r="A1954" s="4">
        <v>699</v>
      </c>
      <c t="s" r="B1954" s="4">
        <v>368</v>
      </c>
    </row>
    <row spans="1:5" r="1955">
      <c t="s" r="A1955" s="4">
        <v>860</v>
      </c>
    </row>
    <row spans="1:5" r="1956">
      <c t="s" r="A1956" s="3">
        <v>688</v>
      </c>
    </row>
    <row spans="1:5" r="1957">
      <c t="s" r="A1957" s="4">
        <v>689</v>
      </c>
      <c t="n" r="B1957" s="7">
        <v>0</v>
      </c>
    </row>
    <row spans="1:5" r="1958">
      <c t="s" r="A1958" s="4">
        <v>690</v>
      </c>
      <c t="n" r="B1958" s="6">
        <v>306000</v>
      </c>
    </row>
    <row spans="1:5" r="1959">
      <c t="s" r="A1959" s="4">
        <v>691</v>
      </c>
      <c t="n" r="B1959" s="6">
        <v>725600</v>
      </c>
    </row>
    <row spans="1:5" r="1960">
      <c t="s" r="A1960" s="4">
        <v>692</v>
      </c>
      <c t="n" r="B1960" s="6">
        <v>0</v>
      </c>
    </row>
    <row spans="1:5" r="1961">
      <c t="s" r="A1961" s="4">
        <v>693</v>
      </c>
      <c t="n" r="B1961" s="6">
        <v>306000</v>
      </c>
    </row>
    <row spans="1:5" r="1962">
      <c t="s" r="A1962" s="4">
        <v>694</v>
      </c>
      <c t="n" r="B1962" s="6">
        <v>725600</v>
      </c>
    </row>
    <row spans="1:5" r="1963">
      <c t="s" r="A1963" s="4">
        <v>695</v>
      </c>
      <c t="n" r="B1963" s="6">
        <v>1031600</v>
      </c>
    </row>
    <row spans="1:5" r="1964">
      <c t="s" r="A1964" s="4">
        <v>696</v>
      </c>
      <c t="n" r="B1964" s="7">
        <v>25698</v>
      </c>
    </row>
    <row spans="1:5" r="1965">
      <c t="s" r="A1965" s="4">
        <v>698</v>
      </c>
      <c t="n" r="B1965" s="6">
        <v>2014</v>
      </c>
    </row>
    <row spans="1:5" r="1966">
      <c t="s" r="A1966" s="4">
        <v>699</v>
      </c>
      <c t="s" r="B1966" s="4">
        <v>368</v>
      </c>
    </row>
    <row spans="1:5" r="1967">
      <c t="s" r="A1967" s="4">
        <v>861</v>
      </c>
    </row>
    <row spans="1:5" r="1968">
      <c t="s" r="A1968" s="3">
        <v>688</v>
      </c>
    </row>
    <row spans="1:5" r="1969">
      <c t="s" r="A1969" s="4">
        <v>689</v>
      </c>
      <c t="n" r="B1969" s="7">
        <v>0</v>
      </c>
    </row>
    <row spans="1:5" r="1970">
      <c t="s" r="A1970" s="4">
        <v>690</v>
      </c>
      <c t="n" r="B1970" s="6">
        <v>344250</v>
      </c>
    </row>
    <row spans="1:5" r="1971">
      <c t="s" r="A1971" s="4">
        <v>691</v>
      </c>
      <c t="n" r="B1971" s="6">
        <v>716600</v>
      </c>
    </row>
    <row spans="1:5" r="1972">
      <c t="s" r="A1972" s="4">
        <v>692</v>
      </c>
      <c t="n" r="B1972" s="6">
        <v>0</v>
      </c>
    </row>
    <row spans="1:5" r="1973">
      <c t="s" r="A1973" s="4">
        <v>693</v>
      </c>
      <c t="n" r="B1973" s="6">
        <v>344250</v>
      </c>
    </row>
    <row spans="1:5" r="1974">
      <c t="s" r="A1974" s="4">
        <v>694</v>
      </c>
      <c t="n" r="B1974" s="6">
        <v>716600</v>
      </c>
    </row>
    <row spans="1:5" r="1975">
      <c t="s" r="A1975" s="4">
        <v>695</v>
      </c>
      <c t="n" r="B1975" s="6">
        <v>1060850</v>
      </c>
    </row>
    <row spans="1:5" r="1976">
      <c t="s" r="A1976" s="4">
        <v>696</v>
      </c>
      <c t="n" r="B1976" s="7">
        <v>25379</v>
      </c>
    </row>
    <row spans="1:5" r="1977">
      <c t="s" r="A1977" s="4">
        <v>698</v>
      </c>
      <c t="n" r="B1977" s="6">
        <v>2014</v>
      </c>
    </row>
    <row spans="1:5" r="1978">
      <c t="s" r="A1978" s="4">
        <v>699</v>
      </c>
      <c t="s" r="B1978" s="4">
        <v>368</v>
      </c>
    </row>
    <row spans="1:5" r="1979">
      <c t="s" r="A1979" s="4">
        <v>862</v>
      </c>
    </row>
    <row spans="1:5" r="1980">
      <c t="s" r="A1980" s="3">
        <v>688</v>
      </c>
    </row>
    <row spans="1:5" r="1981">
      <c t="s" r="A1981" s="4">
        <v>689</v>
      </c>
      <c t="n" r="B1981" s="7">
        <v>0</v>
      </c>
    </row>
    <row spans="1:5" r="1982">
      <c t="s" r="A1982" s="4">
        <v>690</v>
      </c>
      <c t="n" r="B1982" s="6">
        <v>427750</v>
      </c>
    </row>
    <row spans="1:5" r="1983">
      <c t="s" r="A1983" s="4">
        <v>691</v>
      </c>
      <c t="n" r="B1983" s="6">
        <v>715700</v>
      </c>
    </row>
    <row spans="1:5" r="1984">
      <c t="s" r="A1984" s="4">
        <v>692</v>
      </c>
      <c t="n" r="B1984" s="6">
        <v>0</v>
      </c>
    </row>
    <row spans="1:5" r="1985">
      <c t="s" r="A1985" s="4">
        <v>693</v>
      </c>
      <c t="n" r="B1985" s="6">
        <v>427750</v>
      </c>
    </row>
    <row spans="1:5" r="1986">
      <c t="s" r="A1986" s="4">
        <v>694</v>
      </c>
      <c t="n" r="B1986" s="6">
        <v>715700</v>
      </c>
    </row>
    <row spans="1:5" r="1987">
      <c t="s" r="A1987" s="4">
        <v>695</v>
      </c>
      <c t="n" r="B1987" s="6">
        <v>1143450</v>
      </c>
    </row>
    <row spans="1:5" r="1988">
      <c t="s" r="A1988" s="4">
        <v>696</v>
      </c>
      <c t="n" r="B1988" s="7">
        <v>25348</v>
      </c>
    </row>
    <row spans="1:5" r="1989">
      <c t="s" r="A1989" s="4">
        <v>698</v>
      </c>
      <c t="n" r="B1989" s="6">
        <v>2014</v>
      </c>
    </row>
    <row spans="1:5" r="1990">
      <c t="s" r="A1990" s="4">
        <v>699</v>
      </c>
      <c t="s" r="B1990" s="4">
        <v>368</v>
      </c>
    </row>
    <row spans="1:5" r="1991">
      <c t="s" r="A1991" s="4">
        <v>863</v>
      </c>
    </row>
    <row spans="1:5" r="1992">
      <c t="s" r="A1992" s="3">
        <v>688</v>
      </c>
    </row>
    <row spans="1:5" r="1993">
      <c t="s" r="A1993" s="4">
        <v>689</v>
      </c>
      <c t="n" r="B1993" s="7">
        <v>0</v>
      </c>
    </row>
    <row spans="1:5" r="1994">
      <c t="s" r="A1994" s="4">
        <v>690</v>
      </c>
      <c t="n" r="B1994" s="6">
        <v>696000</v>
      </c>
    </row>
    <row spans="1:5" r="1995">
      <c t="s" r="A1995" s="4">
        <v>691</v>
      </c>
      <c t="n" r="B1995" s="6">
        <v>845000</v>
      </c>
    </row>
    <row spans="1:5" r="1996">
      <c t="s" r="A1996" s="4">
        <v>692</v>
      </c>
      <c t="n" r="B1996" s="6">
        <v>0</v>
      </c>
    </row>
    <row spans="1:5" r="1997">
      <c t="s" r="A1997" s="4">
        <v>693</v>
      </c>
      <c t="n" r="B1997" s="6">
        <v>696000</v>
      </c>
    </row>
    <row spans="1:5" r="1998">
      <c t="s" r="A1998" s="4">
        <v>694</v>
      </c>
      <c t="n" r="B1998" s="6">
        <v>845000</v>
      </c>
    </row>
    <row spans="1:5" r="1999">
      <c t="s" r="A1999" s="4">
        <v>695</v>
      </c>
      <c t="n" r="B1999" s="6">
        <v>1541000</v>
      </c>
    </row>
    <row spans="1:5" r="2000">
      <c t="s" r="A2000" s="4">
        <v>696</v>
      </c>
      <c t="n" r="B2000" s="7">
        <v>29927</v>
      </c>
    </row>
    <row spans="1:5" r="2001">
      <c t="s" r="A2001" s="4">
        <v>698</v>
      </c>
      <c t="n" r="B2001" s="6">
        <v>2014</v>
      </c>
    </row>
    <row spans="1:5" r="2002">
      <c t="s" r="A2002" s="4">
        <v>699</v>
      </c>
      <c t="s" r="B2002" s="4">
        <v>368</v>
      </c>
    </row>
    <row spans="1:5" r="2003">
      <c t="s" r="A2003" s="4">
        <v>864</v>
      </c>
    </row>
    <row spans="1:5" r="2004">
      <c t="s" r="A2004" s="3">
        <v>688</v>
      </c>
    </row>
    <row spans="1:5" r="2005">
      <c t="s" r="A2005" s="4">
        <v>689</v>
      </c>
      <c t="n" r="B2005" s="7">
        <v>0</v>
      </c>
    </row>
    <row spans="1:5" r="2006">
      <c t="s" r="A2006" s="4">
        <v>690</v>
      </c>
      <c t="n" r="B2006" s="6">
        <v>204000</v>
      </c>
    </row>
    <row spans="1:5" r="2007">
      <c t="s" r="A2007" s="4">
        <v>691</v>
      </c>
      <c t="n" r="B2007" s="6">
        <v>726500</v>
      </c>
    </row>
    <row spans="1:5" r="2008">
      <c t="s" r="A2008" s="4">
        <v>692</v>
      </c>
      <c t="n" r="B2008" s="6">
        <v>0</v>
      </c>
    </row>
    <row spans="1:5" r="2009">
      <c t="s" r="A2009" s="4">
        <v>693</v>
      </c>
      <c t="n" r="B2009" s="6">
        <v>204000</v>
      </c>
    </row>
    <row spans="1:5" r="2010">
      <c t="s" r="A2010" s="4">
        <v>694</v>
      </c>
      <c t="n" r="B2010" s="6">
        <v>726500</v>
      </c>
    </row>
    <row spans="1:5" r="2011">
      <c t="s" r="A2011" s="4">
        <v>695</v>
      </c>
      <c t="n" r="B2011" s="6">
        <v>930500</v>
      </c>
    </row>
    <row spans="1:5" r="2012">
      <c t="s" r="A2012" s="4">
        <v>696</v>
      </c>
      <c t="n" r="B2012" s="7">
        <v>25731</v>
      </c>
    </row>
    <row spans="1:5" r="2013">
      <c t="s" r="A2013" s="4">
        <v>698</v>
      </c>
      <c t="n" r="B2013" s="6">
        <v>2014</v>
      </c>
    </row>
    <row spans="1:5" r="2014">
      <c t="s" r="A2014" s="4">
        <v>699</v>
      </c>
      <c t="s" r="B2014" s="4">
        <v>368</v>
      </c>
    </row>
    <row spans="1:5" r="2015">
      <c t="s" r="A2015" s="4">
        <v>865</v>
      </c>
    </row>
    <row spans="1:5" r="2016">
      <c t="s" r="A2016" s="3">
        <v>688</v>
      </c>
    </row>
    <row spans="1:5" r="2017">
      <c t="s" r="A2017" s="4">
        <v>689</v>
      </c>
      <c t="n" r="B2017" s="7">
        <v>0</v>
      </c>
    </row>
    <row spans="1:5" r="2018">
      <c t="s" r="A2018" s="4">
        <v>690</v>
      </c>
      <c t="n" r="B2018" s="6">
        <v>285000</v>
      </c>
    </row>
    <row spans="1:5" r="2019">
      <c t="s" r="A2019" s="4">
        <v>691</v>
      </c>
      <c t="n" r="B2019" s="6">
        <v>745700</v>
      </c>
    </row>
    <row spans="1:5" r="2020">
      <c t="s" r="A2020" s="4">
        <v>692</v>
      </c>
      <c t="n" r="B2020" s="6">
        <v>0</v>
      </c>
    </row>
    <row spans="1:5" r="2021">
      <c t="s" r="A2021" s="4">
        <v>693</v>
      </c>
      <c t="n" r="B2021" s="6">
        <v>285000</v>
      </c>
    </row>
    <row spans="1:5" r="2022">
      <c t="s" r="A2022" s="4">
        <v>694</v>
      </c>
      <c t="n" r="B2022" s="6">
        <v>745700</v>
      </c>
    </row>
    <row spans="1:5" r="2023">
      <c t="s" r="A2023" s="4">
        <v>695</v>
      </c>
      <c t="n" r="B2023" s="6">
        <v>1030700</v>
      </c>
    </row>
    <row spans="1:5" r="2024">
      <c t="s" r="A2024" s="4">
        <v>696</v>
      </c>
      <c t="n" r="B2024" s="7">
        <v>26411</v>
      </c>
    </row>
    <row spans="1:5" r="2025">
      <c t="s" r="A2025" s="4">
        <v>698</v>
      </c>
      <c t="n" r="B2025" s="6">
        <v>2014</v>
      </c>
    </row>
    <row spans="1:5" r="2026">
      <c t="s" r="A2026" s="4">
        <v>699</v>
      </c>
      <c t="s" r="B2026" s="4">
        <v>368</v>
      </c>
    </row>
    <row spans="1:5" r="2027">
      <c t="s" r="A2027" s="4">
        <v>866</v>
      </c>
    </row>
    <row spans="1:5" r="2028">
      <c t="s" r="A2028" s="3">
        <v>688</v>
      </c>
    </row>
    <row spans="1:5" r="2029">
      <c t="s" r="A2029" s="4">
        <v>689</v>
      </c>
      <c t="n" r="B2029" s="7">
        <v>0</v>
      </c>
    </row>
    <row spans="1:5" r="2030">
      <c t="s" r="A2030" s="4">
        <v>690</v>
      </c>
      <c t="n" r="B2030" s="6">
        <v>208050</v>
      </c>
    </row>
    <row spans="1:5" r="2031">
      <c t="s" r="A2031" s="4">
        <v>691</v>
      </c>
      <c t="n" r="B2031" s="6">
        <v>758750</v>
      </c>
    </row>
    <row spans="1:5" r="2032">
      <c t="s" r="A2032" s="4">
        <v>692</v>
      </c>
      <c t="n" r="B2032" s="6">
        <v>0</v>
      </c>
    </row>
    <row spans="1:5" r="2033">
      <c t="s" r="A2033" s="4">
        <v>693</v>
      </c>
      <c t="n" r="B2033" s="6">
        <v>208050</v>
      </c>
    </row>
    <row spans="1:5" r="2034">
      <c t="s" r="A2034" s="4">
        <v>694</v>
      </c>
      <c t="n" r="B2034" s="6">
        <v>758750</v>
      </c>
    </row>
    <row spans="1:5" r="2035">
      <c t="s" r="A2035" s="4">
        <v>695</v>
      </c>
      <c t="n" r="B2035" s="6">
        <v>966800</v>
      </c>
    </row>
    <row spans="1:5" r="2036">
      <c t="s" r="A2036" s="4">
        <v>696</v>
      </c>
      <c t="n" r="B2036" s="7">
        <v>26873</v>
      </c>
    </row>
    <row spans="1:5" r="2037">
      <c t="s" r="A2037" s="4">
        <v>698</v>
      </c>
      <c t="n" r="B2037" s="6">
        <v>2014</v>
      </c>
    </row>
    <row spans="1:5" r="2038">
      <c t="s" r="A2038" s="4">
        <v>699</v>
      </c>
      <c t="s" r="B2038" s="4">
        <v>368</v>
      </c>
    </row>
    <row spans="1:5" r="2039">
      <c t="s" r="A2039" s="4">
        <v>867</v>
      </c>
    </row>
    <row spans="1:5" r="2040">
      <c t="s" r="A2040" s="3">
        <v>688</v>
      </c>
    </row>
    <row spans="1:5" r="2041">
      <c t="s" r="A2041" s="4">
        <v>689</v>
      </c>
      <c t="n" r="B2041" s="7">
        <v>0</v>
      </c>
    </row>
    <row spans="1:5" r="2042">
      <c t="s" r="A2042" s="4">
        <v>690</v>
      </c>
      <c t="n" r="B2042" s="6">
        <v>0</v>
      </c>
    </row>
    <row spans="1:5" r="2043">
      <c t="s" r="A2043" s="4">
        <v>691</v>
      </c>
      <c t="n" r="B2043" s="6">
        <v>1136250</v>
      </c>
    </row>
    <row spans="1:5" r="2044">
      <c t="s" r="A2044" s="4">
        <v>692</v>
      </c>
      <c t="n" r="B2044" s="6">
        <v>0</v>
      </c>
    </row>
    <row spans="1:5" r="2045">
      <c t="s" r="A2045" s="4">
        <v>693</v>
      </c>
      <c t="n" r="B2045" s="6">
        <v>0</v>
      </c>
    </row>
    <row spans="1:5" r="2046">
      <c t="s" r="A2046" s="4">
        <v>694</v>
      </c>
      <c t="n" r="B2046" s="6">
        <v>1136250</v>
      </c>
    </row>
    <row spans="1:5" r="2047">
      <c t="s" r="A2047" s="4">
        <v>695</v>
      </c>
      <c t="n" r="B2047" s="6">
        <v>1136250</v>
      </c>
    </row>
    <row spans="1:5" r="2048">
      <c t="s" r="A2048" s="4">
        <v>696</v>
      </c>
      <c t="n" r="B2048" s="7">
        <v>37876</v>
      </c>
    </row>
    <row spans="1:5" r="2049">
      <c t="s" r="A2049" s="4">
        <v>698</v>
      </c>
      <c t="n" r="B2049" s="6">
        <v>2014</v>
      </c>
    </row>
    <row spans="1:5" r="2050">
      <c t="s" r="A2050" s="4">
        <v>699</v>
      </c>
      <c t="s" r="B2050" s="4">
        <v>368</v>
      </c>
    </row>
    <row spans="1:5" r="2051">
      <c t="s" r="A2051" s="4">
        <v>868</v>
      </c>
    </row>
    <row spans="1:5" r="2052">
      <c t="s" r="A2052" s="3">
        <v>688</v>
      </c>
    </row>
    <row spans="1:5" r="2053">
      <c t="s" r="A2053" s="4">
        <v>689</v>
      </c>
      <c t="n" r="B2053" s="7">
        <v>0</v>
      </c>
    </row>
    <row spans="1:5" r="2054">
      <c t="s" r="A2054" s="4">
        <v>690</v>
      </c>
      <c t="n" r="B2054" s="6">
        <v>459148</v>
      </c>
    </row>
    <row spans="1:5" r="2055">
      <c t="s" r="A2055" s="4">
        <v>691</v>
      </c>
      <c t="n" r="B2055" s="6">
        <v>640550</v>
      </c>
    </row>
    <row spans="1:5" r="2056">
      <c t="s" r="A2056" s="4">
        <v>692</v>
      </c>
      <c t="n" r="B2056" s="6">
        <v>-16477</v>
      </c>
    </row>
    <row spans="1:5" r="2057">
      <c t="s" r="A2057" s="4">
        <v>693</v>
      </c>
      <c t="n" r="B2057" s="6">
        <v>459148</v>
      </c>
    </row>
    <row spans="1:5" r="2058">
      <c t="s" r="A2058" s="4">
        <v>694</v>
      </c>
      <c t="n" r="B2058" s="6">
        <v>624073</v>
      </c>
    </row>
    <row spans="1:5" r="2059">
      <c t="s" r="A2059" s="4">
        <v>695</v>
      </c>
      <c t="n" r="B2059" s="6">
        <v>1083221</v>
      </c>
    </row>
    <row spans="1:5" r="2060">
      <c t="s" r="A2060" s="4">
        <v>696</v>
      </c>
      <c t="n" r="B2060" s="7">
        <v>28946</v>
      </c>
    </row>
    <row spans="1:5" r="2061">
      <c t="s" r="A2061" s="4">
        <v>698</v>
      </c>
      <c t="n" r="B2061" s="6">
        <v>2014</v>
      </c>
    </row>
    <row spans="1:5" r="2062">
      <c t="s" r="A2062" s="4">
        <v>699</v>
      </c>
      <c t="s" r="B2062" s="4">
        <v>368</v>
      </c>
    </row>
    <row spans="1:5" r="2063">
      <c t="s" r="A2063" s="4">
        <v>869</v>
      </c>
    </row>
    <row spans="1:5" r="2064">
      <c t="s" r="A2064" s="3">
        <v>688</v>
      </c>
    </row>
    <row spans="1:5" r="2065">
      <c t="s" r="A2065" s="4">
        <v>689</v>
      </c>
      <c t="n" r="B2065" s="7">
        <v>0</v>
      </c>
    </row>
    <row spans="1:5" r="2066">
      <c t="s" r="A2066" s="4">
        <v>690</v>
      </c>
      <c t="n" r="B2066" s="6">
        <v>330000</v>
      </c>
    </row>
    <row spans="1:5" r="2067">
      <c t="s" r="A2067" s="4">
        <v>691</v>
      </c>
      <c t="n" r="B2067" s="6">
        <v>5021849</v>
      </c>
    </row>
    <row spans="1:5" r="2068">
      <c t="s" r="A2068" s="4">
        <v>692</v>
      </c>
      <c t="n" r="B2068" s="6">
        <v>500</v>
      </c>
    </row>
    <row spans="1:5" r="2069">
      <c t="s" r="A2069" s="4">
        <v>693</v>
      </c>
      <c t="n" r="B2069" s="6">
        <v>330000</v>
      </c>
    </row>
    <row spans="1:5" r="2070">
      <c t="s" r="A2070" s="4">
        <v>694</v>
      </c>
      <c t="n" r="B2070" s="6">
        <v>5022349</v>
      </c>
    </row>
    <row spans="1:5" r="2071">
      <c t="s" r="A2071" s="4">
        <v>695</v>
      </c>
      <c t="n" r="B2071" s="6">
        <v>5352349</v>
      </c>
    </row>
    <row spans="1:5" r="2072">
      <c t="s" r="A2072" s="4">
        <v>696</v>
      </c>
      <c t="n" r="B2072" s="7">
        <v>177870</v>
      </c>
    </row>
    <row spans="1:5" r="2073">
      <c t="s" r="A2073" s="4">
        <v>698</v>
      </c>
      <c t="n" r="B2073" s="6">
        <v>2014</v>
      </c>
    </row>
    <row spans="1:5" r="2074">
      <c t="s" r="A2074" s="4">
        <v>699</v>
      </c>
      <c t="s" r="B2074" s="4">
        <v>368</v>
      </c>
    </row>
    <row spans="1:5" r="2075">
      <c t="s" r="A2075" s="4">
        <v>870</v>
      </c>
    </row>
    <row spans="1:5" r="2076">
      <c t="s" r="A2076" s="3">
        <v>688</v>
      </c>
    </row>
    <row spans="1:5" r="2077">
      <c t="s" r="A2077" s="4">
        <v>689</v>
      </c>
      <c t="n" r="B2077" s="7">
        <v>0</v>
      </c>
    </row>
    <row spans="1:5" r="2078">
      <c t="s" r="A2078" s="4">
        <v>690</v>
      </c>
      <c t="n" r="B2078" s="6">
        <v>121200</v>
      </c>
    </row>
    <row spans="1:5" r="2079">
      <c t="s" r="A2079" s="4">
        <v>691</v>
      </c>
      <c t="n" r="B2079" s="6">
        <v>771500</v>
      </c>
    </row>
    <row spans="1:5" r="2080">
      <c t="s" r="A2080" s="4">
        <v>692</v>
      </c>
      <c t="n" r="B2080" s="6">
        <v>0</v>
      </c>
    </row>
    <row spans="1:5" r="2081">
      <c t="s" r="A2081" s="4">
        <v>693</v>
      </c>
      <c t="n" r="B2081" s="6">
        <v>121200</v>
      </c>
    </row>
    <row spans="1:5" r="2082">
      <c t="s" r="A2082" s="4">
        <v>694</v>
      </c>
      <c t="n" r="B2082" s="6">
        <v>771500</v>
      </c>
    </row>
    <row spans="1:5" r="2083">
      <c t="s" r="A2083" s="4">
        <v>695</v>
      </c>
      <c t="n" r="B2083" s="6">
        <v>892700</v>
      </c>
    </row>
    <row spans="1:5" r="2084">
      <c t="s" r="A2084" s="4">
        <v>696</v>
      </c>
      <c t="n" r="B2084" s="7">
        <v>27325</v>
      </c>
    </row>
    <row spans="1:5" r="2085">
      <c t="s" r="A2085" s="4">
        <v>698</v>
      </c>
      <c t="n" r="B2085" s="6">
        <v>2014</v>
      </c>
    </row>
    <row spans="1:5" r="2086">
      <c t="s" r="A2086" s="4">
        <v>699</v>
      </c>
      <c t="s" r="B2086" s="4">
        <v>368</v>
      </c>
    </row>
    <row spans="1:5" r="2087">
      <c t="s" r="A2087" s="4">
        <v>871</v>
      </c>
    </row>
    <row spans="1:5" r="2088">
      <c t="s" r="A2088" s="3">
        <v>688</v>
      </c>
    </row>
    <row spans="1:5" r="2089">
      <c t="s" r="A2089" s="4">
        <v>689</v>
      </c>
      <c t="n" r="B2089" s="7">
        <v>0</v>
      </c>
    </row>
    <row spans="1:5" r="2090">
      <c t="s" r="A2090" s="4">
        <v>690</v>
      </c>
      <c t="n" r="B2090" s="6">
        <v>121200</v>
      </c>
    </row>
    <row spans="1:5" r="2091">
      <c t="s" r="A2091" s="4">
        <v>691</v>
      </c>
      <c t="n" r="B2091" s="6">
        <v>770000</v>
      </c>
    </row>
    <row spans="1:5" r="2092">
      <c t="s" r="A2092" s="4">
        <v>692</v>
      </c>
      <c t="n" r="B2092" s="6">
        <v>0</v>
      </c>
    </row>
    <row spans="1:5" r="2093">
      <c t="s" r="A2093" s="4">
        <v>693</v>
      </c>
      <c t="n" r="B2093" s="6">
        <v>121200</v>
      </c>
    </row>
    <row spans="1:5" r="2094">
      <c t="s" r="A2094" s="4">
        <v>694</v>
      </c>
      <c t="n" r="B2094" s="6">
        <v>770000</v>
      </c>
    </row>
    <row spans="1:5" r="2095">
      <c t="s" r="A2095" s="4">
        <v>695</v>
      </c>
      <c t="n" r="B2095" s="6">
        <v>891200</v>
      </c>
    </row>
    <row spans="1:5" r="2096">
      <c t="s" r="A2096" s="4">
        <v>696</v>
      </c>
      <c t="n" r="B2096" s="7">
        <v>27272</v>
      </c>
    </row>
    <row spans="1:5" r="2097">
      <c t="s" r="A2097" s="4">
        <v>698</v>
      </c>
      <c t="n" r="B2097" s="6">
        <v>2014</v>
      </c>
    </row>
    <row spans="1:5" r="2098">
      <c t="s" r="A2098" s="4">
        <v>699</v>
      </c>
      <c t="s" r="B2098" s="4">
        <v>368</v>
      </c>
    </row>
    <row spans="1:5" r="2099">
      <c t="s" r="A2099" s="4">
        <v>872</v>
      </c>
    </row>
    <row spans="1:5" r="2100">
      <c t="s" r="A2100" s="3">
        <v>688</v>
      </c>
    </row>
    <row spans="1:5" r="2101">
      <c t="s" r="A2101" s="4">
        <v>689</v>
      </c>
      <c t="n" r="B2101" s="7">
        <v>0</v>
      </c>
    </row>
    <row spans="1:5" r="2102">
      <c t="s" r="A2102" s="4">
        <v>690</v>
      </c>
      <c t="n" r="B2102" s="6">
        <v>369000</v>
      </c>
    </row>
    <row spans="1:5" r="2103">
      <c t="s" r="A2103" s="4">
        <v>691</v>
      </c>
      <c t="n" r="B2103" s="6">
        <v>0</v>
      </c>
    </row>
    <row spans="1:5" r="2104">
      <c t="s" r="A2104" s="4">
        <v>692</v>
      </c>
      <c t="n" r="B2104" s="6">
        <v>0</v>
      </c>
    </row>
    <row spans="1:5" r="2105">
      <c t="s" r="A2105" s="4">
        <v>693</v>
      </c>
      <c t="n" r="B2105" s="6">
        <v>369000</v>
      </c>
    </row>
    <row spans="1:5" r="2106">
      <c t="s" r="A2106" s="4">
        <v>694</v>
      </c>
      <c t="n" r="B2106" s="6">
        <v>0</v>
      </c>
    </row>
    <row spans="1:5" r="2107">
      <c t="s" r="A2107" s="4">
        <v>695</v>
      </c>
      <c t="n" r="B2107" s="6">
        <v>369000</v>
      </c>
    </row>
    <row spans="1:5" r="2108">
      <c t="s" r="A2108" s="4">
        <v>696</v>
      </c>
      <c t="n" r="B2108" s="7">
        <v>0</v>
      </c>
    </row>
    <row spans="1:5" r="2109">
      <c t="s" r="A2109" s="4">
        <v>698</v>
      </c>
      <c t="n" r="B2109" s="6">
        <v>2014</v>
      </c>
    </row>
    <row spans="1:5" r="2110">
      <c t="s" r="A2110" s="4">
        <v>699</v>
      </c>
      <c t="s" r="B2110" s="4">
        <v>368</v>
      </c>
    </row>
    <row spans="1:5" r="2111">
      <c t="s" r="A2111" s="4">
        <v>873</v>
      </c>
    </row>
    <row spans="1:5" r="2112">
      <c t="s" r="A2112" s="3">
        <v>688</v>
      </c>
    </row>
    <row spans="1:5" r="2113">
      <c t="s" r="A2113" s="4">
        <v>689</v>
      </c>
      <c t="n" r="B2113" s="7">
        <v>0</v>
      </c>
    </row>
    <row spans="1:5" r="2114">
      <c t="s" r="A2114" s="4">
        <v>690</v>
      </c>
      <c t="n" r="B2114" s="6">
        <v>124757</v>
      </c>
    </row>
    <row spans="1:5" r="2115">
      <c t="s" r="A2115" s="4">
        <v>691</v>
      </c>
      <c t="n" r="B2115" s="6">
        <v>1446773</v>
      </c>
    </row>
    <row spans="1:5" r="2116">
      <c t="s" r="A2116" s="4">
        <v>692</v>
      </c>
      <c t="n" r="B2116" s="6">
        <v>11175</v>
      </c>
    </row>
    <row spans="1:5" r="2117">
      <c t="s" r="A2117" s="4">
        <v>693</v>
      </c>
      <c t="n" r="B2117" s="6">
        <v>124757</v>
      </c>
    </row>
    <row spans="1:5" r="2118">
      <c t="s" r="A2118" s="4">
        <v>694</v>
      </c>
      <c t="n" r="B2118" s="6">
        <v>1457948</v>
      </c>
    </row>
    <row spans="1:5" r="2119">
      <c t="s" r="A2119" s="4">
        <v>695</v>
      </c>
      <c t="n" r="B2119" s="6">
        <v>1582705</v>
      </c>
    </row>
    <row spans="1:5" r="2120">
      <c t="s" r="A2120" s="4">
        <v>696</v>
      </c>
      <c t="n" r="B2120" s="7">
        <v>36367</v>
      </c>
    </row>
    <row spans="1:5" r="2121">
      <c t="s" r="A2121" s="4">
        <v>698</v>
      </c>
      <c t="n" r="B2121" s="6">
        <v>2014</v>
      </c>
    </row>
    <row spans="1:5" r="2122">
      <c t="s" r="A2122" s="4">
        <v>699</v>
      </c>
      <c t="s" r="B2122" s="4">
        <v>368</v>
      </c>
    </row>
    <row spans="1:5" r="2123">
      <c t="s" r="A2123" s="4">
        <v>874</v>
      </c>
    </row>
    <row spans="1:5" r="2124">
      <c t="s" r="A2124" s="3">
        <v>688</v>
      </c>
    </row>
    <row spans="1:5" r="2125">
      <c t="s" r="A2125" s="4">
        <v>689</v>
      </c>
      <c t="n" r="B2125" s="7">
        <v>0</v>
      </c>
    </row>
    <row spans="1:5" r="2126">
      <c t="s" r="A2126" s="4">
        <v>690</v>
      </c>
      <c t="n" r="B2126" s="6">
        <v>781200</v>
      </c>
    </row>
    <row spans="1:5" r="2127">
      <c t="s" r="A2127" s="4">
        <v>691</v>
      </c>
      <c t="n" r="B2127" s="6">
        <v>4441535</v>
      </c>
    </row>
    <row spans="1:5" r="2128">
      <c t="s" r="A2128" s="4">
        <v>692</v>
      </c>
      <c t="n" r="B2128" s="6">
        <v>0</v>
      </c>
    </row>
    <row spans="1:5" r="2129">
      <c t="s" r="A2129" s="4">
        <v>693</v>
      </c>
      <c t="n" r="B2129" s="6">
        <v>781200</v>
      </c>
    </row>
    <row spans="1:5" r="2130">
      <c t="s" r="A2130" s="4">
        <v>694</v>
      </c>
      <c t="n" r="B2130" s="6">
        <v>4441535</v>
      </c>
    </row>
    <row spans="1:5" r="2131">
      <c t="s" r="A2131" s="4">
        <v>695</v>
      </c>
      <c t="n" r="B2131" s="6">
        <v>5222735</v>
      </c>
    </row>
    <row spans="1:5" r="2132">
      <c t="s" r="A2132" s="4">
        <v>696</v>
      </c>
      <c t="n" r="B2132" s="7">
        <v>212824</v>
      </c>
    </row>
    <row spans="1:5" r="2133">
      <c t="s" r="A2133" s="4">
        <v>698</v>
      </c>
      <c t="n" r="B2133" s="6">
        <v>2014</v>
      </c>
    </row>
    <row spans="1:5" r="2134">
      <c t="s" r="A2134" s="4">
        <v>699</v>
      </c>
      <c t="s" r="B2134" s="4">
        <v>368</v>
      </c>
    </row>
    <row spans="1:5" r="2135">
      <c t="s" r="A2135" s="4">
        <v>875</v>
      </c>
    </row>
    <row spans="1:5" r="2136">
      <c t="s" r="A2136" s="3">
        <v>688</v>
      </c>
    </row>
    <row spans="1:5" r="2137">
      <c t="s" r="A2137" s="4">
        <v>689</v>
      </c>
      <c t="n" r="B2137" s="7">
        <v>0</v>
      </c>
    </row>
    <row spans="1:5" r="2138">
      <c t="s" r="A2138" s="4">
        <v>690</v>
      </c>
      <c t="n" r="B2138" s="6">
        <v>332275</v>
      </c>
    </row>
    <row spans="1:5" r="2139">
      <c t="s" r="A2139" s="4">
        <v>691</v>
      </c>
      <c t="n" r="B2139" s="6">
        <v>268612</v>
      </c>
    </row>
    <row spans="1:5" r="2140">
      <c t="s" r="A2140" s="4">
        <v>692</v>
      </c>
      <c t="n" r="B2140" s="6">
        <v>0</v>
      </c>
    </row>
    <row spans="1:5" r="2141">
      <c t="s" r="A2141" s="4">
        <v>693</v>
      </c>
      <c t="n" r="B2141" s="6">
        <v>332275</v>
      </c>
    </row>
    <row spans="1:5" r="2142">
      <c t="s" r="A2142" s="4">
        <v>694</v>
      </c>
      <c t="n" r="B2142" s="6">
        <v>268612</v>
      </c>
    </row>
    <row spans="1:5" r="2143">
      <c t="s" r="A2143" s="4">
        <v>695</v>
      </c>
      <c t="n" r="B2143" s="6">
        <v>600887</v>
      </c>
    </row>
    <row spans="1:5" r="2144">
      <c t="s" r="A2144" s="4">
        <v>696</v>
      </c>
      <c t="n" r="B2144" s="7">
        <v>7275</v>
      </c>
    </row>
    <row spans="1:5" r="2145">
      <c t="s" r="A2145" s="4">
        <v>698</v>
      </c>
      <c t="n" r="B2145" s="6">
        <v>2014</v>
      </c>
    </row>
    <row spans="1:5" r="2146">
      <c t="s" r="A2146" s="4">
        <v>699</v>
      </c>
      <c t="s" r="B2146" s="4">
        <v>368</v>
      </c>
    </row>
    <row spans="1:5" r="2147">
      <c t="s" r="A2147" s="4">
        <v>876</v>
      </c>
    </row>
    <row spans="1:5" r="2148">
      <c t="s" r="A2148" s="3">
        <v>688</v>
      </c>
    </row>
    <row spans="1:5" r="2149">
      <c t="s" r="A2149" s="4">
        <v>689</v>
      </c>
      <c t="n" r="B2149" s="7">
        <v>0</v>
      </c>
    </row>
    <row spans="1:5" r="2150">
      <c t="s" r="A2150" s="4">
        <v>690</v>
      </c>
      <c t="n" r="B2150" s="6">
        <v>141307</v>
      </c>
    </row>
    <row spans="1:5" r="2151">
      <c t="s" r="A2151" s="4">
        <v>691</v>
      </c>
      <c t="n" r="B2151" s="6">
        <v>446706</v>
      </c>
    </row>
    <row spans="1:5" r="2152">
      <c t="s" r="A2152" s="4">
        <v>692</v>
      </c>
      <c t="n" r="B2152" s="6">
        <v>0</v>
      </c>
    </row>
    <row spans="1:5" r="2153">
      <c t="s" r="A2153" s="4">
        <v>693</v>
      </c>
      <c t="n" r="B2153" s="6">
        <v>141307</v>
      </c>
    </row>
    <row spans="1:5" r="2154">
      <c t="s" r="A2154" s="4">
        <v>694</v>
      </c>
      <c t="n" r="B2154" s="6">
        <v>446706</v>
      </c>
    </row>
    <row spans="1:5" r="2155">
      <c t="s" r="A2155" s="4">
        <v>695</v>
      </c>
      <c t="n" r="B2155" s="6">
        <v>588013</v>
      </c>
    </row>
    <row spans="1:5" r="2156">
      <c t="s" r="A2156" s="4">
        <v>696</v>
      </c>
      <c t="n" r="B2156" s="7">
        <v>12099</v>
      </c>
    </row>
    <row spans="1:5" r="2157">
      <c t="s" r="A2157" s="4">
        <v>698</v>
      </c>
      <c t="n" r="B2157" s="6">
        <v>2014</v>
      </c>
    </row>
    <row spans="1:5" r="2158">
      <c t="s" r="A2158" s="4">
        <v>699</v>
      </c>
      <c t="s" r="B2158" s="4">
        <v>368</v>
      </c>
    </row>
    <row spans="1:5" r="2159">
      <c t="s" r="A2159" s="4">
        <v>877</v>
      </c>
    </row>
    <row spans="1:5" r="2160">
      <c t="s" r="A2160" s="3">
        <v>688</v>
      </c>
    </row>
    <row spans="1:5" r="2161">
      <c t="s" r="A2161" s="4">
        <v>689</v>
      </c>
      <c t="n" r="B2161" s="7">
        <v>0</v>
      </c>
    </row>
    <row spans="1:5" r="2162">
      <c t="s" r="A2162" s="4">
        <v>690</v>
      </c>
      <c t="n" r="B2162" s="6">
        <v>94770</v>
      </c>
    </row>
    <row spans="1:5" r="2163">
      <c t="s" r="A2163" s="4">
        <v>691</v>
      </c>
      <c t="n" r="B2163" s="6">
        <v>261640</v>
      </c>
    </row>
    <row spans="1:5" r="2164">
      <c t="s" r="A2164" s="4">
        <v>692</v>
      </c>
      <c t="n" r="B2164" s="6">
        <v>0</v>
      </c>
    </row>
    <row spans="1:5" r="2165">
      <c t="s" r="A2165" s="4">
        <v>693</v>
      </c>
      <c t="n" r="B2165" s="6">
        <v>94770</v>
      </c>
    </row>
    <row spans="1:5" r="2166">
      <c t="s" r="A2166" s="4">
        <v>694</v>
      </c>
      <c t="n" r="B2166" s="6">
        <v>261640</v>
      </c>
    </row>
    <row spans="1:5" r="2167">
      <c t="s" r="A2167" s="4">
        <v>695</v>
      </c>
      <c t="n" r="B2167" s="6">
        <v>356410</v>
      </c>
    </row>
    <row spans="1:5" r="2168">
      <c t="s" r="A2168" s="4">
        <v>696</v>
      </c>
      <c t="n" r="B2168" s="7">
        <v>7086</v>
      </c>
    </row>
    <row spans="1:5" r="2169">
      <c t="s" r="A2169" s="4">
        <v>698</v>
      </c>
      <c t="n" r="B2169" s="6">
        <v>2014</v>
      </c>
    </row>
    <row spans="1:5" r="2170">
      <c t="s" r="A2170" s="4">
        <v>699</v>
      </c>
      <c t="s" r="B2170" s="4">
        <v>368</v>
      </c>
    </row>
    <row spans="1:5" r="2171">
      <c t="s" r="A2171" s="4">
        <v>878</v>
      </c>
    </row>
    <row spans="1:5" r="2172">
      <c t="s" r="A2172" s="3">
        <v>688</v>
      </c>
    </row>
    <row spans="1:5" r="2173">
      <c t="s" r="A2173" s="4">
        <v>689</v>
      </c>
      <c t="n" r="B2173" s="7">
        <v>0</v>
      </c>
    </row>
    <row spans="1:5" r="2174">
      <c t="s" r="A2174" s="4">
        <v>690</v>
      </c>
      <c t="n" r="B2174" s="6">
        <v>303932</v>
      </c>
    </row>
    <row spans="1:5" r="2175">
      <c t="s" r="A2175" s="4">
        <v>691</v>
      </c>
      <c t="n" r="B2175" s="6">
        <v>1221964</v>
      </c>
    </row>
    <row spans="1:5" r="2176">
      <c t="s" r="A2176" s="4">
        <v>692</v>
      </c>
      <c t="n" r="B2176" s="6">
        <v>9245</v>
      </c>
    </row>
    <row spans="1:5" r="2177">
      <c t="s" r="A2177" s="4">
        <v>693</v>
      </c>
      <c t="n" r="B2177" s="6">
        <v>303932</v>
      </c>
    </row>
    <row spans="1:5" r="2178">
      <c t="s" r="A2178" s="4">
        <v>694</v>
      </c>
      <c t="n" r="B2178" s="6">
        <v>1231209</v>
      </c>
    </row>
    <row spans="1:5" r="2179">
      <c t="s" r="A2179" s="4">
        <v>695</v>
      </c>
      <c t="n" r="B2179" s="6">
        <v>1535141</v>
      </c>
    </row>
    <row spans="1:5" r="2180">
      <c t="s" r="A2180" s="4">
        <v>696</v>
      </c>
      <c t="n" r="B2180" s="7">
        <v>33326</v>
      </c>
    </row>
    <row spans="1:5" r="2181">
      <c t="s" r="A2181" s="4">
        <v>698</v>
      </c>
      <c t="n" r="B2181" s="6">
        <v>2014</v>
      </c>
    </row>
    <row spans="1:5" r="2182">
      <c t="s" r="A2182" s="4">
        <v>699</v>
      </c>
      <c t="s" r="B2182" s="4">
        <v>368</v>
      </c>
    </row>
    <row spans="1:5" r="2183">
      <c t="s" r="A2183" s="4">
        <v>879</v>
      </c>
    </row>
    <row spans="1:5" r="2184">
      <c t="s" r="A2184" s="3">
        <v>688</v>
      </c>
    </row>
    <row spans="1:5" r="2185">
      <c t="s" r="A2185" s="4">
        <v>689</v>
      </c>
      <c t="n" r="B2185" s="7">
        <v>0</v>
      </c>
    </row>
    <row spans="1:5" r="2186">
      <c t="s" r="A2186" s="4">
        <v>690</v>
      </c>
      <c t="n" r="B2186" s="6">
        <v>329074</v>
      </c>
    </row>
    <row spans="1:5" r="2187">
      <c t="s" r="A2187" s="4">
        <v>691</v>
      </c>
      <c t="n" r="B2187" s="6">
        <v>270719</v>
      </c>
    </row>
    <row spans="1:5" r="2188">
      <c t="s" r="A2188" s="4">
        <v>692</v>
      </c>
      <c t="n" r="B2188" s="6">
        <v>0</v>
      </c>
    </row>
    <row spans="1:5" r="2189">
      <c t="s" r="A2189" s="4">
        <v>693</v>
      </c>
      <c t="n" r="B2189" s="6">
        <v>329074</v>
      </c>
    </row>
    <row spans="1:5" r="2190">
      <c t="s" r="A2190" s="4">
        <v>694</v>
      </c>
      <c t="n" r="B2190" s="6">
        <v>270719</v>
      </c>
    </row>
    <row spans="1:5" r="2191">
      <c t="s" r="A2191" s="4">
        <v>695</v>
      </c>
      <c t="n" r="B2191" s="6">
        <v>599793</v>
      </c>
    </row>
    <row spans="1:5" r="2192">
      <c t="s" r="A2192" s="4">
        <v>696</v>
      </c>
      <c t="n" r="B2192" s="7">
        <v>7332</v>
      </c>
    </row>
    <row spans="1:5" r="2193">
      <c t="s" r="A2193" s="4">
        <v>698</v>
      </c>
      <c t="n" r="B2193" s="6">
        <v>2014</v>
      </c>
    </row>
    <row spans="1:5" r="2194">
      <c t="s" r="A2194" s="4">
        <v>699</v>
      </c>
      <c t="s" r="B2194" s="4">
        <v>368</v>
      </c>
    </row>
    <row spans="1:5" r="2195">
      <c t="s" r="A2195" s="4">
        <v>880</v>
      </c>
    </row>
    <row spans="1:5" r="2196">
      <c t="s" r="A2196" s="3">
        <v>688</v>
      </c>
    </row>
    <row spans="1:5" r="2197">
      <c t="s" r="A2197" s="4">
        <v>689</v>
      </c>
      <c t="n" r="B2197" s="7">
        <v>0</v>
      </c>
    </row>
    <row spans="1:5" r="2198">
      <c t="s" r="A2198" s="4">
        <v>690</v>
      </c>
      <c t="n" r="B2198" s="6">
        <v>214077</v>
      </c>
    </row>
    <row spans="1:5" r="2199">
      <c t="s" r="A2199" s="4">
        <v>691</v>
      </c>
      <c t="n" r="B2199" s="6">
        <v>286037</v>
      </c>
    </row>
    <row spans="1:5" r="2200">
      <c t="s" r="A2200" s="4">
        <v>692</v>
      </c>
      <c t="n" r="B2200" s="6">
        <v>0</v>
      </c>
    </row>
    <row spans="1:5" r="2201">
      <c t="s" r="A2201" s="4">
        <v>693</v>
      </c>
      <c t="n" r="B2201" s="6">
        <v>214077</v>
      </c>
    </row>
    <row spans="1:5" r="2202">
      <c t="s" r="A2202" s="4">
        <v>694</v>
      </c>
      <c t="n" r="B2202" s="6">
        <v>286037</v>
      </c>
    </row>
    <row spans="1:5" r="2203">
      <c t="s" r="A2203" s="4">
        <v>695</v>
      </c>
      <c t="n" r="B2203" s="6">
        <v>500114</v>
      </c>
    </row>
    <row spans="1:5" r="2204">
      <c t="s" r="A2204" s="4">
        <v>696</v>
      </c>
      <c t="n" r="B2204" s="7">
        <v>7747</v>
      </c>
    </row>
    <row spans="1:5" r="2205">
      <c t="s" r="A2205" s="4">
        <v>698</v>
      </c>
      <c t="n" r="B2205" s="6">
        <v>2014</v>
      </c>
    </row>
    <row spans="1:5" r="2206">
      <c t="s" r="A2206" s="4">
        <v>699</v>
      </c>
      <c t="s" r="B2206" s="4">
        <v>368</v>
      </c>
    </row>
    <row spans="1:5" r="2207">
      <c t="s" r="A2207" s="4">
        <v>881</v>
      </c>
    </row>
    <row spans="1:5" r="2208">
      <c t="s" r="A2208" s="3">
        <v>688</v>
      </c>
    </row>
    <row spans="1:5" r="2209">
      <c t="s" r="A2209" s="4">
        <v>689</v>
      </c>
      <c t="n" r="B2209" s="7">
        <v>0</v>
      </c>
    </row>
    <row spans="1:5" r="2210">
      <c t="s" r="A2210" s="4">
        <v>690</v>
      </c>
      <c t="n" r="B2210" s="6">
        <v>229100</v>
      </c>
    </row>
    <row spans="1:5" r="2211">
      <c t="s" r="A2211" s="4">
        <v>691</v>
      </c>
      <c t="n" r="B2211" s="6">
        <v>302146</v>
      </c>
    </row>
    <row spans="1:5" r="2212">
      <c t="s" r="A2212" s="4">
        <v>692</v>
      </c>
      <c t="n" r="B2212" s="6">
        <v>0</v>
      </c>
    </row>
    <row spans="1:5" r="2213">
      <c t="s" r="A2213" s="4">
        <v>693</v>
      </c>
      <c t="n" r="B2213" s="6">
        <v>229100</v>
      </c>
    </row>
    <row spans="1:5" r="2214">
      <c t="s" r="A2214" s="4">
        <v>694</v>
      </c>
      <c t="n" r="B2214" s="6">
        <v>302146</v>
      </c>
    </row>
    <row spans="1:5" r="2215">
      <c t="s" r="A2215" s="4">
        <v>695</v>
      </c>
      <c t="n" r="B2215" s="6">
        <v>531246</v>
      </c>
    </row>
    <row spans="1:5" r="2216">
      <c t="s" r="A2216" s="4">
        <v>696</v>
      </c>
      <c t="n" r="B2216" s="7">
        <v>8182</v>
      </c>
    </row>
    <row spans="1:5" r="2217">
      <c t="s" r="A2217" s="4">
        <v>698</v>
      </c>
      <c t="n" r="B2217" s="6">
        <v>2014</v>
      </c>
    </row>
    <row spans="1:5" r="2218">
      <c t="s" r="A2218" s="4">
        <v>699</v>
      </c>
      <c t="s" r="B2218" s="4">
        <v>368</v>
      </c>
    </row>
    <row spans="1:5" r="2219">
      <c t="s" r="A2219" s="4">
        <v>882</v>
      </c>
    </row>
    <row spans="1:5" r="2220">
      <c t="s" r="A2220" s="3">
        <v>688</v>
      </c>
    </row>
    <row spans="1:5" r="2221">
      <c t="s" r="A2221" s="4">
        <v>689</v>
      </c>
      <c t="n" r="B2221" s="7">
        <v>0</v>
      </c>
    </row>
    <row spans="1:5" r="2222">
      <c t="s" r="A2222" s="4">
        <v>690</v>
      </c>
      <c t="n" r="B2222" s="6">
        <v>91006</v>
      </c>
    </row>
    <row spans="1:5" r="2223">
      <c t="s" r="A2223" s="4">
        <v>691</v>
      </c>
      <c t="n" r="B2223" s="6">
        <v>328561</v>
      </c>
    </row>
    <row spans="1:5" r="2224">
      <c t="s" r="A2224" s="4">
        <v>692</v>
      </c>
      <c t="n" r="B2224" s="6">
        <v>4346</v>
      </c>
    </row>
    <row spans="1:5" r="2225">
      <c t="s" r="A2225" s="4">
        <v>693</v>
      </c>
      <c t="n" r="B2225" s="6">
        <v>91006</v>
      </c>
    </row>
    <row spans="1:5" r="2226">
      <c t="s" r="A2226" s="4">
        <v>694</v>
      </c>
      <c t="n" r="B2226" s="6">
        <v>332907</v>
      </c>
    </row>
    <row spans="1:5" r="2227">
      <c t="s" r="A2227" s="4">
        <v>695</v>
      </c>
      <c t="n" r="B2227" s="6">
        <v>423913</v>
      </c>
    </row>
    <row spans="1:5" r="2228">
      <c t="s" r="A2228" s="4">
        <v>696</v>
      </c>
      <c t="n" r="B2228" s="7">
        <v>8315</v>
      </c>
    </row>
    <row spans="1:5" r="2229">
      <c t="s" r="A2229" s="4">
        <v>698</v>
      </c>
      <c t="n" r="B2229" s="6">
        <v>2014</v>
      </c>
    </row>
    <row spans="1:5" r="2230">
      <c t="s" r="A2230" s="4">
        <v>699</v>
      </c>
      <c t="s" r="B2230" s="4">
        <v>368</v>
      </c>
    </row>
    <row spans="1:5" r="2231">
      <c t="s" r="A2231" s="4">
        <v>883</v>
      </c>
    </row>
    <row spans="1:5" r="2232">
      <c t="s" r="A2232" s="3">
        <v>688</v>
      </c>
    </row>
    <row spans="1:5" r="2233">
      <c t="s" r="A2233" s="4">
        <v>689</v>
      </c>
      <c t="n" r="B2233" s="7">
        <v>0</v>
      </c>
    </row>
    <row spans="1:5" r="2234">
      <c t="s" r="A2234" s="4">
        <v>690</v>
      </c>
      <c t="n" r="B2234" s="6">
        <v>94682</v>
      </c>
    </row>
    <row spans="1:5" r="2235">
      <c t="s" r="A2235" s="4">
        <v>691</v>
      </c>
      <c t="n" r="B2235" s="6">
        <v>1529621</v>
      </c>
    </row>
    <row spans="1:5" r="2236">
      <c t="s" r="A2236" s="4">
        <v>692</v>
      </c>
      <c t="n" r="B2236" s="6">
        <v>16317</v>
      </c>
    </row>
    <row spans="1:5" r="2237">
      <c t="s" r="A2237" s="4">
        <v>693</v>
      </c>
      <c t="n" r="B2237" s="6">
        <v>94682</v>
      </c>
    </row>
    <row spans="1:5" r="2238">
      <c t="s" r="A2238" s="4">
        <v>694</v>
      </c>
      <c t="n" r="B2238" s="6">
        <v>1545938</v>
      </c>
    </row>
    <row spans="1:5" r="2239">
      <c t="s" r="A2239" s="4">
        <v>695</v>
      </c>
      <c t="n" r="B2239" s="6">
        <v>1640620</v>
      </c>
    </row>
    <row spans="1:5" r="2240">
      <c t="s" r="A2240" s="4">
        <v>696</v>
      </c>
      <c t="n" r="B2240" s="7">
        <v>38624</v>
      </c>
    </row>
    <row spans="1:5" r="2241">
      <c t="s" r="A2241" s="4">
        <v>698</v>
      </c>
      <c t="n" r="B2241" s="6">
        <v>2014</v>
      </c>
    </row>
    <row spans="1:5" r="2242">
      <c t="s" r="A2242" s="4">
        <v>699</v>
      </c>
      <c t="s" r="B2242" s="4">
        <v>368</v>
      </c>
    </row>
    <row spans="1:5" r="2243">
      <c t="s" r="A2243" s="4">
        <v>884</v>
      </c>
    </row>
    <row spans="1:5" r="2244">
      <c t="s" r="A2244" s="3">
        <v>688</v>
      </c>
    </row>
    <row spans="1:5" r="2245">
      <c t="s" r="A2245" s="4">
        <v>689</v>
      </c>
      <c t="n" r="B2245" s="7">
        <v>0</v>
      </c>
    </row>
    <row spans="1:5" r="2246">
      <c t="s" r="A2246" s="4">
        <v>690</v>
      </c>
      <c t="n" r="B2246" s="6">
        <v>46404</v>
      </c>
    </row>
    <row spans="1:5" r="2247">
      <c t="s" r="A2247" s="4">
        <v>691</v>
      </c>
      <c t="n" r="B2247" s="6">
        <v>801506</v>
      </c>
    </row>
    <row spans="1:5" r="2248">
      <c t="s" r="A2248" s="4">
        <v>692</v>
      </c>
      <c t="n" r="B2248" s="6">
        <v>4990</v>
      </c>
    </row>
    <row spans="1:5" r="2249">
      <c t="s" r="A2249" s="4">
        <v>693</v>
      </c>
      <c t="n" r="B2249" s="6">
        <v>46404</v>
      </c>
    </row>
    <row spans="1:5" r="2250">
      <c t="s" r="A2250" s="4">
        <v>694</v>
      </c>
      <c t="n" r="B2250" s="6">
        <v>806496</v>
      </c>
    </row>
    <row spans="1:5" r="2251">
      <c t="s" r="A2251" s="4">
        <v>695</v>
      </c>
      <c t="n" r="B2251" s="6">
        <v>852900</v>
      </c>
    </row>
    <row spans="1:5" r="2252">
      <c t="s" r="A2252" s="4">
        <v>696</v>
      </c>
      <c t="n" r="B2252" s="7">
        <v>20154</v>
      </c>
    </row>
    <row spans="1:5" r="2253">
      <c t="s" r="A2253" s="4">
        <v>698</v>
      </c>
      <c t="n" r="B2253" s="6">
        <v>2014</v>
      </c>
    </row>
    <row spans="1:5" r="2254">
      <c t="s" r="A2254" s="4">
        <v>699</v>
      </c>
      <c t="s" r="B2254" s="4">
        <v>368</v>
      </c>
    </row>
    <row spans="1:5" r="2255">
      <c t="s" r="A2255" s="4">
        <v>885</v>
      </c>
    </row>
    <row spans="1:5" r="2256">
      <c t="s" r="A2256" s="3">
        <v>688</v>
      </c>
    </row>
    <row spans="1:5" r="2257">
      <c t="s" r="A2257" s="4">
        <v>689</v>
      </c>
      <c t="n" r="B2257" s="7">
        <v>0</v>
      </c>
    </row>
    <row spans="1:5" r="2258">
      <c t="s" r="A2258" s="4">
        <v>690</v>
      </c>
      <c t="n" r="B2258" s="6">
        <v>69625</v>
      </c>
    </row>
    <row spans="1:5" r="2259">
      <c t="s" r="A2259" s="4">
        <v>691</v>
      </c>
      <c t="n" r="B2259" s="6">
        <v>1177927</v>
      </c>
    </row>
    <row spans="1:5" r="2260">
      <c t="s" r="A2260" s="4">
        <v>692</v>
      </c>
      <c t="n" r="B2260" s="6">
        <v>11564</v>
      </c>
    </row>
    <row spans="1:5" r="2261">
      <c t="s" r="A2261" s="4">
        <v>693</v>
      </c>
      <c t="n" r="B2261" s="6">
        <v>69625</v>
      </c>
    </row>
    <row spans="1:5" r="2262">
      <c t="s" r="A2262" s="4">
        <v>694</v>
      </c>
      <c t="n" r="B2262" s="6">
        <v>1189491</v>
      </c>
    </row>
    <row spans="1:5" r="2263">
      <c t="s" r="A2263" s="4">
        <v>695</v>
      </c>
      <c t="n" r="B2263" s="6">
        <v>1259116</v>
      </c>
    </row>
    <row spans="1:5" r="2264">
      <c t="s" r="A2264" s="4">
        <v>696</v>
      </c>
      <c t="n" r="B2264" s="7">
        <v>29726</v>
      </c>
    </row>
    <row spans="1:5" r="2265">
      <c t="s" r="A2265" s="4">
        <v>698</v>
      </c>
      <c t="n" r="B2265" s="6">
        <v>2014</v>
      </c>
    </row>
    <row spans="1:5" r="2266">
      <c t="s" r="A2266" s="4">
        <v>699</v>
      </c>
      <c t="s" r="B2266" s="4">
        <v>368</v>
      </c>
    </row>
    <row spans="1:5" r="2267">
      <c t="s" r="A2267" s="4">
        <v>886</v>
      </c>
    </row>
    <row spans="1:5" r="2268">
      <c t="s" r="A2268" s="3">
        <v>688</v>
      </c>
    </row>
    <row spans="1:5" r="2269">
      <c t="s" r="A2269" s="4">
        <v>689</v>
      </c>
      <c t="n" r="B2269" s="7">
        <v>0</v>
      </c>
    </row>
    <row spans="1:5" r="2270">
      <c t="s" r="A2270" s="4">
        <v>690</v>
      </c>
      <c t="n" r="B2270" s="6">
        <v>160057</v>
      </c>
    </row>
    <row spans="1:5" r="2271">
      <c t="s" r="A2271" s="4">
        <v>691</v>
      </c>
      <c t="n" r="B2271" s="6">
        <v>2265025</v>
      </c>
    </row>
    <row spans="1:5" r="2272">
      <c t="s" r="A2272" s="4">
        <v>692</v>
      </c>
      <c t="n" r="B2272" s="6">
        <v>8527</v>
      </c>
    </row>
    <row spans="1:5" r="2273">
      <c t="s" r="A2273" s="4">
        <v>693</v>
      </c>
      <c t="n" r="B2273" s="6">
        <v>160057</v>
      </c>
    </row>
    <row spans="1:5" r="2274">
      <c t="s" r="A2274" s="4">
        <v>694</v>
      </c>
      <c t="n" r="B2274" s="6">
        <v>2273552</v>
      </c>
    </row>
    <row spans="1:5" r="2275">
      <c t="s" r="A2275" s="4">
        <v>695</v>
      </c>
      <c t="n" r="B2275" s="6">
        <v>2433609</v>
      </c>
    </row>
    <row spans="1:5" r="2276">
      <c t="s" r="A2276" s="4">
        <v>696</v>
      </c>
      <c t="n" r="B2276" s="7">
        <v>56816</v>
      </c>
    </row>
    <row spans="1:5" r="2277">
      <c t="s" r="A2277" s="4">
        <v>698</v>
      </c>
      <c t="n" r="B2277" s="6">
        <v>2014</v>
      </c>
    </row>
    <row spans="1:5" r="2278">
      <c t="s" r="A2278" s="4">
        <v>699</v>
      </c>
      <c t="s" r="B2278" s="4">
        <v>368</v>
      </c>
    </row>
    <row spans="1:5" r="2279">
      <c t="s" r="A2279" s="4">
        <v>887</v>
      </c>
    </row>
    <row spans="1:5" r="2280">
      <c t="s" r="A2280" s="3">
        <v>688</v>
      </c>
    </row>
    <row spans="1:5" r="2281">
      <c t="s" r="A2281" s="4">
        <v>689</v>
      </c>
      <c t="n" r="B2281" s="7">
        <v>0</v>
      </c>
    </row>
    <row spans="1:5" r="2282">
      <c t="s" r="A2282" s="4">
        <v>690</v>
      </c>
      <c t="n" r="B2282" s="6">
        <v>79100</v>
      </c>
    </row>
    <row spans="1:5" r="2283">
      <c t="s" r="A2283" s="4">
        <v>691</v>
      </c>
      <c t="n" r="B2283" s="6">
        <v>1009290</v>
      </c>
    </row>
    <row spans="1:5" r="2284">
      <c t="s" r="A2284" s="4">
        <v>692</v>
      </c>
      <c t="n" r="B2284" s="6">
        <v>6740</v>
      </c>
    </row>
    <row spans="1:5" r="2285">
      <c t="s" r="A2285" s="4">
        <v>693</v>
      </c>
      <c t="n" r="B2285" s="6">
        <v>79100</v>
      </c>
    </row>
    <row spans="1:5" r="2286">
      <c t="s" r="A2286" s="4">
        <v>694</v>
      </c>
      <c t="n" r="B2286" s="6">
        <v>1016030</v>
      </c>
    </row>
    <row spans="1:5" r="2287">
      <c t="s" r="A2287" s="4">
        <v>695</v>
      </c>
      <c t="n" r="B2287" s="6">
        <v>1095130</v>
      </c>
    </row>
    <row spans="1:5" r="2288">
      <c t="s" r="A2288" s="4">
        <v>696</v>
      </c>
      <c t="n" r="B2288" s="7">
        <v>25389</v>
      </c>
    </row>
    <row spans="1:5" r="2289">
      <c t="s" r="A2289" s="4">
        <v>698</v>
      </c>
      <c t="n" r="B2289" s="6">
        <v>2014</v>
      </c>
    </row>
    <row spans="1:5" r="2290">
      <c t="s" r="A2290" s="4">
        <v>699</v>
      </c>
      <c t="s" r="B2290" s="4">
        <v>368</v>
      </c>
    </row>
    <row spans="1:5" r="2291">
      <c t="s" r="A2291" s="4">
        <v>888</v>
      </c>
    </row>
    <row spans="1:5" r="2292">
      <c t="s" r="A2292" s="3">
        <v>688</v>
      </c>
    </row>
    <row spans="1:5" r="2293">
      <c t="s" r="A2293" s="4">
        <v>689</v>
      </c>
      <c t="n" r="B2293" s="7">
        <v>0</v>
      </c>
    </row>
    <row spans="1:5" r="2294">
      <c t="s" r="A2294" s="4">
        <v>690</v>
      </c>
      <c t="n" r="B2294" s="6">
        <v>2671020</v>
      </c>
    </row>
    <row spans="1:5" r="2295">
      <c t="s" r="A2295" s="4">
        <v>691</v>
      </c>
      <c t="n" r="B2295" s="6">
        <v>6785815</v>
      </c>
    </row>
    <row spans="1:5" r="2296">
      <c t="s" r="A2296" s="4">
        <v>692</v>
      </c>
      <c t="n" r="B2296" s="6">
        <v>0</v>
      </c>
    </row>
    <row spans="1:5" r="2297">
      <c t="s" r="A2297" s="4">
        <v>693</v>
      </c>
      <c t="n" r="B2297" s="6">
        <v>2671020</v>
      </c>
    </row>
    <row spans="1:5" r="2298">
      <c t="s" r="A2298" s="4">
        <v>694</v>
      </c>
      <c t="n" r="B2298" s="6">
        <v>6785815</v>
      </c>
    </row>
    <row spans="1:5" r="2299">
      <c t="s" r="A2299" s="4">
        <v>695</v>
      </c>
      <c t="n" r="B2299" s="6">
        <v>9456835</v>
      </c>
    </row>
    <row spans="1:5" r="2300">
      <c t="s" r="A2300" s="4">
        <v>696</v>
      </c>
      <c t="n" r="B2300" s="7">
        <v>254468</v>
      </c>
    </row>
    <row spans="1:5" r="2301">
      <c t="s" r="A2301" s="4">
        <v>698</v>
      </c>
      <c t="n" r="B2301" s="6">
        <v>2014</v>
      </c>
    </row>
    <row spans="1:5" r="2302">
      <c t="s" r="A2302" s="4">
        <v>699</v>
      </c>
      <c t="s" r="B2302" s="4">
        <v>368</v>
      </c>
    </row>
    <row spans="1:5" r="2303">
      <c t="s" r="A2303" s="4">
        <v>889</v>
      </c>
    </row>
    <row spans="1:5" r="2304">
      <c t="s" r="A2304" s="3">
        <v>688</v>
      </c>
    </row>
    <row spans="1:5" r="2305">
      <c t="s" r="A2305" s="4">
        <v>689</v>
      </c>
      <c t="n" r="B2305" s="7">
        <v>0</v>
      </c>
    </row>
    <row spans="1:5" r="2306">
      <c t="s" r="A2306" s="4">
        <v>690</v>
      </c>
      <c t="n" r="B2306" s="6">
        <v>282600</v>
      </c>
    </row>
    <row spans="1:5" r="2307">
      <c t="s" r="A2307" s="4">
        <v>691</v>
      </c>
      <c t="n" r="B2307" s="6">
        <v>956027</v>
      </c>
    </row>
    <row spans="1:5" r="2308">
      <c t="s" r="A2308" s="4">
        <v>692</v>
      </c>
      <c t="n" r="B2308" s="6">
        <v>0</v>
      </c>
    </row>
    <row spans="1:5" r="2309">
      <c t="s" r="A2309" s="4">
        <v>693</v>
      </c>
      <c t="n" r="B2309" s="6">
        <v>282600</v>
      </c>
    </row>
    <row spans="1:5" r="2310">
      <c t="s" r="A2310" s="4">
        <v>694</v>
      </c>
      <c t="n" r="B2310" s="6">
        <v>956027</v>
      </c>
    </row>
    <row spans="1:5" r="2311">
      <c t="s" r="A2311" s="4">
        <v>695</v>
      </c>
      <c t="n" r="B2311" s="6">
        <v>1238627</v>
      </c>
    </row>
    <row spans="1:5" r="2312">
      <c t="s" r="A2312" s="4">
        <v>696</v>
      </c>
      <c t="n" r="B2312" s="7">
        <v>35850</v>
      </c>
    </row>
    <row spans="1:5" r="2313">
      <c t="s" r="A2313" s="4">
        <v>698</v>
      </c>
      <c t="n" r="B2313" s="6">
        <v>2014</v>
      </c>
    </row>
    <row spans="1:5" r="2314">
      <c t="s" r="A2314" s="4">
        <v>699</v>
      </c>
      <c t="s" r="B2314" s="4">
        <v>368</v>
      </c>
    </row>
    <row spans="1:5" r="2315">
      <c t="s" r="A2315" s="4">
        <v>890</v>
      </c>
    </row>
    <row spans="1:5" r="2316">
      <c t="s" r="A2316" s="3">
        <v>688</v>
      </c>
    </row>
    <row spans="1:5" r="2317">
      <c t="s" r="A2317" s="4">
        <v>689</v>
      </c>
      <c t="n" r="B2317" s="7">
        <v>0</v>
      </c>
    </row>
    <row spans="1:5" r="2318">
      <c t="s" r="A2318" s="4">
        <v>690</v>
      </c>
      <c t="n" r="B2318" s="6">
        <v>547692</v>
      </c>
    </row>
    <row spans="1:5" r="2319">
      <c t="s" r="A2319" s="4">
        <v>691</v>
      </c>
      <c t="n" r="B2319" s="6">
        <v>1059557</v>
      </c>
    </row>
    <row spans="1:5" r="2320">
      <c t="s" r="A2320" s="4">
        <v>692</v>
      </c>
      <c t="n" r="B2320" s="6">
        <v>-5963</v>
      </c>
    </row>
    <row spans="1:5" r="2321">
      <c t="s" r="A2321" s="4">
        <v>693</v>
      </c>
      <c t="n" r="B2321" s="6">
        <v>547692</v>
      </c>
    </row>
    <row spans="1:5" r="2322">
      <c t="s" r="A2322" s="4">
        <v>694</v>
      </c>
      <c t="n" r="B2322" s="6">
        <v>1053594</v>
      </c>
    </row>
    <row spans="1:5" r="2323">
      <c t="s" r="A2323" s="4">
        <v>695</v>
      </c>
      <c t="n" r="B2323" s="6">
        <v>1601286</v>
      </c>
    </row>
    <row spans="1:5" r="2324">
      <c t="s" r="A2324" s="4">
        <v>696</v>
      </c>
      <c t="n" r="B2324" s="7">
        <v>28538</v>
      </c>
    </row>
    <row spans="1:5" r="2325">
      <c t="s" r="A2325" s="4">
        <v>698</v>
      </c>
      <c t="n" r="B2325" s="6">
        <v>2014</v>
      </c>
    </row>
    <row spans="1:5" r="2326">
      <c t="s" r="A2326" s="4">
        <v>699</v>
      </c>
      <c t="s" r="B2326" s="4">
        <v>368</v>
      </c>
    </row>
    <row spans="1:5" r="2327">
      <c t="s" r="A2327" s="4">
        <v>891</v>
      </c>
    </row>
    <row spans="1:5" r="2328">
      <c t="s" r="A2328" s="3">
        <v>688</v>
      </c>
    </row>
    <row spans="1:5" r="2329">
      <c t="s" r="A2329" s="4">
        <v>689</v>
      </c>
      <c t="n" r="B2329" s="7">
        <v>0</v>
      </c>
    </row>
    <row spans="1:5" r="2330">
      <c t="s" r="A2330" s="4">
        <v>690</v>
      </c>
      <c t="n" r="B2330" s="6">
        <v>300583</v>
      </c>
    </row>
    <row spans="1:5" r="2331">
      <c t="s" r="A2331" s="4">
        <v>691</v>
      </c>
      <c t="n" r="B2331" s="6">
        <v>794417</v>
      </c>
    </row>
    <row spans="1:5" r="2332">
      <c t="s" r="A2332" s="4">
        <v>692</v>
      </c>
      <c t="n" r="B2332" s="6">
        <v>-3777</v>
      </c>
    </row>
    <row spans="1:5" r="2333">
      <c t="s" r="A2333" s="4">
        <v>693</v>
      </c>
      <c t="n" r="B2333" s="6">
        <v>300583</v>
      </c>
    </row>
    <row spans="1:5" r="2334">
      <c t="s" r="A2334" s="4">
        <v>694</v>
      </c>
      <c t="n" r="B2334" s="6">
        <v>790640</v>
      </c>
    </row>
    <row spans="1:5" r="2335">
      <c t="s" r="A2335" s="4">
        <v>695</v>
      </c>
      <c t="n" r="B2335" s="6">
        <v>1091223</v>
      </c>
    </row>
    <row spans="1:5" r="2336">
      <c t="s" r="A2336" s="4">
        <v>696</v>
      </c>
      <c t="n" r="B2336" s="7">
        <v>21415</v>
      </c>
    </row>
    <row spans="1:5" r="2337">
      <c t="s" r="A2337" s="4">
        <v>698</v>
      </c>
      <c t="n" r="B2337" s="6">
        <v>2014</v>
      </c>
    </row>
    <row spans="1:5" r="2338">
      <c t="s" r="A2338" s="4">
        <v>699</v>
      </c>
      <c t="s" r="B2338" s="4">
        <v>368</v>
      </c>
    </row>
    <row spans="1:5" r="2339">
      <c t="s" r="A2339" s="4">
        <v>892</v>
      </c>
    </row>
    <row spans="1:5" r="2340">
      <c t="s" r="A2340" s="3">
        <v>688</v>
      </c>
    </row>
    <row spans="1:5" r="2341">
      <c t="s" r="A2341" s="4">
        <v>689</v>
      </c>
      <c t="n" r="B2341" s="7">
        <v>0</v>
      </c>
    </row>
    <row spans="1:5" r="2342">
      <c t="s" r="A2342" s="4">
        <v>690</v>
      </c>
      <c t="n" r="B2342" s="6">
        <v>232337</v>
      </c>
    </row>
    <row spans="1:5" r="2343">
      <c t="s" r="A2343" s="4">
        <v>691</v>
      </c>
      <c t="n" r="B2343" s="6">
        <v>802602</v>
      </c>
    </row>
    <row spans="1:5" r="2344">
      <c t="s" r="A2344" s="4">
        <v>692</v>
      </c>
      <c t="n" r="B2344" s="6">
        <v>-3839</v>
      </c>
    </row>
    <row spans="1:5" r="2345">
      <c t="s" r="A2345" s="4">
        <v>693</v>
      </c>
      <c t="n" r="B2345" s="6">
        <v>232337</v>
      </c>
    </row>
    <row spans="1:5" r="2346">
      <c t="s" r="A2346" s="4">
        <v>694</v>
      </c>
      <c t="n" r="B2346" s="6">
        <v>798763</v>
      </c>
    </row>
    <row spans="1:5" r="2347">
      <c t="s" r="A2347" s="4">
        <v>695</v>
      </c>
      <c t="n" r="B2347" s="6">
        <v>1031100</v>
      </c>
    </row>
    <row spans="1:5" r="2348">
      <c t="s" r="A2348" s="4">
        <v>696</v>
      </c>
      <c t="n" r="B2348" s="7">
        <v>21635</v>
      </c>
    </row>
    <row spans="1:5" r="2349">
      <c t="s" r="A2349" s="4">
        <v>698</v>
      </c>
      <c t="n" r="B2349" s="6">
        <v>2014</v>
      </c>
    </row>
    <row spans="1:5" r="2350">
      <c t="s" r="A2350" s="4">
        <v>699</v>
      </c>
      <c t="s" r="B2350" s="4">
        <v>368</v>
      </c>
    </row>
    <row spans="1:5" r="2351">
      <c t="s" r="A2351" s="4">
        <v>893</v>
      </c>
    </row>
    <row spans="1:5" r="2352">
      <c t="s" r="A2352" s="3">
        <v>688</v>
      </c>
    </row>
    <row spans="1:5" r="2353">
      <c t="s" r="A2353" s="4">
        <v>689</v>
      </c>
      <c t="n" r="B2353" s="7">
        <v>0</v>
      </c>
    </row>
    <row spans="1:5" r="2354">
      <c t="s" r="A2354" s="4">
        <v>690</v>
      </c>
      <c t="n" r="B2354" s="6">
        <v>426396</v>
      </c>
    </row>
    <row spans="1:5" r="2355">
      <c t="s" r="A2355" s="4">
        <v>691</v>
      </c>
      <c t="n" r="B2355" s="6">
        <v>965925</v>
      </c>
    </row>
    <row spans="1:5" r="2356">
      <c t="s" r="A2356" s="4">
        <v>692</v>
      </c>
      <c t="n" r="B2356" s="6">
        <v>-5050</v>
      </c>
    </row>
    <row spans="1:5" r="2357">
      <c t="s" r="A2357" s="4">
        <v>693</v>
      </c>
      <c t="n" r="B2357" s="6">
        <v>426396</v>
      </c>
    </row>
    <row spans="1:5" r="2358">
      <c t="s" r="A2358" s="4">
        <v>694</v>
      </c>
      <c t="n" r="B2358" s="6">
        <v>960875</v>
      </c>
    </row>
    <row spans="1:5" r="2359">
      <c t="s" r="A2359" s="4">
        <v>695</v>
      </c>
      <c t="n" r="B2359" s="6">
        <v>1387271</v>
      </c>
    </row>
    <row spans="1:5" r="2360">
      <c t="s" r="A2360" s="4">
        <v>696</v>
      </c>
      <c t="n" r="B2360" s="7">
        <v>26026</v>
      </c>
    </row>
    <row spans="1:5" r="2361">
      <c t="s" r="A2361" s="4">
        <v>698</v>
      </c>
      <c t="n" r="B2361" s="6">
        <v>2014</v>
      </c>
    </row>
    <row spans="1:5" r="2362">
      <c t="s" r="A2362" s="4">
        <v>699</v>
      </c>
      <c t="s" r="B2362" s="4">
        <v>368</v>
      </c>
    </row>
    <row spans="1:5" r="2363">
      <c t="s" r="A2363" s="4">
        <v>894</v>
      </c>
    </row>
    <row spans="1:5" r="2364">
      <c t="s" r="A2364" s="3">
        <v>688</v>
      </c>
    </row>
    <row spans="1:5" r="2365">
      <c t="s" r="A2365" s="4">
        <v>689</v>
      </c>
      <c t="n" r="B2365" s="7">
        <v>0</v>
      </c>
    </row>
    <row spans="1:5" r="2366">
      <c t="s" r="A2366" s="4">
        <v>690</v>
      </c>
      <c t="n" r="B2366" s="6">
        <v>219496</v>
      </c>
    </row>
    <row spans="1:5" r="2367">
      <c t="s" r="A2367" s="4">
        <v>691</v>
      </c>
      <c t="n" r="B2367" s="6">
        <v>906590</v>
      </c>
    </row>
    <row spans="1:5" r="2368">
      <c t="s" r="A2368" s="4">
        <v>692</v>
      </c>
      <c t="n" r="B2368" s="6">
        <v>-4225</v>
      </c>
    </row>
    <row spans="1:5" r="2369">
      <c t="s" r="A2369" s="4">
        <v>693</v>
      </c>
      <c t="n" r="B2369" s="6">
        <v>219496</v>
      </c>
    </row>
    <row spans="1:5" r="2370">
      <c t="s" r="A2370" s="4">
        <v>694</v>
      </c>
      <c t="n" r="B2370" s="6">
        <v>902365</v>
      </c>
    </row>
    <row spans="1:5" r="2371">
      <c t="s" r="A2371" s="4">
        <v>695</v>
      </c>
      <c t="n" r="B2371" s="6">
        <v>1121861</v>
      </c>
    </row>
    <row spans="1:5" r="2372">
      <c t="s" r="A2372" s="4">
        <v>696</v>
      </c>
      <c t="n" r="B2372" s="7">
        <v>24441</v>
      </c>
    </row>
    <row spans="1:5" r="2373">
      <c t="s" r="A2373" s="4">
        <v>698</v>
      </c>
      <c t="n" r="B2373" s="6">
        <v>2014</v>
      </c>
    </row>
    <row spans="1:5" r="2374">
      <c t="s" r="A2374" s="4">
        <v>699</v>
      </c>
      <c t="s" r="B2374" s="4">
        <v>368</v>
      </c>
    </row>
    <row spans="1:5" r="2375">
      <c t="s" r="A2375" s="4">
        <v>895</v>
      </c>
    </row>
    <row spans="1:5" r="2376">
      <c t="s" r="A2376" s="3">
        <v>688</v>
      </c>
    </row>
    <row spans="1:5" r="2377">
      <c t="s" r="A2377" s="4">
        <v>689</v>
      </c>
      <c t="n" r="B2377" s="7">
        <v>0</v>
      </c>
    </row>
    <row spans="1:5" r="2378">
      <c t="s" r="A2378" s="4">
        <v>690</v>
      </c>
      <c t="n" r="B2378" s="6">
        <v>590101</v>
      </c>
    </row>
    <row spans="1:5" r="2379">
      <c t="s" r="A2379" s="4">
        <v>691</v>
      </c>
      <c t="n" r="B2379" s="6">
        <v>1129495</v>
      </c>
    </row>
    <row spans="1:5" r="2380">
      <c t="s" r="A2380" s="4">
        <v>692</v>
      </c>
      <c t="n" r="B2380" s="6">
        <v>-6867</v>
      </c>
    </row>
    <row spans="1:5" r="2381">
      <c t="s" r="A2381" s="4">
        <v>693</v>
      </c>
      <c t="n" r="B2381" s="6">
        <v>590101</v>
      </c>
    </row>
    <row spans="1:5" r="2382">
      <c t="s" r="A2382" s="4">
        <v>694</v>
      </c>
      <c t="n" r="B2382" s="6">
        <v>1122628</v>
      </c>
    </row>
    <row spans="1:5" r="2383">
      <c t="s" r="A2383" s="4">
        <v>695</v>
      </c>
      <c t="n" r="B2383" s="6">
        <v>1712729</v>
      </c>
    </row>
    <row spans="1:5" r="2384">
      <c t="s" r="A2384" s="4">
        <v>696</v>
      </c>
      <c t="n" r="B2384" s="7">
        <v>30408</v>
      </c>
    </row>
    <row spans="1:5" r="2385">
      <c t="s" r="A2385" s="4">
        <v>698</v>
      </c>
      <c t="n" r="B2385" s="6">
        <v>2014</v>
      </c>
    </row>
    <row spans="1:5" r="2386">
      <c t="s" r="A2386" s="4">
        <v>699</v>
      </c>
      <c t="s" r="B2386" s="4">
        <v>368</v>
      </c>
    </row>
    <row spans="1:5" r="2387">
      <c t="s" r="A2387" s="4">
        <v>896</v>
      </c>
    </row>
    <row spans="1:5" r="2388">
      <c t="s" r="A2388" s="3">
        <v>688</v>
      </c>
    </row>
    <row spans="1:5" r="2389">
      <c t="s" r="A2389" s="4">
        <v>689</v>
      </c>
      <c t="n" r="B2389" s="7">
        <v>0</v>
      </c>
    </row>
    <row spans="1:5" r="2390">
      <c t="s" r="A2390" s="4">
        <v>690</v>
      </c>
      <c t="n" r="B2390" s="6">
        <v>610000</v>
      </c>
    </row>
    <row spans="1:5" r="2391">
      <c t="s" r="A2391" s="4">
        <v>691</v>
      </c>
      <c t="n" r="B2391" s="6">
        <v>3647279</v>
      </c>
    </row>
    <row spans="1:5" r="2392">
      <c t="s" r="A2392" s="4">
        <v>692</v>
      </c>
      <c t="n" r="B2392" s="6">
        <v>-285</v>
      </c>
    </row>
    <row spans="1:5" r="2393">
      <c t="s" r="A2393" s="4">
        <v>693</v>
      </c>
      <c t="n" r="B2393" s="6">
        <v>610000</v>
      </c>
    </row>
    <row spans="1:5" r="2394">
      <c t="s" r="A2394" s="4">
        <v>694</v>
      </c>
      <c t="n" r="B2394" s="6">
        <v>3646994</v>
      </c>
    </row>
    <row spans="1:5" r="2395">
      <c t="s" r="A2395" s="4">
        <v>695</v>
      </c>
      <c t="n" r="B2395" s="6">
        <v>4256994</v>
      </c>
    </row>
    <row spans="1:5" r="2396">
      <c t="s" r="A2396" s="4">
        <v>696</v>
      </c>
      <c t="n" r="B2396" s="7">
        <v>100044</v>
      </c>
    </row>
    <row spans="1:5" r="2397">
      <c t="s" r="A2397" s="4">
        <v>698</v>
      </c>
      <c t="n" r="B2397" s="6">
        <v>2014</v>
      </c>
    </row>
    <row spans="1:5" r="2398">
      <c t="s" r="A2398" s="4">
        <v>699</v>
      </c>
      <c t="s" r="B2398" s="4">
        <v>368</v>
      </c>
    </row>
    <row spans="1:5" r="2399">
      <c t="s" r="A2399" s="4">
        <v>897</v>
      </c>
    </row>
    <row spans="1:5" r="2400">
      <c t="s" r="A2400" s="3">
        <v>688</v>
      </c>
    </row>
    <row spans="1:5" r="2401">
      <c t="s" r="A2401" s="4">
        <v>689</v>
      </c>
      <c t="n" r="B2401" s="7">
        <v>0</v>
      </c>
    </row>
    <row spans="1:5" r="2402">
      <c t="s" r="A2402" s="4">
        <v>690</v>
      </c>
      <c t="n" r="B2402" s="6">
        <v>909092</v>
      </c>
    </row>
    <row spans="1:5" r="2403">
      <c t="s" r="A2403" s="4">
        <v>691</v>
      </c>
      <c t="n" r="B2403" s="6">
        <v>1405899</v>
      </c>
    </row>
    <row spans="1:5" r="2404">
      <c t="s" r="A2404" s="4">
        <v>692</v>
      </c>
      <c t="n" r="B2404" s="6">
        <v>0</v>
      </c>
    </row>
    <row spans="1:5" r="2405">
      <c t="s" r="A2405" s="4">
        <v>693</v>
      </c>
      <c t="n" r="B2405" s="6">
        <v>909092</v>
      </c>
    </row>
    <row spans="1:5" r="2406">
      <c t="s" r="A2406" s="4">
        <v>694</v>
      </c>
      <c t="n" r="B2406" s="6">
        <v>1405899</v>
      </c>
    </row>
    <row spans="1:5" r="2407">
      <c t="s" r="A2407" s="4">
        <v>695</v>
      </c>
      <c t="n" r="B2407" s="6">
        <v>2314991</v>
      </c>
    </row>
    <row spans="1:5" r="2408">
      <c t="s" r="A2408" s="4">
        <v>696</v>
      </c>
      <c t="n" r="B2408" s="7">
        <v>52721</v>
      </c>
    </row>
    <row spans="1:5" r="2409">
      <c t="s" r="A2409" s="4">
        <v>698</v>
      </c>
      <c t="n" r="B2409" s="6">
        <v>2014</v>
      </c>
    </row>
    <row spans="1:5" r="2410">
      <c t="s" r="A2410" s="4">
        <v>699</v>
      </c>
      <c t="s" r="B2410" s="4">
        <v>368</v>
      </c>
    </row>
    <row spans="1:5" r="2411">
      <c t="s" r="A2411" s="4">
        <v>898</v>
      </c>
    </row>
    <row spans="1:5" r="2412">
      <c t="s" r="A2412" s="3">
        <v>688</v>
      </c>
    </row>
    <row spans="1:5" r="2413">
      <c t="s" r="A2413" s="4">
        <v>689</v>
      </c>
      <c t="n" r="B2413" s="7">
        <v>101584368</v>
      </c>
    </row>
    <row spans="1:5" r="2414">
      <c t="s" r="A2414" s="4">
        <v>690</v>
      </c>
      <c t="n" r="B2414" s="6">
        <v>228678221</v>
      </c>
    </row>
    <row spans="1:5" r="2415">
      <c t="s" r="A2415" s="4">
        <v>691</v>
      </c>
      <c t="n" r="B2415" s="6">
        <v>512469886</v>
      </c>
    </row>
    <row spans="1:5" r="2416">
      <c t="s" r="A2416" s="4">
        <v>692</v>
      </c>
      <c t="n" r="B2416" s="6">
        <v>14442112</v>
      </c>
    </row>
    <row spans="1:5" r="2417">
      <c t="s" r="A2417" s="4">
        <v>693</v>
      </c>
      <c t="n" r="B2417" s="6">
        <v>225273640</v>
      </c>
    </row>
    <row spans="1:5" r="2418">
      <c t="s" r="A2418" s="4">
        <v>694</v>
      </c>
      <c t="n" r="B2418" s="6">
        <v>526911997</v>
      </c>
    </row>
    <row spans="1:5" r="2419">
      <c t="s" r="A2419" s="4">
        <v>695</v>
      </c>
      <c t="n" r="B2419" s="6">
        <v>752185637</v>
      </c>
    </row>
    <row spans="1:5" r="2420">
      <c t="s" r="A2420" s="4">
        <v>696</v>
      </c>
      <c t="n" r="B2420" s="6">
        <v>56401423</v>
      </c>
    </row>
    <row spans="1:5" r="2421">
      <c t="s" r="A2421" s="4">
        <v>899</v>
      </c>
    </row>
    <row spans="1:5" r="2422">
      <c t="s" r="A2422" s="3">
        <v>688</v>
      </c>
    </row>
    <row spans="1:5" r="2423">
      <c t="s" r="A2423" s="4">
        <v>689</v>
      </c>
      <c t="n" r="B2423" s="6">
        <v>0</v>
      </c>
    </row>
    <row spans="1:5" r="2424">
      <c t="s" r="A2424" s="4">
        <v>690</v>
      </c>
      <c t="n" r="B2424" s="6">
        <v>305332</v>
      </c>
    </row>
    <row spans="1:5" r="2425">
      <c t="s" r="A2425" s="4">
        <v>691</v>
      </c>
      <c t="n" r="B2425" s="6">
        <v>506203</v>
      </c>
    </row>
    <row spans="1:5" r="2426">
      <c t="s" r="A2426" s="4">
        <v>692</v>
      </c>
      <c t="n" r="B2426" s="6">
        <v>0</v>
      </c>
    </row>
    <row spans="1:5" r="2427">
      <c t="s" r="A2427" s="4">
        <v>693</v>
      </c>
      <c t="n" r="B2427" s="6">
        <v>305332</v>
      </c>
    </row>
    <row spans="1:5" r="2428">
      <c t="s" r="A2428" s="4">
        <v>694</v>
      </c>
      <c t="n" r="B2428" s="6">
        <v>506203</v>
      </c>
    </row>
    <row spans="1:5" r="2429">
      <c t="s" r="A2429" s="4">
        <v>695</v>
      </c>
      <c t="n" r="B2429" s="6">
        <v>811535</v>
      </c>
    </row>
    <row spans="1:5" r="2430">
      <c t="s" r="A2430" s="4">
        <v>696</v>
      </c>
      <c t="n" r="B2430" s="7">
        <v>13583</v>
      </c>
    </row>
    <row spans="1:5" r="2431">
      <c t="s" r="A2431" s="4">
        <v>698</v>
      </c>
      <c t="n" r="B2431" s="6">
        <v>2015</v>
      </c>
    </row>
    <row spans="1:5" r="2432">
      <c t="s" r="A2432" s="4">
        <v>699</v>
      </c>
      <c t="s" r="B2432" s="4">
        <v>368</v>
      </c>
    </row>
    <row spans="1:5" r="2433">
      <c t="s" r="A2433" s="4">
        <v>900</v>
      </c>
    </row>
    <row spans="1:5" r="2434">
      <c t="s" r="A2434" s="3">
        <v>688</v>
      </c>
    </row>
    <row spans="1:5" r="2435">
      <c t="s" r="A2435" s="4">
        <v>689</v>
      </c>
      <c t="n" r="B2435" s="7">
        <v>0</v>
      </c>
    </row>
    <row spans="1:5" r="2436">
      <c t="s" r="A2436" s="4">
        <v>690</v>
      </c>
      <c t="n" r="B2436" s="6">
        <v>58803</v>
      </c>
    </row>
    <row spans="1:5" r="2437">
      <c t="s" r="A2437" s="4">
        <v>691</v>
      </c>
      <c t="n" r="B2437" s="6">
        <v>1085906</v>
      </c>
    </row>
    <row spans="1:5" r="2438">
      <c t="s" r="A2438" s="4">
        <v>692</v>
      </c>
      <c t="n" r="B2438" s="6">
        <v>0</v>
      </c>
    </row>
    <row spans="1:5" r="2439">
      <c t="s" r="A2439" s="4">
        <v>693</v>
      </c>
      <c t="n" r="B2439" s="6">
        <v>58803</v>
      </c>
    </row>
    <row spans="1:5" r="2440">
      <c t="s" r="A2440" s="4">
        <v>694</v>
      </c>
      <c t="n" r="B2440" s="6">
        <v>1085906</v>
      </c>
    </row>
    <row spans="1:5" r="2441">
      <c t="s" r="A2441" s="4">
        <v>695</v>
      </c>
      <c t="n" r="B2441" s="6">
        <v>1144709</v>
      </c>
    </row>
    <row spans="1:5" r="2442">
      <c t="s" r="A2442" s="4">
        <v>696</v>
      </c>
      <c t="n" r="B2442" s="7">
        <v>22557</v>
      </c>
    </row>
    <row spans="1:5" r="2443">
      <c t="s" r="A2443" s="4">
        <v>698</v>
      </c>
      <c t="n" r="B2443" s="6">
        <v>2015</v>
      </c>
    </row>
    <row spans="1:5" r="2444">
      <c t="s" r="A2444" s="4">
        <v>699</v>
      </c>
      <c t="s" r="B2444" s="4">
        <v>368</v>
      </c>
    </row>
    <row spans="1:5" r="2445">
      <c t="s" r="A2445" s="4">
        <v>901</v>
      </c>
    </row>
    <row spans="1:5" r="2446">
      <c t="s" r="A2446" s="3">
        <v>688</v>
      </c>
    </row>
    <row spans="1:5" r="2447">
      <c t="s" r="A2447" s="4">
        <v>689</v>
      </c>
      <c t="n" r="B2447" s="7">
        <v>0</v>
      </c>
    </row>
    <row spans="1:5" r="2448">
      <c t="s" r="A2448" s="4">
        <v>690</v>
      </c>
      <c t="n" r="B2448" s="6">
        <v>103746</v>
      </c>
    </row>
    <row spans="1:5" r="2449">
      <c t="s" r="A2449" s="4">
        <v>691</v>
      </c>
      <c t="n" r="B2449" s="6">
        <v>1212006</v>
      </c>
    </row>
    <row spans="1:5" r="2450">
      <c t="s" r="A2450" s="4">
        <v>692</v>
      </c>
      <c t="n" r="B2450" s="6">
        <v>0</v>
      </c>
    </row>
    <row spans="1:5" r="2451">
      <c t="s" r="A2451" s="4">
        <v>693</v>
      </c>
      <c t="n" r="B2451" s="6">
        <v>103746</v>
      </c>
    </row>
    <row spans="1:5" r="2452">
      <c t="s" r="A2452" s="4">
        <v>694</v>
      </c>
      <c t="n" r="B2452" s="6">
        <v>1212006</v>
      </c>
    </row>
    <row spans="1:5" r="2453">
      <c t="s" r="A2453" s="4">
        <v>695</v>
      </c>
      <c t="n" r="B2453" s="6">
        <v>1315752</v>
      </c>
    </row>
    <row spans="1:5" r="2454">
      <c t="s" r="A2454" s="4">
        <v>696</v>
      </c>
      <c t="n" r="B2454" s="7">
        <v>25180</v>
      </c>
    </row>
    <row spans="1:5" r="2455">
      <c t="s" r="A2455" s="4">
        <v>698</v>
      </c>
      <c t="n" r="B2455" s="6">
        <v>2015</v>
      </c>
    </row>
    <row spans="1:5" r="2456">
      <c t="s" r="A2456" s="4">
        <v>699</v>
      </c>
      <c t="s" r="B2456" s="4">
        <v>368</v>
      </c>
    </row>
    <row spans="1:5" r="2457">
      <c t="s" r="A2457" s="4">
        <v>902</v>
      </c>
    </row>
    <row spans="1:5" r="2458">
      <c t="s" r="A2458" s="3">
        <v>688</v>
      </c>
    </row>
    <row spans="1:5" r="2459">
      <c t="s" r="A2459" s="4">
        <v>689</v>
      </c>
      <c t="n" r="B2459" s="7">
        <v>0</v>
      </c>
    </row>
    <row spans="1:5" r="2460">
      <c t="s" r="A2460" s="4">
        <v>690</v>
      </c>
      <c t="n" r="B2460" s="6">
        <v>154437</v>
      </c>
    </row>
    <row spans="1:5" r="2461">
      <c t="s" r="A2461" s="4">
        <v>691</v>
      </c>
      <c t="n" r="B2461" s="6">
        <v>850448</v>
      </c>
    </row>
    <row spans="1:5" r="2462">
      <c t="s" r="A2462" s="4">
        <v>692</v>
      </c>
      <c t="n" r="B2462" s="6">
        <v>0</v>
      </c>
    </row>
    <row spans="1:5" r="2463">
      <c t="s" r="A2463" s="4">
        <v>693</v>
      </c>
      <c t="n" r="B2463" s="6">
        <v>154437</v>
      </c>
    </row>
    <row spans="1:5" r="2464">
      <c t="s" r="A2464" s="4">
        <v>694</v>
      </c>
      <c t="n" r="B2464" s="6">
        <v>850448</v>
      </c>
    </row>
    <row spans="1:5" r="2465">
      <c t="s" r="A2465" s="4">
        <v>695</v>
      </c>
      <c t="n" r="B2465" s="6">
        <v>1004885</v>
      </c>
    </row>
    <row spans="1:5" r="2466">
      <c t="s" r="A2466" s="4">
        <v>696</v>
      </c>
      <c t="n" r="B2466" s="7">
        <v>14174</v>
      </c>
    </row>
    <row spans="1:5" r="2467">
      <c t="s" r="A2467" s="4">
        <v>698</v>
      </c>
      <c t="n" r="B2467" s="6">
        <v>2015</v>
      </c>
    </row>
    <row spans="1:5" r="2468">
      <c t="s" r="A2468" s="4">
        <v>699</v>
      </c>
      <c t="s" r="B2468" s="4">
        <v>368</v>
      </c>
    </row>
    <row spans="1:5" r="2469">
      <c t="s" r="A2469" s="4">
        <v>903</v>
      </c>
    </row>
    <row spans="1:5" r="2470">
      <c t="s" r="A2470" s="3">
        <v>688</v>
      </c>
    </row>
    <row spans="1:5" r="2471">
      <c t="s" r="A2471" s="4">
        <v>689</v>
      </c>
      <c t="n" r="B2471" s="7">
        <v>0</v>
      </c>
    </row>
    <row spans="1:5" r="2472">
      <c t="s" r="A2472" s="4">
        <v>690</v>
      </c>
      <c t="n" r="B2472" s="6">
        <v>649652</v>
      </c>
    </row>
    <row spans="1:5" r="2473">
      <c t="s" r="A2473" s="4">
        <v>691</v>
      </c>
      <c t="n" r="B2473" s="6">
        <v>1775000</v>
      </c>
    </row>
    <row spans="1:5" r="2474">
      <c t="s" r="A2474" s="4">
        <v>692</v>
      </c>
      <c t="n" r="B2474" s="6">
        <v>0</v>
      </c>
    </row>
    <row spans="1:5" r="2475">
      <c t="s" r="A2475" s="4">
        <v>693</v>
      </c>
      <c t="n" r="B2475" s="6">
        <v>649652</v>
      </c>
    </row>
    <row spans="1:5" r="2476">
      <c t="s" r="A2476" s="4">
        <v>694</v>
      </c>
      <c t="n" r="B2476" s="6">
        <v>1775000</v>
      </c>
    </row>
    <row spans="1:5" r="2477">
      <c t="s" r="A2477" s="4">
        <v>695</v>
      </c>
      <c t="n" r="B2477" s="6">
        <v>2424652</v>
      </c>
    </row>
    <row spans="1:5" r="2478">
      <c t="s" r="A2478" s="4">
        <v>696</v>
      </c>
      <c t="n" r="B2478" s="7">
        <v>14792</v>
      </c>
    </row>
    <row spans="1:5" r="2479">
      <c t="s" r="A2479" s="4">
        <v>698</v>
      </c>
      <c t="n" r="B2479" s="6">
        <v>2015</v>
      </c>
    </row>
    <row spans="1:5" r="2480">
      <c t="s" r="A2480" s="4">
        <v>699</v>
      </c>
      <c t="s" r="B2480" s="4">
        <v>368</v>
      </c>
    </row>
    <row spans="1:5" r="2481">
      <c t="s" r="A2481" s="4">
        <v>904</v>
      </c>
    </row>
    <row spans="1:5" r="2482">
      <c t="s" r="A2482" s="3">
        <v>688</v>
      </c>
    </row>
    <row spans="1:5" r="2483">
      <c t="s" r="A2483" s="4">
        <v>689</v>
      </c>
      <c t="n" r="B2483" s="7">
        <v>0</v>
      </c>
    </row>
    <row spans="1:5" r="2484">
      <c t="s" r="A2484" s="4">
        <v>690</v>
      </c>
      <c t="n" r="B2484" s="6">
        <v>976865</v>
      </c>
    </row>
    <row spans="1:5" r="2485">
      <c t="s" r="A2485" s="4">
        <v>691</v>
      </c>
      <c t="n" r="B2485" s="6">
        <v>1999651</v>
      </c>
    </row>
    <row spans="1:5" r="2486">
      <c t="s" r="A2486" s="4">
        <v>692</v>
      </c>
      <c t="n" r="B2486" s="6">
        <v>0</v>
      </c>
    </row>
    <row spans="1:5" r="2487">
      <c t="s" r="A2487" s="4">
        <v>693</v>
      </c>
      <c t="n" r="B2487" s="6">
        <v>976865</v>
      </c>
    </row>
    <row spans="1:5" r="2488">
      <c t="s" r="A2488" s="4">
        <v>694</v>
      </c>
      <c t="n" r="B2488" s="6">
        <v>1999651</v>
      </c>
    </row>
    <row spans="1:5" r="2489">
      <c t="s" r="A2489" s="4">
        <v>695</v>
      </c>
      <c t="n" r="B2489" s="6">
        <v>2976516</v>
      </c>
    </row>
    <row spans="1:5" r="2490">
      <c t="s" r="A2490" s="4">
        <v>696</v>
      </c>
      <c t="n" r="B2490" s="7">
        <v>4166</v>
      </c>
    </row>
    <row spans="1:5" r="2491">
      <c t="s" r="A2491" s="4">
        <v>698</v>
      </c>
      <c t="n" r="B2491" s="6">
        <v>2015</v>
      </c>
    </row>
    <row spans="1:5" r="2492">
      <c t="s" r="A2492" s="4">
        <v>699</v>
      </c>
      <c t="s" r="B2492" s="4">
        <v>368</v>
      </c>
    </row>
    <row spans="1:5" r="2493">
      <c t="s" r="A2493" s="4">
        <v>905</v>
      </c>
    </row>
    <row spans="1:5" r="2494">
      <c t="s" r="A2494" s="3">
        <v>688</v>
      </c>
    </row>
    <row spans="1:5" r="2495">
      <c t="s" r="A2495" s="4">
        <v>689</v>
      </c>
      <c t="n" r="B2495" s="7">
        <v>0</v>
      </c>
    </row>
    <row spans="1:5" r="2496">
      <c t="s" r="A2496" s="4">
        <v>690</v>
      </c>
      <c t="n" r="B2496" s="6">
        <v>37860</v>
      </c>
    </row>
    <row spans="1:5" r="2497">
      <c t="s" r="A2497" s="4">
        <v>691</v>
      </c>
      <c t="n" r="B2497" s="6">
        <v>524400</v>
      </c>
    </row>
    <row spans="1:5" r="2498">
      <c t="s" r="A2498" s="4">
        <v>692</v>
      </c>
      <c t="n" r="B2498" s="6">
        <v>0</v>
      </c>
    </row>
    <row spans="1:5" r="2499">
      <c t="s" r="A2499" s="4">
        <v>693</v>
      </c>
      <c t="n" r="B2499" s="6">
        <v>37860</v>
      </c>
    </row>
    <row spans="1:5" r="2500">
      <c t="s" r="A2500" s="4">
        <v>694</v>
      </c>
      <c t="n" r="B2500" s="6">
        <v>524400</v>
      </c>
    </row>
    <row spans="1:5" r="2501">
      <c t="s" r="A2501" s="4">
        <v>695</v>
      </c>
      <c t="n" r="B2501" s="6">
        <v>562260</v>
      </c>
    </row>
    <row spans="1:5" r="2502">
      <c t="s" r="A2502" s="4">
        <v>696</v>
      </c>
      <c t="n" r="B2502" s="7">
        <v>11917</v>
      </c>
    </row>
    <row spans="1:5" r="2503">
      <c t="s" r="A2503" s="4">
        <v>698</v>
      </c>
      <c t="n" r="B2503" s="6">
        <v>2015</v>
      </c>
    </row>
    <row spans="1:5" r="2504">
      <c t="s" r="A2504" s="4">
        <v>699</v>
      </c>
      <c t="s" r="B2504" s="4">
        <v>368</v>
      </c>
    </row>
    <row spans="1:5" r="2505">
      <c t="s" r="A2505" s="4">
        <v>906</v>
      </c>
    </row>
    <row spans="1:5" r="2506">
      <c t="s" r="A2506" s="3">
        <v>688</v>
      </c>
    </row>
    <row spans="1:5" r="2507">
      <c t="s" r="A2507" s="4">
        <v>689</v>
      </c>
      <c t="n" r="B2507" s="7">
        <v>0</v>
      </c>
    </row>
    <row spans="1:5" r="2508">
      <c t="s" r="A2508" s="4">
        <v>690</v>
      </c>
      <c t="n" r="B2508" s="6">
        <v>309607</v>
      </c>
    </row>
    <row spans="1:5" r="2509">
      <c t="s" r="A2509" s="4">
        <v>691</v>
      </c>
      <c t="n" r="B2509" s="6">
        <v>775084</v>
      </c>
    </row>
    <row spans="1:5" r="2510">
      <c t="s" r="A2510" s="4">
        <v>692</v>
      </c>
      <c t="n" r="B2510" s="6">
        <v>0</v>
      </c>
    </row>
    <row spans="1:5" r="2511">
      <c t="s" r="A2511" s="4">
        <v>693</v>
      </c>
      <c t="n" r="B2511" s="6">
        <v>309607</v>
      </c>
    </row>
    <row spans="1:5" r="2512">
      <c t="s" r="A2512" s="4">
        <v>694</v>
      </c>
      <c t="n" r="B2512" s="6">
        <v>775084</v>
      </c>
    </row>
    <row spans="1:5" r="2513">
      <c t="s" r="A2513" s="4">
        <v>695</v>
      </c>
      <c t="n" r="B2513" s="6">
        <v>1084691</v>
      </c>
    </row>
    <row spans="1:5" r="2514">
      <c t="s" r="A2514" s="4">
        <v>696</v>
      </c>
      <c t="n" r="B2514" s="7">
        <v>17572</v>
      </c>
    </row>
    <row spans="1:5" r="2515">
      <c t="s" r="A2515" s="4">
        <v>698</v>
      </c>
      <c t="n" r="B2515" s="6">
        <v>2015</v>
      </c>
    </row>
    <row spans="1:5" r="2516">
      <c t="s" r="A2516" s="4">
        <v>699</v>
      </c>
      <c t="s" r="B2516" s="4">
        <v>368</v>
      </c>
    </row>
    <row spans="1:5" r="2517">
      <c t="s" r="A2517" s="4">
        <v>907</v>
      </c>
    </row>
    <row spans="1:5" r="2518">
      <c t="s" r="A2518" s="3">
        <v>688</v>
      </c>
    </row>
    <row spans="1:5" r="2519">
      <c t="s" r="A2519" s="4">
        <v>689</v>
      </c>
      <c t="n" r="B2519" s="7">
        <v>0</v>
      </c>
    </row>
    <row spans="1:5" r="2520">
      <c t="s" r="A2520" s="4">
        <v>690</v>
      </c>
      <c t="n" r="B2520" s="6">
        <v>281853</v>
      </c>
    </row>
    <row spans="1:5" r="2521">
      <c t="s" r="A2521" s="4">
        <v>691</v>
      </c>
      <c t="n" r="B2521" s="6">
        <v>354876</v>
      </c>
    </row>
    <row spans="1:5" r="2522">
      <c t="s" r="A2522" s="4">
        <v>692</v>
      </c>
      <c t="n" r="B2522" s="6">
        <v>0</v>
      </c>
    </row>
    <row spans="1:5" r="2523">
      <c t="s" r="A2523" s="4">
        <v>693</v>
      </c>
      <c t="n" r="B2523" s="6">
        <v>281853</v>
      </c>
    </row>
    <row spans="1:5" r="2524">
      <c t="s" r="A2524" s="4">
        <v>694</v>
      </c>
      <c t="n" r="B2524" s="6">
        <v>354876</v>
      </c>
    </row>
    <row spans="1:5" r="2525">
      <c t="s" r="A2525" s="4">
        <v>695</v>
      </c>
      <c t="n" r="B2525" s="6">
        <v>636729</v>
      </c>
    </row>
    <row spans="1:5" r="2526">
      <c t="s" r="A2526" s="4">
        <v>696</v>
      </c>
      <c t="n" r="B2526" s="7">
        <v>7363</v>
      </c>
    </row>
    <row spans="1:5" r="2527">
      <c t="s" r="A2527" s="4">
        <v>698</v>
      </c>
      <c t="n" r="B2527" s="6">
        <v>2015</v>
      </c>
    </row>
    <row spans="1:5" r="2528">
      <c t="s" r="A2528" s="4">
        <v>699</v>
      </c>
      <c t="s" r="B2528" s="4">
        <v>368</v>
      </c>
    </row>
    <row spans="1:5" r="2529">
      <c t="s" r="A2529" s="4">
        <v>908</v>
      </c>
    </row>
    <row spans="1:5" r="2530">
      <c t="s" r="A2530" s="3">
        <v>688</v>
      </c>
    </row>
    <row spans="1:5" r="2531">
      <c t="s" r="A2531" s="4">
        <v>689</v>
      </c>
      <c t="n" r="B2531" s="7">
        <v>0</v>
      </c>
    </row>
    <row spans="1:5" r="2532">
      <c t="s" r="A2532" s="4">
        <v>690</v>
      </c>
      <c t="n" r="B2532" s="6">
        <v>623031</v>
      </c>
    </row>
    <row spans="1:5" r="2533">
      <c t="s" r="A2533" s="4">
        <v>691</v>
      </c>
      <c t="n" r="B2533" s="6">
        <v>370612</v>
      </c>
    </row>
    <row spans="1:5" r="2534">
      <c t="s" r="A2534" s="4">
        <v>692</v>
      </c>
      <c t="n" r="B2534" s="6">
        <v>0</v>
      </c>
    </row>
    <row spans="1:5" r="2535">
      <c t="s" r="A2535" s="4">
        <v>693</v>
      </c>
      <c t="n" r="B2535" s="6">
        <v>623031</v>
      </c>
    </row>
    <row spans="1:5" r="2536">
      <c t="s" r="A2536" s="4">
        <v>694</v>
      </c>
      <c t="n" r="B2536" s="6">
        <v>370612</v>
      </c>
    </row>
    <row spans="1:5" r="2537">
      <c t="s" r="A2537" s="4">
        <v>695</v>
      </c>
      <c t="n" r="B2537" s="6">
        <v>993643</v>
      </c>
    </row>
    <row spans="1:5" r="2538">
      <c t="s" r="A2538" s="4">
        <v>696</v>
      </c>
      <c t="n" r="B2538" s="7">
        <v>6906</v>
      </c>
    </row>
    <row spans="1:5" r="2539">
      <c t="s" r="A2539" s="4">
        <v>698</v>
      </c>
      <c t="n" r="B2539" s="6">
        <v>2015</v>
      </c>
    </row>
    <row spans="1:5" r="2540">
      <c t="s" r="A2540" s="4">
        <v>699</v>
      </c>
      <c t="s" r="B2540" s="4">
        <v>368</v>
      </c>
    </row>
    <row spans="1:5" r="2541">
      <c t="s" r="A2541" s="4">
        <v>909</v>
      </c>
    </row>
    <row spans="1:5" r="2542">
      <c t="s" r="A2542" s="3">
        <v>688</v>
      </c>
    </row>
    <row spans="1:5" r="2543">
      <c t="s" r="A2543" s="4">
        <v>689</v>
      </c>
      <c t="n" r="B2543" s="7">
        <v>0</v>
      </c>
    </row>
    <row spans="1:5" r="2544">
      <c t="s" r="A2544" s="4">
        <v>690</v>
      </c>
      <c t="n" r="B2544" s="6">
        <v>312615</v>
      </c>
    </row>
    <row spans="1:5" r="2545">
      <c t="s" r="A2545" s="4">
        <v>691</v>
      </c>
      <c t="n" r="B2545" s="6">
        <v>1277386</v>
      </c>
    </row>
    <row spans="1:5" r="2546">
      <c t="s" r="A2546" s="4">
        <v>692</v>
      </c>
      <c t="n" r="B2546" s="6">
        <v>0</v>
      </c>
    </row>
    <row spans="1:5" r="2547">
      <c t="s" r="A2547" s="4">
        <v>693</v>
      </c>
      <c t="n" r="B2547" s="6">
        <v>312615</v>
      </c>
    </row>
    <row spans="1:5" r="2548">
      <c t="s" r="A2548" s="4">
        <v>694</v>
      </c>
      <c t="n" r="B2548" s="6">
        <v>1277386</v>
      </c>
    </row>
    <row spans="1:5" r="2549">
      <c t="s" r="A2549" s="4">
        <v>695</v>
      </c>
      <c t="n" r="B2549" s="6">
        <v>1590002</v>
      </c>
    </row>
    <row spans="1:5" r="2550">
      <c t="s" r="A2550" s="4">
        <v>696</v>
      </c>
      <c t="n" r="B2550" s="7">
        <v>15967</v>
      </c>
    </row>
    <row spans="1:5" r="2551">
      <c t="s" r="A2551" s="4">
        <v>698</v>
      </c>
      <c t="n" r="B2551" s="6">
        <v>2015</v>
      </c>
    </row>
    <row spans="1:5" r="2552">
      <c t="s" r="A2552" s="4">
        <v>699</v>
      </c>
      <c t="s" r="B2552" s="4">
        <v>368</v>
      </c>
    </row>
    <row spans="1:5" r="2553">
      <c t="s" r="A2553" s="4">
        <v>910</v>
      </c>
    </row>
    <row spans="1:5" r="2554">
      <c t="s" r="A2554" s="3">
        <v>688</v>
      </c>
    </row>
    <row spans="1:5" r="2555">
      <c t="s" r="A2555" s="4">
        <v>689</v>
      </c>
      <c t="n" r="B2555" s="7">
        <v>0</v>
      </c>
    </row>
    <row spans="1:5" r="2556">
      <c t="s" r="A2556" s="4">
        <v>690</v>
      </c>
      <c t="n" r="B2556" s="6">
        <v>29489</v>
      </c>
    </row>
    <row spans="1:5" r="2557">
      <c t="s" r="A2557" s="4">
        <v>691</v>
      </c>
      <c t="n" r="B2557" s="6">
        <v>1027370</v>
      </c>
    </row>
    <row spans="1:5" r="2558">
      <c t="s" r="A2558" s="4">
        <v>692</v>
      </c>
      <c t="n" r="B2558" s="6">
        <v>0</v>
      </c>
    </row>
    <row spans="1:5" r="2559">
      <c t="s" r="A2559" s="4">
        <v>693</v>
      </c>
      <c t="n" r="B2559" s="6">
        <v>29489</v>
      </c>
    </row>
    <row spans="1:5" r="2560">
      <c t="s" r="A2560" s="4">
        <v>694</v>
      </c>
      <c t="n" r="B2560" s="6">
        <v>1027370</v>
      </c>
    </row>
    <row spans="1:5" r="2561">
      <c t="s" r="A2561" s="4">
        <v>695</v>
      </c>
      <c t="n" r="B2561" s="6">
        <v>1056859</v>
      </c>
    </row>
    <row spans="1:5" r="2562">
      <c t="s" r="A2562" s="4">
        <v>696</v>
      </c>
      <c t="n" r="B2562" s="7">
        <v>19218</v>
      </c>
    </row>
    <row spans="1:5" r="2563">
      <c t="s" r="A2563" s="4">
        <v>698</v>
      </c>
      <c t="n" r="B2563" s="6">
        <v>2015</v>
      </c>
    </row>
    <row spans="1:5" r="2564">
      <c t="s" r="A2564" s="4">
        <v>699</v>
      </c>
      <c t="s" r="B2564" s="4">
        <v>368</v>
      </c>
    </row>
    <row spans="1:5" r="2565">
      <c t="s" r="A2565" s="4">
        <v>911</v>
      </c>
    </row>
    <row spans="1:5" r="2566">
      <c t="s" r="A2566" s="3">
        <v>688</v>
      </c>
    </row>
    <row spans="1:5" r="2567">
      <c t="s" r="A2567" s="4">
        <v>689</v>
      </c>
      <c t="n" r="B2567" s="7">
        <v>0</v>
      </c>
    </row>
    <row spans="1:5" r="2568">
      <c t="s" r="A2568" s="4">
        <v>690</v>
      </c>
      <c t="n" r="B2568" s="6">
        <v>47955</v>
      </c>
    </row>
    <row spans="1:5" r="2569">
      <c t="s" r="A2569" s="4">
        <v>691</v>
      </c>
      <c t="n" r="B2569" s="6">
        <v>641123</v>
      </c>
    </row>
    <row spans="1:5" r="2570">
      <c t="s" r="A2570" s="4">
        <v>692</v>
      </c>
      <c t="n" r="B2570" s="6">
        <v>0</v>
      </c>
    </row>
    <row spans="1:5" r="2571">
      <c t="s" r="A2571" s="4">
        <v>693</v>
      </c>
      <c t="n" r="B2571" s="6">
        <v>47955</v>
      </c>
    </row>
    <row spans="1:5" r="2572">
      <c t="s" r="A2572" s="4">
        <v>694</v>
      </c>
      <c t="n" r="B2572" s="6">
        <v>641123</v>
      </c>
    </row>
    <row spans="1:5" r="2573">
      <c t="s" r="A2573" s="4">
        <v>695</v>
      </c>
      <c t="n" r="B2573" s="6">
        <v>689078</v>
      </c>
    </row>
    <row spans="1:5" r="2574">
      <c t="s" r="A2574" s="4">
        <v>696</v>
      </c>
      <c t="n" r="B2574" s="7">
        <v>11940</v>
      </c>
    </row>
    <row spans="1:5" r="2575">
      <c t="s" r="A2575" s="4">
        <v>698</v>
      </c>
      <c t="n" r="B2575" s="6">
        <v>2015</v>
      </c>
    </row>
    <row spans="1:5" r="2576">
      <c t="s" r="A2576" s="4">
        <v>699</v>
      </c>
      <c t="s" r="B2576" s="4">
        <v>368</v>
      </c>
    </row>
    <row spans="1:5" r="2577">
      <c t="s" r="A2577" s="4">
        <v>912</v>
      </c>
    </row>
    <row spans="1:5" r="2578">
      <c t="s" r="A2578" s="3">
        <v>688</v>
      </c>
    </row>
    <row spans="1:5" r="2579">
      <c t="s" r="A2579" s="4">
        <v>689</v>
      </c>
      <c t="n" r="B2579" s="7">
        <v>0</v>
      </c>
    </row>
    <row spans="1:5" r="2580">
      <c t="s" r="A2580" s="4">
        <v>690</v>
      </c>
      <c t="n" r="B2580" s="6">
        <v>184136</v>
      </c>
    </row>
    <row spans="1:5" r="2581">
      <c t="s" r="A2581" s="4">
        <v>691</v>
      </c>
      <c t="n" r="B2581" s="6">
        <v>644492</v>
      </c>
    </row>
    <row spans="1:5" r="2582">
      <c t="s" r="A2582" s="4">
        <v>692</v>
      </c>
      <c t="n" r="B2582" s="6">
        <v>0</v>
      </c>
    </row>
    <row spans="1:5" r="2583">
      <c t="s" r="A2583" s="4">
        <v>693</v>
      </c>
      <c t="n" r="B2583" s="6">
        <v>184136</v>
      </c>
    </row>
    <row spans="1:5" r="2584">
      <c t="s" r="A2584" s="4">
        <v>694</v>
      </c>
      <c t="n" r="B2584" s="6">
        <v>644492</v>
      </c>
    </row>
    <row spans="1:5" r="2585">
      <c t="s" r="A2585" s="4">
        <v>695</v>
      </c>
      <c t="n" r="B2585" s="6">
        <v>828628</v>
      </c>
    </row>
    <row spans="1:5" r="2586">
      <c t="s" r="A2586" s="4">
        <v>696</v>
      </c>
      <c t="n" r="B2586" s="7">
        <v>11971</v>
      </c>
    </row>
    <row spans="1:5" r="2587">
      <c t="s" r="A2587" s="4">
        <v>698</v>
      </c>
      <c t="n" r="B2587" s="6">
        <v>2015</v>
      </c>
    </row>
    <row spans="1:5" r="2588">
      <c t="s" r="A2588" s="4">
        <v>699</v>
      </c>
      <c t="s" r="B2588" s="4">
        <v>368</v>
      </c>
    </row>
    <row spans="1:5" r="2589">
      <c t="s" r="A2589" s="4">
        <v>913</v>
      </c>
    </row>
    <row spans="1:5" r="2590">
      <c t="s" r="A2590" s="3">
        <v>688</v>
      </c>
    </row>
    <row spans="1:5" r="2591">
      <c t="s" r="A2591" s="4">
        <v>689</v>
      </c>
      <c t="n" r="B2591" s="7">
        <v>0</v>
      </c>
    </row>
    <row spans="1:5" r="2592">
      <c t="s" r="A2592" s="4">
        <v>690</v>
      </c>
      <c t="n" r="B2592" s="6">
        <v>680045</v>
      </c>
    </row>
    <row spans="1:5" r="2593">
      <c t="s" r="A2593" s="4">
        <v>691</v>
      </c>
      <c t="n" r="B2593" s="6">
        <v>2870606</v>
      </c>
    </row>
    <row spans="1:5" r="2594">
      <c t="s" r="A2594" s="4">
        <v>692</v>
      </c>
      <c t="n" r="B2594" s="6">
        <v>0</v>
      </c>
    </row>
    <row spans="1:5" r="2595">
      <c t="s" r="A2595" s="4">
        <v>693</v>
      </c>
      <c t="n" r="B2595" s="6">
        <v>680045</v>
      </c>
    </row>
    <row spans="1:5" r="2596">
      <c t="s" r="A2596" s="4">
        <v>694</v>
      </c>
      <c t="n" r="B2596" s="6">
        <v>2870606</v>
      </c>
    </row>
    <row spans="1:5" r="2597">
      <c t="s" r="A2597" s="4">
        <v>695</v>
      </c>
      <c t="n" r="B2597" s="6">
        <v>3550651</v>
      </c>
    </row>
    <row spans="1:5" r="2598">
      <c t="s" r="A2598" s="4">
        <v>696</v>
      </c>
      <c t="n" r="B2598" s="7">
        <v>47843</v>
      </c>
    </row>
    <row spans="1:5" r="2599">
      <c t="s" r="A2599" s="4">
        <v>698</v>
      </c>
      <c t="n" r="B2599" s="6">
        <v>2015</v>
      </c>
    </row>
    <row spans="1:5" r="2600">
      <c t="s" r="A2600" s="4">
        <v>699</v>
      </c>
      <c t="s" r="B2600" s="4">
        <v>368</v>
      </c>
    </row>
    <row spans="1:5" r="2601">
      <c t="s" r="A2601" s="4">
        <v>914</v>
      </c>
    </row>
    <row spans="1:5" r="2602">
      <c t="s" r="A2602" s="3">
        <v>688</v>
      </c>
    </row>
    <row spans="1:5" r="2603">
      <c t="s" r="A2603" s="4">
        <v>689</v>
      </c>
      <c t="n" r="B2603" s="7">
        <v>0</v>
      </c>
    </row>
    <row spans="1:5" r="2604">
      <c t="s" r="A2604" s="4">
        <v>690</v>
      </c>
      <c t="n" r="B2604" s="6">
        <v>380254</v>
      </c>
    </row>
    <row spans="1:5" r="2605">
      <c t="s" r="A2605" s="4">
        <v>691</v>
      </c>
      <c t="n" r="B2605" s="6">
        <v>2125498</v>
      </c>
    </row>
    <row spans="1:5" r="2606">
      <c t="s" r="A2606" s="4">
        <v>692</v>
      </c>
      <c t="n" r="B2606" s="6">
        <v>0</v>
      </c>
    </row>
    <row spans="1:5" r="2607">
      <c t="s" r="A2607" s="4">
        <v>693</v>
      </c>
      <c t="n" r="B2607" s="6">
        <v>380254</v>
      </c>
    </row>
    <row spans="1:5" r="2608">
      <c t="s" r="A2608" s="4">
        <v>694</v>
      </c>
      <c t="n" r="B2608" s="6">
        <v>2125498</v>
      </c>
    </row>
    <row spans="1:5" r="2609">
      <c t="s" r="A2609" s="4">
        <v>695</v>
      </c>
      <c t="n" r="B2609" s="6">
        <v>2505752</v>
      </c>
    </row>
    <row spans="1:5" r="2610">
      <c t="s" r="A2610" s="4">
        <v>696</v>
      </c>
      <c t="n" r="B2610" s="7">
        <v>13284</v>
      </c>
    </row>
    <row spans="1:5" r="2611">
      <c t="s" r="A2611" s="4">
        <v>698</v>
      </c>
      <c t="n" r="B2611" s="6">
        <v>2015</v>
      </c>
    </row>
    <row spans="1:5" r="2612">
      <c t="s" r="A2612" s="4">
        <v>699</v>
      </c>
      <c t="s" r="B2612" s="4">
        <v>368</v>
      </c>
    </row>
    <row spans="1:5" r="2613">
      <c t="s" r="A2613" s="4">
        <v>915</v>
      </c>
    </row>
    <row spans="1:5" r="2614">
      <c t="s" r="A2614" s="3">
        <v>688</v>
      </c>
    </row>
    <row spans="1:5" r="2615">
      <c t="s" r="A2615" s="4">
        <v>689</v>
      </c>
      <c t="n" r="B2615" s="7">
        <v>0</v>
      </c>
    </row>
    <row spans="1:5" r="2616">
      <c t="s" r="A2616" s="4">
        <v>690</v>
      </c>
      <c t="n" r="B2616" s="6">
        <v>776366</v>
      </c>
    </row>
    <row spans="1:5" r="2617">
      <c t="s" r="A2617" s="4">
        <v>691</v>
      </c>
      <c t="n" r="B2617" s="6">
        <v>6623542</v>
      </c>
    </row>
    <row spans="1:5" r="2618">
      <c t="s" r="A2618" s="4">
        <v>692</v>
      </c>
      <c t="n" r="B2618" s="6">
        <v>0</v>
      </c>
    </row>
    <row spans="1:5" r="2619">
      <c t="s" r="A2619" s="4">
        <v>693</v>
      </c>
      <c t="n" r="B2619" s="6">
        <v>776366</v>
      </c>
    </row>
    <row spans="1:5" r="2620">
      <c t="s" r="A2620" s="4">
        <v>694</v>
      </c>
      <c t="n" r="B2620" s="6">
        <v>6623542</v>
      </c>
    </row>
    <row spans="1:5" r="2621">
      <c t="s" r="A2621" s="4">
        <v>695</v>
      </c>
      <c t="n" r="B2621" s="6">
        <v>7399908</v>
      </c>
    </row>
    <row spans="1:5" r="2622">
      <c t="s" r="A2622" s="4">
        <v>696</v>
      </c>
      <c t="n" r="B2622" s="7">
        <v>82794</v>
      </c>
    </row>
    <row spans="1:5" r="2623">
      <c t="s" r="A2623" s="4">
        <v>698</v>
      </c>
      <c t="n" r="B2623" s="6">
        <v>2015</v>
      </c>
    </row>
    <row spans="1:5" r="2624">
      <c t="s" r="A2624" s="4">
        <v>699</v>
      </c>
      <c t="s" r="B2624" s="4">
        <v>368</v>
      </c>
    </row>
    <row spans="1:5" r="2625">
      <c t="s" r="A2625" s="4">
        <v>916</v>
      </c>
    </row>
    <row spans="1:5" r="2626">
      <c t="s" r="A2626" s="3">
        <v>688</v>
      </c>
    </row>
    <row spans="1:5" r="2627">
      <c t="s" r="A2627" s="4">
        <v>689</v>
      </c>
      <c t="n" r="B2627" s="7">
        <v>0</v>
      </c>
    </row>
    <row spans="1:5" r="2628">
      <c t="s" r="A2628" s="4">
        <v>690</v>
      </c>
      <c t="n" r="B2628" s="6">
        <v>53198</v>
      </c>
    </row>
    <row spans="1:5" r="2629">
      <c t="s" r="A2629" s="4">
        <v>691</v>
      </c>
      <c t="n" r="B2629" s="6">
        <v>613534</v>
      </c>
    </row>
    <row spans="1:5" r="2630">
      <c t="s" r="A2630" s="4">
        <v>692</v>
      </c>
      <c t="n" r="B2630" s="6">
        <v>0</v>
      </c>
    </row>
    <row spans="1:5" r="2631">
      <c t="s" r="A2631" s="4">
        <v>693</v>
      </c>
      <c t="n" r="B2631" s="6">
        <v>53198</v>
      </c>
    </row>
    <row spans="1:5" r="2632">
      <c t="s" r="A2632" s="4">
        <v>694</v>
      </c>
      <c t="n" r="B2632" s="6">
        <v>613534</v>
      </c>
    </row>
    <row spans="1:5" r="2633">
      <c t="s" r="A2633" s="4">
        <v>695</v>
      </c>
      <c t="n" r="B2633" s="6">
        <v>666732</v>
      </c>
    </row>
    <row spans="1:5" r="2634">
      <c t="s" r="A2634" s="4">
        <v>696</v>
      </c>
      <c t="n" r="B2634" s="7">
        <v>7669</v>
      </c>
    </row>
    <row spans="1:5" r="2635">
      <c t="s" r="A2635" s="4">
        <v>698</v>
      </c>
      <c t="n" r="B2635" s="6">
        <v>2015</v>
      </c>
    </row>
    <row spans="1:5" r="2636">
      <c t="s" r="A2636" s="4">
        <v>699</v>
      </c>
      <c t="s" r="B2636" s="4">
        <v>368</v>
      </c>
    </row>
    <row spans="1:5" r="2637">
      <c t="s" r="A2637" s="4">
        <v>917</v>
      </c>
    </row>
    <row spans="1:5" r="2638">
      <c t="s" r="A2638" s="3">
        <v>688</v>
      </c>
    </row>
    <row spans="1:5" r="2639">
      <c t="s" r="A2639" s="4">
        <v>689</v>
      </c>
      <c t="n" r="B2639" s="7">
        <v>0</v>
      </c>
    </row>
    <row spans="1:5" r="2640">
      <c t="s" r="A2640" s="4">
        <v>690</v>
      </c>
      <c t="n" r="B2640" s="6">
        <v>159353</v>
      </c>
    </row>
    <row spans="1:5" r="2641">
      <c t="s" r="A2641" s="4">
        <v>691</v>
      </c>
      <c t="n" r="B2641" s="6">
        <v>700460</v>
      </c>
    </row>
    <row spans="1:5" r="2642">
      <c t="s" r="A2642" s="4">
        <v>692</v>
      </c>
      <c t="n" r="B2642" s="6">
        <v>0</v>
      </c>
    </row>
    <row spans="1:5" r="2643">
      <c t="s" r="A2643" s="4">
        <v>693</v>
      </c>
      <c t="n" r="B2643" s="6">
        <v>159353</v>
      </c>
    </row>
    <row spans="1:5" r="2644">
      <c t="s" r="A2644" s="4">
        <v>694</v>
      </c>
      <c t="n" r="B2644" s="6">
        <v>700460</v>
      </c>
    </row>
    <row spans="1:5" r="2645">
      <c t="s" r="A2645" s="4">
        <v>695</v>
      </c>
      <c t="n" r="B2645" s="6">
        <v>859813</v>
      </c>
    </row>
    <row spans="1:5" r="2646">
      <c t="s" r="A2646" s="4">
        <v>696</v>
      </c>
      <c t="n" r="B2646" s="7">
        <v>7296</v>
      </c>
    </row>
    <row spans="1:5" r="2647">
      <c t="s" r="A2647" s="4">
        <v>698</v>
      </c>
      <c t="n" r="B2647" s="6">
        <v>2015</v>
      </c>
    </row>
    <row spans="1:5" r="2648">
      <c t="s" r="A2648" s="4">
        <v>699</v>
      </c>
      <c t="s" r="B2648" s="4">
        <v>368</v>
      </c>
    </row>
    <row spans="1:5" r="2649">
      <c t="s" r="A2649" s="4">
        <v>918</v>
      </c>
    </row>
    <row spans="1:5" r="2650">
      <c t="s" r="A2650" s="3">
        <v>688</v>
      </c>
    </row>
    <row spans="1:5" r="2651">
      <c t="s" r="A2651" s="4">
        <v>689</v>
      </c>
      <c t="n" r="B2651" s="7">
        <v>0</v>
      </c>
    </row>
    <row spans="1:5" r="2652">
      <c t="s" r="A2652" s="4">
        <v>690</v>
      </c>
      <c t="n" r="B2652" s="6">
        <v>131794</v>
      </c>
    </row>
    <row spans="1:5" r="2653">
      <c t="s" r="A2653" s="4">
        <v>691</v>
      </c>
      <c t="n" r="B2653" s="6">
        <v>729543</v>
      </c>
    </row>
    <row spans="1:5" r="2654">
      <c t="s" r="A2654" s="4">
        <v>692</v>
      </c>
      <c t="n" r="B2654" s="6">
        <v>0</v>
      </c>
    </row>
    <row spans="1:5" r="2655">
      <c t="s" r="A2655" s="4">
        <v>693</v>
      </c>
      <c t="n" r="B2655" s="6">
        <v>131794</v>
      </c>
    </row>
    <row spans="1:5" r="2656">
      <c t="s" r="A2656" s="4">
        <v>694</v>
      </c>
      <c t="n" r="B2656" s="6">
        <v>729543</v>
      </c>
    </row>
    <row spans="1:5" r="2657">
      <c t="s" r="A2657" s="4">
        <v>695</v>
      </c>
      <c t="n" r="B2657" s="6">
        <v>861337</v>
      </c>
    </row>
    <row spans="1:5" r="2658">
      <c t="s" r="A2658" s="4">
        <v>696</v>
      </c>
      <c t="n" r="B2658" s="7">
        <v>7599</v>
      </c>
    </row>
    <row spans="1:5" r="2659">
      <c t="s" r="A2659" s="4">
        <v>698</v>
      </c>
      <c t="n" r="B2659" s="6">
        <v>2015</v>
      </c>
    </row>
    <row spans="1:5" r="2660">
      <c t="s" r="A2660" s="4">
        <v>699</v>
      </c>
      <c t="s" r="B2660" s="4">
        <v>368</v>
      </c>
    </row>
    <row spans="1:5" r="2661">
      <c t="s" r="A2661" s="4">
        <v>919</v>
      </c>
    </row>
    <row spans="1:5" r="2662">
      <c t="s" r="A2662" s="3">
        <v>688</v>
      </c>
    </row>
    <row spans="1:5" r="2663">
      <c t="s" r="A2663" s="4">
        <v>689</v>
      </c>
      <c t="n" r="B2663" s="7">
        <v>0</v>
      </c>
    </row>
    <row spans="1:5" r="2664">
      <c t="s" r="A2664" s="4">
        <v>690</v>
      </c>
      <c t="n" r="B2664" s="6">
        <v>1853601</v>
      </c>
    </row>
    <row spans="1:5" r="2665">
      <c t="s" r="A2665" s="4">
        <v>691</v>
      </c>
      <c t="n" r="B2665" s="6">
        <v>12427839</v>
      </c>
    </row>
    <row spans="1:5" r="2666">
      <c t="s" r="A2666" s="4">
        <v>692</v>
      </c>
      <c t="n" r="B2666" s="6">
        <v>0</v>
      </c>
    </row>
    <row spans="1:5" r="2667">
      <c t="s" r="A2667" s="4">
        <v>693</v>
      </c>
      <c t="n" r="B2667" s="6">
        <v>1853601</v>
      </c>
    </row>
    <row spans="1:5" r="2668">
      <c t="s" r="A2668" s="4">
        <v>694</v>
      </c>
      <c t="n" r="B2668" s="6">
        <v>12427839</v>
      </c>
    </row>
    <row spans="1:5" r="2669">
      <c t="s" r="A2669" s="4">
        <v>695</v>
      </c>
      <c t="n" r="B2669" s="6">
        <v>14281440</v>
      </c>
    </row>
    <row spans="1:5" r="2670">
      <c t="s" r="A2670" s="4">
        <v>696</v>
      </c>
      <c t="n" r="B2670" s="7">
        <v>258328</v>
      </c>
    </row>
    <row spans="1:5" r="2671">
      <c t="s" r="A2671" s="4">
        <v>698</v>
      </c>
      <c t="n" r="B2671" s="6">
        <v>2015</v>
      </c>
    </row>
    <row spans="1:5" r="2672">
      <c t="s" r="A2672" s="4">
        <v>699</v>
      </c>
      <c t="s" r="B2672" s="4">
        <v>368</v>
      </c>
    </row>
    <row spans="1:5" r="2673">
      <c t="s" r="A2673" s="4">
        <v>920</v>
      </c>
    </row>
    <row spans="1:5" r="2674">
      <c t="s" r="A2674" s="3">
        <v>688</v>
      </c>
    </row>
    <row spans="1:5" r="2675">
      <c t="s" r="A2675" s="4">
        <v>689</v>
      </c>
      <c t="n" r="B2675" s="7">
        <v>0</v>
      </c>
    </row>
    <row spans="1:5" r="2676">
      <c t="s" r="A2676" s="4">
        <v>690</v>
      </c>
      <c t="n" r="B2676" s="6">
        <v>303175</v>
      </c>
    </row>
    <row spans="1:5" r="2677">
      <c t="s" r="A2677" s="4">
        <v>691</v>
      </c>
      <c t="n" r="B2677" s="6">
        <v>2186864</v>
      </c>
    </row>
    <row spans="1:5" r="2678">
      <c t="s" r="A2678" s="4">
        <v>692</v>
      </c>
      <c t="n" r="B2678" s="6">
        <v>0</v>
      </c>
    </row>
    <row spans="1:5" r="2679">
      <c t="s" r="A2679" s="4">
        <v>693</v>
      </c>
      <c t="n" r="B2679" s="6">
        <v>303175</v>
      </c>
    </row>
    <row spans="1:5" r="2680">
      <c t="s" r="A2680" s="4">
        <v>694</v>
      </c>
      <c t="n" r="B2680" s="6">
        <v>2186864</v>
      </c>
    </row>
    <row spans="1:5" r="2681">
      <c t="s" r="A2681" s="4">
        <v>695</v>
      </c>
      <c t="n" r="B2681" s="6">
        <v>2490040</v>
      </c>
    </row>
    <row spans="1:5" r="2682">
      <c t="s" r="A2682" s="4">
        <v>696</v>
      </c>
      <c t="n" r="B2682" s="7">
        <v>0</v>
      </c>
    </row>
    <row spans="1:5" r="2683">
      <c t="s" r="A2683" s="4">
        <v>698</v>
      </c>
      <c t="n" r="B2683" s="6">
        <v>2015</v>
      </c>
    </row>
    <row spans="1:5" r="2684">
      <c t="s" r="A2684" s="4">
        <v>699</v>
      </c>
      <c t="s" r="B2684" s="4">
        <v>368</v>
      </c>
    </row>
    <row spans="1:5" r="2685">
      <c t="s" r="A2685" s="4">
        <v>921</v>
      </c>
    </row>
    <row spans="1:5" r="2686">
      <c t="s" r="A2686" s="3">
        <v>688</v>
      </c>
    </row>
    <row spans="1:5" r="2687">
      <c t="s" r="A2687" s="4">
        <v>689</v>
      </c>
      <c t="n" r="B2687" s="7">
        <v>0</v>
      </c>
    </row>
    <row spans="1:5" r="2688">
      <c t="s" r="A2688" s="4">
        <v>690</v>
      </c>
      <c t="n" r="B2688" s="6">
        <v>70252</v>
      </c>
    </row>
    <row spans="1:5" r="2689">
      <c t="s" r="A2689" s="4">
        <v>691</v>
      </c>
      <c t="n" r="B2689" s="6">
        <v>1132033</v>
      </c>
    </row>
    <row spans="1:5" r="2690">
      <c t="s" r="A2690" s="4">
        <v>692</v>
      </c>
      <c t="n" r="B2690" s="6">
        <v>0</v>
      </c>
    </row>
    <row spans="1:5" r="2691">
      <c t="s" r="A2691" s="4">
        <v>693</v>
      </c>
      <c t="n" r="B2691" s="6">
        <v>70252</v>
      </c>
    </row>
    <row spans="1:5" r="2692">
      <c t="s" r="A2692" s="4">
        <v>694</v>
      </c>
      <c t="n" r="B2692" s="6">
        <v>1132033</v>
      </c>
    </row>
    <row spans="1:5" r="2693">
      <c t="s" r="A2693" s="4">
        <v>695</v>
      </c>
      <c t="n" r="B2693" s="6">
        <v>1202285</v>
      </c>
    </row>
    <row spans="1:5" r="2694">
      <c t="s" r="A2694" s="4">
        <v>696</v>
      </c>
      <c t="n" r="B2694" s="7">
        <v>23514</v>
      </c>
    </row>
    <row spans="1:5" r="2695">
      <c t="s" r="A2695" s="4">
        <v>698</v>
      </c>
      <c t="n" r="B2695" s="6">
        <v>2015</v>
      </c>
    </row>
    <row spans="1:5" r="2696">
      <c t="s" r="A2696" s="4">
        <v>699</v>
      </c>
      <c t="s" r="B2696" s="4">
        <v>368</v>
      </c>
    </row>
    <row spans="1:5" r="2697">
      <c t="s" r="A2697" s="4">
        <v>922</v>
      </c>
    </row>
    <row spans="1:5" r="2698">
      <c t="s" r="A2698" s="3">
        <v>688</v>
      </c>
    </row>
    <row spans="1:5" r="2699">
      <c t="s" r="A2699" s="4">
        <v>689</v>
      </c>
      <c t="n" r="B2699" s="7">
        <v>0</v>
      </c>
    </row>
    <row spans="1:5" r="2700">
      <c t="s" r="A2700" s="4">
        <v>690</v>
      </c>
      <c t="n" r="B2700" s="6">
        <v>8392841</v>
      </c>
    </row>
    <row spans="1:5" r="2701">
      <c t="s" r="A2701" s="4">
        <v>691</v>
      </c>
      <c t="n" r="B2701" s="6">
        <v>13731648</v>
      </c>
    </row>
    <row spans="1:5" r="2702">
      <c t="s" r="A2702" s="4">
        <v>692</v>
      </c>
      <c t="n" r="B2702" s="6">
        <v>0</v>
      </c>
    </row>
    <row spans="1:5" r="2703">
      <c t="s" r="A2703" s="4">
        <v>693</v>
      </c>
      <c t="n" r="B2703" s="6">
        <v>8392841</v>
      </c>
    </row>
    <row spans="1:5" r="2704">
      <c t="s" r="A2704" s="4">
        <v>694</v>
      </c>
      <c t="n" r="B2704" s="6">
        <v>13731648</v>
      </c>
    </row>
    <row spans="1:5" r="2705">
      <c t="s" r="A2705" s="4">
        <v>695</v>
      </c>
      <c t="n" r="B2705" s="6">
        <v>22124489</v>
      </c>
    </row>
    <row spans="1:5" r="2706">
      <c t="s" r="A2706" s="4">
        <v>696</v>
      </c>
      <c t="n" r="B2706" s="7">
        <v>0</v>
      </c>
    </row>
    <row spans="1:5" r="2707">
      <c t="s" r="A2707" s="4">
        <v>698</v>
      </c>
      <c t="n" r="B2707" s="6">
        <v>2015</v>
      </c>
    </row>
    <row spans="1:5" r="2708">
      <c t="s" r="A2708" s="4">
        <v>699</v>
      </c>
      <c t="s" r="B2708" s="4">
        <v>368</v>
      </c>
    </row>
    <row spans="1:5" r="2709">
      <c t="s" r="A2709" s="4">
        <v>923</v>
      </c>
    </row>
    <row spans="1:5" r="2710">
      <c t="s" r="A2710" s="3">
        <v>688</v>
      </c>
    </row>
    <row spans="1:5" r="2711">
      <c t="s" r="A2711" s="4">
        <v>689</v>
      </c>
      <c t="n" r="B2711" s="7">
        <v>0</v>
      </c>
    </row>
    <row spans="1:5" r="2712">
      <c t="s" r="A2712" s="4">
        <v>690</v>
      </c>
      <c t="n" r="B2712" s="6">
        <v>114407</v>
      </c>
    </row>
    <row spans="1:5" r="2713">
      <c t="s" r="A2713" s="4">
        <v>691</v>
      </c>
      <c t="n" r="B2713" s="6">
        <v>1881056</v>
      </c>
    </row>
    <row spans="1:5" r="2714">
      <c t="s" r="A2714" s="4">
        <v>692</v>
      </c>
      <c t="n" r="B2714" s="6">
        <v>0</v>
      </c>
    </row>
    <row spans="1:5" r="2715">
      <c t="s" r="A2715" s="4">
        <v>693</v>
      </c>
      <c t="n" r="B2715" s="6">
        <v>114407</v>
      </c>
    </row>
    <row spans="1:5" r="2716">
      <c t="s" r="A2716" s="4">
        <v>694</v>
      </c>
      <c t="n" r="B2716" s="6">
        <v>1881056</v>
      </c>
    </row>
    <row spans="1:5" r="2717">
      <c t="s" r="A2717" s="4">
        <v>695</v>
      </c>
      <c t="n" r="B2717" s="6">
        <v>1995463</v>
      </c>
    </row>
    <row spans="1:5" r="2718">
      <c t="s" r="A2718" s="4">
        <v>696</v>
      </c>
      <c t="n" r="B2718" s="7">
        <v>39085</v>
      </c>
    </row>
    <row spans="1:5" r="2719">
      <c t="s" r="A2719" s="4">
        <v>698</v>
      </c>
      <c t="n" r="B2719" s="6">
        <v>2015</v>
      </c>
    </row>
    <row spans="1:5" r="2720">
      <c t="s" r="A2720" s="4">
        <v>699</v>
      </c>
      <c t="s" r="B2720" s="4">
        <v>368</v>
      </c>
    </row>
    <row spans="1:5" r="2721">
      <c t="s" r="A2721" s="4">
        <v>924</v>
      </c>
    </row>
    <row spans="1:5" r="2722">
      <c t="s" r="A2722" s="3">
        <v>688</v>
      </c>
    </row>
    <row spans="1:5" r="2723">
      <c t="s" r="A2723" s="4">
        <v>689</v>
      </c>
      <c t="n" r="B2723" s="7">
        <v>0</v>
      </c>
    </row>
    <row spans="1:5" r="2724">
      <c t="s" r="A2724" s="4">
        <v>690</v>
      </c>
      <c t="n" r="B2724" s="6">
        <v>0</v>
      </c>
    </row>
    <row spans="1:5" r="2725">
      <c t="s" r="A2725" s="4">
        <v>691</v>
      </c>
      <c t="n" r="B2725" s="6">
        <v>3831860</v>
      </c>
    </row>
    <row spans="1:5" r="2726">
      <c t="s" r="A2726" s="4">
        <v>692</v>
      </c>
      <c t="n" r="B2726" s="6">
        <v>0</v>
      </c>
    </row>
    <row spans="1:5" r="2727">
      <c t="s" r="A2727" s="4">
        <v>693</v>
      </c>
      <c t="n" r="B2727" s="6">
        <v>0</v>
      </c>
    </row>
    <row spans="1:5" r="2728">
      <c t="s" r="A2728" s="4">
        <v>694</v>
      </c>
      <c t="n" r="B2728" s="6">
        <v>3831860</v>
      </c>
    </row>
    <row spans="1:5" r="2729">
      <c t="s" r="A2729" s="4">
        <v>695</v>
      </c>
      <c t="n" r="B2729" s="6">
        <v>3831860</v>
      </c>
    </row>
    <row spans="1:5" r="2730">
      <c t="s" r="A2730" s="4">
        <v>696</v>
      </c>
      <c t="n" r="B2730" s="7">
        <v>47898</v>
      </c>
    </row>
    <row spans="1:5" r="2731">
      <c t="s" r="A2731" s="4">
        <v>698</v>
      </c>
      <c t="n" r="B2731" s="6">
        <v>2016</v>
      </c>
    </row>
    <row spans="1:5" r="2732">
      <c t="s" r="A2732" s="4">
        <v>699</v>
      </c>
      <c t="s" r="B2732" s="4">
        <v>925</v>
      </c>
    </row>
    <row spans="1:5" r="2733">
      <c t="s" r="A2733" s="4">
        <v>926</v>
      </c>
    </row>
    <row spans="1:5" r="2734">
      <c t="s" r="A2734" s="3">
        <v>688</v>
      </c>
    </row>
    <row spans="1:5" r="2735">
      <c t="s" r="A2735" s="4">
        <v>689</v>
      </c>
      <c t="n" r="B2735" s="7">
        <v>0</v>
      </c>
    </row>
    <row spans="1:5" r="2736">
      <c t="s" r="A2736" s="4">
        <v>690</v>
      </c>
      <c t="n" r="B2736" s="6">
        <v>120078</v>
      </c>
    </row>
    <row spans="1:5" r="2737">
      <c t="s" r="A2737" s="4">
        <v>691</v>
      </c>
      <c t="n" r="B2737" s="6">
        <v>2561015</v>
      </c>
    </row>
    <row spans="1:5" r="2738">
      <c t="s" r="A2738" s="4">
        <v>692</v>
      </c>
      <c t="n" r="B2738" s="6">
        <v>0</v>
      </c>
    </row>
    <row spans="1:5" r="2739">
      <c t="s" r="A2739" s="4">
        <v>693</v>
      </c>
      <c t="n" r="B2739" s="6">
        <v>120078</v>
      </c>
    </row>
    <row spans="1:5" r="2740">
      <c t="s" r="A2740" s="4">
        <v>694</v>
      </c>
      <c t="n" r="B2740" s="6">
        <v>2561015</v>
      </c>
    </row>
    <row spans="1:5" r="2741">
      <c t="s" r="A2741" s="4">
        <v>695</v>
      </c>
      <c t="n" r="B2741" s="6">
        <v>2681093</v>
      </c>
    </row>
    <row spans="1:5" r="2742">
      <c t="s" r="A2742" s="4">
        <v>696</v>
      </c>
      <c t="n" r="B2742" s="7">
        <v>0</v>
      </c>
    </row>
    <row spans="1:5" r="2743">
      <c t="s" r="A2743" s="4">
        <v>698</v>
      </c>
      <c t="n" r="B2743" s="6">
        <v>2015</v>
      </c>
    </row>
    <row spans="1:5" r="2744">
      <c t="s" r="A2744" s="4">
        <v>699</v>
      </c>
      <c t="s" r="B2744" s="4">
        <v>368</v>
      </c>
    </row>
    <row spans="1:5" r="2745">
      <c t="s" r="A2745" s="4">
        <v>927</v>
      </c>
    </row>
    <row spans="1:5" r="2746">
      <c t="s" r="A2746" s="3">
        <v>688</v>
      </c>
    </row>
    <row spans="1:5" r="2747">
      <c t="s" r="A2747" s="4">
        <v>689</v>
      </c>
      <c t="n" r="B2747" s="7">
        <v>0</v>
      </c>
    </row>
    <row spans="1:5" r="2748">
      <c t="s" r="A2748" s="4">
        <v>690</v>
      </c>
      <c t="n" r="B2748" s="6">
        <v>67914</v>
      </c>
    </row>
    <row spans="1:5" r="2749">
      <c t="s" r="A2749" s="4">
        <v>691</v>
      </c>
      <c t="n" r="B2749" s="6">
        <v>720799</v>
      </c>
    </row>
    <row spans="1:5" r="2750">
      <c t="s" r="A2750" s="4">
        <v>692</v>
      </c>
      <c t="n" r="B2750" s="6">
        <v>0</v>
      </c>
    </row>
    <row spans="1:5" r="2751">
      <c t="s" r="A2751" s="4">
        <v>693</v>
      </c>
      <c t="n" r="B2751" s="6">
        <v>67914</v>
      </c>
    </row>
    <row spans="1:5" r="2752">
      <c t="s" r="A2752" s="4">
        <v>694</v>
      </c>
      <c t="n" r="B2752" s="6">
        <v>720799</v>
      </c>
    </row>
    <row spans="1:5" r="2753">
      <c t="s" r="A2753" s="4">
        <v>695</v>
      </c>
      <c t="n" r="B2753" s="6">
        <v>788713</v>
      </c>
    </row>
    <row spans="1:5" r="2754">
      <c t="s" r="A2754" s="4">
        <v>696</v>
      </c>
      <c t="n" r="B2754" s="7">
        <v>7508</v>
      </c>
    </row>
    <row spans="1:5" r="2755">
      <c t="s" r="A2755" s="4">
        <v>698</v>
      </c>
      <c t="n" r="B2755" s="6">
        <v>2015</v>
      </c>
    </row>
    <row spans="1:5" r="2756">
      <c t="s" r="A2756" s="4">
        <v>699</v>
      </c>
      <c t="s" r="B2756" s="4">
        <v>368</v>
      </c>
    </row>
    <row spans="1:5" r="2757">
      <c t="s" r="A2757" s="4">
        <v>928</v>
      </c>
    </row>
    <row spans="1:5" r="2758">
      <c t="s" r="A2758" s="3">
        <v>688</v>
      </c>
    </row>
    <row spans="1:5" r="2759">
      <c t="s" r="A2759" s="4">
        <v>689</v>
      </c>
      <c t="n" r="B2759" s="7">
        <v>0</v>
      </c>
    </row>
    <row spans="1:5" r="2760">
      <c t="s" r="A2760" s="4">
        <v>690</v>
      </c>
      <c t="n" r="B2760" s="6">
        <v>103202</v>
      </c>
    </row>
    <row spans="1:5" r="2761">
      <c t="s" r="A2761" s="4">
        <v>691</v>
      </c>
      <c t="n" r="B2761" s="6">
        <v>614065</v>
      </c>
    </row>
    <row spans="1:5" r="2762">
      <c t="s" r="A2762" s="4">
        <v>692</v>
      </c>
      <c t="n" r="B2762" s="6">
        <v>0</v>
      </c>
    </row>
    <row spans="1:5" r="2763">
      <c t="s" r="A2763" s="4">
        <v>693</v>
      </c>
      <c t="n" r="B2763" s="6">
        <v>103202</v>
      </c>
    </row>
    <row spans="1:5" r="2764">
      <c t="s" r="A2764" s="4">
        <v>694</v>
      </c>
      <c t="n" r="B2764" s="6">
        <v>614065</v>
      </c>
    </row>
    <row spans="1:5" r="2765">
      <c t="s" r="A2765" s="4">
        <v>695</v>
      </c>
      <c t="n" r="B2765" s="6">
        <v>717267</v>
      </c>
    </row>
    <row spans="1:5" r="2766">
      <c t="s" r="A2766" s="4">
        <v>696</v>
      </c>
      <c t="n" r="B2766" s="7">
        <v>7676</v>
      </c>
    </row>
    <row spans="1:5" r="2767">
      <c t="s" r="A2767" s="4">
        <v>698</v>
      </c>
      <c t="n" r="B2767" s="6">
        <v>2015</v>
      </c>
    </row>
    <row spans="1:5" r="2768">
      <c t="s" r="A2768" s="4">
        <v>699</v>
      </c>
      <c t="s" r="B2768" s="4">
        <v>368</v>
      </c>
    </row>
    <row spans="1:5" r="2769">
      <c t="s" r="A2769" s="4">
        <v>929</v>
      </c>
    </row>
    <row spans="1:5" r="2770">
      <c t="s" r="A2770" s="3">
        <v>688</v>
      </c>
    </row>
    <row spans="1:5" r="2771">
      <c t="s" r="A2771" s="4">
        <v>689</v>
      </c>
      <c t="n" r="B2771" s="7">
        <v>0</v>
      </c>
    </row>
    <row spans="1:5" r="2772">
      <c t="s" r="A2772" s="4">
        <v>690</v>
      </c>
      <c t="n" r="B2772" s="6">
        <v>564066</v>
      </c>
    </row>
    <row spans="1:5" r="2773">
      <c t="s" r="A2773" s="4">
        <v>691</v>
      </c>
      <c t="n" r="B2773" s="6">
        <v>940585</v>
      </c>
    </row>
    <row spans="1:5" r="2774">
      <c t="s" r="A2774" s="4">
        <v>692</v>
      </c>
      <c t="n" r="B2774" s="6">
        <v>0</v>
      </c>
    </row>
    <row spans="1:5" r="2775">
      <c t="s" r="A2775" s="4">
        <v>693</v>
      </c>
      <c t="n" r="B2775" s="6">
        <v>564066</v>
      </c>
    </row>
    <row spans="1:5" r="2776">
      <c t="s" r="A2776" s="4">
        <v>694</v>
      </c>
      <c t="n" r="B2776" s="6">
        <v>940585</v>
      </c>
    </row>
    <row spans="1:5" r="2777">
      <c t="s" r="A2777" s="4">
        <v>695</v>
      </c>
      <c t="n" r="B2777" s="6">
        <v>1504651</v>
      </c>
    </row>
    <row spans="1:5" r="2778">
      <c t="s" r="A2778" s="4">
        <v>696</v>
      </c>
      <c t="n" r="B2778" s="7">
        <v>3919</v>
      </c>
    </row>
    <row spans="1:5" r="2779">
      <c t="s" r="A2779" s="4">
        <v>698</v>
      </c>
      <c t="n" r="B2779" s="6">
        <v>2015</v>
      </c>
    </row>
    <row spans="1:5" r="2780">
      <c t="s" r="A2780" s="4">
        <v>699</v>
      </c>
      <c t="s" r="B2780" s="4">
        <v>368</v>
      </c>
    </row>
    <row spans="1:5" r="2781">
      <c t="s" r="A2781" s="4">
        <v>930</v>
      </c>
    </row>
    <row spans="1:5" r="2782">
      <c t="s" r="A2782" s="3">
        <v>688</v>
      </c>
    </row>
    <row spans="1:5" r="2783">
      <c t="s" r="A2783" s="4">
        <v>689</v>
      </c>
      <c t="n" r="B2783" s="7">
        <v>0</v>
      </c>
    </row>
    <row spans="1:5" r="2784">
      <c t="s" r="A2784" s="4">
        <v>690</v>
      </c>
      <c t="n" r="B2784" s="6">
        <v>721135</v>
      </c>
    </row>
    <row spans="1:5" r="2785">
      <c t="s" r="A2785" s="4">
        <v>691</v>
      </c>
      <c t="n" r="B2785" s="6">
        <v>717081</v>
      </c>
    </row>
    <row spans="1:5" r="2786">
      <c t="s" r="A2786" s="4">
        <v>692</v>
      </c>
      <c t="n" r="B2786" s="6">
        <v>0</v>
      </c>
    </row>
    <row spans="1:5" r="2787">
      <c t="s" r="A2787" s="4">
        <v>693</v>
      </c>
      <c t="n" r="B2787" s="6">
        <v>721135</v>
      </c>
    </row>
    <row spans="1:5" r="2788">
      <c t="s" r="A2788" s="4">
        <v>694</v>
      </c>
      <c t="n" r="B2788" s="6">
        <v>717081</v>
      </c>
    </row>
    <row spans="1:5" r="2789">
      <c t="s" r="A2789" s="4">
        <v>695</v>
      </c>
      <c t="n" r="B2789" s="6">
        <v>1438215</v>
      </c>
    </row>
    <row spans="1:5" r="2790">
      <c t="s" r="A2790" s="4">
        <v>696</v>
      </c>
      <c t="n" r="B2790" s="7">
        <v>2988</v>
      </c>
    </row>
    <row spans="1:5" r="2791">
      <c t="s" r="A2791" s="4">
        <v>698</v>
      </c>
      <c t="n" r="B2791" s="6">
        <v>2015</v>
      </c>
    </row>
    <row spans="1:5" r="2792">
      <c t="s" r="A2792" s="4">
        <v>699</v>
      </c>
      <c t="s" r="B2792" s="4">
        <v>368</v>
      </c>
    </row>
    <row spans="1:5" r="2793">
      <c t="s" r="A2793" s="4">
        <v>931</v>
      </c>
    </row>
    <row spans="1:5" r="2794">
      <c t="s" r="A2794" s="3">
        <v>688</v>
      </c>
    </row>
    <row spans="1:5" r="2795">
      <c t="s" r="A2795" s="4">
        <v>689</v>
      </c>
      <c t="n" r="B2795" s="7">
        <v>0</v>
      </c>
    </row>
    <row spans="1:5" r="2796">
      <c t="s" r="A2796" s="4">
        <v>690</v>
      </c>
      <c t="n" r="B2796" s="6">
        <v>93628</v>
      </c>
    </row>
    <row spans="1:5" r="2797">
      <c t="s" r="A2797" s="4">
        <v>691</v>
      </c>
      <c t="n" r="B2797" s="6">
        <v>1295320</v>
      </c>
    </row>
    <row spans="1:5" r="2798">
      <c t="s" r="A2798" s="4">
        <v>692</v>
      </c>
      <c t="n" r="B2798" s="6">
        <v>0</v>
      </c>
    </row>
    <row spans="1:5" r="2799">
      <c t="s" r="A2799" s="4">
        <v>693</v>
      </c>
      <c t="n" r="B2799" s="6">
        <v>93628</v>
      </c>
    </row>
    <row spans="1:5" r="2800">
      <c t="s" r="A2800" s="4">
        <v>694</v>
      </c>
      <c t="n" r="B2800" s="6">
        <v>1295320</v>
      </c>
    </row>
    <row spans="1:5" r="2801">
      <c t="s" r="A2801" s="4">
        <v>695</v>
      </c>
      <c t="n" r="B2801" s="6">
        <v>1388948</v>
      </c>
    </row>
    <row spans="1:5" r="2802">
      <c t="s" r="A2802" s="4">
        <v>696</v>
      </c>
      <c t="n" r="B2802" s="7">
        <v>29574</v>
      </c>
    </row>
    <row spans="1:5" r="2803">
      <c t="s" r="A2803" s="4">
        <v>698</v>
      </c>
      <c t="n" r="B2803" s="6">
        <v>2015</v>
      </c>
    </row>
    <row spans="1:5" r="2804">
      <c t="s" r="A2804" s="4">
        <v>699</v>
      </c>
      <c t="s" r="B2804" s="4">
        <v>368</v>
      </c>
    </row>
    <row spans="1:5" r="2805">
      <c t="s" r="A2805" s="4">
        <v>932</v>
      </c>
    </row>
    <row spans="1:5" r="2806">
      <c t="s" r="A2806" s="3">
        <v>688</v>
      </c>
    </row>
    <row spans="1:5" r="2807">
      <c t="s" r="A2807" s="4">
        <v>689</v>
      </c>
      <c t="n" r="B2807" s="7">
        <v>0</v>
      </c>
    </row>
    <row spans="1:5" r="2808">
      <c t="s" r="A2808" s="4">
        <v>690</v>
      </c>
      <c t="n" r="B2808" s="6">
        <v>341597</v>
      </c>
    </row>
    <row spans="1:5" r="2809">
      <c t="s" r="A2809" s="4">
        <v>691</v>
      </c>
      <c t="n" r="B2809" s="6">
        <v>3611702</v>
      </c>
    </row>
    <row spans="1:5" r="2810">
      <c t="s" r="A2810" s="4">
        <v>692</v>
      </c>
      <c t="n" r="B2810" s="6">
        <v>0</v>
      </c>
    </row>
    <row spans="1:5" r="2811">
      <c t="s" r="A2811" s="4">
        <v>693</v>
      </c>
      <c t="n" r="B2811" s="6">
        <v>341597</v>
      </c>
    </row>
    <row spans="1:5" r="2812">
      <c t="s" r="A2812" s="4">
        <v>694</v>
      </c>
      <c t="n" r="B2812" s="6">
        <v>3611702</v>
      </c>
    </row>
    <row spans="1:5" r="2813">
      <c t="s" r="A2813" s="4">
        <v>695</v>
      </c>
      <c t="n" r="B2813" s="6">
        <v>3953298</v>
      </c>
    </row>
    <row spans="1:5" r="2814">
      <c t="s" r="A2814" s="4">
        <v>696</v>
      </c>
      <c t="n" r="B2814" s="7">
        <v>0</v>
      </c>
    </row>
    <row spans="1:5" r="2815">
      <c t="s" r="A2815" s="4">
        <v>698</v>
      </c>
      <c t="n" r="B2815" s="6">
        <v>2015</v>
      </c>
    </row>
    <row spans="1:5" r="2816">
      <c t="s" r="A2816" s="4">
        <v>699</v>
      </c>
      <c t="s" r="B2816" s="4">
        <v>368</v>
      </c>
    </row>
    <row spans="1:5" r="2817">
      <c t="s" r="A2817" s="4">
        <v>933</v>
      </c>
    </row>
    <row spans="1:5" r="2818">
      <c t="s" r="A2818" s="3">
        <v>688</v>
      </c>
    </row>
    <row spans="1:5" r="2819">
      <c t="s" r="A2819" s="4">
        <v>689</v>
      </c>
      <c t="n" r="B2819" s="7">
        <v>0</v>
      </c>
    </row>
    <row spans="1:5" r="2820">
      <c t="s" r="A2820" s="4">
        <v>690</v>
      </c>
      <c t="n" r="B2820" s="6">
        <v>319157</v>
      </c>
    </row>
    <row spans="1:5" r="2821">
      <c t="s" r="A2821" s="4">
        <v>691</v>
      </c>
      <c t="n" r="B2821" s="6">
        <v>1225026</v>
      </c>
    </row>
    <row spans="1:5" r="2822">
      <c t="s" r="A2822" s="4">
        <v>692</v>
      </c>
      <c t="n" r="B2822" s="6">
        <v>0</v>
      </c>
    </row>
    <row spans="1:5" r="2823">
      <c t="s" r="A2823" s="4">
        <v>693</v>
      </c>
      <c t="n" r="B2823" s="6">
        <v>319157</v>
      </c>
    </row>
    <row spans="1:5" r="2824">
      <c t="s" r="A2824" s="4">
        <v>694</v>
      </c>
      <c t="n" r="B2824" s="6">
        <v>1225026</v>
      </c>
    </row>
    <row spans="1:5" r="2825">
      <c t="s" r="A2825" s="4">
        <v>695</v>
      </c>
      <c t="n" r="B2825" s="6">
        <v>1544183</v>
      </c>
    </row>
    <row spans="1:5" r="2826">
      <c t="s" r="A2826" s="4">
        <v>696</v>
      </c>
      <c t="n" r="B2826" s="7">
        <v>22911</v>
      </c>
    </row>
    <row spans="1:5" r="2827">
      <c t="s" r="A2827" s="4">
        <v>698</v>
      </c>
      <c t="n" r="B2827" s="6">
        <v>2015</v>
      </c>
    </row>
    <row spans="1:5" r="2828">
      <c t="s" r="A2828" s="4">
        <v>699</v>
      </c>
      <c t="s" r="B2828" s="4">
        <v>368</v>
      </c>
    </row>
    <row spans="1:5" r="2829">
      <c t="s" r="A2829" s="4">
        <v>934</v>
      </c>
    </row>
    <row spans="1:5" r="2830">
      <c t="s" r="A2830" s="3">
        <v>688</v>
      </c>
    </row>
    <row spans="1:5" r="2831">
      <c t="s" r="A2831" s="4">
        <v>689</v>
      </c>
      <c t="n" r="B2831" s="7">
        <v>0</v>
      </c>
    </row>
    <row spans="1:5" r="2832">
      <c t="s" r="A2832" s="4">
        <v>690</v>
      </c>
      <c t="n" r="B2832" s="6">
        <v>293831</v>
      </c>
    </row>
    <row spans="1:5" r="2833">
      <c t="s" r="A2833" s="4">
        <v>691</v>
      </c>
      <c t="n" r="B2833" s="6">
        <v>1044956</v>
      </c>
    </row>
    <row spans="1:5" r="2834">
      <c t="s" r="A2834" s="4">
        <v>692</v>
      </c>
      <c t="n" r="B2834" s="6">
        <v>0</v>
      </c>
    </row>
    <row spans="1:5" r="2835">
      <c t="s" r="A2835" s="4">
        <v>693</v>
      </c>
      <c t="n" r="B2835" s="6">
        <v>293831</v>
      </c>
    </row>
    <row spans="1:5" r="2836">
      <c t="s" r="A2836" s="4">
        <v>694</v>
      </c>
      <c t="n" r="B2836" s="6">
        <v>1044956</v>
      </c>
    </row>
    <row spans="1:5" r="2837">
      <c t="s" r="A2837" s="4">
        <v>695</v>
      </c>
      <c t="n" r="B2837" s="6">
        <v>1338787</v>
      </c>
    </row>
    <row spans="1:5" r="2838">
      <c t="s" r="A2838" s="4">
        <v>696</v>
      </c>
      <c t="n" r="B2838" s="7">
        <v>17416</v>
      </c>
    </row>
    <row spans="1:5" r="2839">
      <c t="s" r="A2839" s="4">
        <v>698</v>
      </c>
      <c t="n" r="B2839" s="6">
        <v>2015</v>
      </c>
    </row>
    <row spans="1:5" r="2840">
      <c t="s" r="A2840" s="4">
        <v>699</v>
      </c>
      <c t="s" r="B2840" s="4">
        <v>368</v>
      </c>
    </row>
    <row spans="1:5" r="2841">
      <c t="s" r="A2841" s="4">
        <v>935</v>
      </c>
    </row>
    <row spans="1:5" r="2842">
      <c t="s" r="A2842" s="3">
        <v>688</v>
      </c>
    </row>
    <row spans="1:5" r="2843">
      <c t="s" r="A2843" s="4">
        <v>689</v>
      </c>
      <c t="n" r="B2843" s="7">
        <v>0</v>
      </c>
    </row>
    <row spans="1:5" r="2844">
      <c t="s" r="A2844" s="4">
        <v>690</v>
      </c>
      <c t="n" r="B2844" s="6">
        <v>264153</v>
      </c>
    </row>
    <row spans="1:5" r="2845">
      <c t="s" r="A2845" s="4">
        <v>691</v>
      </c>
      <c t="n" r="B2845" s="6">
        <v>1191777</v>
      </c>
    </row>
    <row spans="1:5" r="2846">
      <c t="s" r="A2846" s="4">
        <v>692</v>
      </c>
      <c t="n" r="B2846" s="6">
        <v>0</v>
      </c>
    </row>
    <row spans="1:5" r="2847">
      <c t="s" r="A2847" s="4">
        <v>693</v>
      </c>
      <c t="n" r="B2847" s="6">
        <v>264153</v>
      </c>
    </row>
    <row spans="1:5" r="2848">
      <c t="s" r="A2848" s="4">
        <v>694</v>
      </c>
      <c t="n" r="B2848" s="6">
        <v>1191777</v>
      </c>
    </row>
    <row spans="1:5" r="2849">
      <c t="s" r="A2849" s="4">
        <v>695</v>
      </c>
      <c t="n" r="B2849" s="6">
        <v>1455931</v>
      </c>
    </row>
    <row spans="1:5" r="2850">
      <c t="s" r="A2850" s="4">
        <v>696</v>
      </c>
      <c t="n" r="B2850" s="7">
        <v>17380</v>
      </c>
    </row>
    <row spans="1:5" r="2851">
      <c t="s" r="A2851" s="4">
        <v>698</v>
      </c>
      <c t="n" r="B2851" s="6">
        <v>2015</v>
      </c>
    </row>
    <row spans="1:5" r="2852">
      <c t="s" r="A2852" s="4">
        <v>699</v>
      </c>
      <c t="s" r="B2852" s="4">
        <v>368</v>
      </c>
    </row>
    <row spans="1:5" r="2853">
      <c t="s" r="A2853" s="4">
        <v>936</v>
      </c>
    </row>
    <row spans="1:5" r="2854">
      <c t="s" r="A2854" s="3">
        <v>688</v>
      </c>
    </row>
    <row spans="1:5" r="2855">
      <c t="s" r="A2855" s="4">
        <v>689</v>
      </c>
      <c t="n" r="B2855" s="7">
        <v>0</v>
      </c>
    </row>
    <row spans="1:5" r="2856">
      <c t="s" r="A2856" s="4">
        <v>690</v>
      </c>
      <c t="n" r="B2856" s="6">
        <v>82023</v>
      </c>
    </row>
    <row spans="1:5" r="2857">
      <c t="s" r="A2857" s="4">
        <v>691</v>
      </c>
      <c t="n" r="B2857" s="6">
        <v>910404</v>
      </c>
    </row>
    <row spans="1:5" r="2858">
      <c t="s" r="A2858" s="4">
        <v>692</v>
      </c>
      <c t="n" r="B2858" s="6">
        <v>0</v>
      </c>
    </row>
    <row spans="1:5" r="2859">
      <c t="s" r="A2859" s="4">
        <v>693</v>
      </c>
      <c t="n" r="B2859" s="6">
        <v>82023</v>
      </c>
    </row>
    <row spans="1:5" r="2860">
      <c t="s" r="A2860" s="4">
        <v>694</v>
      </c>
      <c t="n" r="B2860" s="6">
        <v>910404</v>
      </c>
    </row>
    <row spans="1:5" r="2861">
      <c t="s" r="A2861" s="4">
        <v>695</v>
      </c>
      <c t="n" r="B2861" s="6">
        <v>992426</v>
      </c>
    </row>
    <row spans="1:5" r="2862">
      <c t="s" r="A2862" s="4">
        <v>696</v>
      </c>
      <c t="n" r="B2862" s="7">
        <v>11380</v>
      </c>
    </row>
    <row spans="1:5" r="2863">
      <c t="s" r="A2863" s="4">
        <v>698</v>
      </c>
      <c t="n" r="B2863" s="6">
        <v>2015</v>
      </c>
    </row>
    <row spans="1:5" r="2864">
      <c t="s" r="A2864" s="4">
        <v>699</v>
      </c>
      <c t="s" r="B2864" s="4">
        <v>368</v>
      </c>
    </row>
    <row spans="1:5" r="2865">
      <c t="s" r="A2865" s="4">
        <v>937</v>
      </c>
    </row>
    <row spans="1:5" r="2866">
      <c t="s" r="A2866" s="3">
        <v>688</v>
      </c>
    </row>
    <row spans="1:5" r="2867">
      <c t="s" r="A2867" s="4">
        <v>689</v>
      </c>
      <c t="n" r="B2867" s="7">
        <v>0</v>
      </c>
    </row>
    <row spans="1:5" r="2868">
      <c t="s" r="A2868" s="4">
        <v>690</v>
      </c>
      <c t="n" r="B2868" s="6">
        <v>126641</v>
      </c>
    </row>
    <row spans="1:5" r="2869">
      <c t="s" r="A2869" s="4">
        <v>691</v>
      </c>
      <c t="n" r="B2869" s="6">
        <v>695072</v>
      </c>
    </row>
    <row spans="1:5" r="2870">
      <c t="s" r="A2870" s="4">
        <v>692</v>
      </c>
      <c t="n" r="B2870" s="6">
        <v>0</v>
      </c>
    </row>
    <row spans="1:5" r="2871">
      <c t="s" r="A2871" s="4">
        <v>693</v>
      </c>
      <c t="n" r="B2871" s="6">
        <v>126641</v>
      </c>
    </row>
    <row spans="1:5" r="2872">
      <c t="s" r="A2872" s="4">
        <v>694</v>
      </c>
      <c t="n" r="B2872" s="6">
        <v>695072</v>
      </c>
    </row>
    <row spans="1:5" r="2873">
      <c t="s" r="A2873" s="4">
        <v>695</v>
      </c>
      <c t="n" r="B2873" s="6">
        <v>821713</v>
      </c>
    </row>
    <row spans="1:5" r="2874">
      <c t="s" r="A2874" s="4">
        <v>696</v>
      </c>
      <c t="n" r="B2874" s="7">
        <v>8688</v>
      </c>
    </row>
    <row spans="1:5" r="2875">
      <c t="s" r="A2875" s="4">
        <v>698</v>
      </c>
      <c t="n" r="B2875" s="6">
        <v>2015</v>
      </c>
    </row>
    <row spans="1:5" r="2876">
      <c t="s" r="A2876" s="4">
        <v>699</v>
      </c>
      <c t="s" r="B2876" s="4">
        <v>368</v>
      </c>
    </row>
    <row spans="1:5" r="2877">
      <c t="s" r="A2877" s="4">
        <v>938</v>
      </c>
    </row>
    <row spans="1:5" r="2878">
      <c t="s" r="A2878" s="3">
        <v>688</v>
      </c>
    </row>
    <row spans="1:5" r="2879">
      <c t="s" r="A2879" s="4">
        <v>689</v>
      </c>
      <c t="n" r="B2879" s="7">
        <v>0</v>
      </c>
    </row>
    <row spans="1:5" r="2880">
      <c t="s" r="A2880" s="4">
        <v>690</v>
      </c>
      <c t="n" r="B2880" s="6">
        <v>226920</v>
      </c>
    </row>
    <row spans="1:5" r="2881">
      <c t="s" r="A2881" s="4">
        <v>691</v>
      </c>
      <c t="n" r="B2881" s="6">
        <v>959528</v>
      </c>
    </row>
    <row spans="1:5" r="2882">
      <c t="s" r="A2882" s="4">
        <v>692</v>
      </c>
      <c t="n" r="B2882" s="6">
        <v>0</v>
      </c>
    </row>
    <row spans="1:5" r="2883">
      <c t="s" r="A2883" s="4">
        <v>693</v>
      </c>
      <c t="n" r="B2883" s="6">
        <v>226920</v>
      </c>
    </row>
    <row spans="1:5" r="2884">
      <c t="s" r="A2884" s="4">
        <v>694</v>
      </c>
      <c t="n" r="B2884" s="6">
        <v>959528</v>
      </c>
    </row>
    <row spans="1:5" r="2885">
      <c t="s" r="A2885" s="4">
        <v>695</v>
      </c>
      <c t="n" r="B2885" s="6">
        <v>1186449</v>
      </c>
    </row>
    <row spans="1:5" r="2886">
      <c t="s" r="A2886" s="4">
        <v>696</v>
      </c>
      <c t="n" r="B2886" s="7">
        <v>9995</v>
      </c>
    </row>
    <row spans="1:5" r="2887">
      <c t="s" r="A2887" s="4">
        <v>698</v>
      </c>
      <c t="n" r="B2887" s="6">
        <v>2015</v>
      </c>
    </row>
    <row spans="1:5" r="2888">
      <c t="s" r="A2888" s="4">
        <v>699</v>
      </c>
      <c t="s" r="B2888" s="4">
        <v>368</v>
      </c>
    </row>
    <row spans="1:5" r="2889">
      <c t="s" r="A2889" s="4">
        <v>939</v>
      </c>
    </row>
    <row spans="1:5" r="2890">
      <c t="s" r="A2890" s="3">
        <v>688</v>
      </c>
    </row>
    <row spans="1:5" r="2891">
      <c t="s" r="A2891" s="4">
        <v>689</v>
      </c>
      <c t="n" r="B2891" s="7">
        <v>0</v>
      </c>
    </row>
    <row spans="1:5" r="2892">
      <c t="s" r="A2892" s="4">
        <v>690</v>
      </c>
      <c t="n" r="B2892" s="6">
        <v>224040</v>
      </c>
    </row>
    <row spans="1:5" r="2893">
      <c t="s" r="A2893" s="4">
        <v>691</v>
      </c>
      <c t="n" r="B2893" s="6">
        <v>959099</v>
      </c>
    </row>
    <row spans="1:5" r="2894">
      <c t="s" r="A2894" s="4">
        <v>692</v>
      </c>
      <c t="n" r="B2894" s="6">
        <v>0</v>
      </c>
    </row>
    <row spans="1:5" r="2895">
      <c t="s" r="A2895" s="4">
        <v>693</v>
      </c>
      <c t="n" r="B2895" s="6">
        <v>224040</v>
      </c>
    </row>
    <row spans="1:5" r="2896">
      <c t="s" r="A2896" s="4">
        <v>694</v>
      </c>
      <c t="n" r="B2896" s="6">
        <v>959099</v>
      </c>
    </row>
    <row spans="1:5" r="2897">
      <c t="s" r="A2897" s="4">
        <v>695</v>
      </c>
      <c t="n" r="B2897" s="6">
        <v>1183139</v>
      </c>
    </row>
    <row spans="1:5" r="2898">
      <c t="s" r="A2898" s="4">
        <v>696</v>
      </c>
      <c t="n" r="B2898" s="7">
        <v>9991</v>
      </c>
    </row>
    <row spans="1:5" r="2899">
      <c t="s" r="A2899" s="4">
        <v>698</v>
      </c>
      <c t="n" r="B2899" s="6">
        <v>2015</v>
      </c>
    </row>
    <row spans="1:5" r="2900">
      <c t="s" r="A2900" s="4">
        <v>699</v>
      </c>
      <c t="s" r="B2900" s="4">
        <v>368</v>
      </c>
    </row>
    <row spans="1:5" r="2901">
      <c t="s" r="A2901" s="4">
        <v>940</v>
      </c>
    </row>
    <row spans="1:5" r="2902">
      <c t="s" r="A2902" s="3">
        <v>688</v>
      </c>
    </row>
    <row spans="1:5" r="2903">
      <c t="s" r="A2903" s="4">
        <v>689</v>
      </c>
      <c t="n" r="B2903" s="7">
        <v>0</v>
      </c>
    </row>
    <row spans="1:5" r="2904">
      <c t="s" r="A2904" s="4">
        <v>690</v>
      </c>
      <c t="n" r="B2904" s="6">
        <v>186209</v>
      </c>
    </row>
    <row spans="1:5" r="2905">
      <c t="s" r="A2905" s="4">
        <v>691</v>
      </c>
      <c t="n" r="B2905" s="6">
        <v>920496</v>
      </c>
    </row>
    <row spans="1:5" r="2906">
      <c t="s" r="A2906" s="4">
        <v>692</v>
      </c>
      <c t="n" r="B2906" s="6">
        <v>0</v>
      </c>
    </row>
    <row spans="1:5" r="2907">
      <c t="s" r="A2907" s="4">
        <v>693</v>
      </c>
      <c t="n" r="B2907" s="6">
        <v>186209</v>
      </c>
    </row>
    <row spans="1:5" r="2908">
      <c t="s" r="A2908" s="4">
        <v>694</v>
      </c>
      <c t="n" r="B2908" s="6">
        <v>920496</v>
      </c>
    </row>
    <row spans="1:5" r="2909">
      <c t="s" r="A2909" s="4">
        <v>695</v>
      </c>
      <c t="n" r="B2909" s="6">
        <v>1106705</v>
      </c>
    </row>
    <row spans="1:5" r="2910">
      <c t="s" r="A2910" s="4">
        <v>696</v>
      </c>
      <c t="n" r="B2910" s="7">
        <v>9589</v>
      </c>
    </row>
    <row spans="1:5" r="2911">
      <c t="s" r="A2911" s="4">
        <v>698</v>
      </c>
      <c t="n" r="B2911" s="6">
        <v>2015</v>
      </c>
    </row>
    <row spans="1:5" r="2912">
      <c t="s" r="A2912" s="4">
        <v>699</v>
      </c>
      <c t="s" r="B2912" s="4">
        <v>368</v>
      </c>
    </row>
    <row spans="1:5" r="2913">
      <c t="s" r="A2913" s="4">
        <v>941</v>
      </c>
    </row>
    <row spans="1:5" r="2914">
      <c t="s" r="A2914" s="3">
        <v>688</v>
      </c>
    </row>
    <row spans="1:5" r="2915">
      <c t="s" r="A2915" s="4">
        <v>689</v>
      </c>
      <c t="n" r="B2915" s="7">
        <v>0</v>
      </c>
    </row>
    <row spans="1:5" r="2916">
      <c t="s" r="A2916" s="4">
        <v>690</v>
      </c>
      <c t="n" r="B2916" s="6">
        <v>325381</v>
      </c>
    </row>
    <row spans="1:5" r="2917">
      <c t="s" r="A2917" s="4">
        <v>691</v>
      </c>
      <c t="n" r="B2917" s="6">
        <v>757994</v>
      </c>
    </row>
    <row spans="1:5" r="2918">
      <c t="s" r="A2918" s="4">
        <v>692</v>
      </c>
      <c t="n" r="B2918" s="6">
        <v>0</v>
      </c>
    </row>
    <row spans="1:5" r="2919">
      <c t="s" r="A2919" s="4">
        <v>693</v>
      </c>
      <c t="n" r="B2919" s="6">
        <v>325381</v>
      </c>
    </row>
    <row spans="1:5" r="2920">
      <c t="s" r="A2920" s="4">
        <v>694</v>
      </c>
      <c t="n" r="B2920" s="6">
        <v>757994</v>
      </c>
    </row>
    <row spans="1:5" r="2921">
      <c t="s" r="A2921" s="4">
        <v>695</v>
      </c>
      <c t="n" r="B2921" s="6">
        <v>1083375</v>
      </c>
    </row>
    <row spans="1:5" r="2922">
      <c t="s" r="A2922" s="4">
        <v>696</v>
      </c>
      <c t="n" r="B2922" s="7">
        <v>3158</v>
      </c>
    </row>
    <row spans="1:5" r="2923">
      <c t="s" r="A2923" s="4">
        <v>698</v>
      </c>
      <c t="n" r="B2923" s="6">
        <v>2015</v>
      </c>
    </row>
    <row spans="1:5" r="2924">
      <c t="s" r="A2924" s="4">
        <v>699</v>
      </c>
      <c t="s" r="B2924" s="4">
        <v>368</v>
      </c>
    </row>
    <row spans="1:5" r="2925">
      <c t="s" r="A2925" s="4">
        <v>942</v>
      </c>
    </row>
    <row spans="1:5" r="2926">
      <c t="s" r="A2926" s="3">
        <v>688</v>
      </c>
    </row>
    <row spans="1:5" r="2927">
      <c t="s" r="A2927" s="4">
        <v>689</v>
      </c>
      <c t="n" r="B2927" s="7">
        <v>0</v>
      </c>
    </row>
    <row spans="1:5" r="2928">
      <c t="s" r="A2928" s="4">
        <v>690</v>
      </c>
      <c t="n" r="B2928" s="6">
        <v>335386</v>
      </c>
    </row>
    <row spans="1:5" r="2929">
      <c t="s" r="A2929" s="4">
        <v>691</v>
      </c>
      <c t="n" r="B2929" s="6">
        <v>592154</v>
      </c>
    </row>
    <row spans="1:5" r="2930">
      <c t="s" r="A2930" s="4">
        <v>692</v>
      </c>
      <c t="n" r="B2930" s="6">
        <v>0</v>
      </c>
    </row>
    <row spans="1:5" r="2931">
      <c t="s" r="A2931" s="4">
        <v>693</v>
      </c>
      <c t="n" r="B2931" s="6">
        <v>335386</v>
      </c>
    </row>
    <row spans="1:5" r="2932">
      <c t="s" r="A2932" s="4">
        <v>694</v>
      </c>
      <c t="n" r="B2932" s="6">
        <v>592154</v>
      </c>
    </row>
    <row spans="1:5" r="2933">
      <c t="s" r="A2933" s="4">
        <v>695</v>
      </c>
      <c t="n" r="B2933" s="6">
        <v>927541</v>
      </c>
    </row>
    <row spans="1:5" r="2934">
      <c t="s" r="A2934" s="4">
        <v>696</v>
      </c>
      <c t="n" r="B2934" s="7">
        <v>0</v>
      </c>
    </row>
    <row spans="1:5" r="2935">
      <c t="s" r="A2935" s="4">
        <v>698</v>
      </c>
      <c t="n" r="B2935" s="6">
        <v>2015</v>
      </c>
    </row>
    <row spans="1:5" r="2936">
      <c t="s" r="A2936" s="4">
        <v>699</v>
      </c>
      <c t="s" r="B2936" s="4">
        <v>368</v>
      </c>
    </row>
    <row spans="1:5" r="2937">
      <c t="s" r="A2937" s="4">
        <v>943</v>
      </c>
    </row>
    <row spans="1:5" r="2938">
      <c t="s" r="A2938" s="3">
        <v>688</v>
      </c>
    </row>
    <row spans="1:5" r="2939">
      <c t="s" r="A2939" s="4">
        <v>689</v>
      </c>
      <c t="n" r="B2939" s="7">
        <v>0</v>
      </c>
    </row>
    <row spans="1:5" r="2940">
      <c t="s" r="A2940" s="4">
        <v>690</v>
      </c>
      <c t="n" r="B2940" s="6">
        <v>45212</v>
      </c>
    </row>
    <row spans="1:5" r="2941">
      <c t="s" r="A2941" s="4">
        <v>691</v>
      </c>
      <c t="n" r="B2941" s="6">
        <v>1242220</v>
      </c>
    </row>
    <row spans="1:5" r="2942">
      <c t="s" r="A2942" s="4">
        <v>692</v>
      </c>
      <c t="n" r="B2942" s="6">
        <v>0</v>
      </c>
    </row>
    <row spans="1:5" r="2943">
      <c t="s" r="A2943" s="4">
        <v>693</v>
      </c>
      <c t="n" r="B2943" s="6">
        <v>45212</v>
      </c>
    </row>
    <row spans="1:5" r="2944">
      <c t="s" r="A2944" s="4">
        <v>694</v>
      </c>
      <c t="n" r="B2944" s="6">
        <v>1242220</v>
      </c>
    </row>
    <row spans="1:5" r="2945">
      <c t="s" r="A2945" s="4">
        <v>695</v>
      </c>
      <c t="n" r="B2945" s="6">
        <v>1287432</v>
      </c>
    </row>
    <row spans="1:5" r="2946">
      <c t="s" r="A2946" s="4">
        <v>696</v>
      </c>
      <c t="n" r="B2946" s="7">
        <v>18115</v>
      </c>
    </row>
    <row spans="1:5" r="2947">
      <c t="s" r="A2947" s="4">
        <v>698</v>
      </c>
      <c t="n" r="B2947" s="6">
        <v>2015</v>
      </c>
    </row>
    <row spans="1:5" r="2948">
      <c t="s" r="A2948" s="4">
        <v>699</v>
      </c>
      <c t="s" r="B2948" s="4">
        <v>368</v>
      </c>
    </row>
    <row spans="1:5" r="2949">
      <c t="s" r="A2949" s="4">
        <v>944</v>
      </c>
    </row>
    <row spans="1:5" r="2950">
      <c t="s" r="A2950" s="3">
        <v>688</v>
      </c>
    </row>
    <row spans="1:5" r="2951">
      <c t="s" r="A2951" s="4">
        <v>689</v>
      </c>
      <c t="n" r="B2951" s="7">
        <v>0</v>
      </c>
    </row>
    <row spans="1:5" r="2952">
      <c t="s" r="A2952" s="4">
        <v>690</v>
      </c>
      <c t="n" r="B2952" s="6">
        <v>1450000</v>
      </c>
    </row>
    <row spans="1:5" r="2953">
      <c t="s" r="A2953" s="4">
        <v>691</v>
      </c>
      <c t="n" r="B2953" s="6">
        <v>2951167</v>
      </c>
    </row>
    <row spans="1:5" r="2954">
      <c t="s" r="A2954" s="4">
        <v>692</v>
      </c>
      <c t="n" r="B2954" s="6">
        <v>0</v>
      </c>
    </row>
    <row spans="1:5" r="2955">
      <c t="s" r="A2955" s="4">
        <v>693</v>
      </c>
      <c t="n" r="B2955" s="6">
        <v>1450000</v>
      </c>
    </row>
    <row spans="1:5" r="2956">
      <c t="s" r="A2956" s="4">
        <v>694</v>
      </c>
      <c t="n" r="B2956" s="6">
        <v>2951167</v>
      </c>
    </row>
    <row spans="1:5" r="2957">
      <c t="s" r="A2957" s="4">
        <v>695</v>
      </c>
      <c t="n" r="B2957" s="6">
        <v>4401167</v>
      </c>
    </row>
    <row spans="1:5" r="2958">
      <c t="s" r="A2958" s="4">
        <v>696</v>
      </c>
      <c t="n" r="B2958" s="7">
        <v>0</v>
      </c>
    </row>
    <row spans="1:5" r="2959">
      <c t="s" r="A2959" s="4">
        <v>698</v>
      </c>
      <c t="n" r="B2959" s="6">
        <v>2015</v>
      </c>
    </row>
    <row spans="1:5" r="2960">
      <c t="s" r="A2960" s="4">
        <v>699</v>
      </c>
      <c t="s" r="B2960" s="4">
        <v>368</v>
      </c>
    </row>
    <row spans="1:5" r="2961">
      <c t="s" r="A2961" s="4">
        <v>945</v>
      </c>
    </row>
    <row spans="1:5" r="2962">
      <c t="s" r="A2962" s="3">
        <v>688</v>
      </c>
    </row>
    <row spans="1:5" r="2963">
      <c t="s" r="A2963" s="4">
        <v>689</v>
      </c>
      <c t="n" r="B2963" s="7">
        <v>0</v>
      </c>
    </row>
    <row spans="1:5" r="2964">
      <c t="s" r="A2964" s="4">
        <v>690</v>
      </c>
      <c t="n" r="B2964" s="6">
        <v>47346</v>
      </c>
    </row>
    <row spans="1:5" r="2965">
      <c t="s" r="A2965" s="4">
        <v>691</v>
      </c>
      <c t="n" r="B2965" s="6">
        <v>1117723</v>
      </c>
    </row>
    <row spans="1:5" r="2966">
      <c t="s" r="A2966" s="4">
        <v>692</v>
      </c>
      <c t="n" r="B2966" s="6">
        <v>0</v>
      </c>
    </row>
    <row spans="1:5" r="2967">
      <c t="s" r="A2967" s="4">
        <v>693</v>
      </c>
      <c t="n" r="B2967" s="6">
        <v>47346</v>
      </c>
    </row>
    <row spans="1:5" r="2968">
      <c t="s" r="A2968" s="4">
        <v>694</v>
      </c>
      <c t="n" r="B2968" s="6">
        <v>1117723</v>
      </c>
    </row>
    <row spans="1:5" r="2969">
      <c t="s" r="A2969" s="4">
        <v>695</v>
      </c>
      <c t="n" r="B2969" s="6">
        <v>1165069</v>
      </c>
    </row>
    <row spans="1:5" r="2970">
      <c t="s" r="A2970" s="4">
        <v>696</v>
      </c>
      <c t="n" r="B2970" s="7">
        <v>25514</v>
      </c>
    </row>
    <row spans="1:5" r="2971">
      <c t="s" r="A2971" s="4">
        <v>698</v>
      </c>
      <c t="n" r="B2971" s="6">
        <v>2015</v>
      </c>
    </row>
    <row spans="1:5" r="2972">
      <c t="s" r="A2972" s="4">
        <v>699</v>
      </c>
      <c t="s" r="B2972" s="4">
        <v>368</v>
      </c>
    </row>
    <row spans="1:5" r="2973">
      <c t="s" r="A2973" s="4">
        <v>946</v>
      </c>
    </row>
    <row spans="1:5" r="2974">
      <c t="s" r="A2974" s="3">
        <v>688</v>
      </c>
    </row>
    <row spans="1:5" r="2975">
      <c t="s" r="A2975" s="4">
        <v>689</v>
      </c>
      <c t="n" r="B2975" s="7">
        <v>0</v>
      </c>
    </row>
    <row spans="1:5" r="2976">
      <c t="s" r="A2976" s="4">
        <v>690</v>
      </c>
      <c t="n" r="B2976" s="6">
        <v>152645</v>
      </c>
    </row>
    <row spans="1:5" r="2977">
      <c t="s" r="A2977" s="4">
        <v>691</v>
      </c>
      <c t="n" r="B2977" s="6">
        <v>1091115</v>
      </c>
    </row>
    <row spans="1:5" r="2978">
      <c t="s" r="A2978" s="4">
        <v>692</v>
      </c>
      <c t="n" r="B2978" s="6">
        <v>0</v>
      </c>
    </row>
    <row spans="1:5" r="2979">
      <c t="s" r="A2979" s="4">
        <v>693</v>
      </c>
      <c t="n" r="B2979" s="6">
        <v>152645</v>
      </c>
    </row>
    <row spans="1:5" r="2980">
      <c t="s" r="A2980" s="4">
        <v>694</v>
      </c>
      <c t="n" r="B2980" s="6">
        <v>1091115</v>
      </c>
    </row>
    <row spans="1:5" r="2981">
      <c t="s" r="A2981" s="4">
        <v>695</v>
      </c>
      <c t="n" r="B2981" s="6">
        <v>1243760</v>
      </c>
    </row>
    <row spans="1:5" r="2982">
      <c t="s" r="A2982" s="4">
        <v>696</v>
      </c>
      <c t="n" r="B2982" s="7">
        <v>15913</v>
      </c>
    </row>
    <row spans="1:5" r="2983">
      <c t="s" r="A2983" s="4">
        <v>698</v>
      </c>
      <c t="n" r="B2983" s="6">
        <v>2015</v>
      </c>
    </row>
    <row spans="1:5" r="2984">
      <c t="s" r="A2984" s="4">
        <v>699</v>
      </c>
      <c t="s" r="B2984" s="4">
        <v>368</v>
      </c>
    </row>
    <row spans="1:5" r="2985">
      <c t="s" r="A2985" s="4">
        <v>947</v>
      </c>
    </row>
    <row spans="1:5" r="2986">
      <c t="s" r="A2986" s="3">
        <v>688</v>
      </c>
    </row>
    <row spans="1:5" r="2987">
      <c t="s" r="A2987" s="4">
        <v>689</v>
      </c>
      <c t="n" r="B2987" s="7">
        <v>0</v>
      </c>
    </row>
    <row spans="1:5" r="2988">
      <c t="s" r="A2988" s="4">
        <v>690</v>
      </c>
      <c t="n" r="B2988" s="6">
        <v>555903</v>
      </c>
    </row>
    <row spans="1:5" r="2989">
      <c t="s" r="A2989" s="4">
        <v>691</v>
      </c>
      <c t="n" r="B2989" s="6">
        <v>9489791</v>
      </c>
    </row>
    <row spans="1:5" r="2990">
      <c t="s" r="A2990" s="4">
        <v>692</v>
      </c>
      <c t="n" r="B2990" s="6">
        <v>0</v>
      </c>
    </row>
    <row spans="1:5" r="2991">
      <c t="s" r="A2991" s="4">
        <v>693</v>
      </c>
      <c t="n" r="B2991" s="6">
        <v>555903</v>
      </c>
    </row>
    <row spans="1:5" r="2992">
      <c t="s" r="A2992" s="4">
        <v>694</v>
      </c>
      <c t="n" r="B2992" s="6">
        <v>9489791</v>
      </c>
    </row>
    <row spans="1:5" r="2993">
      <c t="s" r="A2993" s="4">
        <v>695</v>
      </c>
      <c t="n" r="B2993" s="6">
        <v>10045694</v>
      </c>
    </row>
    <row spans="1:5" r="2994">
      <c t="s" r="A2994" s="4">
        <v>696</v>
      </c>
      <c t="n" r="B2994" s="7">
        <v>59311</v>
      </c>
    </row>
    <row spans="1:5" r="2995">
      <c t="s" r="A2995" s="4">
        <v>698</v>
      </c>
      <c t="n" r="B2995" s="6">
        <v>2015</v>
      </c>
    </row>
    <row spans="1:5" r="2996">
      <c t="s" r="A2996" s="4">
        <v>699</v>
      </c>
      <c t="s" r="B2996" s="4">
        <v>368</v>
      </c>
    </row>
    <row spans="1:5" r="2997">
      <c t="s" r="A2997" s="4">
        <v>948</v>
      </c>
    </row>
    <row spans="1:5" r="2998">
      <c t="s" r="A2998" s="3">
        <v>688</v>
      </c>
    </row>
    <row spans="1:5" r="2999">
      <c t="s" r="A2999" s="4">
        <v>689</v>
      </c>
      <c t="n" r="B2999" s="7">
        <v>0</v>
      </c>
    </row>
    <row spans="1:5" r="3000">
      <c t="s" r="A3000" s="4">
        <v>690</v>
      </c>
      <c t="n" r="B3000" s="6">
        <v>288246</v>
      </c>
    </row>
    <row spans="1:5" r="3001">
      <c t="s" r="A3001" s="4">
        <v>691</v>
      </c>
      <c t="n" r="B3001" s="6">
        <v>500379</v>
      </c>
    </row>
    <row spans="1:5" r="3002">
      <c t="s" r="A3002" s="4">
        <v>692</v>
      </c>
      <c t="n" r="B3002" s="6">
        <v>0</v>
      </c>
    </row>
    <row spans="1:5" r="3003">
      <c t="s" r="A3003" s="4">
        <v>693</v>
      </c>
      <c t="n" r="B3003" s="6">
        <v>288246</v>
      </c>
    </row>
    <row spans="1:5" r="3004">
      <c t="s" r="A3004" s="4">
        <v>694</v>
      </c>
      <c t="n" r="B3004" s="6">
        <v>500379</v>
      </c>
    </row>
    <row spans="1:5" r="3005">
      <c t="s" r="A3005" s="4">
        <v>695</v>
      </c>
      <c t="n" r="B3005" s="6">
        <v>788625</v>
      </c>
    </row>
    <row spans="1:5" r="3006">
      <c t="s" r="A3006" s="4">
        <v>696</v>
      </c>
      <c t="n" r="B3006" s="7">
        <v>0</v>
      </c>
    </row>
    <row spans="1:5" r="3007">
      <c t="s" r="A3007" s="4">
        <v>698</v>
      </c>
      <c t="n" r="B3007" s="6">
        <v>2015</v>
      </c>
    </row>
    <row spans="1:5" r="3008">
      <c t="s" r="A3008" s="4">
        <v>699</v>
      </c>
      <c t="s" r="B3008" s="4">
        <v>368</v>
      </c>
    </row>
    <row spans="1:5" r="3009">
      <c t="s" r="A3009" s="4">
        <v>949</v>
      </c>
    </row>
    <row spans="1:5" r="3010">
      <c t="s" r="A3010" s="3">
        <v>688</v>
      </c>
    </row>
    <row spans="1:5" r="3011">
      <c t="s" r="A3011" s="4">
        <v>689</v>
      </c>
      <c t="n" r="B3011" s="7">
        <v>0</v>
      </c>
    </row>
    <row spans="1:5" r="3012">
      <c t="s" r="A3012" s="4">
        <v>690</v>
      </c>
      <c t="n" r="B3012" s="6">
        <v>475393</v>
      </c>
    </row>
    <row spans="1:5" r="3013">
      <c t="s" r="A3013" s="4">
        <v>691</v>
      </c>
      <c t="n" r="B3013" s="6">
        <v>878586</v>
      </c>
    </row>
    <row spans="1:5" r="3014">
      <c t="s" r="A3014" s="4">
        <v>692</v>
      </c>
      <c t="n" r="B3014" s="6">
        <v>0</v>
      </c>
    </row>
    <row spans="1:5" r="3015">
      <c t="s" r="A3015" s="4">
        <v>693</v>
      </c>
      <c t="n" r="B3015" s="6">
        <v>475393</v>
      </c>
    </row>
    <row spans="1:5" r="3016">
      <c t="s" r="A3016" s="4">
        <v>694</v>
      </c>
      <c t="n" r="B3016" s="6">
        <v>878586</v>
      </c>
    </row>
    <row spans="1:5" r="3017">
      <c t="s" r="A3017" s="4">
        <v>695</v>
      </c>
      <c t="n" r="B3017" s="6">
        <v>1353979</v>
      </c>
    </row>
    <row spans="1:5" r="3018">
      <c t="s" r="A3018" s="4">
        <v>696</v>
      </c>
      <c t="n" r="B3018" s="7">
        <v>17316</v>
      </c>
    </row>
    <row spans="1:5" r="3019">
      <c t="s" r="A3019" s="4">
        <v>698</v>
      </c>
      <c t="n" r="B3019" s="6">
        <v>2015</v>
      </c>
    </row>
    <row spans="1:5" r="3020">
      <c t="s" r="A3020" s="4">
        <v>699</v>
      </c>
      <c t="s" r="B3020" s="4">
        <v>368</v>
      </c>
    </row>
    <row spans="1:5" r="3021">
      <c t="s" r="A3021" s="4">
        <v>950</v>
      </c>
    </row>
    <row spans="1:5" r="3022">
      <c t="s" r="A3022" s="3">
        <v>688</v>
      </c>
    </row>
    <row spans="1:5" r="3023">
      <c t="s" r="A3023" s="4">
        <v>689</v>
      </c>
      <c t="n" r="B3023" s="7">
        <v>0</v>
      </c>
    </row>
    <row spans="1:5" r="3024">
      <c t="s" r="A3024" s="4">
        <v>690</v>
      </c>
      <c t="n" r="B3024" s="6">
        <v>249900</v>
      </c>
    </row>
    <row spans="1:5" r="3025">
      <c t="s" r="A3025" s="4">
        <v>691</v>
      </c>
      <c t="n" r="B3025" s="6">
        <v>809935</v>
      </c>
    </row>
    <row spans="1:5" r="3026">
      <c t="s" r="A3026" s="4">
        <v>692</v>
      </c>
      <c t="n" r="B3026" s="6">
        <v>0</v>
      </c>
    </row>
    <row spans="1:5" r="3027">
      <c t="s" r="A3027" s="4">
        <v>693</v>
      </c>
      <c t="n" r="B3027" s="6">
        <v>249900</v>
      </c>
    </row>
    <row spans="1:5" r="3028">
      <c t="s" r="A3028" s="4">
        <v>694</v>
      </c>
      <c t="n" r="B3028" s="6">
        <v>809935</v>
      </c>
    </row>
    <row spans="1:5" r="3029">
      <c t="s" r="A3029" s="4">
        <v>695</v>
      </c>
      <c t="n" r="B3029" s="6">
        <v>1059835</v>
      </c>
    </row>
    <row spans="1:5" r="3030">
      <c t="s" r="A3030" s="4">
        <v>696</v>
      </c>
      <c t="n" r="B3030" s="7">
        <v>15087</v>
      </c>
    </row>
    <row spans="1:5" r="3031">
      <c t="s" r="A3031" s="4">
        <v>698</v>
      </c>
      <c t="n" r="B3031" s="6">
        <v>2015</v>
      </c>
    </row>
    <row spans="1:5" r="3032">
      <c t="s" r="A3032" s="4">
        <v>699</v>
      </c>
      <c t="s" r="B3032" s="4">
        <v>368</v>
      </c>
    </row>
    <row spans="1:5" r="3033">
      <c t="s" r="A3033" s="4">
        <v>951</v>
      </c>
    </row>
    <row spans="1:5" r="3034">
      <c t="s" r="A3034" s="3">
        <v>688</v>
      </c>
    </row>
    <row spans="1:5" r="3035">
      <c t="s" r="A3035" s="4">
        <v>689</v>
      </c>
      <c t="n" r="B3035" s="7">
        <v>0</v>
      </c>
    </row>
    <row spans="1:5" r="3036">
      <c t="s" r="A3036" s="4">
        <v>690</v>
      </c>
      <c t="n" r="B3036" s="6">
        <v>27929</v>
      </c>
    </row>
    <row spans="1:5" r="3037">
      <c t="s" r="A3037" s="4">
        <v>691</v>
      </c>
      <c t="n" r="B3037" s="6">
        <v>1222856</v>
      </c>
    </row>
    <row spans="1:5" r="3038">
      <c t="s" r="A3038" s="4">
        <v>692</v>
      </c>
      <c t="n" r="B3038" s="6">
        <v>0</v>
      </c>
    </row>
    <row spans="1:5" r="3039">
      <c t="s" r="A3039" s="4">
        <v>693</v>
      </c>
      <c t="n" r="B3039" s="6">
        <v>27929</v>
      </c>
    </row>
    <row spans="1:5" r="3040">
      <c t="s" r="A3040" s="4">
        <v>694</v>
      </c>
      <c t="n" r="B3040" s="6">
        <v>1222856</v>
      </c>
    </row>
    <row spans="1:5" r="3041">
      <c t="s" r="A3041" s="4">
        <v>695</v>
      </c>
      <c t="n" r="B3041" s="6">
        <v>1250785</v>
      </c>
    </row>
    <row spans="1:5" r="3042">
      <c t="s" r="A3042" s="4">
        <v>696</v>
      </c>
      <c t="n" r="B3042" s="7">
        <v>22840</v>
      </c>
    </row>
    <row spans="1:5" r="3043">
      <c t="s" r="A3043" s="4">
        <v>698</v>
      </c>
      <c t="n" r="B3043" s="6">
        <v>2015</v>
      </c>
    </row>
    <row spans="1:5" r="3044">
      <c t="s" r="A3044" s="4">
        <v>699</v>
      </c>
      <c t="s" r="B3044" s="4">
        <v>368</v>
      </c>
    </row>
    <row spans="1:5" r="3045">
      <c t="s" r="A3045" s="4">
        <v>952</v>
      </c>
    </row>
    <row spans="1:5" r="3046">
      <c t="s" r="A3046" s="3">
        <v>688</v>
      </c>
    </row>
    <row spans="1:5" r="3047">
      <c t="s" r="A3047" s="4">
        <v>689</v>
      </c>
      <c t="n" r="B3047" s="7">
        <v>0</v>
      </c>
    </row>
    <row spans="1:5" r="3048">
      <c t="s" r="A3048" s="4">
        <v>690</v>
      </c>
      <c t="n" r="B3048" s="6">
        <v>27547</v>
      </c>
    </row>
    <row spans="1:5" r="3049">
      <c t="s" r="A3049" s="4">
        <v>691</v>
      </c>
      <c t="n" r="B3049" s="6">
        <v>1468101</v>
      </c>
    </row>
    <row spans="1:5" r="3050">
      <c t="s" r="A3050" s="4">
        <v>692</v>
      </c>
      <c t="n" r="B3050" s="6">
        <v>0</v>
      </c>
    </row>
    <row spans="1:5" r="3051">
      <c t="s" r="A3051" s="4">
        <v>693</v>
      </c>
      <c t="n" r="B3051" s="6">
        <v>27547</v>
      </c>
    </row>
    <row spans="1:5" r="3052">
      <c t="s" r="A3052" s="4">
        <v>694</v>
      </c>
      <c t="n" r="B3052" s="6">
        <v>1468101</v>
      </c>
    </row>
    <row spans="1:5" r="3053">
      <c t="s" r="A3053" s="4">
        <v>695</v>
      </c>
      <c t="n" r="B3053" s="6">
        <v>1495647</v>
      </c>
    </row>
    <row spans="1:5" r="3054">
      <c t="s" r="A3054" s="4">
        <v>696</v>
      </c>
      <c t="n" r="B3054" s="7">
        <v>24469</v>
      </c>
    </row>
    <row spans="1:5" r="3055">
      <c t="s" r="A3055" s="4">
        <v>698</v>
      </c>
      <c t="n" r="B3055" s="6">
        <v>2015</v>
      </c>
    </row>
    <row spans="1:5" r="3056">
      <c t="s" r="A3056" s="4">
        <v>699</v>
      </c>
      <c t="s" r="B3056" s="4">
        <v>368</v>
      </c>
    </row>
    <row spans="1:5" r="3057">
      <c t="s" r="A3057" s="4">
        <v>953</v>
      </c>
    </row>
    <row spans="1:5" r="3058">
      <c t="s" r="A3058" s="3">
        <v>688</v>
      </c>
    </row>
    <row spans="1:5" r="3059">
      <c t="s" r="A3059" s="4">
        <v>689</v>
      </c>
      <c t="n" r="B3059" s="7">
        <v>0</v>
      </c>
    </row>
    <row spans="1:5" r="3060">
      <c t="s" r="A3060" s="4">
        <v>690</v>
      </c>
      <c t="n" r="B3060" s="6">
        <v>51325</v>
      </c>
    </row>
    <row spans="1:5" r="3061">
      <c t="s" r="A3061" s="4">
        <v>691</v>
      </c>
      <c t="n" r="B3061" s="6">
        <v>1187506</v>
      </c>
    </row>
    <row spans="1:5" r="3062">
      <c t="s" r="A3062" s="4">
        <v>692</v>
      </c>
      <c t="n" r="B3062" s="6">
        <v>0</v>
      </c>
    </row>
    <row spans="1:5" r="3063">
      <c t="s" r="A3063" s="4">
        <v>693</v>
      </c>
      <c t="n" r="B3063" s="6">
        <v>51325</v>
      </c>
    </row>
    <row spans="1:5" r="3064">
      <c t="s" r="A3064" s="4">
        <v>694</v>
      </c>
      <c t="n" r="B3064" s="6">
        <v>1187506</v>
      </c>
    </row>
    <row spans="1:5" r="3065">
      <c t="s" r="A3065" s="4">
        <v>695</v>
      </c>
      <c t="n" r="B3065" s="6">
        <v>1238831</v>
      </c>
    </row>
    <row spans="1:5" r="3066">
      <c t="s" r="A3066" s="4">
        <v>696</v>
      </c>
      <c t="n" r="B3066" s="7">
        <v>17318</v>
      </c>
    </row>
    <row spans="1:5" r="3067">
      <c t="s" r="A3067" s="4">
        <v>698</v>
      </c>
      <c t="n" r="B3067" s="6">
        <v>2015</v>
      </c>
    </row>
    <row spans="1:5" r="3068">
      <c t="s" r="A3068" s="4">
        <v>699</v>
      </c>
      <c t="s" r="B3068" s="4">
        <v>368</v>
      </c>
    </row>
    <row spans="1:5" r="3069">
      <c t="s" r="A3069" s="4">
        <v>954</v>
      </c>
    </row>
    <row spans="1:5" r="3070">
      <c t="s" r="A3070" s="3">
        <v>688</v>
      </c>
    </row>
    <row spans="1:5" r="3071">
      <c t="s" r="A3071" s="4">
        <v>689</v>
      </c>
      <c t="n" r="B3071" s="7">
        <v>0</v>
      </c>
    </row>
    <row spans="1:5" r="3072">
      <c t="s" r="A3072" s="4">
        <v>690</v>
      </c>
      <c t="n" r="B3072" s="6">
        <v>107633</v>
      </c>
    </row>
    <row spans="1:5" r="3073">
      <c t="s" r="A3073" s="4">
        <v>691</v>
      </c>
      <c t="n" r="B3073" s="6">
        <v>1076633</v>
      </c>
    </row>
    <row spans="1:5" r="3074">
      <c t="s" r="A3074" s="4">
        <v>692</v>
      </c>
      <c t="n" r="B3074" s="6">
        <v>0</v>
      </c>
    </row>
    <row spans="1:5" r="3075">
      <c t="s" r="A3075" s="4">
        <v>693</v>
      </c>
      <c t="n" r="B3075" s="6">
        <v>107633</v>
      </c>
    </row>
    <row spans="1:5" r="3076">
      <c t="s" r="A3076" s="4">
        <v>694</v>
      </c>
      <c t="n" r="B3076" s="6">
        <v>1076633</v>
      </c>
    </row>
    <row spans="1:5" r="3077">
      <c t="s" r="A3077" s="4">
        <v>695</v>
      </c>
      <c t="n" r="B3077" s="6">
        <v>1184265</v>
      </c>
    </row>
    <row spans="1:5" r="3078">
      <c t="s" r="A3078" s="4">
        <v>696</v>
      </c>
      <c t="n" r="B3078" s="7">
        <v>15701</v>
      </c>
    </row>
    <row spans="1:5" r="3079">
      <c t="s" r="A3079" s="4">
        <v>698</v>
      </c>
      <c t="n" r="B3079" s="6">
        <v>2015</v>
      </c>
    </row>
    <row spans="1:5" r="3080">
      <c t="s" r="A3080" s="4">
        <v>699</v>
      </c>
      <c t="s" r="B3080" s="4">
        <v>368</v>
      </c>
    </row>
    <row spans="1:5" r="3081">
      <c t="s" r="A3081" s="4">
        <v>955</v>
      </c>
    </row>
    <row spans="1:5" r="3082">
      <c t="s" r="A3082" s="3">
        <v>688</v>
      </c>
    </row>
    <row spans="1:5" r="3083">
      <c t="s" r="A3083" s="4">
        <v>689</v>
      </c>
      <c t="n" r="B3083" s="7">
        <v>0</v>
      </c>
    </row>
    <row spans="1:5" r="3084">
      <c t="s" r="A3084" s="4">
        <v>690</v>
      </c>
      <c t="n" r="B3084" s="6">
        <v>21414</v>
      </c>
    </row>
    <row spans="1:5" r="3085">
      <c t="s" r="A3085" s="4">
        <v>691</v>
      </c>
      <c t="n" r="B3085" s="6">
        <v>1156820</v>
      </c>
    </row>
    <row spans="1:5" r="3086">
      <c t="s" r="A3086" s="4">
        <v>692</v>
      </c>
      <c t="n" r="B3086" s="6">
        <v>0</v>
      </c>
    </row>
    <row spans="1:5" r="3087">
      <c t="s" r="A3087" s="4">
        <v>693</v>
      </c>
      <c t="n" r="B3087" s="6">
        <v>21414</v>
      </c>
    </row>
    <row spans="1:5" r="3088">
      <c t="s" r="A3088" s="4">
        <v>694</v>
      </c>
      <c t="n" r="B3088" s="6">
        <v>1156820</v>
      </c>
    </row>
    <row spans="1:5" r="3089">
      <c t="s" r="A3089" s="4">
        <v>695</v>
      </c>
      <c t="n" r="B3089" s="6">
        <v>1178234</v>
      </c>
    </row>
    <row spans="1:5" r="3090">
      <c t="s" r="A3090" s="4">
        <v>696</v>
      </c>
      <c t="n" r="B3090" s="7">
        <v>16870</v>
      </c>
    </row>
    <row spans="1:5" r="3091">
      <c t="s" r="A3091" s="4">
        <v>698</v>
      </c>
      <c t="n" r="B3091" s="6">
        <v>2015</v>
      </c>
    </row>
    <row spans="1:5" r="3092">
      <c t="s" r="A3092" s="4">
        <v>699</v>
      </c>
      <c t="s" r="B3092" s="4">
        <v>368</v>
      </c>
    </row>
    <row spans="1:5" r="3093">
      <c t="s" r="A3093" s="4">
        <v>956</v>
      </c>
    </row>
    <row spans="1:5" r="3094">
      <c t="s" r="A3094" s="3">
        <v>688</v>
      </c>
    </row>
    <row spans="1:5" r="3095">
      <c t="s" r="A3095" s="4">
        <v>689</v>
      </c>
      <c t="n" r="B3095" s="7">
        <v>0</v>
      </c>
    </row>
    <row spans="1:5" r="3096">
      <c t="s" r="A3096" s="4">
        <v>690</v>
      </c>
      <c t="n" r="B3096" s="6">
        <v>277000</v>
      </c>
    </row>
    <row spans="1:5" r="3097">
      <c t="s" r="A3097" s="4">
        <v>691</v>
      </c>
      <c t="n" r="B3097" s="6">
        <v>495103</v>
      </c>
    </row>
    <row spans="1:5" r="3098">
      <c t="s" r="A3098" s="4">
        <v>692</v>
      </c>
      <c t="n" r="B3098" s="6">
        <v>0</v>
      </c>
    </row>
    <row spans="1:5" r="3099">
      <c t="s" r="A3099" s="4">
        <v>693</v>
      </c>
      <c t="n" r="B3099" s="6">
        <v>277000</v>
      </c>
    </row>
    <row spans="1:5" r="3100">
      <c t="s" r="A3100" s="4">
        <v>694</v>
      </c>
      <c t="n" r="B3100" s="6">
        <v>495103</v>
      </c>
    </row>
    <row spans="1:5" r="3101">
      <c t="s" r="A3101" s="4">
        <v>695</v>
      </c>
      <c t="n" r="B3101" s="6">
        <v>772104</v>
      </c>
    </row>
    <row spans="1:5" r="3102">
      <c t="s" r="A3102" s="4">
        <v>696</v>
      </c>
      <c t="n" r="B3102" s="7">
        <v>0</v>
      </c>
    </row>
    <row spans="1:5" r="3103">
      <c t="s" r="A3103" s="4">
        <v>698</v>
      </c>
      <c t="n" r="B3103" s="6">
        <v>2015</v>
      </c>
    </row>
    <row spans="1:5" r="3104">
      <c t="s" r="A3104" s="4">
        <v>699</v>
      </c>
      <c t="s" r="B3104" s="4">
        <v>368</v>
      </c>
    </row>
    <row spans="1:5" r="3105">
      <c t="s" r="A3105" s="4">
        <v>957</v>
      </c>
    </row>
    <row spans="1:5" r="3106">
      <c t="s" r="A3106" s="3">
        <v>688</v>
      </c>
    </row>
    <row spans="1:5" r="3107">
      <c t="s" r="A3107" s="4">
        <v>689</v>
      </c>
      <c t="n" r="B3107" s="7">
        <v>0</v>
      </c>
    </row>
    <row spans="1:5" r="3108">
      <c t="s" r="A3108" s="4">
        <v>690</v>
      </c>
      <c t="n" r="B3108" s="6">
        <v>494755</v>
      </c>
    </row>
    <row spans="1:5" r="3109">
      <c t="s" r="A3109" s="4">
        <v>691</v>
      </c>
      <c t="n" r="B3109" s="6">
        <v>710416</v>
      </c>
    </row>
    <row spans="1:5" r="3110">
      <c t="s" r="A3110" s="4">
        <v>692</v>
      </c>
      <c t="n" r="B3110" s="6">
        <v>0</v>
      </c>
    </row>
    <row spans="1:5" r="3111">
      <c t="s" r="A3111" s="4">
        <v>693</v>
      </c>
      <c t="n" r="B3111" s="6">
        <v>494755</v>
      </c>
    </row>
    <row spans="1:5" r="3112">
      <c t="s" r="A3112" s="4">
        <v>694</v>
      </c>
      <c t="n" r="B3112" s="6">
        <v>710416</v>
      </c>
    </row>
    <row spans="1:5" r="3113">
      <c t="s" r="A3113" s="4">
        <v>695</v>
      </c>
      <c t="n" r="B3113" s="6">
        <v>1205171</v>
      </c>
    </row>
    <row spans="1:5" r="3114">
      <c t="s" r="A3114" s="4">
        <v>696</v>
      </c>
      <c t="n" r="B3114" s="7">
        <v>15987</v>
      </c>
    </row>
    <row spans="1:5" r="3115">
      <c t="s" r="A3115" s="4">
        <v>698</v>
      </c>
      <c t="n" r="B3115" s="6">
        <v>2015</v>
      </c>
    </row>
    <row spans="1:5" r="3116">
      <c t="s" r="A3116" s="4">
        <v>699</v>
      </c>
      <c t="s" r="B3116" s="4">
        <v>368</v>
      </c>
    </row>
    <row spans="1:5" r="3117">
      <c t="s" r="A3117" s="4">
        <v>958</v>
      </c>
    </row>
    <row spans="1:5" r="3118">
      <c t="s" r="A3118" s="3">
        <v>688</v>
      </c>
    </row>
    <row spans="1:5" r="3119">
      <c t="s" r="A3119" s="4">
        <v>689</v>
      </c>
      <c t="n" r="B3119" s="7">
        <v>0</v>
      </c>
    </row>
    <row spans="1:5" r="3120">
      <c t="s" r="A3120" s="4">
        <v>690</v>
      </c>
      <c t="n" r="B3120" s="6">
        <v>626578</v>
      </c>
    </row>
    <row spans="1:5" r="3121">
      <c t="s" r="A3121" s="4">
        <v>691</v>
      </c>
      <c t="n" r="B3121" s="6">
        <v>652127</v>
      </c>
    </row>
    <row spans="1:5" r="3122">
      <c t="s" r="A3122" s="4">
        <v>692</v>
      </c>
      <c t="n" r="B3122" s="6">
        <v>0</v>
      </c>
    </row>
    <row spans="1:5" r="3123">
      <c t="s" r="A3123" s="4">
        <v>693</v>
      </c>
      <c t="n" r="B3123" s="6">
        <v>626578</v>
      </c>
    </row>
    <row spans="1:5" r="3124">
      <c t="s" r="A3124" s="4">
        <v>694</v>
      </c>
      <c t="n" r="B3124" s="6">
        <v>652127</v>
      </c>
    </row>
    <row spans="1:5" r="3125">
      <c t="s" r="A3125" s="4">
        <v>695</v>
      </c>
      <c t="n" r="B3125" s="6">
        <v>1278705</v>
      </c>
    </row>
    <row spans="1:5" r="3126">
      <c t="s" r="A3126" s="4">
        <v>696</v>
      </c>
      <c t="n" r="B3126" s="7">
        <v>14944</v>
      </c>
    </row>
    <row spans="1:5" r="3127">
      <c t="s" r="A3127" s="4">
        <v>698</v>
      </c>
      <c t="n" r="B3127" s="6">
        <v>2015</v>
      </c>
    </row>
    <row spans="1:5" r="3128">
      <c t="s" r="A3128" s="4">
        <v>699</v>
      </c>
      <c t="s" r="B3128" s="4">
        <v>368</v>
      </c>
    </row>
    <row spans="1:5" r="3129">
      <c t="s" r="A3129" s="4">
        <v>959</v>
      </c>
    </row>
    <row spans="1:5" r="3130">
      <c t="s" r="A3130" s="3">
        <v>688</v>
      </c>
    </row>
    <row spans="1:5" r="3131">
      <c t="s" r="A3131" s="4">
        <v>689</v>
      </c>
      <c t="n" r="B3131" s="7">
        <v>0</v>
      </c>
    </row>
    <row spans="1:5" r="3132">
      <c t="s" r="A3132" s="4">
        <v>690</v>
      </c>
      <c t="n" r="B3132" s="6">
        <v>2999944</v>
      </c>
    </row>
    <row spans="1:5" r="3133">
      <c t="s" r="A3133" s="4">
        <v>691</v>
      </c>
      <c t="n" r="B3133" s="6">
        <v>6198198</v>
      </c>
    </row>
    <row spans="1:5" r="3134">
      <c t="s" r="A3134" s="4">
        <v>692</v>
      </c>
      <c t="n" r="B3134" s="6">
        <v>0</v>
      </c>
    </row>
    <row spans="1:5" r="3135">
      <c t="s" r="A3135" s="4">
        <v>693</v>
      </c>
      <c t="n" r="B3135" s="6">
        <v>2999944</v>
      </c>
    </row>
    <row spans="1:5" r="3136">
      <c t="s" r="A3136" s="4">
        <v>694</v>
      </c>
      <c t="n" r="B3136" s="6">
        <v>6198198</v>
      </c>
    </row>
    <row spans="1:5" r="3137">
      <c t="s" r="A3137" s="4">
        <v>695</v>
      </c>
      <c t="n" r="B3137" s="6">
        <v>9198142</v>
      </c>
    </row>
    <row spans="1:5" r="3138">
      <c t="s" r="A3138" s="4">
        <v>696</v>
      </c>
      <c t="n" r="B3138" s="7">
        <v>103304</v>
      </c>
    </row>
    <row spans="1:5" r="3139">
      <c t="s" r="A3139" s="4">
        <v>698</v>
      </c>
      <c t="n" r="B3139" s="6">
        <v>2015</v>
      </c>
    </row>
    <row spans="1:5" r="3140">
      <c t="s" r="A3140" s="4">
        <v>699</v>
      </c>
      <c t="s" r="B3140" s="4">
        <v>368</v>
      </c>
    </row>
    <row spans="1:5" r="3141">
      <c t="s" r="A3141" s="4">
        <v>960</v>
      </c>
    </row>
    <row spans="1:5" r="3142">
      <c t="s" r="A3142" s="3">
        <v>688</v>
      </c>
    </row>
    <row spans="1:5" r="3143">
      <c t="s" r="A3143" s="4">
        <v>689</v>
      </c>
      <c t="n" r="B3143" s="7">
        <v>0</v>
      </c>
    </row>
    <row spans="1:5" r="3144">
      <c t="s" r="A3144" s="4">
        <v>690</v>
      </c>
      <c t="n" r="B3144" s="6">
        <v>355486</v>
      </c>
    </row>
    <row spans="1:5" r="3145">
      <c t="s" r="A3145" s="4">
        <v>691</v>
      </c>
      <c t="n" r="B3145" s="6">
        <v>17280895</v>
      </c>
    </row>
    <row spans="1:5" r="3146">
      <c t="s" r="A3146" s="4">
        <v>692</v>
      </c>
      <c t="n" r="B3146" s="6">
        <v>0</v>
      </c>
    </row>
    <row spans="1:5" r="3147">
      <c t="s" r="A3147" s="4">
        <v>693</v>
      </c>
      <c t="n" r="B3147" s="6">
        <v>355486</v>
      </c>
    </row>
    <row spans="1:5" r="3148">
      <c t="s" r="A3148" s="4">
        <v>694</v>
      </c>
      <c t="n" r="B3148" s="6">
        <v>17280895</v>
      </c>
    </row>
    <row spans="1:5" r="3149">
      <c t="s" r="A3149" s="4">
        <v>695</v>
      </c>
      <c t="n" r="B3149" s="6">
        <v>17636381</v>
      </c>
    </row>
    <row spans="1:5" r="3150">
      <c t="s" r="A3150" s="4">
        <v>696</v>
      </c>
      <c t="n" r="B3150" s="7">
        <v>288015</v>
      </c>
    </row>
    <row spans="1:5" r="3151">
      <c t="s" r="A3151" s="4">
        <v>698</v>
      </c>
      <c t="n" r="B3151" s="6">
        <v>2015</v>
      </c>
    </row>
    <row spans="1:5" r="3152">
      <c t="s" r="A3152" s="4">
        <v>699</v>
      </c>
      <c t="s" r="B3152" s="4">
        <v>368</v>
      </c>
    </row>
    <row spans="1:5" r="3153">
      <c t="s" r="A3153" s="4">
        <v>961</v>
      </c>
    </row>
    <row spans="1:5" r="3154">
      <c t="s" r="A3154" s="3">
        <v>688</v>
      </c>
    </row>
    <row spans="1:5" r="3155">
      <c t="s" r="A3155" s="4">
        <v>689</v>
      </c>
      <c t="n" r="B3155" s="7">
        <v>0</v>
      </c>
    </row>
    <row spans="1:5" r="3156">
      <c t="s" r="A3156" s="4">
        <v>690</v>
      </c>
      <c t="n" r="B3156" s="6">
        <v>316916</v>
      </c>
    </row>
    <row spans="1:5" r="3157">
      <c t="s" r="A3157" s="4">
        <v>691</v>
      </c>
      <c t="n" r="B3157" s="6">
        <v>2140056</v>
      </c>
    </row>
    <row spans="1:5" r="3158">
      <c t="s" r="A3158" s="4">
        <v>692</v>
      </c>
      <c t="n" r="B3158" s="6">
        <v>0</v>
      </c>
    </row>
    <row spans="1:5" r="3159">
      <c t="s" r="A3159" s="4">
        <v>693</v>
      </c>
      <c t="n" r="B3159" s="6">
        <v>316916</v>
      </c>
    </row>
    <row spans="1:5" r="3160">
      <c t="s" r="A3160" s="4">
        <v>694</v>
      </c>
      <c t="n" r="B3160" s="6">
        <v>2140056</v>
      </c>
    </row>
    <row spans="1:5" r="3161">
      <c t="s" r="A3161" s="4">
        <v>695</v>
      </c>
      <c t="n" r="B3161" s="6">
        <v>2456972</v>
      </c>
    </row>
    <row spans="1:5" r="3162">
      <c t="s" r="A3162" s="4">
        <v>696</v>
      </c>
      <c t="n" r="B3162" s="7">
        <v>17834</v>
      </c>
    </row>
    <row spans="1:5" r="3163">
      <c t="s" r="A3163" s="4">
        <v>698</v>
      </c>
      <c t="n" r="B3163" s="6">
        <v>2015</v>
      </c>
    </row>
    <row spans="1:5" r="3164">
      <c t="s" r="A3164" s="4">
        <v>699</v>
      </c>
      <c t="s" r="B3164" s="4">
        <v>368</v>
      </c>
    </row>
    <row spans="1:5" r="3165">
      <c t="s" r="A3165" s="4">
        <v>962</v>
      </c>
    </row>
    <row spans="1:5" r="3166">
      <c t="s" r="A3166" s="3">
        <v>688</v>
      </c>
    </row>
    <row spans="1:5" r="3167">
      <c t="s" r="A3167" s="4">
        <v>689</v>
      </c>
      <c t="n" r="B3167" s="7">
        <v>0</v>
      </c>
    </row>
    <row spans="1:5" r="3168">
      <c t="s" r="A3168" s="4">
        <v>690</v>
      </c>
      <c t="n" r="B3168" s="6">
        <v>126102</v>
      </c>
    </row>
    <row spans="1:5" r="3169">
      <c t="s" r="A3169" s="4">
        <v>691</v>
      </c>
      <c t="n" r="B3169" s="6">
        <v>869779</v>
      </c>
    </row>
    <row spans="1:5" r="3170">
      <c t="s" r="A3170" s="4">
        <v>692</v>
      </c>
      <c t="n" r="B3170" s="6">
        <v>0</v>
      </c>
    </row>
    <row spans="1:5" r="3171">
      <c t="s" r="A3171" s="4">
        <v>693</v>
      </c>
      <c t="n" r="B3171" s="6">
        <v>126102</v>
      </c>
    </row>
    <row spans="1:5" r="3172">
      <c t="s" r="A3172" s="4">
        <v>694</v>
      </c>
      <c t="n" r="B3172" s="6">
        <v>869779</v>
      </c>
    </row>
    <row spans="1:5" r="3173">
      <c t="s" r="A3173" s="4">
        <v>695</v>
      </c>
      <c t="n" r="B3173" s="6">
        <v>995881</v>
      </c>
    </row>
    <row spans="1:5" r="3174">
      <c t="s" r="A3174" s="4">
        <v>696</v>
      </c>
      <c t="n" r="B3174" s="7">
        <v>7248</v>
      </c>
    </row>
    <row spans="1:5" r="3175">
      <c t="s" r="A3175" s="4">
        <v>698</v>
      </c>
      <c t="n" r="B3175" s="6">
        <v>2015</v>
      </c>
    </row>
    <row spans="1:5" r="3176">
      <c t="s" r="A3176" s="4">
        <v>699</v>
      </c>
      <c t="s" r="B3176" s="4">
        <v>368</v>
      </c>
    </row>
    <row spans="1:5" r="3177">
      <c t="s" r="A3177" s="4">
        <v>963</v>
      </c>
    </row>
    <row spans="1:5" r="3178">
      <c t="s" r="A3178" s="3">
        <v>688</v>
      </c>
    </row>
    <row spans="1:5" r="3179">
      <c t="s" r="A3179" s="4">
        <v>689</v>
      </c>
      <c t="n" r="B3179" s="7">
        <v>0</v>
      </c>
    </row>
    <row spans="1:5" r="3180">
      <c t="s" r="A3180" s="4">
        <v>690</v>
      </c>
      <c t="n" r="B3180" s="6">
        <v>194174</v>
      </c>
    </row>
    <row spans="1:5" r="3181">
      <c t="s" r="A3181" s="4">
        <v>691</v>
      </c>
      <c t="n" r="B3181" s="6">
        <v>5005720</v>
      </c>
    </row>
    <row spans="1:5" r="3182">
      <c t="s" r="A3182" s="4">
        <v>692</v>
      </c>
      <c t="n" r="B3182" s="6">
        <v>0</v>
      </c>
    </row>
    <row spans="1:5" r="3183">
      <c t="s" r="A3183" s="4">
        <v>693</v>
      </c>
      <c t="n" r="B3183" s="6">
        <v>194174</v>
      </c>
    </row>
    <row spans="1:5" r="3184">
      <c t="s" r="A3184" s="4">
        <v>694</v>
      </c>
      <c t="n" r="B3184" s="6">
        <v>5005720</v>
      </c>
    </row>
    <row spans="1:5" r="3185">
      <c t="s" r="A3185" s="4">
        <v>695</v>
      </c>
      <c t="n" r="B3185" s="6">
        <v>5199894</v>
      </c>
    </row>
    <row spans="1:5" r="3186">
      <c t="s" r="A3186" s="4">
        <v>696</v>
      </c>
      <c t="n" r="B3186" s="7">
        <v>31286</v>
      </c>
    </row>
    <row spans="1:5" r="3187">
      <c t="s" r="A3187" s="4">
        <v>698</v>
      </c>
      <c t="n" r="B3187" s="6">
        <v>2015</v>
      </c>
    </row>
    <row spans="1:5" r="3188">
      <c t="s" r="A3188" s="4">
        <v>699</v>
      </c>
      <c t="s" r="B3188" s="4">
        <v>368</v>
      </c>
    </row>
    <row spans="1:5" r="3189">
      <c t="s" r="A3189" s="4">
        <v>964</v>
      </c>
    </row>
    <row spans="1:5" r="3190">
      <c t="s" r="A3190" s="3">
        <v>688</v>
      </c>
    </row>
    <row spans="1:5" r="3191">
      <c t="s" r="A3191" s="4">
        <v>689</v>
      </c>
      <c t="n" r="B3191" s="7">
        <v>0</v>
      </c>
    </row>
    <row spans="1:5" r="3192">
      <c t="s" r="A3192" s="4">
        <v>690</v>
      </c>
      <c t="n" r="B3192" s="6">
        <v>578225</v>
      </c>
    </row>
    <row spans="1:5" r="3193">
      <c t="s" r="A3193" s="4">
        <v>691</v>
      </c>
      <c t="n" r="B3193" s="6">
        <v>1768930</v>
      </c>
    </row>
    <row spans="1:5" r="3194">
      <c t="s" r="A3194" s="4">
        <v>692</v>
      </c>
      <c t="n" r="B3194" s="6">
        <v>0</v>
      </c>
    </row>
    <row spans="1:5" r="3195">
      <c t="s" r="A3195" s="4">
        <v>693</v>
      </c>
      <c t="n" r="B3195" s="6">
        <v>578225</v>
      </c>
    </row>
    <row spans="1:5" r="3196">
      <c t="s" r="A3196" s="4">
        <v>694</v>
      </c>
      <c t="n" r="B3196" s="6">
        <v>1768930</v>
      </c>
    </row>
    <row spans="1:5" r="3197">
      <c t="s" r="A3197" s="4">
        <v>695</v>
      </c>
      <c t="n" r="B3197" s="6">
        <v>2347155</v>
      </c>
    </row>
    <row spans="1:5" r="3198">
      <c t="s" r="A3198" s="4">
        <v>696</v>
      </c>
      <c t="n" r="B3198" s="7">
        <v>0</v>
      </c>
    </row>
    <row spans="1:5" r="3199">
      <c t="s" r="A3199" s="4">
        <v>698</v>
      </c>
      <c t="n" r="B3199" s="6">
        <v>2015</v>
      </c>
    </row>
    <row spans="1:5" r="3200">
      <c t="s" r="A3200" s="4">
        <v>699</v>
      </c>
      <c t="s" r="B3200" s="4">
        <v>368</v>
      </c>
    </row>
    <row spans="1:5" r="3201">
      <c t="s" r="A3201" s="4">
        <v>965</v>
      </c>
    </row>
    <row spans="1:5" r="3202">
      <c t="s" r="A3202" s="3">
        <v>688</v>
      </c>
    </row>
    <row spans="1:5" r="3203">
      <c t="s" r="A3203" s="4">
        <v>689</v>
      </c>
      <c t="n" r="B3203" s="7">
        <v>0</v>
      </c>
    </row>
    <row spans="1:5" r="3204">
      <c t="s" r="A3204" s="4">
        <v>690</v>
      </c>
      <c t="n" r="B3204" s="6">
        <v>88431</v>
      </c>
    </row>
    <row spans="1:5" r="3205">
      <c t="s" r="A3205" s="4">
        <v>691</v>
      </c>
      <c t="n" r="B3205" s="6">
        <v>1161840</v>
      </c>
    </row>
    <row spans="1:5" r="3206">
      <c t="s" r="A3206" s="4">
        <v>692</v>
      </c>
      <c t="n" r="B3206" s="6">
        <v>0</v>
      </c>
    </row>
    <row spans="1:5" r="3207">
      <c t="s" r="A3207" s="4">
        <v>693</v>
      </c>
      <c t="n" r="B3207" s="6">
        <v>88431</v>
      </c>
    </row>
    <row spans="1:5" r="3208">
      <c t="s" r="A3208" s="4">
        <v>694</v>
      </c>
      <c t="n" r="B3208" s="6">
        <v>1161840</v>
      </c>
    </row>
    <row spans="1:5" r="3209">
      <c t="s" r="A3209" s="4">
        <v>695</v>
      </c>
      <c t="n" r="B3209" s="6">
        <v>1250271</v>
      </c>
    </row>
    <row spans="1:5" r="3210">
      <c t="s" r="A3210" s="4">
        <v>696</v>
      </c>
      <c t="n" r="B3210" s="7">
        <v>21740</v>
      </c>
    </row>
    <row spans="1:5" r="3211">
      <c t="s" r="A3211" s="4">
        <v>698</v>
      </c>
      <c t="n" r="B3211" s="6">
        <v>2015</v>
      </c>
    </row>
    <row spans="1:5" r="3212">
      <c t="s" r="A3212" s="4">
        <v>699</v>
      </c>
      <c t="s" r="B3212" s="4">
        <v>368</v>
      </c>
    </row>
    <row spans="1:5" r="3213">
      <c t="s" r="A3213" s="4">
        <v>966</v>
      </c>
    </row>
    <row spans="1:5" r="3214">
      <c t="s" r="A3214" s="3">
        <v>688</v>
      </c>
    </row>
    <row spans="1:5" r="3215">
      <c t="s" r="A3215" s="4">
        <v>689</v>
      </c>
      <c t="n" r="B3215" s="7">
        <v>0</v>
      </c>
    </row>
    <row spans="1:5" r="3216">
      <c t="s" r="A3216" s="4">
        <v>690</v>
      </c>
      <c t="n" r="B3216" s="6">
        <v>111653</v>
      </c>
    </row>
    <row spans="1:5" r="3217">
      <c t="s" r="A3217" s="4">
        <v>691</v>
      </c>
      <c t="n" r="B3217" s="6">
        <v>1029090</v>
      </c>
    </row>
    <row spans="1:5" r="3218">
      <c t="s" r="A3218" s="4">
        <v>692</v>
      </c>
      <c t="n" r="B3218" s="6">
        <v>0</v>
      </c>
    </row>
    <row spans="1:5" r="3219">
      <c t="s" r="A3219" s="4">
        <v>693</v>
      </c>
      <c t="n" r="B3219" s="6">
        <v>111653</v>
      </c>
    </row>
    <row spans="1:5" r="3220">
      <c t="s" r="A3220" s="4">
        <v>694</v>
      </c>
      <c t="n" r="B3220" s="6">
        <v>1029090</v>
      </c>
    </row>
    <row spans="1:5" r="3221">
      <c t="s" r="A3221" s="4">
        <v>695</v>
      </c>
      <c t="n" r="B3221" s="6">
        <v>1140743</v>
      </c>
    </row>
    <row spans="1:5" r="3222">
      <c t="s" r="A3222" s="4">
        <v>696</v>
      </c>
      <c t="n" r="B3222" s="7">
        <v>19233</v>
      </c>
    </row>
    <row spans="1:5" r="3223">
      <c t="s" r="A3223" s="4">
        <v>698</v>
      </c>
      <c t="n" r="B3223" s="6">
        <v>2015</v>
      </c>
    </row>
    <row spans="1:5" r="3224">
      <c t="s" r="A3224" s="4">
        <v>699</v>
      </c>
      <c t="s" r="B3224" s="4">
        <v>368</v>
      </c>
    </row>
    <row spans="1:5" r="3225">
      <c t="s" r="A3225" s="4">
        <v>967</v>
      </c>
    </row>
    <row spans="1:5" r="3226">
      <c t="s" r="A3226" s="3">
        <v>688</v>
      </c>
    </row>
    <row spans="1:5" r="3227">
      <c t="s" r="A3227" s="4">
        <v>689</v>
      </c>
      <c t="n" r="B3227" s="7">
        <v>0</v>
      </c>
    </row>
    <row spans="1:5" r="3228">
      <c t="s" r="A3228" s="4">
        <v>690</v>
      </c>
      <c t="n" r="B3228" s="6">
        <v>162024</v>
      </c>
    </row>
    <row spans="1:5" r="3229">
      <c t="s" r="A3229" s="4">
        <v>691</v>
      </c>
      <c t="n" r="B3229" s="6">
        <v>991653</v>
      </c>
    </row>
    <row spans="1:5" r="3230">
      <c t="s" r="A3230" s="4">
        <v>692</v>
      </c>
      <c t="n" r="B3230" s="6">
        <v>0</v>
      </c>
    </row>
    <row spans="1:5" r="3231">
      <c t="s" r="A3231" s="4">
        <v>693</v>
      </c>
      <c t="n" r="B3231" s="6">
        <v>162024</v>
      </c>
    </row>
    <row spans="1:5" r="3232">
      <c t="s" r="A3232" s="4">
        <v>694</v>
      </c>
      <c t="n" r="B3232" s="6">
        <v>991653</v>
      </c>
    </row>
    <row spans="1:5" r="3233">
      <c t="s" r="A3233" s="4">
        <v>695</v>
      </c>
      <c t="n" r="B3233" s="6">
        <v>1153677</v>
      </c>
    </row>
    <row spans="1:5" r="3234">
      <c t="s" r="A3234" s="4">
        <v>696</v>
      </c>
      <c t="n" r="B3234" s="7">
        <v>18543</v>
      </c>
    </row>
    <row spans="1:5" r="3235">
      <c t="s" r="A3235" s="4">
        <v>698</v>
      </c>
      <c t="n" r="B3235" s="6">
        <v>2015</v>
      </c>
    </row>
    <row spans="1:5" r="3236">
      <c t="s" r="A3236" s="4">
        <v>699</v>
      </c>
      <c t="s" r="B3236" s="4">
        <v>368</v>
      </c>
    </row>
    <row spans="1:5" r="3237">
      <c t="s" r="A3237" s="4">
        <v>968</v>
      </c>
    </row>
    <row spans="1:5" r="3238">
      <c t="s" r="A3238" s="3">
        <v>688</v>
      </c>
    </row>
    <row spans="1:5" r="3239">
      <c t="s" r="A3239" s="4">
        <v>689</v>
      </c>
      <c t="n" r="B3239" s="7">
        <v>0</v>
      </c>
    </row>
    <row spans="1:5" r="3240">
      <c t="s" r="A3240" s="4">
        <v>690</v>
      </c>
      <c t="n" r="B3240" s="6">
        <v>620892</v>
      </c>
    </row>
    <row spans="1:5" r="3241">
      <c t="s" r="A3241" s="4">
        <v>691</v>
      </c>
      <c t="n" r="B3241" s="6">
        <v>943163</v>
      </c>
    </row>
    <row spans="1:5" r="3242">
      <c t="s" r="A3242" s="4">
        <v>692</v>
      </c>
      <c t="n" r="B3242" s="6">
        <v>0</v>
      </c>
    </row>
    <row spans="1:5" r="3243">
      <c t="s" r="A3243" s="4">
        <v>693</v>
      </c>
      <c t="n" r="B3243" s="6">
        <v>620892</v>
      </c>
    </row>
    <row spans="1:5" r="3244">
      <c t="s" r="A3244" s="4">
        <v>694</v>
      </c>
      <c t="n" r="B3244" s="6">
        <v>943163</v>
      </c>
    </row>
    <row spans="1:5" r="3245">
      <c t="s" r="A3245" s="4">
        <v>695</v>
      </c>
      <c t="n" r="B3245" s="6">
        <v>1564055</v>
      </c>
    </row>
    <row spans="1:5" r="3246">
      <c t="s" r="A3246" s="4">
        <v>696</v>
      </c>
      <c t="n" r="B3246" s="7">
        <v>0</v>
      </c>
    </row>
    <row spans="1:5" r="3247">
      <c t="s" r="A3247" s="4">
        <v>698</v>
      </c>
      <c t="n" r="B3247" s="6">
        <v>2015</v>
      </c>
    </row>
    <row spans="1:5" r="3248">
      <c t="s" r="A3248" s="4">
        <v>699</v>
      </c>
      <c t="s" r="B3248" s="4">
        <v>368</v>
      </c>
    </row>
    <row spans="1:5" r="3249">
      <c t="s" r="A3249" s="4">
        <v>969</v>
      </c>
    </row>
    <row spans="1:5" r="3250">
      <c t="s" r="A3250" s="3">
        <v>688</v>
      </c>
    </row>
    <row spans="1:5" r="3251">
      <c t="s" r="A3251" s="4">
        <v>689</v>
      </c>
      <c t="n" r="B3251" s="7">
        <v>0</v>
      </c>
    </row>
    <row spans="1:5" r="3252">
      <c t="s" r="A3252" s="4">
        <v>690</v>
      </c>
      <c t="n" r="B3252" s="6">
        <v>2766417</v>
      </c>
    </row>
    <row spans="1:5" r="3253">
      <c t="s" r="A3253" s="4">
        <v>691</v>
      </c>
      <c t="n" r="B3253" s="6">
        <v>7084942</v>
      </c>
    </row>
    <row spans="1:5" r="3254">
      <c t="s" r="A3254" s="4">
        <v>692</v>
      </c>
      <c t="n" r="B3254" s="6">
        <v>0</v>
      </c>
    </row>
    <row spans="1:5" r="3255">
      <c t="s" r="A3255" s="4">
        <v>693</v>
      </c>
      <c t="n" r="B3255" s="6">
        <v>2766417</v>
      </c>
    </row>
    <row spans="1:5" r="3256">
      <c t="s" r="A3256" s="4">
        <v>694</v>
      </c>
      <c t="n" r="B3256" s="6">
        <v>7084942</v>
      </c>
    </row>
    <row spans="1:5" r="3257">
      <c t="s" r="A3257" s="4">
        <v>695</v>
      </c>
      <c t="n" r="B3257" s="6">
        <v>9851359</v>
      </c>
    </row>
    <row spans="1:5" r="3258">
      <c t="s" r="A3258" s="4">
        <v>696</v>
      </c>
      <c t="n" r="B3258" s="7">
        <v>132650</v>
      </c>
    </row>
    <row spans="1:5" r="3259">
      <c t="s" r="A3259" s="4">
        <v>698</v>
      </c>
      <c t="n" r="B3259" s="6">
        <v>2015</v>
      </c>
    </row>
    <row spans="1:5" r="3260">
      <c t="s" r="A3260" s="4">
        <v>699</v>
      </c>
      <c t="s" r="B3260" s="4">
        <v>368</v>
      </c>
    </row>
    <row spans="1:5" r="3261">
      <c t="s" r="A3261" s="4">
        <v>970</v>
      </c>
    </row>
    <row spans="1:5" r="3262">
      <c t="s" r="A3262" s="3">
        <v>688</v>
      </c>
    </row>
    <row spans="1:5" r="3263">
      <c t="s" r="A3263" s="4">
        <v>689</v>
      </c>
      <c t="n" r="B3263" s="7">
        <v>0</v>
      </c>
    </row>
    <row spans="1:5" r="3264">
      <c t="s" r="A3264" s="4">
        <v>690</v>
      </c>
      <c t="n" r="B3264" s="6">
        <v>71969</v>
      </c>
    </row>
    <row spans="1:5" r="3265">
      <c t="s" r="A3265" s="4">
        <v>691</v>
      </c>
      <c t="n" r="B3265" s="6">
        <v>648850</v>
      </c>
    </row>
    <row spans="1:5" r="3266">
      <c t="s" r="A3266" s="4">
        <v>692</v>
      </c>
      <c t="n" r="B3266" s="6">
        <v>0</v>
      </c>
    </row>
    <row spans="1:5" r="3267">
      <c t="s" r="A3267" s="4">
        <v>693</v>
      </c>
      <c t="n" r="B3267" s="6">
        <v>71969</v>
      </c>
    </row>
    <row spans="1:5" r="3268">
      <c t="s" r="A3268" s="4">
        <v>694</v>
      </c>
      <c t="n" r="B3268" s="6">
        <v>648850</v>
      </c>
    </row>
    <row spans="1:5" r="3269">
      <c t="s" r="A3269" s="4">
        <v>695</v>
      </c>
      <c t="n" r="B3269" s="6">
        <v>720820</v>
      </c>
    </row>
    <row spans="1:5" r="3270">
      <c t="s" r="A3270" s="4">
        <v>696</v>
      </c>
      <c t="n" r="B3270" s="7">
        <v>8111</v>
      </c>
    </row>
    <row spans="1:5" r="3271">
      <c t="s" r="A3271" s="4">
        <v>698</v>
      </c>
      <c t="n" r="B3271" s="6">
        <v>2015</v>
      </c>
    </row>
    <row spans="1:5" r="3272">
      <c t="s" r="A3272" s="4">
        <v>699</v>
      </c>
      <c t="s" r="B3272" s="4">
        <v>368</v>
      </c>
    </row>
    <row spans="1:5" r="3273">
      <c t="s" r="A3273" s="4">
        <v>971</v>
      </c>
    </row>
    <row spans="1:5" r="3274">
      <c t="s" r="A3274" s="3">
        <v>688</v>
      </c>
    </row>
    <row spans="1:5" r="3275">
      <c t="s" r="A3275" s="4">
        <v>689</v>
      </c>
      <c t="n" r="B3275" s="7">
        <v>0</v>
      </c>
    </row>
    <row spans="1:5" r="3276">
      <c t="s" r="A3276" s="4">
        <v>690</v>
      </c>
      <c t="n" r="B3276" s="6">
        <v>142287</v>
      </c>
    </row>
    <row spans="1:5" r="3277">
      <c t="s" r="A3277" s="4">
        <v>691</v>
      </c>
      <c t="n" r="B3277" s="6">
        <v>684545</v>
      </c>
    </row>
    <row spans="1:5" r="3278">
      <c t="s" r="A3278" s="4">
        <v>692</v>
      </c>
      <c t="n" r="B3278" s="6">
        <v>0</v>
      </c>
    </row>
    <row spans="1:5" r="3279">
      <c t="s" r="A3279" s="4">
        <v>693</v>
      </c>
      <c t="n" r="B3279" s="6">
        <v>142287</v>
      </c>
    </row>
    <row spans="1:5" r="3280">
      <c t="s" r="A3280" s="4">
        <v>694</v>
      </c>
      <c t="n" r="B3280" s="6">
        <v>684545</v>
      </c>
    </row>
    <row spans="1:5" r="3281">
      <c t="s" r="A3281" s="4">
        <v>695</v>
      </c>
      <c t="n" r="B3281" s="6">
        <v>826833</v>
      </c>
    </row>
    <row spans="1:5" r="3282">
      <c t="s" r="A3282" s="4">
        <v>696</v>
      </c>
      <c t="n" r="B3282" s="7">
        <v>7131</v>
      </c>
    </row>
    <row spans="1:5" r="3283">
      <c t="s" r="A3283" s="4">
        <v>698</v>
      </c>
      <c t="n" r="B3283" s="6">
        <v>2015</v>
      </c>
    </row>
    <row spans="1:5" r="3284">
      <c t="s" r="A3284" s="4">
        <v>699</v>
      </c>
      <c t="s" r="B3284" s="4">
        <v>368</v>
      </c>
    </row>
    <row spans="1:5" r="3285">
      <c t="s" r="A3285" s="4">
        <v>972</v>
      </c>
    </row>
    <row spans="1:5" r="3286">
      <c t="s" r="A3286" s="3">
        <v>688</v>
      </c>
    </row>
    <row spans="1:5" r="3287">
      <c t="s" r="A3287" s="4">
        <v>689</v>
      </c>
      <c t="n" r="B3287" s="7">
        <v>0</v>
      </c>
    </row>
    <row spans="1:5" r="3288">
      <c t="s" r="A3288" s="4">
        <v>690</v>
      </c>
      <c t="n" r="B3288" s="6">
        <v>142563</v>
      </c>
    </row>
    <row spans="1:5" r="3289">
      <c t="s" r="A3289" s="4">
        <v>691</v>
      </c>
      <c t="n" r="B3289" s="6">
        <v>653176</v>
      </c>
    </row>
    <row spans="1:5" r="3290">
      <c t="s" r="A3290" s="4">
        <v>692</v>
      </c>
      <c t="n" r="B3290" s="6">
        <v>0</v>
      </c>
    </row>
    <row spans="1:5" r="3291">
      <c t="s" r="A3291" s="4">
        <v>693</v>
      </c>
      <c t="n" r="B3291" s="6">
        <v>142563</v>
      </c>
    </row>
    <row spans="1:5" r="3292">
      <c t="s" r="A3292" s="4">
        <v>694</v>
      </c>
      <c t="n" r="B3292" s="6">
        <v>653176</v>
      </c>
    </row>
    <row spans="1:5" r="3293">
      <c t="s" r="A3293" s="4">
        <v>695</v>
      </c>
      <c t="n" r="B3293" s="6">
        <v>795739</v>
      </c>
    </row>
    <row spans="1:5" r="3294">
      <c t="s" r="A3294" s="4">
        <v>696</v>
      </c>
      <c t="n" r="B3294" s="7">
        <v>6804</v>
      </c>
    </row>
    <row spans="1:5" r="3295">
      <c t="s" r="A3295" s="4">
        <v>698</v>
      </c>
      <c t="n" r="B3295" s="6">
        <v>2015</v>
      </c>
    </row>
    <row spans="1:5" r="3296">
      <c t="s" r="A3296" s="4">
        <v>699</v>
      </c>
      <c t="s" r="B3296" s="4">
        <v>368</v>
      </c>
    </row>
    <row spans="1:5" r="3297">
      <c t="s" r="A3297" s="4">
        <v>973</v>
      </c>
    </row>
    <row spans="1:5" r="3298">
      <c t="s" r="A3298" s="3">
        <v>688</v>
      </c>
    </row>
    <row spans="1:5" r="3299">
      <c t="s" r="A3299" s="4">
        <v>689</v>
      </c>
      <c t="n" r="B3299" s="7">
        <v>0</v>
      </c>
    </row>
    <row spans="1:5" r="3300">
      <c t="s" r="A3300" s="4">
        <v>690</v>
      </c>
      <c t="n" r="B3300" s="6">
        <v>289882</v>
      </c>
    </row>
    <row spans="1:5" r="3301">
      <c t="s" r="A3301" s="4">
        <v>691</v>
      </c>
      <c t="n" r="B3301" s="6">
        <v>3302490</v>
      </c>
    </row>
    <row spans="1:5" r="3302">
      <c t="s" r="A3302" s="4">
        <v>692</v>
      </c>
      <c t="n" r="B3302" s="6">
        <v>0</v>
      </c>
    </row>
    <row spans="1:5" r="3303">
      <c t="s" r="A3303" s="4">
        <v>693</v>
      </c>
      <c t="n" r="B3303" s="6">
        <v>289882</v>
      </c>
    </row>
    <row spans="1:5" r="3304">
      <c t="s" r="A3304" s="4">
        <v>694</v>
      </c>
      <c t="n" r="B3304" s="6">
        <v>3302490</v>
      </c>
    </row>
    <row spans="1:5" r="3305">
      <c t="s" r="A3305" s="4">
        <v>695</v>
      </c>
      <c t="n" r="B3305" s="6">
        <v>3592372</v>
      </c>
    </row>
    <row spans="1:5" r="3306">
      <c t="s" r="A3306" s="4">
        <v>696</v>
      </c>
      <c t="n" r="B3306" s="7">
        <v>13760</v>
      </c>
    </row>
    <row spans="1:5" r="3307">
      <c t="s" r="A3307" s="4">
        <v>698</v>
      </c>
      <c t="n" r="B3307" s="6">
        <v>2015</v>
      </c>
    </row>
    <row spans="1:5" r="3308">
      <c t="s" r="A3308" s="4">
        <v>699</v>
      </c>
      <c t="s" r="B3308" s="4">
        <v>368</v>
      </c>
    </row>
    <row spans="1:5" r="3309">
      <c t="s" r="A3309" s="4">
        <v>974</v>
      </c>
    </row>
    <row spans="1:5" r="3310">
      <c t="s" r="A3310" s="3">
        <v>688</v>
      </c>
    </row>
    <row spans="1:5" r="3311">
      <c t="s" r="A3311" s="4">
        <v>689</v>
      </c>
      <c t="n" r="B3311" s="7">
        <v>0</v>
      </c>
    </row>
    <row spans="1:5" r="3312">
      <c t="s" r="A3312" s="4">
        <v>690</v>
      </c>
      <c t="n" r="B3312" s="6">
        <v>0</v>
      </c>
    </row>
    <row spans="1:5" r="3313">
      <c t="s" r="A3313" s="4">
        <v>691</v>
      </c>
      <c t="n" r="B3313" s="6">
        <v>3663301</v>
      </c>
    </row>
    <row spans="1:5" r="3314">
      <c t="s" r="A3314" s="4">
        <v>692</v>
      </c>
      <c t="n" r="B3314" s="6">
        <v>0</v>
      </c>
    </row>
    <row spans="1:5" r="3315">
      <c t="s" r="A3315" s="4">
        <v>693</v>
      </c>
      <c t="n" r="B3315" s="6">
        <v>0</v>
      </c>
    </row>
    <row spans="1:5" r="3316">
      <c t="s" r="A3316" s="4">
        <v>694</v>
      </c>
      <c t="n" r="B3316" s="6">
        <v>3663301</v>
      </c>
    </row>
    <row spans="1:5" r="3317">
      <c t="s" r="A3317" s="4">
        <v>695</v>
      </c>
      <c t="n" r="B3317" s="6">
        <v>3663301</v>
      </c>
    </row>
    <row spans="1:5" r="3318">
      <c t="s" r="A3318" s="4">
        <v>696</v>
      </c>
      <c t="n" r="B3318" s="6">
        <v>0</v>
      </c>
    </row>
    <row spans="1:5" r="3319">
      <c t="s" r="A3319" s="4">
        <v>975</v>
      </c>
    </row>
    <row spans="1:5" r="3320">
      <c t="s" r="A3320" s="3">
        <v>688</v>
      </c>
    </row>
    <row spans="1:5" r="3321">
      <c t="s" r="A3321" s="4">
        <v>689</v>
      </c>
      <c t="n" r="B3321" s="6">
        <v>0</v>
      </c>
    </row>
    <row spans="1:5" r="3322">
      <c t="s" r="A3322" s="4">
        <v>690</v>
      </c>
      <c t="n" r="B3322" s="6">
        <v>0</v>
      </c>
    </row>
    <row spans="1:5" r="3323">
      <c t="s" r="A3323" s="4">
        <v>691</v>
      </c>
      <c t="n" r="B3323" s="6">
        <v>3663301</v>
      </c>
    </row>
    <row spans="1:5" r="3324">
      <c t="s" r="A3324" s="4">
        <v>692</v>
      </c>
      <c t="n" r="B3324" s="6">
        <v>0</v>
      </c>
    </row>
    <row spans="1:5" r="3325">
      <c t="s" r="A3325" s="4">
        <v>693</v>
      </c>
      <c t="n" r="B3325" s="6">
        <v>0</v>
      </c>
    </row>
    <row spans="1:5" r="3326">
      <c t="s" r="A3326" s="4">
        <v>694</v>
      </c>
      <c t="n" r="B3326" s="6">
        <v>3663301</v>
      </c>
    </row>
    <row spans="1:5" r="3327">
      <c t="s" r="A3327" s="4">
        <v>695</v>
      </c>
      <c t="n" r="B3327" s="6">
        <v>3663301</v>
      </c>
    </row>
    <row spans="1:5" r="3328">
      <c t="s" r="A3328" s="4">
        <v>696</v>
      </c>
      <c t="n" r="B3328"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976</v>
      </c>
      <c t="s" r="B1" s="2">
        <v>1</v>
      </c>
    </row>
    <row spans="1:4" r="2">
      <c t="s" r="B2" s="2">
        <v>2</v>
      </c>
      <c t="s" r="C2" s="2">
        <v>32</v>
      </c>
      <c t="s" r="D2" s="2">
        <v>88</v>
      </c>
    </row>
    <row spans="1:4" r="3">
      <c t="s" r="A3" s="3">
        <v>688</v>
      </c>
    </row>
    <row spans="1:4" r="4">
      <c t="s" r="A4" s="4">
        <v>977</v>
      </c>
      <c t="n" r="B4" s="7">
        <v>589147012</v>
      </c>
      <c t="n" r="C4" s="7">
        <v>476168824</v>
      </c>
      <c t="n" r="D4" s="7">
        <v>398811830</v>
      </c>
    </row>
    <row spans="1:4" r="5">
      <c t="s" r="A5" s="4">
        <v>978</v>
      </c>
      <c t="n" r="B5" s="6">
        <v>196672924</v>
      </c>
      <c t="n" r="C5" s="6">
        <v>143365974</v>
      </c>
      <c t="n" r="D5" s="6">
        <v>82692554</v>
      </c>
    </row>
    <row spans="1:4" r="6">
      <c t="s" r="A6" s="4">
        <v>101</v>
      </c>
      <c t="n" r="B6" s="6">
        <v>0</v>
      </c>
      <c t="n" r="C6" s="6">
        <v>-3020000</v>
      </c>
      <c t="n" r="D6" s="6">
        <v>-450000</v>
      </c>
    </row>
    <row spans="1:4" r="7">
      <c t="s" r="A7" s="4">
        <v>979</v>
      </c>
      <c t="n" r="B7" s="6">
        <v>-29970998</v>
      </c>
      <c t="n" r="C7" s="6">
        <v>-27367786</v>
      </c>
      <c t="n" r="D7" s="6">
        <v>-4885560</v>
      </c>
    </row>
    <row spans="1:4" r="8">
      <c t="s" r="A8" s="4">
        <v>980</v>
      </c>
      <c t="n" r="B8" s="7">
        <v>755848938</v>
      </c>
      <c t="n" r="C8" s="7">
        <v>589147012</v>
      </c>
      <c t="n" r="D8" s="7">
        <v>4761688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981</v>
      </c>
      <c t="s" r="B1" s="2">
        <v>1</v>
      </c>
    </row>
    <row spans="1:4" r="2">
      <c t="s" r="B2" s="2">
        <v>2</v>
      </c>
      <c t="s" r="C2" s="2">
        <v>32</v>
      </c>
      <c t="s" r="D2" s="2">
        <v>88</v>
      </c>
    </row>
    <row spans="1:4" r="3">
      <c t="s" r="A3" s="3">
        <v>688</v>
      </c>
    </row>
    <row spans="1:4" r="4">
      <c t="s" r="A4" s="4">
        <v>977</v>
      </c>
      <c t="n" r="B4" s="7">
        <v>59089851</v>
      </c>
      <c t="n" r="C4" s="7">
        <v>65436739</v>
      </c>
      <c t="n" r="D4" s="7">
        <v>58856688</v>
      </c>
    </row>
    <row spans="1:4" r="5">
      <c t="s" r="A5" s="4">
        <v>982</v>
      </c>
      <c t="n" r="B5" s="6">
        <v>11464695</v>
      </c>
      <c t="n" r="C5" s="6">
        <v>8361698</v>
      </c>
      <c t="n" r="D5" s="6">
        <v>6930145</v>
      </c>
    </row>
    <row spans="1:4" r="6">
      <c t="s" r="A6" s="4">
        <v>979</v>
      </c>
      <c t="n" r="B6" s="6">
        <v>-14153123</v>
      </c>
      <c t="n" r="C6" s="6">
        <v>-14708586</v>
      </c>
      <c t="n" r="D6" s="6">
        <v>-350094</v>
      </c>
    </row>
    <row spans="1:4" r="7">
      <c t="s" r="A7" s="4">
        <v>980</v>
      </c>
      <c t="n" r="B7" s="7">
        <v>56401423</v>
      </c>
      <c t="n" r="C7" s="7">
        <v>59089851</v>
      </c>
      <c t="n" r="D7" s="7">
        <v>654367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t="s" r="A1" s="1">
        <v>983</v>
      </c>
      <c t="s" r="B1" s="2">
        <v>391</v>
      </c>
    </row>
    <row spans="1:2" r="2">
      <c t="s" r="A2" s="3">
        <v>688</v>
      </c>
    </row>
    <row spans="1:2" r="3">
      <c t="s" r="A3" s="4">
        <v>984</v>
      </c>
      <c t="n" r="B3" s="7">
        <v>2342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200</v>
      </c>
      <c t="s" r="B1" s="2">
        <v>2</v>
      </c>
      <c t="s" r="C1" s="2">
        <v>32</v>
      </c>
      <c t="s" r="D1" s="2">
        <v>88</v>
      </c>
    </row>
    <row spans="1:4" r="2">
      <c t="s" r="A2" s="4">
        <v>201</v>
      </c>
      <c t="n" r="B2" s="7">
        <v>39325</v>
      </c>
      <c t="n" r="C2" s="7">
        <v>263472</v>
      </c>
      <c t="n" r="D2" s="7">
        <v>5667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CONSOLIDATED STATEMENTS OF CAS7</vt:lpstr>
      <vt:lpstr>Organization</vt:lpstr>
      <vt:lpstr>Summary of Significant Accounti</vt:lpstr>
      <vt:lpstr>Real Estate Investments</vt:lpstr>
      <vt:lpstr>Debt</vt:lpstr>
      <vt:lpstr>Common Stock</vt:lpstr>
      <vt:lpstr>Dividends and Distribution Paya</vt:lpstr>
      <vt:lpstr>Income Taxes</vt:lpstr>
      <vt:lpstr>Derivative Instruments and Hedg</vt:lpstr>
      <vt:lpstr>Discontinued Operations</vt:lpstr>
      <vt:lpstr>Fair Value Measurements</vt:lpstr>
      <vt:lpstr>Equity Incentive Plan</vt:lpstr>
      <vt:lpstr>Profit-Sharing Plan</vt:lpstr>
      <vt:lpstr>Quarterly Financial Data (Unaud</vt:lpstr>
      <vt:lpstr>Commitments and Contingencies</vt:lpstr>
      <vt:lpstr>Subsequent Events</vt:lpstr>
      <vt:lpstr>Schedule III - Real Estate and </vt:lpstr>
      <vt:lpstr>Summary of Significant Accoun24</vt:lpstr>
      <vt:lpstr>Summary of Significant Accoun25</vt:lpstr>
      <vt:lpstr>Real Estate Investments (Tables</vt:lpstr>
      <vt:lpstr>Debt (Tables)</vt:lpstr>
      <vt:lpstr>Dividends and Distribution Pa28</vt:lpstr>
      <vt:lpstr>Derivative Instruments and He29</vt:lpstr>
      <vt:lpstr>Fair Value Measurements (Tables</vt:lpstr>
      <vt:lpstr>Equity Incentive Plan (Tables)</vt:lpstr>
      <vt:lpstr>Quarterly Financial Data (Una32</vt:lpstr>
      <vt:lpstr>Organization (Details Textual)</vt:lpstr>
      <vt:lpstr>Summary of Significant Accoun34</vt:lpstr>
      <vt:lpstr>Summary of Significant Accoun35</vt:lpstr>
      <vt:lpstr>Summary of Significant Accoun36</vt:lpstr>
      <vt:lpstr>Summary of Significant Accoun37</vt:lpstr>
      <vt:lpstr>Real Estate Investments (Detail</vt:lpstr>
      <vt:lpstr>Real Estate Investments (Deta39</vt:lpstr>
      <vt:lpstr>Real Estate Investments (Deta40</vt:lpstr>
      <vt:lpstr>Real Estate Investments (Deta41</vt:lpstr>
      <vt:lpstr>Real Estate Investments (Deta42</vt:lpstr>
      <vt:lpstr>Real Estate Investments (Deta43</vt:lpstr>
      <vt:lpstr>Real Estate Investments (Deta44</vt:lpstr>
      <vt:lpstr>Debt (Details)</vt:lpstr>
      <vt:lpstr>Debt (Details 1)</vt:lpstr>
      <vt:lpstr>Debt (Details Textual)</vt:lpstr>
      <vt:lpstr>Common Stock (Details Textual)</vt:lpstr>
      <vt:lpstr>Dividends and Distribution Pa49</vt:lpstr>
      <vt:lpstr>Dividends and Distribution Pa50</vt:lpstr>
      <vt:lpstr>Income Taxes (Details Textual)</vt:lpstr>
      <vt:lpstr>Derivative Instruments and He52</vt:lpstr>
      <vt:lpstr>Derivative Instruments and He53</vt:lpstr>
      <vt:lpstr>Derivative Instruments and He54</vt:lpstr>
      <vt:lpstr>Derivative Instruments and He55</vt:lpstr>
      <vt:lpstr>Discontinued Operations (Detail</vt:lpstr>
      <vt:lpstr>Fair Value Measurements (Detail</vt:lpstr>
      <vt:lpstr>Fair Value Measurements (Deta58</vt:lpstr>
      <vt:lpstr>Equity Incentive Plan (Details)</vt:lpstr>
      <vt:lpstr>Equity Incentive Plan (Details </vt:lpstr>
      <vt:lpstr>Quarterly Financial Data (Una61</vt:lpstr>
      <vt:lpstr>Subsequent Events (Details Text</vt:lpstr>
      <vt:lpstr>Schedule III - Real Estate an63</vt:lpstr>
      <vt:lpstr>Schedule III - Real Estate an64</vt:lpstr>
      <vt:lpstr>Schedule III - Real Estate an65</vt:lpstr>
      <vt:lpstr>Schedule III - Real Estate an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4:30Z</dcterms:created>
  <dcterms:modified xmlns:dcterms="http://purl.org/dc/terms/" xmlns:xsi="http://www.w3.org/2001/XMLSchema-instance" xsi:type="dcterms:W3CDTF">2016-03-11T16:04:30Z</dcterms:modified>
  <dc:title xmlns:dc="http://purl.org/dc/elements/1.1/">Untitled</dc:title>
  <dc:description xmlns:dc="http://purl.org/dc/elements/1.1/"/>
  <dc:subject xmlns:dc="http://purl.org/dc/elements/1.1/"/>
  <cp:keywords/>
  <cp:category/>
</cp:coreProperties>
</file>